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Investment Securit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Derivatives" sheetId="14" state="visible" r:id="rId14"/>
    <sheet xmlns:r="http://schemas.openxmlformats.org/officeDocument/2006/relationships" name="Municipal Bond Guarantee" sheetId="15" state="visible" r:id="rId15"/>
    <sheet xmlns:r="http://schemas.openxmlformats.org/officeDocument/2006/relationships" name="Earnings Per Share" sheetId="16" state="visible" r:id="rId16"/>
    <sheet xmlns:r="http://schemas.openxmlformats.org/officeDocument/2006/relationships" name="Non-controlling Interest" sheetId="17" state="visible" r:id="rId17"/>
    <sheet xmlns:r="http://schemas.openxmlformats.org/officeDocument/2006/relationships" name="Segment Information" sheetId="18" state="visible" r:id="rId18"/>
    <sheet xmlns:r="http://schemas.openxmlformats.org/officeDocument/2006/relationships" name="Investments in Symetra Investme" sheetId="19" state="visible" r:id="rId19"/>
    <sheet xmlns:r="http://schemas.openxmlformats.org/officeDocument/2006/relationships" name="Employee Share-Based Incentive " sheetId="20" state="visible" r:id="rId20"/>
    <sheet xmlns:r="http://schemas.openxmlformats.org/officeDocument/2006/relationships" name="Fair Value of Financial Instrum" sheetId="21" state="visible" r:id="rId21"/>
    <sheet xmlns:r="http://schemas.openxmlformats.org/officeDocument/2006/relationships" name="Discontinued Operations" sheetId="22" state="visible" r:id="rId22"/>
    <sheet xmlns:r="http://schemas.openxmlformats.org/officeDocument/2006/relationships" name="Contingencies" sheetId="23" state="visible" r:id="rId23"/>
    <sheet xmlns:r="http://schemas.openxmlformats.org/officeDocument/2006/relationships" name="Subsequent Event Subsequent Eve" sheetId="24" state="visible" r:id="rId24"/>
    <sheet xmlns:r="http://schemas.openxmlformats.org/officeDocument/2006/relationships" name="Summary of Significant Accoun25" sheetId="25" state="visible" r:id="rId25"/>
    <sheet xmlns:r="http://schemas.openxmlformats.org/officeDocument/2006/relationships" name="Significant Transactions (Table" sheetId="26" state="visible" r:id="rId26"/>
    <sheet xmlns:r="http://schemas.openxmlformats.org/officeDocument/2006/relationships" name="Investment Securities (Tables)" sheetId="27" state="visible" r:id="rId27"/>
    <sheet xmlns:r="http://schemas.openxmlformats.org/officeDocument/2006/relationships" name="Goodwill and Other Intangible28"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Municipal Bond Guarantee (Table" sheetId="31" state="visible" r:id="rId31"/>
    <sheet xmlns:r="http://schemas.openxmlformats.org/officeDocument/2006/relationships" name="Earnings Per Share (Tables)" sheetId="32" state="visible" r:id="rId32"/>
    <sheet xmlns:r="http://schemas.openxmlformats.org/officeDocument/2006/relationships" name="Non-controlling Interest (Table" sheetId="33" state="visible" r:id="rId33"/>
    <sheet xmlns:r="http://schemas.openxmlformats.org/officeDocument/2006/relationships" name="Segment Information (Tables)" sheetId="34" state="visible" r:id="rId34"/>
    <sheet xmlns:r="http://schemas.openxmlformats.org/officeDocument/2006/relationships" name="Employee Share-Based Incentiv35" sheetId="35" state="visible" r:id="rId35"/>
    <sheet xmlns:r="http://schemas.openxmlformats.org/officeDocument/2006/relationships" name="Fair Value of Financial Instr36" sheetId="36" state="visible" r:id="rId36"/>
    <sheet xmlns:r="http://schemas.openxmlformats.org/officeDocument/2006/relationships" name="Discontinued Operations (Tables" sheetId="37" state="visible" r:id="rId37"/>
    <sheet xmlns:r="http://schemas.openxmlformats.org/officeDocument/2006/relationships" name="Summary of Significant Accoun38" sheetId="38" state="visible" r:id="rId38"/>
    <sheet xmlns:r="http://schemas.openxmlformats.org/officeDocument/2006/relationships" name="Significant Transactions (Detai" sheetId="39" state="visible" r:id="rId39"/>
    <sheet xmlns:r="http://schemas.openxmlformats.org/officeDocument/2006/relationships" name="Investment Securities (Net Inve" sheetId="40" state="visible" r:id="rId40"/>
    <sheet xmlns:r="http://schemas.openxmlformats.org/officeDocument/2006/relationships" name="Investment Securities (Net Real" sheetId="41" state="visible" r:id="rId41"/>
    <sheet xmlns:r="http://schemas.openxmlformats.org/officeDocument/2006/relationships" name="Investment Securities (Net Re42" sheetId="42" state="visible" r:id="rId42"/>
    <sheet xmlns:r="http://schemas.openxmlformats.org/officeDocument/2006/relationships" name="Investment Securities (Net Unre" sheetId="43" state="visible" r:id="rId43"/>
    <sheet xmlns:r="http://schemas.openxmlformats.org/officeDocument/2006/relationships" name="Investment Securities (Investme" sheetId="44" state="visible" r:id="rId44"/>
    <sheet xmlns:r="http://schemas.openxmlformats.org/officeDocument/2006/relationships" name="Investment Securities (Invest45" sheetId="45" state="visible" r:id="rId45"/>
    <sheet xmlns:r="http://schemas.openxmlformats.org/officeDocument/2006/relationships" name="Investment Securities (Invest46" sheetId="46" state="visible" r:id="rId46"/>
    <sheet xmlns:r="http://schemas.openxmlformats.org/officeDocument/2006/relationships" name="Investment Securities (Other lo" sheetId="47" state="visible" r:id="rId47"/>
    <sheet xmlns:r="http://schemas.openxmlformats.org/officeDocument/2006/relationships" name="Investment Securities (Hedge Fu" sheetId="48" state="visible" r:id="rId48"/>
    <sheet xmlns:r="http://schemas.openxmlformats.org/officeDocument/2006/relationships" name="Investment Securities (Fair Val" sheetId="49" state="visible" r:id="rId49"/>
    <sheet xmlns:r="http://schemas.openxmlformats.org/officeDocument/2006/relationships" name="Investment Securities (Restrict" sheetId="50" state="visible" r:id="rId50"/>
    <sheet xmlns:r="http://schemas.openxmlformats.org/officeDocument/2006/relationships" name="Investment Securities (Invest51" sheetId="51" state="visible" r:id="rId51"/>
    <sheet xmlns:r="http://schemas.openxmlformats.org/officeDocument/2006/relationships" name="Investment Securities (Fair V52" sheetId="52" state="visible" r:id="rId52"/>
    <sheet xmlns:r="http://schemas.openxmlformats.org/officeDocument/2006/relationships" name="Investment Securities (Fair V53" sheetId="53" state="visible" r:id="rId53"/>
    <sheet xmlns:r="http://schemas.openxmlformats.org/officeDocument/2006/relationships" name="Investment Securities (Debt sec" sheetId="54" state="visible" r:id="rId54"/>
    <sheet xmlns:r="http://schemas.openxmlformats.org/officeDocument/2006/relationships" name="Investment Securities (Mortgage" sheetId="55" state="visible" r:id="rId55"/>
    <sheet xmlns:r="http://schemas.openxmlformats.org/officeDocument/2006/relationships" name="Investment Securities (Mortga56" sheetId="56" state="visible" r:id="rId56"/>
    <sheet xmlns:r="http://schemas.openxmlformats.org/officeDocument/2006/relationships" name="Investment Securities (Non-agen" sheetId="57" state="visible" r:id="rId57"/>
    <sheet xmlns:r="http://schemas.openxmlformats.org/officeDocument/2006/relationships" name="Investment Securities (Non-ag58" sheetId="58" state="visible" r:id="rId58"/>
    <sheet xmlns:r="http://schemas.openxmlformats.org/officeDocument/2006/relationships" name="Investment Securities (Non-ag59" sheetId="59" state="visible" r:id="rId59"/>
    <sheet xmlns:r="http://schemas.openxmlformats.org/officeDocument/2006/relationships" name="Rollforward of Fair Value Measu" sheetId="60" state="visible" r:id="rId60"/>
    <sheet xmlns:r="http://schemas.openxmlformats.org/officeDocument/2006/relationships" name="Investment Securities (Signific"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Debt (Details)" sheetId="64" state="visible" r:id="rId64"/>
    <sheet xmlns:r="http://schemas.openxmlformats.org/officeDocument/2006/relationships" name="Income Taxes (Details)" sheetId="65" state="visible" r:id="rId65"/>
    <sheet xmlns:r="http://schemas.openxmlformats.org/officeDocument/2006/relationships" name="Derivatives Pre-Tax Operating R" sheetId="66" state="visible" r:id="rId66"/>
    <sheet xmlns:r="http://schemas.openxmlformats.org/officeDocument/2006/relationships" name="Derivatives Realized and Unreal" sheetId="67" state="visible" r:id="rId67"/>
    <sheet xmlns:r="http://schemas.openxmlformats.org/officeDocument/2006/relationships" name="Derivatives Variable Annuity Re" sheetId="68" state="visible" r:id="rId68"/>
    <sheet xmlns:r="http://schemas.openxmlformats.org/officeDocument/2006/relationships" name="Derivatives Forward Contracts (" sheetId="69" state="visible" r:id="rId69"/>
    <sheet xmlns:r="http://schemas.openxmlformats.org/officeDocument/2006/relationships" name="Municipal Bond Guarantee (Detai" sheetId="70" state="visible" r:id="rId70"/>
    <sheet xmlns:r="http://schemas.openxmlformats.org/officeDocument/2006/relationships" name="Earnings Per Share (Details)" sheetId="71" state="visible" r:id="rId71"/>
    <sheet xmlns:r="http://schemas.openxmlformats.org/officeDocument/2006/relationships" name="Non-controlling Interest (Detai" sheetId="72" state="visible" r:id="rId72"/>
    <sheet xmlns:r="http://schemas.openxmlformats.org/officeDocument/2006/relationships" name="Segment Information (Details)" sheetId="73" state="visible" r:id="rId73"/>
    <sheet xmlns:r="http://schemas.openxmlformats.org/officeDocument/2006/relationships" name="Investments in Symetra (Symetra" sheetId="74" state="visible" r:id="rId74"/>
    <sheet xmlns:r="http://schemas.openxmlformats.org/officeDocument/2006/relationships" name="Employee Share-Based Incentiv75" sheetId="75" state="visible" r:id="rId75"/>
    <sheet xmlns:r="http://schemas.openxmlformats.org/officeDocument/2006/relationships" name="Employee Share-Based Incentiv76" sheetId="76" state="visible" r:id="rId76"/>
    <sheet xmlns:r="http://schemas.openxmlformats.org/officeDocument/2006/relationships" name="Employee Share-Based Incentiv77" sheetId="77" state="visible" r:id="rId77"/>
    <sheet xmlns:r="http://schemas.openxmlformats.org/officeDocument/2006/relationships" name="Employee Share-Based Incentiv78" sheetId="78" state="visible" r:id="rId78"/>
    <sheet xmlns:r="http://schemas.openxmlformats.org/officeDocument/2006/relationships" name="Fair Value of Financial Instr79" sheetId="79" state="visible" r:id="rId79"/>
    <sheet xmlns:r="http://schemas.openxmlformats.org/officeDocument/2006/relationships" name="Discontinued Operations - (Deta" sheetId="80" state="visible" r:id="rId80"/>
    <sheet xmlns:r="http://schemas.openxmlformats.org/officeDocument/2006/relationships" name="Discontinued Operations - Finan" sheetId="81" state="visible" r:id="rId81"/>
    <sheet xmlns:r="http://schemas.openxmlformats.org/officeDocument/2006/relationships" name="Discontinued Operations - Net C" sheetId="82" state="visible" r:id="rId82"/>
    <sheet xmlns:r="http://schemas.openxmlformats.org/officeDocument/2006/relationships" name="Discontinued Operations - EPS (" sheetId="83" state="visible" r:id="rId83"/>
    <sheet xmlns:r="http://schemas.openxmlformats.org/officeDocument/2006/relationships" name="Discontinued Operations - Fair " sheetId="84" state="visible" r:id="rId84"/>
    <sheet xmlns:r="http://schemas.openxmlformats.org/officeDocument/2006/relationships" name="Discontinued Operations - Surpl" sheetId="85" state="visible" r:id="rId85"/>
    <sheet xmlns:r="http://schemas.openxmlformats.org/officeDocument/2006/relationships" name="Contingencies (Details)" sheetId="86" state="visible" r:id="rId86"/>
    <sheet xmlns:r="http://schemas.openxmlformats.org/officeDocument/2006/relationships" name="Subsequent Event (Details)" sheetId="87" state="visible" r:id="rId87"/>
  </sheets>
  <definedNames/>
  <calcPr calcId="124519" fullCalcOnLoad="1"/>
</workbook>
</file>

<file path=xl/sharedStrings.xml><?xml version="1.0" encoding="utf-8"?>
<sst xmlns="http://schemas.openxmlformats.org/spreadsheetml/2006/main" uniqueCount="1133">
  <si>
    <t>Document and Entity Information - $ / shares</t>
  </si>
  <si>
    <t>6 Months Ended</t>
  </si>
  <si>
    <t>Jun. 30, 2017</t>
  </si>
  <si>
    <t>Aug. 02, 2017</t>
  </si>
  <si>
    <t>Dec. 31, 2016</t>
  </si>
  <si>
    <t>Document and Entity Information [Abstract]</t>
  </si>
  <si>
    <t>Entity Registrant Name</t>
  </si>
  <si>
    <t>WHITE MOUNTAINS INSURANCE GROUP LTD</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mmon shares, par value per share (in dollars per share)</t>
  </si>
  <si>
    <t>CONSOLIDATED BALANCE SHEETS - USD ($) $ in Millions</t>
  </si>
  <si>
    <t>Assets</t>
  </si>
  <si>
    <t>Fixed maturity investments, at fair value</t>
  </si>
  <si>
    <t>Short-term investments, at amortized cost (which approximates fair value)</t>
  </si>
  <si>
    <t>Common equity securities, at fair value</t>
  </si>
  <si>
    <t>Other long-term investments</t>
  </si>
  <si>
    <t>Total investments</t>
  </si>
  <si>
    <t>Cash</t>
  </si>
  <si>
    <t>Insurance premiums receivable</t>
  </si>
  <si>
    <t>Deferred acquisition costs</t>
  </si>
  <si>
    <t>Accrued investment income</t>
  </si>
  <si>
    <t>Accounts receivable on unsettled investment sales</t>
  </si>
  <si>
    <t>Goodwill and other intangible assets</t>
  </si>
  <si>
    <t>Other assets</t>
  </si>
  <si>
    <t>Assets held for sale</t>
  </si>
  <si>
    <t>Total assets</t>
  </si>
  <si>
    <t>Liabilities</t>
  </si>
  <si>
    <t>Unearned insurance premiums</t>
  </si>
  <si>
    <t>Debt</t>
  </si>
  <si>
    <t>Accrued incentive compensation</t>
  </si>
  <si>
    <t>Accounts payable on unsettled investment purchases</t>
  </si>
  <si>
    <t>Other liabilities</t>
  </si>
  <si>
    <t>Total liabilities held for sale</t>
  </si>
  <si>
    <t>Total liabilities</t>
  </si>
  <si>
    <t>White Mountains’s common shareholders’ equity</t>
  </si>
  <si>
    <t>White Mountains’ common shares</t>
  </si>
  <si>
    <t>Paid-in surplus</t>
  </si>
  <si>
    <t>Retained earnings</t>
  </si>
  <si>
    <t>Accumulated other comprehensive loss, after tax:</t>
  </si>
  <si>
    <t>Net unrealized foreign currency translation losses</t>
  </si>
  <si>
    <t>Accumulated other comprehensive loss from net change in benefit plan assets and obligations</t>
  </si>
  <si>
    <t>Total White Mountains’s common shareholders’ equity</t>
  </si>
  <si>
    <t>Non-controlling interests</t>
  </si>
  <si>
    <t>Total equity</t>
  </si>
  <si>
    <t>Total liabilities and equity</t>
  </si>
  <si>
    <t>CONSOLIDATED BALANCE SHEETS (Parenthetical) - USD ($) $ in Millions</t>
  </si>
  <si>
    <t>Common shares, authorized shares</t>
  </si>
  <si>
    <t>Common shares, issued shares</t>
  </si>
  <si>
    <t>Common shares, outstanding shares</t>
  </si>
  <si>
    <t>CONSOLIDATED STATEMENTS OF OPERATIONS AND COMPREHENSIVE (LOSS) INCOME - USD ($) $ in Millions</t>
  </si>
  <si>
    <t>3 Months Ended</t>
  </si>
  <si>
    <t>Jun. 30, 2016</t>
  </si>
  <si>
    <t>Revenues:</t>
  </si>
  <si>
    <t>Earned insurance premiums</t>
  </si>
  <si>
    <t>Net investment income</t>
  </si>
  <si>
    <t>Net realized and unrealized investment gains</t>
  </si>
  <si>
    <t>Advertising and commission revenues</t>
  </si>
  <si>
    <t>Other revenue</t>
  </si>
  <si>
    <t>Total revenues</t>
  </si>
  <si>
    <t>Expenses:</t>
  </si>
  <si>
    <t>Loss and loss adjustment expenses</t>
  </si>
  <si>
    <t>Insurance acquisition expenses</t>
  </si>
  <si>
    <t>Other underwriting expenses</t>
  </si>
  <si>
    <t>Cost of sales</t>
  </si>
  <si>
    <t>General and administrative expenses</t>
  </si>
  <si>
    <t>Interest expense</t>
  </si>
  <si>
    <t>Total expenses</t>
  </si>
  <si>
    <t>Pre-tax (loss) income from continuing operations</t>
  </si>
  <si>
    <t>Income tax benefit</t>
  </si>
  <si>
    <t>Net income (loss) from continuing operations</t>
  </si>
  <si>
    <t>Net (loss) gain on sale of discontinued operations, net of tax</t>
  </si>
  <si>
    <t>Net income from discontinued operations, net of tax</t>
  </si>
  <si>
    <t>Net income</t>
  </si>
  <si>
    <t>Net loss (income) attributable to non-controlling interests</t>
  </si>
  <si>
    <t>Net income attributable to White Mountains’s common shareholders</t>
  </si>
  <si>
    <t>Comprehensive income, net of tax:</t>
  </si>
  <si>
    <t>Change in foreign currency translation</t>
  </si>
  <si>
    <t>Comprehensive income</t>
  </si>
  <si>
    <t>Other comprehensive income attributable to non-controlling interests</t>
  </si>
  <si>
    <t>Comprehensive income attributable to White Mountains’s common shareholders</t>
  </si>
  <si>
    <t>Basic income (loss) per share</t>
  </si>
  <si>
    <t>Continuing operations (in usd per share)</t>
  </si>
  <si>
    <t>Discontinued operations (in usd per share)</t>
  </si>
  <si>
    <t>Total consolidated operations (in usd per share)</t>
  </si>
  <si>
    <t>Diluted income (loss) per share</t>
  </si>
  <si>
    <t>Dividends declared per White Mountains’s common share</t>
  </si>
  <si>
    <t>Sirius Group</t>
  </si>
  <si>
    <t>Discontinued Operations</t>
  </si>
  <si>
    <t>Discontinued Operations | Sirius Group</t>
  </si>
  <si>
    <t>CONSOLIDATED STATEMENTS OF CHANGES IN EQUITY - USD ($) $ in Millions</t>
  </si>
  <si>
    <t>Total</t>
  </si>
  <si>
    <t>Common shares and paid-in surplus</t>
  </si>
  <si>
    <t>AOCI, after tax</t>
  </si>
  <si>
    <t>Non-controlling interest</t>
  </si>
  <si>
    <t>Total Equity</t>
  </si>
  <si>
    <t>Foreign Currency Gain (Loss)Common shares and paid-in surplus</t>
  </si>
  <si>
    <t>Foreign Currency Gain (Loss)Retained earnings</t>
  </si>
  <si>
    <t>Foreign Currency Gain (Loss)AOCI, after tax</t>
  </si>
  <si>
    <t>Foreign Currency Gain (Loss)Total</t>
  </si>
  <si>
    <t>Foreign Currency Gain (Loss)Non-controlling interest</t>
  </si>
  <si>
    <t>Foreign Currency Gain (Loss)Total Equity</t>
  </si>
  <si>
    <t>Star &amp; Shield LLCCommon shares and paid-in surplus</t>
  </si>
  <si>
    <t>Star &amp; Shield LLCRetained earnings</t>
  </si>
  <si>
    <t>Star &amp; Shield LLCAOCI, after tax</t>
  </si>
  <si>
    <t>Star &amp; Shield LLCTotal</t>
  </si>
  <si>
    <t>Star &amp; Shield LLCNon-controlling interest</t>
  </si>
  <si>
    <t>Star &amp; Shield LLCTotal Equity</t>
  </si>
  <si>
    <t>Sirius GroupRecognition of foreign currency translation and other accumulated comprehensive items [Member]Common shares and paid-in surplus</t>
  </si>
  <si>
    <t>Sirius GroupRecognition of foreign currency translation and other accumulated comprehensive items [Member]Retained earnings</t>
  </si>
  <si>
    <t>Sirius GroupRecognition of foreign currency translation and other accumulated comprehensive items [Member]AOCI, after tax</t>
  </si>
  <si>
    <t>Sirius GroupRecognition of foreign currency translation and other accumulated comprehensive items [Member]Total</t>
  </si>
  <si>
    <t>Sirius GroupRecognition of foreign currency translation and other accumulated comprehensive items [Member]Non-controlling interest</t>
  </si>
  <si>
    <t>Sirius GroupRecognition of foreign currency translation and other accumulated comprehensive items [Member]Total Equity</t>
  </si>
  <si>
    <t>Sale of Sirius Group</t>
  </si>
  <si>
    <t>Sale of Sirius GroupCommon shares and paid-in surplus</t>
  </si>
  <si>
    <t>Sale of Sirius GroupRetained earnings</t>
  </si>
  <si>
    <t>Sale of Sirius GroupAOCI, after tax</t>
  </si>
  <si>
    <t>Sale of Sirius GroupTotal</t>
  </si>
  <si>
    <t>Sale of Sirius GroupNon-controlling interest</t>
  </si>
  <si>
    <t>Sale of Sirius GroupTotal Equity</t>
  </si>
  <si>
    <t>OneBeacon Insurance CompanyCommon shares and paid-in surplus</t>
  </si>
  <si>
    <t>OneBeacon Insurance CompanyRetained earnings</t>
  </si>
  <si>
    <t>OneBeacon Insurance CompanyAOCI, after tax</t>
  </si>
  <si>
    <t>OneBeacon Insurance CompanyTotal</t>
  </si>
  <si>
    <t>OneBeacon Insurance CompanyNon-controlling interest</t>
  </si>
  <si>
    <t>OneBeacon Insurance CompanyTotal Equity</t>
  </si>
  <si>
    <t>Beginning Balances at Dec. 31, 2015</t>
  </si>
  <si>
    <t>Increase (Decrease) in Shareholders' Equity</t>
  </si>
  <si>
    <t>Net change in foreign currency translation and benefit plan assets and obligations</t>
  </si>
  <si>
    <t>Recognition of foreign currency translation and other accumulated comprehensive items from the sale of Sirius Group</t>
  </si>
  <si>
    <t>Total comprehensive income</t>
  </si>
  <si>
    <t>Dividends declared on common shares</t>
  </si>
  <si>
    <t>Dividends to non-controlling interests</t>
  </si>
  <si>
    <t>Repurchases and retirements of common shares</t>
  </si>
  <si>
    <t>Issuance of common shares</t>
  </si>
  <si>
    <t>Deconsolidation of non-controlling interests</t>
  </si>
  <si>
    <t>Non-controlling interests, decrease from purchase of interests</t>
  </si>
  <si>
    <t>Issuance of shares to non-controlling interests</t>
  </si>
  <si>
    <t>Net contributions from non-controlling interests</t>
  </si>
  <si>
    <t>Amortization of restricted share awards</t>
  </si>
  <si>
    <t>Ending Balances at Jun. 30, 2016</t>
  </si>
  <si>
    <t>Ending Balances at Dec. 31, 2016</t>
  </si>
  <si>
    <t>Ending Balances at Jun. 30, 2017</t>
  </si>
  <si>
    <t>CONSOLIDATED STATEMENTS OF CASH FLOWS - USD ($) $ in Millions</t>
  </si>
  <si>
    <t>12 Months Ended</t>
  </si>
  <si>
    <t>Cash flows from operations:</t>
  </si>
  <si>
    <t>Charges (credits) to reconcile net income to net cash used for operations:</t>
  </si>
  <si>
    <t>Deferred income benefit</t>
  </si>
  <si>
    <t>Net income from discontinued operations</t>
  </si>
  <si>
    <t>Net loss (gain) from sale of discontinued operations, net of tax</t>
  </si>
  <si>
    <t>Amortization and depreciation</t>
  </si>
  <si>
    <t>Other operating items:</t>
  </si>
  <si>
    <t>Net change in unearned insurance premiums</t>
  </si>
  <si>
    <t>Net change in deferred acquisition costs</t>
  </si>
  <si>
    <t>Net change in restricted cash</t>
  </si>
  <si>
    <t>Net change in other assets and liabilities, net</t>
  </si>
  <si>
    <t>Net cash used for operations - continuing operations</t>
  </si>
  <si>
    <t>Net cash provided from (used for)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settlements and redemptions of other long-term investments</t>
  </si>
  <si>
    <t>Sales of unconsolidated affiliates and consolidated subsidiaries, net of cash sold</t>
  </si>
  <si>
    <t>Net settlement of investment cash flows and contributions with discontinued operations</t>
  </si>
  <si>
    <t>Purchases of other long-term investments</t>
  </si>
  <si>
    <t>Purchases of common equity securities</t>
  </si>
  <si>
    <t>Purchases of fixed maturity and convertible investments</t>
  </si>
  <si>
    <t>Purchases of unconsolidated affiliates and consolidated subsidiaries, net of cash acquired</t>
  </si>
  <si>
    <t>Net change in unsettled investment purchases and sales</t>
  </si>
  <si>
    <t>Net acquisitions of property and equipment</t>
  </si>
  <si>
    <t>Net cash provided from investing activities - continuing operations</t>
  </si>
  <si>
    <t>Net cash (used for) provided from investing activities</t>
  </si>
  <si>
    <t>Cash flows from financing activities:</t>
  </si>
  <si>
    <t>Draw down of debt and revolving line of credit</t>
  </si>
  <si>
    <t>Repayment of debt and revolving line of credit</t>
  </si>
  <si>
    <t>Proceeds from issuances of common shares</t>
  </si>
  <si>
    <t>Cash dividends paid to the Company’s common shareholders</t>
  </si>
  <si>
    <t>Common shares repurchased</t>
  </si>
  <si>
    <t>Distribution to non-controlling interest shareholders</t>
  </si>
  <si>
    <t>Contributions from discontinued operations</t>
  </si>
  <si>
    <t>Payments of contingent consideration related to purchases of consolidated subsidiaries</t>
  </si>
  <si>
    <t>Capital contributions from BAM members</t>
  </si>
  <si>
    <t>Other financing activities, net</t>
  </si>
  <si>
    <t>Net cash provided from (used for) financing activities - continuing operations</t>
  </si>
  <si>
    <t>Net cash used for financing activities</t>
  </si>
  <si>
    <t>Net change in cash during the period - continuing operations</t>
  </si>
  <si>
    <t>Cash balances at beginning of period</t>
  </si>
  <si>
    <t>Add: cash held for sale at the beginning of period</t>
  </si>
  <si>
    <t>Less: cash held for sale at the end of period</t>
  </si>
  <si>
    <t>Cash balances at end of period</t>
  </si>
  <si>
    <t>Supplemental cash flows information:</t>
  </si>
  <si>
    <t>Interest paid</t>
  </si>
  <si>
    <t>Net income tax refund from national governments</t>
  </si>
  <si>
    <t>Net cash provided from (used for) operations - discontinued operations</t>
  </si>
  <si>
    <t>Net cash (used for) provided from investing activities - discontinued operations</t>
  </si>
  <si>
    <t>Net cash used for financing activities - discontinued operations</t>
  </si>
  <si>
    <t>CONSOLIDATED STATEMENTS OF CASH FLOWS (Parenthetical) - USD ($) $ in Millions</t>
  </si>
  <si>
    <t>Dec. 31, 2015</t>
  </si>
  <si>
    <t>Cash balance</t>
  </si>
  <si>
    <t>Restricted cash balances</t>
  </si>
  <si>
    <t>Summary of Significant Accounting Policies</t>
  </si>
  <si>
    <t>Accounting Policies [Abstract]</t>
  </si>
  <si>
    <t>Summary of Significant Accounting Policies Basis of Presentation These interim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White Mountains’s reportable segments are HG Global/BAM, MediaAlpha and Other Operations. The HG Global/BAM segment consists of HG Global Ltd. and its wholly-owned subsidiaries (“HG Global”) and the consolidated results of Build America Mutual Assurance Company (“BAM”). BAM is the first and only mutu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15% -of-par, first loss reinsurance protection for policies underwritten by BAM. HG Global, together with its subsidiaries, provided the initial capitalization of BAM through the purchase of $503.0 million of surplus notes issued by BAM (the “BAM Surplus Notes”). As of June 30, 2017 and December 31, 2016 , White Mountains owned 96.9% of HG Global’s preferred equity and 88.4% of its common equity. White Mountains does not have an ownership interest in BAM. However, GAAP requires White Mountains to consolidate BAM’s results in its financial statements. BAM’s results are attributed to non-controlling interests. The MediaAlpha segment consists of QL Holdings LLC and its wholly-owned subsidiary QuoteLab, LLC (collectively “MediaAlpha”). MediaAlpha is an advertising technology company that develops transparent and efficient platforms for the buying and selling of insurance and other vertical-specific performance media (i.e., clicks, calls and leads). MediaAlpha’s exchange technology, machine learning and analytical tools facilitate transparent, real-time transactions between advertisers (buyers of advertising inventory) and publishers (sellers of advertising inventory). MediaAlpha works with over 300 advertisers and 225 publishers across a number of insurance (auto, motorcycle, home, renter, health and life) and non-insurance (travel, education, personal finance and home services) verticals. White Mountains’s Other Operations segment consists of the Company and its intermediate holding companies, its wholly-owned investment management subsidiary, White Mountains Advisors LLC (“WM Advisors”) and certain consolidated and unconsolidated private capital investments. The consolidated private capital investments consist of Wobi Insurance Agency Ltd. (“Wobi”) and Removal Stars Ltd. (“Buzzmove”). White Mountains’s Other Operations segment also includes its variable annuity reinsurance business, White Mountains Life Reinsurance (Bermuda) Ltd. (“Life Re Bermuda”), which completed its runoff with all of its contracts fully matured on June 30, 2016, and its U.S.-based service provider, White Mountains Financial Services LLC (collectively, “WM Life Re”). On May 2, 2017, OneBeacon Insurance Group, Ltd. (“OneBeacon Ltd.”) entered into a definitive agreement to be acquired by Intact Financial Corporation (“Intact”), which is expected to close in the third or fourth quarter of 2017 (the “OneBeacon Transaction”). OneBeacon Ltd., an exempted Bermuda limited liability company that owns a family of property and casualty insurance companies (collectively, “OneBeacon”), offers a wide range of insurance products in the United States through independent agencies, regional and national brokers, wholesalers and managing general agencies. On July 21, 2016, White Mountains completed its sale of Tranzact Holdings, LLC (“Tranzact”) to an affiliate of Clayton, Dubilier &amp; Rice, LLC. On April 18, 2016, White Mountains completed its sale of Sirius International Insurance Group, Ltd., and its subsidiaries (collectively, “Sirius Group”) to CM International Holding PTE Ltd. (“CMI”), the Singapore-based investment arm of China Minsheng Investment Corp., Ltd. White Mountains has presented the results of OneBeacon, Tranzact and Sirius Group as discontinued operations in the statement of operations and comprehensive income for all periods prior to each transaction’s completion date. White Mountains has presented OneBeacon’s assets and liabilities as held for sale as of June 30, 2017 and December 31, 2016. On March 7, 2017, White Mountains completed the sale of Star &amp; Shield Services LLC, Star &amp; Shield Risk Management LLC, and Star &amp; Shield Claims Services LLC (collectively “Star &amp; Shield”) and its investment in Star &amp; Shield Insurance Exchange (“SSIE”) surplus notes to K2 Insurance Services, LLC. Star &amp; Shield provides management services for a fee to SSIE, a reciprocal that is owned by its members, who are policyholders. White Mountains was required to consolidate SSIE in its GAAP financial statements until White Mountains completed the sale. White Mountains has presented Star &amp; Shield’s and SSIE’s assets and liabilities as held for sale as of December 31, 2016. See Note 15 — “Held for Sale and Discontinued Operations” . All significant intercompany transactions have been eliminated in consolidation. Certain amounts in the prior period financial statements have been reclassified to conform to the current present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16 Annual Report on Form 10-K.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fer to the Company’s 2016 Annual Report on Form 10-K for a complete discussion regarding White Mountains’s significant accounting policies. Recently Adopted Changes in Accounting Principles Stock Compensation Effective January 1, 2017, White Mountains adopted ASU 2016-09, Improvements to Employee Share-Based Payment Accounting (ASC 718) which simplifies certain aspects of the accounting for share-based compensation. The new guidance provides an accounting policy election to account for forfeitures by either applying an assumption, as required under existing guidance, or by recognizing forfeitures when they actually occur. At adoption, White Mountains did not change its accounting policy for forfeitures, which is to apply an assumed forfeiture rate. The new guidance has also changed the threshold for partial cash settlement to settle statutory withholding requirements for equity classified awards, increasing the threshold up to the maximum statutory tax rate. As a result of adoption, White Mountains reported $9.2 million and $5.8 million of statutory withholding tax payments made in connection with the settlement of restricted shares as financing cash flows for the six-month periods ended June 30, 2017 and 2016. Such payments were classified as operating cash flows prior to adoption. In addition, the new guidance changed the treatment for excess tax benefits which arise from the difference between the deduction for tax purposes and the compensation costs recognized for financial reporting. Under the new guidance, a reporting entity will recognize excess tax benefits or expense in current period earnings, regardless of whether it is in a taxes payable position. Business Combinations - Measurement Period Adjustments Effective January 1, 2016, White Mountains adopted ASU 2015-16, Simplifying the Accounting for Measurement-Period Adjustments, which requires adjustments to provisional amounts recorded in connection with a business combination that are identified during the measurement period to be recorded in the reporting period in which the adjustment amounts are determined, rather than as retroactive adjustments to prior periods. White Mountains has not recognized any adjustments to estimated purchase accounting amounts for the year to date period ended June 30, 2017 and accordingly, there was no effect to White Mountains’s financial statements upon adoption. Amendments to Consolidation Analysis On January 1, 2016, White Mountains adopt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White Mountains’s investments. Share-Based Compensation Awards On January 1, 2016, White Mountains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Adoption did not have any effect on White Mountains’s financial position, results of operations, cash flows, presentation or disclosures. Debt Issuance Costs On January 1, 2016, White Mountains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to the debt’s effective interest rate. As of June 30, 2017 , there was an insignificant amount of unamortized debt issuance costs included in debt. Recently Issued Accounting Pronouncements Stock Compensation In May 2017, the FASB issued ASU 2017-09, Stock Compensation: Scope of Modification Accounting (ASC 718), which narrows the scope of transactions subject to modification accounting to changes in terms of an award that result in a change in the award’s fair value, vesting conditions or classification. The new guidance becomes effective for fiscal years beginning after December 15, 2017. Cash Flow Statement In August 2016, the FASB issu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In November 2016, the FASB issued ASU 2016-18, Statement of Cash Flows: Restricted Cash (ASC 230) . Under current guidance, restricted amounts of cash or cash equivalents are excluded from the cash flow statement. The new guidance requires restricted cash and restricted cash equivalents to be included in the reconciliation of beginning and end-of-period amounts presented on the statement of cash flows. In addition, the new guidance requires a description of the nature of the changes in restricted cash and cash equivalents during the periods presented. The updated guidance in ASU 2016-15 and ASU 2016-18 are both effective for interim and annual reporting periods beginning after December 15, 2017, with early adoption permitted. White Mountains is evaluating the expected impact of this new guidance. Credit Losses In June 2016, the FASB issu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This differs from current U.S. GAAP, which delays recognition until it is probable a loss has been incurred. The new guidance is expected to accelerate recognition of credit losses. The types of assets within the scope of the new guidance include premium receivables, reinsurance recoverables and loans. ASU 2016-13 is effective for annual periods beginning after January 1, 2020, including interim periods. White Mountains is evaluating the expected impact of this new guidance.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White Mountains for years beginning after December 15, 2018, including interim periods therein. White Mountains is evaluating the expected impact of this new guidance and available adoption methods. Financial Instruments - Recognition and Measurement In January 2016, the FASB issued ASU 2016-01, Recognition and Measurement of Financial Assets and Financial Liabilities (ASC 825-10). The new ASU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ASU 2016-01 is effective for fiscal years beginning after December 15, 2017, with early adoption permitted. White Mountains measures its portfolio of investment securities at fair value with changes therein recognized through current period earnings and accordingly, does not expect the adoption of ASU 2016-01 to have a significant impact on its financial statements. Revenue Recognition In May 2014, the FASB issued ASU 2014-09, Revenue from Contracts with Customers (ASC 606) , which modifies the guidance for revenue recognition. Under ASU 2014-09, revenue is to be recognized at an amount that reflects the consideration to which an entity expects to be entitled in exchange for goods or services transferred to customers.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ubsequently, the FASB issued additional ASUs clarifying the guidance in and providing implementation guidance for ASU 2014-09. In August 2015, the FASB issued ASU 2015-14, Revenue from Contracts with Customers , which delays the effective date of ASU 2014-09 and all related ASUs to annual and interim reporting periods beginning after December 15, 2017. Revenue from insurance contracts, investment income and investments gains and losses are excluded from the scope of 2014-09. The new guidance is applicable to some of White Mountains’s revenue streams, including certain fee arrangements as well as commissions and other non-insurance revenues. White Mountains is evaluating the new guidance, but does not expect ASU 2014-09 to have a significant effect on recognition of White Mountains’s revenues from customers.</t>
  </si>
  <si>
    <t>Significant Transactions</t>
  </si>
  <si>
    <t>Organization, Consolidation and Presentation of Financial Statements [Abstract]</t>
  </si>
  <si>
    <t>Significant Transactions Sale of OneBeacon On May 2, 2017, OneBeacon Ltd. entered into a definitive agreement to be acquired by Intact in an all-cash transaction for $18.10 per share, or roughly 1.65 x tangible book value. White Mountains owns 75.7% of OneBeacon’s outstanding common shares, representing 96.9% of the voting power as of June 30, 2017 . On July 18, 2017, White Mountains voted its shares of OneBeacon Ltd. in favor of the OneBeacon Transaction. White Mountains expects to receive gross proceeds of $1.3 billion from the OneBeacon Transaction, which is expected to close in the third or fourth quarter of 2017 and is subject to regulatory approval and other customary closing conditions. The results of OneBeacon have been presented as discontinued operations in the statement of operations and comprehensive income for all periods and OneBeacon’s assets and liabilities have been presented as held for sale as of June 30, 2017 and December 31, 2016. As the OneBeacon Transaction was set at a fixed price, the results of OneBeacon do not impact White Mountains’s adjusted book value per share including the estimated gain from the transaction between signing and closing. See Note 15 — “Held for Sale and Discontinued Operations” . Sale of Star &amp; Shield On March 7, 2017, White Mountains completed its sale of Star &amp; Shield and its investment in SSIE surplus notes to K2 Insurances LLC. White Mountains did not recognize any gain or loss on the sale. Through December 31, 2016, Star &amp; Shield’s assets and liabilities are reported as held for sale within White Mountains’s GAAP financial statements. See Note 15 — “Held for Sale and Discontinued Operations” . Acquisition of Buzzmove On August 4, 2016, White Mountains acquired a 70.9% ownership share in Buzzmove for a purchase price of GBP 6.1 million (approximately $8.1 million based upon the foreign exchange spot rate at the date of acquisition). White Mountains recognized total assets acquired related to Buzzmove of $11.5 million , including $7.6 million of goodwill and $1.1 million of intangible assets, and total liabilities assumed of $0.1 million , reflecting acquisition date fair values. Sale of Tranzact On July 21, 2016, White Mountains completed the sale of Tranzact to Clayton, Dubilier &amp; Rice, LLC and received net proceeds of $221.3 million . In connection with the sale of Tranzact, the purchaser directly repaid $56.3 million for the portion of Tranzact’s debt attributable to White Mountains’s common shareholders. On October 5, 2016, White Mountains received additional proceeds of $1.2 million following the release of the post-closing purchase price adjustment escrow. White Mountains recorded a $51.9 million gain from the sale of Tranzact in discontinued operations, which included a $30.2 million tax expense for the reversal of a tax valuation allowance that is offset by a tax benefit recorded in continuing operations. See Note 6 — “Income Taxes” . The increase to White Mountains’s book value from the sale of Tranzact was $82.1 million . A reconciliation of the gain reported in discontinued operations to the impact to White Mountains’s book value is as follows: Gain from sale of Tranzact reported in discontinued operations $ 51.9 Add back reclassification from continuing operations for the release of a tax valuation allowance 30.2 Increase to White Mountains’s book value from sale of Tranzact $ 82.1 In the first quarter of 2017, White Mountains recorded a $1.0 million reduction to the gain from sale of Tranzact in discontinued operations as a result of state tax expense. Through July 21, 2016, Tranzact’s results of operations are reported as discontinued operations and assets and liabilities held for sale within White Mountains’s GAAP financial statements. See Note 15 — “Held for Sale and Discontinued Operations” . Sale of Sirius Group On April 18, 2016, White Mountains completed the sale of Sirius Group to CMI for approximately $2.6 billion . $ 161.8 million of this amount was used to purchase certain assets to be retained by White Mountains out of Sirius Group, including shares of OneBeacon. The amount paid at closing was based on an estimate of Sirius Group’s closing date tangible common shareholder’s equity. During the third quarter of 2016, there was a final true-up to Sirius Group’s tangible common shareholder’s equity that resulted in a $4.0 million reduction to the gain. During 2016, White Mountains recorded $363.2 million of gain from sale of Sirius Group in discontinued operations and $113.3 million in other comprehensive income from discontinued operations from Sirius Group. During the second quarter of 2017, White Mountains recorded a $0.6 million reduction to the gain from sale of Sirius Group as a result of a change to the valuation of the accrued incentive compensation payable to Sirius Group employees. Through April 18, 2016, Sirius Group’s results are reported as discontinued operations and assets and liabilities held for sale within White Mountains’s GAAP financial statements. The transactions to purchase the investments in OneBeacon and the other investments held by Sirius Group prior to the closing are presented in the statement of cash flows as net settlement of investment cash flows within discontinued operations. See Note 15 — “Held for Sale and Discontinued Operations” . Sale of Symetra On February 1, 2016, Symetra Financial Corporation (“Symetra”) closed its merger agreement with Sumitomo Life Insurance Company (“Sumitomo Life”) and White Mountains received proceeds of $658.0 million , or $32.00 per common share. White Mountains also received a special dividend of $0.50 per share as part of the transaction that was paid in the third quarter of 2015. See Note 12 — “Investment in Symetra”.</t>
  </si>
  <si>
    <t>Investment Securities</t>
  </si>
  <si>
    <t>Investments, Debt and Equity Securities [Abstract]</t>
  </si>
  <si>
    <t xml:space="preserve">Investments Securities White Mountains’s portfolio of investment securities held for general investment purposes consists of fixed maturity investments, short-term investments, common equity securities, and other-long term investments, which are all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amortized or accreted cost, which approximated fair value as of June 30, 2017 and December 31, 2016 . Other long-term investments consist primarily of hedge funds, private equity funds and unconsolidated private capital investments. Net Investment Income White Mountains’s net investment income is comprised primarily of interest income associated with White Mountains’s fixed maturity investments and short-term investments and dividend income from its common equity securities and other long- term investments. Pre-tax net investment income for the three and six months ended June 30, 2017 and 2016 consisted of the following: Three Months Ended Six Months Ended June 30, June 30, Millions 2017 2016 2017 2016 Investment income: Fixed maturity investments $ 11.2 $ 5.7 $ 23.1 $ 8.1 Short-term investments .2 .5 .3 .6 Common equity securities 3.7 .3 5.0 .5 Other long-term investments .4 .1 .4 .4 Total investment income 15.5 6.6 28.8 9.6 Third-party investment expenses (.8 ) (.5 ) (1.3 ) (1.0 ) Net investment income, pre-tax $ 14.7 $ 6.1 $ 27.5 $ 8.6 Net Realized and Unrealized Investment Gains (Losses) Net realized and unrealized investment gains (losses) for the three and six months ended June 30, 2017 and 2016 consisted of the following: Three Months Ended Six Months Ended June 30, June 30, Millions 2017 2016 2017 2016 Net realized investment gains, pre-tax $ 13.4 $ 1.6 $ 14.0 $ 264.3 Net unrealized investment gains (losses), pre-tax 20.3 1.8 56.0 (248.0 ) Net realized and unrealized investment gains, pre-tax 33.7 3.4 70.0 16.3 Income tax expense attributable to net realized and unrealized investment gains (1.7 ) (1.4 ) (5.5 ) (3.9 ) Net realized and unrealized investment gains, after tax $ 32.0 $ 2.0 $ 64.5 $ 12.4 Net realized investment gains (losses) Net realized investment gains (losses) for the three and six months ended June 30, 2017 and 2016 consisted of the following: Three Months Ended Three Months Ended June 30, 2017 June 30, 2016 Millions Net Net Total net realized Net Net Total net realized Fixed maturity investments $ .1 $ 1.3 $ 1.4 $ 1.4 $ — $ 1.4 Short-term investments — — — .1 — .1 Common equity securities 12.8 .5 13.3 .1 — .1 Other long-term investments .4 (1.7 ) (1.3 ) — — — Net realized investment gains, pre-tax 13.3 .1 13.4 1.6 — 1.6 Income tax expense attributable to net realized investment gains (2.7 ) — (2.7 ) (.1 ) — (.1 ) Net realized investment gains, after tax $ 10.6 $ .1 $ 10.7 $ 1.5 $ — $ 1.5 Six Months Ended Six Months Ended June 30, 2017 June 30, 2016 Millions Net Net Total net realized Net Net Total net realized Fixed maturity investments $ (1.0 ) $ 1.4 $ .4 $ 1.7 $ — $ 1.7 Short-term investments — — — .2 — .2 Common equity securities 13.6 .6 14.2 262.4 — 262.4 Other long-term investments 1.1 (1.7 ) (.6 ) — — — Net realized investment gains, pre-tax 13.7 .3 14.0 264.3 — 264.3 Income tax expense attributable to net realized investment gains (2.9 ) — (2.9 ) (44.9 ) — (44.9 ) Net realized investment gains, after tax $ 10.8 $ .3 $ 11.1 $ 219.4 $ — $ 219.4 Net unrealized investment gains (losses) Net unrealized investment gains (losses) and changes in the carrying value of investments measured at fair value for the three and six months ended June 30, 2017 and 2016 consisted of the following: Three Months Ended Three Months Ended June 30, 2017 June 30, 2016 Millions Net unrealized gains Net gains (losses) Total net unrealized gains (losses) reflected in earnings Net unrealized gains (losses) Net Total net unrealized gains (losses) reflected in earnings Fixed maturity investments $ 7.3 $ 5.8 $ 13.1 $ 8.6 $ — $ 8.6 Common equity securities 7.8 2.6 10.4 (5.1 ) — (5.1 ) Other long-term investments 4.7 (7.9 ) (3.2 ) (1.5 ) (.2 ) (1.7 ) Net unrealized investment gains (losses), pre-tax 19.8 .5 20.3 2.0 (.2 ) 1.8 Income tax benefit (expense) attributable to net unrealized investment gains (losses) 1.0 — 1.0 (1.3 ) — (1.3 ) Net unrealized investment gains (losses), after tax $ 20.8 $ .5 $ 21.3 $ .7 $ (.2 ) $ .5 Six Months Ended Six Months Ended June 30, 2017 June 30, 2016 Millions Net unrealized gains Net gains (losses) Total net unrealized gains (losses) reflected in earnings Net unrealized gains (losses) Net Total net unrealized gains (losses) reflected in earnings Fixed maturity investments $ 17.5 $ 7.4 $ 24.9 $ 15.3 $ — $ 15.3 Common equity securities 26.9 3.1 30.0 (264.6 ) 2.4 (262.2 ) Other long-term investments 11.7 (10.6 ) 1.1 (1.3 ) .2 (1.1 ) Net unrealized investment gains (losses), pre-tax 56.1 (.1 ) 56.0 (250.6 ) 2.6 (248.0 ) Income tax (expense) benefit attributable to net unrealized investment gains (losses) (2.6 ) — (2.6 ) 41.0 — 41.0 Net unrealized investment gains (losses), after tax $ 53.5 $ (.1 ) $ 53.4 $ (209.6 ) $ 2.6 $ (207.0 ) Total gains (losses) included in earnings attributable to unrealized investment gains (losses) for Level 3 investments for the three and six months ended June 30, 2017 and 2016 consisted of the following: Three Months Ended Six Months Ended June 30, June 30, Millions 2017 2016 2017 2016 Fixed maturity investments $ — $ .1 $ — $ .1 Other long-term investments (1.7 ) .9 (1.5 ) 1.6 Total unrealized investment (losses) gains, pre-tax - Level 3 investments $ (1.7 ) $ 1.0 $ (1.5 ) $ 1.7 Investment Holdings The cost or amortized cost, gross unrealized investment gains (losses), net foreign currency gains (losses), and carrying values of White Mountains’s fixed maturity investments as of June 30, 2017 and December 31, 2016 were as follows: June 30, 2017 Millions Cost or amortized cost Gross unrealized gains Gross unrealized losses Net foreign currency gains Carrying value U.S. Government and agency obligations $ 59.5 $ — $ (.3 ) $ — $ 59.2 Debt securities issued by corporations 705.4 4.9 (1.8 ) 9.5 718.0 Mortgage and asset-backed securities 514.7 1.2 (4.5 ) — 511.4 Municipal obligations 272.6 2.6 (.8 ) — 274.4 Foreign government, agency and provincial obligations 3.9 — — — 3.9 Total fixed maturity investments $ 1,556.1 $ 8.7 $ (7.4 ) $ 9.5 $ 1,566.9 December 31, 2016 Millions Cost or amortized cost Gross unrealized gains Gross unrealized losses Net foreign currency gains Carrying value U.S. Government and agency obligations $ 112.1 $ — $ (1.1 ) $ — $ 111.0 Debt securities issued by corporations 752.0 2.3 (10.1 ) 2.1 746.3 Mortgage and asset-backed securities 986.9 .8 (7.9 ) — 979.8 Municipal obligations 238.7 1.1 (1.3 ) — 238.5 Foreign government, agency and provincial obligations 12.0 .1 — — 12.1 Total fixed maturity investments $ 2,101.7 $ 4.3 $ (20.4 ) $ 2.1 $ 2,087.7 Less: fixed maturity investments reclassified to assets held for sale related to SSIE (6.6 ) Total fixed maturity investments $ 2,081.1 The cost or amortized cost, gross unrealized investment gains (losses), net foreign currency gains (losses), and carrying values of White Mountains’s common equity securities and other long-term investments as of June 30, 2017 and December 31, 2016 were as follows: June 30, 2017 Millions Cost or amortized cost Gross unrealized gains Gross unrealized losses Net foreign Carrying value Common equity securities $ 770.8 $ 57.2 $ (3.2 ) $ 3.1 $ 827.9 Other long-term investments $ 246.6 $ 10.6 $ (16.3 ) $ (14.4 ) $ 226.5 December 31, 2016 Millions Cost or Gross Gross Net foreign Carrying value Common equity securities $ 258.6 $ 29.0 $ (2.0 ) $ — $ 285.6 Other long-term investments $ 194.0 $ 7.9 $ (25.2 ) $ (3.9 ) $ 172.8 Other Long-term Investments Other long-term investments consist of the following as of June 30, 2017 and December 31, 2016 : Carrying Value at Millions June 30, 2017 December 31, 2016 Hedge funds and private equity funds, at fair value $ 148.5 $ 82.6 Private equity securities and limited liability companies, at fair value (1)(2) 58.5 57.6 Private convertible preferred securities, at fair value (1) 28.3 30.6 Forward Contracts (12.5 ) (1.2 ) Other 3.7 3.2 Total other-long term investments $ 226.5 $ 172.8 (1) See Fair Value Measurements by Level table. (2) White Mountains holds a 20% ownership interest in OneTitle Holdings LLC (“OTH”) and has provided a $ 10.0 million surplus note facility under which OTH’s wholly-owned insurance subsidiary, OneTitle National Guaranty Company, Inc. may, under certain circumstances, draw funds. At June 30, 2017 , no funds had been drawn on the surplus note facility. Hedge Funds and Private Equity Funds White Mountains holds investments in hedge funds and private equity funds, which are included in other long-term investments. The fair value of these investments is generally estimated using the net asset value (“NAV”) of the funds. As of June 30, 2017 , White Mountains held investments in two hedge funds and eight private equity funds. The largest investment in a single fund was $53.8 million as of June 30, 2017 and $21.5 million as of December 31, 2016 . The following table summarizes investments in hedge funds and private equity funds by investment objective and sector as of June 30, 2017 and December 31, 2016 : June 30, 2017 December 31, 2016 Millions Fair Value Unfunded Commitments Fair Value Unfunded Commitments Hedge funds Long/short banks and financials $ 53.8 $ — $ 21.5 $ — Long/short equity REIT 18.3 — 19.9 — Total hedge funds 72.1 — 41.4 — Private equity funds Manufacturing/Industrial 45.2 13.1 19.4 22.9 Aerospace/Defense/Government 24.6 23.6 19.4 25.9 Direct lending 5.1 25.0 1.4 28.6 Financial Services 1.5 4.5 1.0 5.0 Insurance — 41.2 — 41.2 Total private equity funds 76.4 107.4 41.2 123.6 Total hedge funds and private equity funds included in other long-term investments $ 148.5 $ 107.4 $ 82.6 $ 123.6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As of June 30, 2017 , one hedge fund with a fair value of $53.8 million was subject to a lock-up period that expires on September 1, 2018. The following summarizes the June 30, 2017 fair value of hedge funds subject to restrictions on redemption frequency and advance notice period requirements for investments in active hedge funds: Notice Period Millions Redemption frequency 30-59 days notice 60-89 days notice Total Monthly $ — $ — $ — Quarterly — — — Semi-annual 53.8 18.3 72.1 Annual — — — Total $ 53.8 $ 18.3 $ 72.1 As of June 30, 2017 , White Mountains did not have any redemption requests outstanding for investments in active hedge funds that would be subject to market fluctuations. Redemption requests are recorded as a receivable when the hedge fund investment is no longer subject to market fluctuation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As of June 30, 2017 , investments in private equity funds were subject to lock-up periods as follows: Millions 1-3 years 3 – 5 years 5 – 10 years &gt;10 years Total Private Equity Funds — expected lock-up period remaining $3.6 $20.9 $29.7 $22.2 $76.4 Fair value measurements as of June 30, 2017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June 30, 2017 and December 31, 2016, White Mountains used quoted market prices or other observable inputs to determine fair value for approximately 91% and 94% of its investment portfolio. Investments valued using Level 1 inputs include fixed maturity investments, primarily investments in U.S. Treasuries, short-term investments, which include U.S. Treasury Bills and common equity securities. Investments valued using Level 2 inputs are primarily comprised of fixed maturity investments, which have been disaggregated into classes, including debt securities issued by corporations, mortgage and asset-backed securities, municipal obligations, and foreign government, agency and provincial obligations. Investments valued using Level 2 inputs also include certain passive exchange traded funds (“ETFs”) that track U.S. stock indices such as the S&amp;P 500 but are traded on foreign exchanges and that management values using the fund manager’s published NAV to account for the difference in market close times. Fair value estimates for investments that trade infrequently and have few or no observable market prices are classified as Level 3 measurements. Level 3 fair value estimates based upon unobservable inputs include White Mountains’s investments in certain fixed maturity investments, equity securities and other long-term investments where quoted market prices are unavailable or are not considered reasonable. Transfers between levels are based on investments hel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White Mountains uses have indicated that they will only provide prices where observable inputs are available.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sses and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assessment procedures are considered outliers. Also considered outlier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it relies upon its own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Foreign government, agency and provincial obligations: The fair value of foreign government, agency and provincial obligations is determined from a pricing evaluation technique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Level 3 valuations are generated from techniques that use assumptions not observable in the market. These unobservable assumptions reflect White Mountains’s assumptions that market participants would use in valuing the investment. Generally, certain securities may start out as Level 3 when they are originally issued but as observable inputs become available in the market, they may be reclassified to Level 2. White Mountains employs a number of procedures to assess the reasonableness of the fair value measurements for its other long-term investments, including obtaining and reviewing periodic and audited annual financial statements of hedge funds and private equity funds and discussing each fund’s pricing with the fund manager throughout the year. However, since the fund managers do not provide sufficient information to evaluate the pricing inputs and methods for each underlying investment, the inputs are considered to be unobservable. The fair value of White Mountains’s investments in hedge funds and private equity funds has generally been determined using the fund manager’s NAV. In the event White Mountains believes that its estimate of NAV of a hedge fund or private equity fund differs from that reported by the fund manager due to illiquidity or other factors, White Mountains will adjust the reported NAV to more appropriately represent the fair value of its investment in the hedge fund or private equity fund. As of June 30, 2017 and December 31, 2016, White Mountains did not have any adjustments to the reported NAV of its investments in hedge funds and private equity funds. Fair Value Measurements by Level The following tables summarize White Mountains’s fair value measurements for investments as of June 30, 2017 and December 31, 2016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The fair value measurements for derivative assets associated with White Mountains’s variable annuity business are presented in Note 7 . June 30, 2017 Millions Fair Value Level 1 Level 2 Level 3 Fixed maturity investments: U.S. Government and agency obligations $ 59.2 $ 49.7 $ 9.5 $ — Debt securities issued by corporations: Utilities 155.1 — 155.1 — Consumer 140.5 — 140.5 — Health Care 106.0 — 106.0 — Communications 84.2 — 84.2 — Materials 79.7 — 79.7 — Financials 61.6 — 61.6 — Technology 51.2 — 51.2 — Industrial 34.6 — 30.2 4.4 Energy 5.1 — 5.1 — Total debt securities issued by corporations 718.0 — 713.6 4.4 Mortgage and asset-backed securities 511.4 — 501.7 9.7 Municipal obligations 274.4 — 274.4 — Foreign government, agency and provincial obligations 3.9 — 3.9 — Total fixed maturity investments 1,566.9 49.7 1,503.1 14.1 Short-term investments (1) 71.6 55.7 15.9 — Common equity securities: Exchange traded funds (2) 598.5 542.9 55.6 — Consumer 32.7 32.7 — — Health Care 27.8 27.8 — — Industrial 18.9 18.9 — — Financials 18.6 18.6 — — Technology 14.7 14.7 — — Communications 13.0 13.0 — — Energy 7.6 7.6 — — Materials 4.0 4.0 — — Utilities 1.1 1.1 — — Other 91.0 — 91.0 — Total common equity securities 827.9 681.3 146.6 — Other long-term investments (3)(4) 90.5 — — 90.5 Total investments $ 2,556.9 $ 786.7 $ 1,665.6 $ 104.6 (1) Short-term investments are measured at amortized cost, which approximates fair value. (2) ETFs traded on foreign exchanges are priced using the fund's published NAV to account for the difference in market close times and are therefore designated a level 2 measurement. (3) Excludes carrying value of $(12.5) related to foreign currency forward contracts. (4) Excludes carrying value of $148.5 associated with hedge funds and private equity funds for which fair value is measured at NAV using the practical expedient. December 31, 2016 Millions Fair Value Level 1 Level 2 Level 3 Fixed maturity investments: U.S. Government and agency obligations $ 111.0 $ 101.5 $ 9.5 $ — Debt securities issued by corporations: Consumer 190.8 — 190.8 — Utilities 140.8 — 140.8 — Health Care 114.9 — 114.9 — Financials 79.7 — 79.7 — Communications 72.0 — 72.0 — Materials 65.0 — 65.0 — Technology 48.8 — 48.8 — Industrial 28.2 — 28.2 — Energy 6.1 — 6.1 — Total debt securities issued by corporations 746.3 — 746.3 — Mortgage and asset-backed securities 979.8 — 979.8 — Municipal obligations 238.5 — 238.5 — Foreign government, agency and provincial obligations 12.1 — 12.1 — Total fixed maturity investments (1) 2,087.7 101.5 1,986.2 — Short-term investments (1)(2) 175.0 162.3 12.7 — Common equity securities: Exchange traded funds (3) 157.2 129.4 27.8 — Health Care 13.9 13.9 — — Consumer 8.6 8.6 — — Financials 7.7 7.7 — — Technology 7.3 7.3 — — Communications 7.0 7.0 — — Energy 2.5 2.5 — — Industrial 1.5 1.5 — — Other 79.9 — 79.9 — Total common equity securities 285.6 177.9 107.7 — Other long-term investments (4)(5) 91.4 — — 91.4 Total investments (1) $ 2,639.7 $ 441.7 $ 2,106.6 $ 91.4 (1) Includes carrying value of $6.6 in fixed maturity investments and $0.1 in short-term investments that are classified as assets held for sale related to SSIE. (2) Short-term investments are measured at amortized cost, which approximates fair value. (3) ETFs traded on foreign exchanges are priced using the fund’s published NAV to account for the difference in market close times and are therefore designated a level 2 measurement. (4) Excludes carrying value of $(1.2) related to foreign currency forward contracts. (5) Excludes carrying value of $82.6 associated with hedge funds and private equity funds for which fair value is measured at NAV using the practical expedient. Debt securities issued by corporations The following table summarizes the ratings of debt securities issued by corporations held in White Mountains’s investment portfolio as of June 30, 2017 and December 31, 2016 : Fair Value at Millions June 30, 2017 December 31, 2016 AA $ 19.0 $ 37.3 A 170.8 212.8 BBB 300.6 335.6 BB 210.1 143.2 B 17.5 17.4 Debt securities issued by corporations (1) $ 718.0 $ 746.3 (1) Credit ratings are assigned based on the following hierarchy: (1) Standard &amp; Poor’s Financial Services LLC ("Standard &amp; Poor's") and (2) Moody's Investor Service, Inc. ("Moody’s"). Mortgage and Asset-backed Securities White Mountains purchases commercial mortgage-backed securities (“CMBS”) and residential mortgage-backed securities (“RMBS”) with the goal of maximizing risk adjusted returns in the context of a diversified portfolio. White Mountains considers sub-prime mortgage-backed securities as those that have underlying loan pools that exhibit weak credit characteristics, or those that are issued from dedicated sub-prime shelves or dedicated second-lien shelf registrations (i.e., White Mountains considers investments backed primarily by second-liens to be sub-prime risks regardless of credit scores or other metrics). White Mountains did not hold any RMBS categorized as sub-prime as of June 30, 2017. White Mountains categorizes mortgage-backed securities as “non-prime” (also called “Alt A” or “A-”) if they are backed by collateral that has overall credit quality between prime and sub-prime based on White Mountains’s review of the characteristics of their underlying mortgage loan pools, such as credit scores and financial ratios. As of June 30, 2017, White Mountains did not hold any RMBS classified as non-prime. White Mountains’s non-agency RMBS portfolio is generally moderate-term and structurally senior. White Mountains does not own any collateralized loan obligations. White Mountains does not own any collateralized debt obligations, with the exception of $6.3 million of non-agency RMBS resecuritization tranches, each a senior tranche in its own right and each collateralized by a single earlier vintage Super Senior or Senior non-agency RMBS. The following table summarizes the carrying value of White Mountains’s mortgage and asset-backed securities as of June 30, 2017 and December 31, 2016 : June 30, 2017 December 31, 2016 Millions Fair Value Level 2 Level 3 Fair Value Level 2 Level 3 Mortgage-backed securities: Agency: GNMA $ 71.1 $ 71.1 $ — $ 70.3 $ 70.3 $ — FNMA 161.1 161.1 — 235.5 235.5 — FHLMC 74.5 74.5 — 59.5 59.5 — Total Agency (1) 306.7 306.7 — 365.3 365.3 — Non-agency: Residential 92.6 84.9 7.7 70.3 70.3 — Commercial 10.4 8.4 2.0 3.9 3.9 — Total Non-agency 103.0 93.3 9.7 74.2 74.2 — Total mortgage-backed securities 409.7 400.0 9.7 439.5 439.5 — Other asset-backed securities: Credit card receivables 41.8 41.8 — 214.2 214.2 — Vehicle receivables 35.4 35.4 — 205.9 205.9 — Other 24.5 24.5 — 120.2 120.2 — Total other asset-backed securities 101.7 101.7 — 540.3 540.3 — Total mortgage and asset-backed securities $ 511.4 $ 501.7 $ 9.7 $ 979.8 $ 979.8 $ — (1) Represents publicly traded mortgage-backed securities which carry the full faith and credit guaranty of the U.S. government (i.e., GNMA) or are guaranteed by a government sponsored entity (i.e., FNMA, FHLMC). Non-agency Mortgage-backed Securities The security issuance years of White Mountains’s investments in non-agency RMBS and non-agency CMBS securities as of June 30, 2017 are as follows: Security Issuance Year Millions Fair Value 2004 2013 2014 2015 2016 2017 Non-agency RMBS $ 92.6 $ .3 $ 1.3 $ 21.4 $ 51.3 $ 2.3 $ 16.0 Non-agency CMBS 10.4 — — — — 3.8 6.6 Total $ 103.0 $ .3 $ 1.3 $ 21.4 $ 51.3 $ 6.1 $ 22.6 Non-agency Residential Mortgage-backed Securities The classification of the underlying collateral quality and the tranche levels of White Mountains’s non-agency RMBS securities are as follows as of June 30, 2017 : Millions Fair Value Super Senior (1) Senior (2) Subordinate (3) Prime $ 92.6 $ 69.7 $ 22.9 $ — Non-prime — — — — Sub-prime — — — — Total $ 92.6 $ 69.7 $ 22.9 $ — (1) At issuance, Super Senior, or in the case of resecuritization, the underlying securities, were rated “AAA” by Standard &amp; Poor’s, “Aaa” by Moody’s or “AAA” by Fitch Ratings, Inc.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Non-agency Commercial Mortgage-backed Securities White Mountains’s non-agency CMBS portfolio is generally moderate-term and structurally senior, with more than 30 points of subordination on average for both fixed rate and floating rate as of June 30, 2017 . In general, subordination represents the percentage principal loss on the underlying collateral that would have to be absorbed by other securities lower in the capital </t>
  </si>
  <si>
    <t>Goodwill and Other Intangible Assets</t>
  </si>
  <si>
    <t>Goodwill and Intangible Assets Disclosure [Abstract]</t>
  </si>
  <si>
    <t>Goodwill and Other Intangible Assets White Mountains has recognized goodwill and other intangible assets at the acquisition date fair values in connection with its purchases of subsidiaries. On January 15, 2016, MediaAlpha acquired certain assets from Oversee.net for a purchase price of $3.9 million . The majority of assets acquired, which are included in other intangible assets, consists of customer relationships, a customer contract, a non-compete agreement from the seller, domain names and technology. The following table shows the change in goodwill and other intangible assets: Three Months Ended June 30, Millions 2017 2016 Goodwill Other intangible assets Total Goodwill Other intangible assets Total Beginning balance $ 31.7 $ 20.4 $ 52.1 $ 24.1 $ 30.1 $ 54.2 Add: Amounts held for sale at beginning of the period (1) — — — — .3 .3 Amortization, including foreign currency translation — (2.6 ) (2.6 ) — (3.0 ) (3.0 ) Ending balance $ 31.7 $ 17.8 $ 49.5 $ 24.1 $ 27.4 $ 51.5 Six Months Ended June 30, Millions 2017 2016 Goodwill Other intangible assets Total Goodwill Other intangible assets Total Beginning balance $ 31.7 $ 23.0 $ 54.7 $ 24.1 $ 28.9 $ 53.0 Add: Amounts held for sale at beginning of the period (1) — — — — .4 .4 Acquisitions of intangible assets — — — — 3.9 3.9 Amortization, including foreign currency translation — (5.2 ) (5.2 ) — (5.8 ) (5.8 ) Ending balance $ 31.7 $ 17.8 $ 49.5 $ 24.1 $ 27.4 $ 51.5 (1) See Note 15 — “Held for Sale and Discontinued Operations” .</t>
  </si>
  <si>
    <t>Debt Disclosure [Abstract]</t>
  </si>
  <si>
    <t>Debt White Mountains’s debt outstanding as of June 30, 2017 and December 31, 2016 consisted of the following: Millions June 30, Effective Rate (1) December 31, Effective Rate (1) WTM Bank Facility $ — N/A $ — N/A Unamortized issue costs — — WTM Bank Facility, carrying value — — MediaAlpha Bank Facility 10.6 5.4% — N/A Unamortized issuance cost — — MediaAlpha Bank Facility, carrying value 10.6 — Previous MediaAlpha Bank Facility — N/A 12.9 5.7% Unamortized issuance cost — (.2 ) Previous MediaAlpha Bank Facility, carrying value — 12.7 Total debt $ 10.6 $ 12.7 (1) Effective rate considers the effect of the debt issuance costs. WTM Bank Facility On August 14, 2013, White Mountains entered into a revolving credit facility with a syndicate of lenders administered by Wells Fargo Bank, N.A., which has a total commitment of $425.0 million and has a maturity date of August 14, 2018 (the “WTM Bank Facility”). As of June 30, 2017 , the WTM Bank Facility was undrawn. The WTM Bank Facility contains various affirmative, negative and financial covenants which White Mountains considers to be customary for such borrowings, including certain minimum net worth and maximum debt to capitalization standards. MediaAlpha Bank Facility On May 12, 2017, MediaAlpha entered into a secured credit facility (the “MediaAlpha Bank Facility”) with Western Alliance Bank, which has a total commitment of $20.0 million and has a maturity date of May 12, 2020. The MediaAlpha Bank Facility replaced MediaAlpha’s previous credit facility (the “Previous MediaAlpha Bank Facility”), which had a total commitment of $20.0 million . The MediaAlpha Bank Facility consists of a $5.0 million term loan facility, which has an outstanding balance of $4.6 million as of June 30, 2017 , and a revolving loan facility for $15.0 million , which has an outstanding balance of $6.0 million as of June 30, 2017 . During both the three and six months ended June 30, 2017 , MediaAlpha borrowed $11.0 million , $5.0 million on the term loan and $6.0 million on the revolving loan, under the MediaAlpha Bank Facility. During both the three and six months ended June 30, 2017 , MediaAlpha repaid $0.4 million on the term loan under the MediaAlpha Bank Facility. During the three and six months ended June 30, 2017 , MediaAlpha repaid $11.7 million and $12.9 million under the Previous MediaAlpha Bank Facility. The MediaAlpha Bank Facility carries a variable interest rate that is based on the Prime Rate, as published by the Wall Street Journal, plus a spread of 1.5% on the term loan facility and 0.25% on the revolving credit facility as of June 30, 2017 . The MediaAlpha Bank Facility is secured by intellectual property and the common stock of MediaAlpha’s subsidiaries, and contains various affirmative, negative and financial covenants that White Mountains considers to be customary for such borrowings, including a fixed charge coverage ratio and an asset coverage ratio. Compliance At June 30, 2017 , White Mountains was in compliance with the covenants under all of its debt instruments.</t>
  </si>
  <si>
    <t>Income Taxes</t>
  </si>
  <si>
    <t>Income Tax Disclosure [Abstract]</t>
  </si>
  <si>
    <t>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Barbados, Gibraltar, Israel, Luxembourg, the Netherlands, the United Kingdom and the United States. White Mountains’s effective tax rate related to pre-tax loss from continuing operations for the three months ended June 30, 2017 was different from the U.S. statutory rate of 35% , primarily due to a full valuation allowance on all U.S. operations, a tax benefit recorded at BAM and consolidated pre-tax loss being near break-even. For the three months ended June 30, 2017, BAM had other comprehensive income that was available to partially offset its loss from continuing operations. As a result, BAM recorded a tax benefit of $1.7 million in net income from continuing operations, with an offsetting tax expense in other comprehensive income. White Mountains’s effective tax rate related to pre-tax income from continuing operations for the six months ended June 30, 2017 was different from the U.S. statutory rate of 35% , primarily due to a full valuation allowance on all U.S. operations, a tax benefit recorded at BAM and consolidated pre-tax income being near break-even. For the six months ended June 30, 2017, BAM had other comprehensive income that was available to partially offset its loss from continuing operations. As a result, BAM recorded a tax benefit of $2.3 million in net income from continuing operations, with an offsetting tax expense in other comprehensive income. White Mountains’s income tax benefit related to pre-tax loss from continuing operations for the three and six months ended June 30, 2016, represented a net effective tax rate of 15.9% and 10.2% . The effective tax rate for the three and six months ended June 30, 2016 was lower than the U.S. statutory rate of 35% , primarily due to a full valuation allowance on all U.S. operations and losses generated in jurisdictions other than the United States. In arriving at the effective tax rate for the three and six months ended June 30, 2017 and 2016, White Mountains forecasted all income and expense items including the change in unrealized investment gains (losses) and realized investment gains (losses) for the years ending December 31, 2017 and 2016.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n the second quarter of 2016, White Mountains recorded an increase in deferred tax assets of $0.6 million and a corresponding increase in valuation allowance of $0.6 million related to the settlement of the IRS audit of Guilford Holdings, Inc. and subsidiaries for tax year 2012. With few exceptions, White Mountains is no longer subject to U.S. federal, state, or non-U.S. income tax examinations by tax authorities for years before 2013.</t>
  </si>
  <si>
    <t>Derivatives</t>
  </si>
  <si>
    <t>Derivatives Variable Annuity Reinsurance White Mountains entered into agreements to reinsure death and living benefit guarantees associated with certain variable annuities in Japan. During the third quarter of 2015, the variable annuity contracts reinsured by WM Life Re began to mature and were fully runoff by June 30, 2016. The reinsurance agreement was commuted in December 2016. The following table summarizes the pre-tax operating results of WM Life Re for the three and six months ended June 30, 2016. Three Months Ended Six Months Ended Millions June 30, 2016 June 30, 2016 Fees, included in other revenue $ .3 $ 1.2 Change in fair value of variable annuity liability, included in other revenue .1 (.3 ) Change in fair value of derivatives, included in other revenue (.3 ) (2.0 ) Foreign exchange, included in other revenue .4 1.3 Total revenue .5 .2 Death benefit claims paid, included in general and administrative expenses (.2 ) (.3 ) General and administrative expenses (1.2 ) (1.9 ) Pre-tax loss $ (.9 ) $ (2.0 ) The following summarizes realized and unrealized derivative gains (losses) recognized in other revenue for the three and six months ended June 30, 2016 and the carrying values, included in other assets, as of December 31, 2016 by type of instrument: Gains (losses) Carrying Value Three Months Ended Six Months Ended As of Millions June 30, 2016 June 30, 2016 December 31, 2016 Fixed income/interest rate $ — $ 1.8 $ — Foreign exchange (.6 ) (4.8 ) — Equity .3 1.0 — Total $ (.3 ) $ (2.0 ) $ — The following tables summarize the changes in White Mountains’s variable annuity reinsurance liabilities and derivative instruments for the three and six months ended June 30, 2016 . Three Months Ended June 30, 2016 Variable Annuity Liabilities Derivative Instruments Millions Level 3 Level 3 (1) Level 2 (1)(2) Level 1 (3) Total Beginning of period $ (.1 ) $ 2.6 $ 10.3 $ .2 $ 13.1 Purchases — — — — — Realized and unrealized gains (losses) .1 1.7 (1.8 ) (.2 ) (.3 ) Transfers in — — — — — Sales/settlements — (4.3 ) (8.5 ) — (12.8 ) End of period $ — $ — $ — $ — $ — Six Months Ended June 30, 2016 Variable Annuity Liabilities Derivative Instruments Millions Level 3 Level 3 (1) Level 2 (1)(2) Level 1 (3) Total Beginning of period $ .3 $ 2.7 $ 16.5 $ .9 $ 20.1 Purchases — — — — — Realized and unrealized (losses) gains (.3 ) 2.9 (.7 ) (4.2 ) (2.0 ) Transfers in — — — — — Sales/settlements — (5.6 ) (15.8 ) 3.3 (18.1 ) End of period $ — $ — $ — $ — $ —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All of White Mountains’s variable annuity reinsurance liabilities were classified as Level 3 measurements. The fair value of White Mountains’s variable annuity reinsurance liabilities were estimated using actuarial and capital market assumptions related to the projected discounted cash flows over the term of the reinsurance agreement. Actuarial assumptions regarding future policyholder behavior, including surrender and lapse rates, were generally unobservable inputs and significantly impacted the fair value estimates. Generally, the liabilities associated with these guarantees increased with declines in the equity markets, interest rates and currencies against the Japanese yen, as well as with increases in market volatilities. White Mountains used derivative instrument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were generally the same as those used to estimate the fair value of variable annuity liabilities.</t>
  </si>
  <si>
    <t>Forward Contracts</t>
  </si>
  <si>
    <t>Forward Contracts White Mountains’s investment portfolio contains investment grade fixed maturity investments denominated in British Pound Sterling (GBP) and common equity securities denominated in Euro (EUR) and other European currencies. White Mountains has entered into foreign currency forward contracts to manage its foreign currency exposure related to these investments. The contracts do not meet the criteria to be accounted for as a hedge. White Mountains actively manages its net foreign currency exposure and adjusts its foreign currency positions within ranges established by senior management. Mismatches between currency driven movements in foreign denominated investments and foreign currency forward contracts may result in net foreign currency positions being outside pre-defined ranges and/or net foreign currency gains/(losses). At June 30, 2017 , White Mountains held $302.0 million (GBP 150.0 million and EUR 104.0 million ) total gross notional value of foreign currency forward contracts. White Mountains’s foreign currency forward contracts are traded over-the-counter. The fair value of the contracts has been estimated using OTC quotes for similar instruments and accordingly, the measurements have been classified as Level 2 measurements at June 30, 2017 . The net realized derivative loss recognized in net realized and unrealized investment gains (losses) for both the three and six months ended June 30, 2017 was $1.7 million . The net unrealized derivative loss recognized in net realized and unrealized investment gains (losses) for the three and six months ended June 30, 2017 was $8.5 million and $11.3 million . White Mountains’s forward contracts are subject to master netting agreements. As of June 30, 2017 and December 31, 2016, the gross liability amount offset under the master netting agreement and the net amount recognized in other long-term investments was $12.5 million and $1.2 million . White Mountains does not hold or provide any collateral under its forward contracts. The following table summarizes the gross notional amount associated with the forward currency contracts: June 30, 2017 Millions Notional Amount (1) Carrying Value Standard &amp; Poor's Rating (2) Barclays Bank PLC $ 187.3 $ (8.2 ) A- JP Morgan 114.7 (4.3 ) A+ Total $ 302.0 $ (12.5 ) (1) At June 30, 2017, WTM entered into a spot trade of $57.0 (EUR 50.0 ) in anticipation of settling a forward currency contract (gross notional: $52.7 (EUR 50.0 ) with JP Morgan set to expire on July 6, 2017. (2) Standard &amp; Poor’s ratings as detailed above are: “A+” (Strong, which is the fifth highest of twenty-three creditworthiness ratings) and “A-” (Strong, which is the seventh highest of twenty-three creditworthiness ratings).</t>
  </si>
  <si>
    <t>Municipal Bond Guarantee</t>
  </si>
  <si>
    <t>Guarantees [Abstract]</t>
  </si>
  <si>
    <t>Municipal Bond Guarantee Insurance</t>
  </si>
  <si>
    <t>Municipal Bond Guarantee Insurance In 2012, HG Global was capitalized with $594.5 million from White Mountains and $14.5 million from non-controlling interests to fund BAM, a newly formed mutual municipal bond insurer. As of June 30, 2017 , White Mountains owned 96.9% of HG Global’s preferred equity and 88.4% of its common equity. HG Global, together with its subsidiaries, provided the initial capitalization of BAM through the purchase of $503.0 million of BAM Surplus Notes. Through HG Re, which had statutory capital and surplus of $469.7 million at June 30, 2017, HG Global provides first loss reinsurance protection for policies underwritten by BAM of up to 15% of par outstanding, on a per policy basis. HG Re’s obligations to BAM are collateralized in trusts, and there is an aggregate loss limit that is equal to the total assets in the collateral trusts at any point in time. For the three and six months ended June 30, 2017 , HG Global had pre-tax income of $6.7 million and $13.3 million , which included $4.7 million and $9.5 million of interest income on the BAM Surplus Notes. For the three and six months ended June 30, 2016 , HG Global had pre-tax income of $5.9 million and $13.2 million , which included $4.4 million and $8.9 million of interest income on the BAM Surplus Notes. For the three and six months ended June 30, 2017 , White Mountains reported pre-tax losses of $11.5 million and $23.7 million on BAM that were recorded in net loss attributable to non-controlling interests, which included $4.7 million and $9.5 million of interest expense on the BAM Surplus Notes. For the three and six months ended June 30, 2016 , White Mountains reported pre-tax losses of $9.0 million and $16.6 million on BAM that were recorded in net loss attributable to non-controlling interests, which included $4.4 million and $8.9 million of interest expense on the BAM Surplus Notes. Effective January 1, 2014, HG Global and BAM agreed to change the interest rate on the BAM Surplus Notes for the five years ending December 31, 2018 from a fixed rate of 8.0% to a variable rate equal to the one -year U.S. treasury rate plus 300 basis points, set annually, which is 3.54% and 3.78% for 2016 and 2017. Prior to the end of 2018, BAM has the option to extend the variable rate period for an additional three years. At the end of the variable rate period, the interest rate will be fixed at the higher of the then current variable rate or 8.0% . No payment of interest or principal on the BAM Surplus Notes may be made without the approval of the New York State Department of Financial Services. BAM has stated its intention to seek regulatory approval to pay interest and principal on its surplus notes only to the extent that its remaining qualified statutory capital (“QSC”) exceeds $500 million and its remaining QSC and other capital resources continue to support its outstanding obligations, business plan and its AA stable rating from S&amp;P. During the three months ended June 30, 2017, in order to further support BAM’s long-term capital position and business prospects, HG Global agreed to contribute the $203.0 million Series A BAM Surplus Notes (“Series A Notes”) into the supplemental collateral trust (the “Supplemental Trust”) at HG Re, HG Global’s wholly owned reinsurance subsidiary. The Supplemental Trust already holds the $300.0 million Series B BAM Surplus Notes (“Series B Notes” and, collectively with the Series A Notes, the “BAM Surplus Notes”). Assets held in the Supplemental Trust serve to collateralize HG Re’s obligations to BAM under the first loss reinsurance treaty between BAM and HG Re. HG Global and BAM also agreed to change the payment terms of the Series B Notes, so that payments will reduce principal and accrued interest on a pro rata basis, consistent with the payment terms on the Series A Notes. The terms of the Series B Notes had previously stipulated that payments would first reduce interest owed, then reduce principal owed once all accrued interest had been paid. Such change is subject to approval by the New York Department of Financial Services, which is expected in the third quarter of 2017. HG Global and BAM have also made certain changes to the ceding commission arrangements under the reinsurance treaty between HG Re and BAM. These changes will accelerate growth in BAM’s statutory capital but will not impact the net risk premium ceded from BAM to HG Re. Under GAAP, if the terms of a debt instrument are amended, unless there is a greater than 10% change in the expected discounted future cash flows of such instrument, a change in the instrument’s carrying value is not permitted. White Mountains has determined that the impact of the changes to the terms of the BAM Surplus Notes on the expected discounted future cash flows is not greater than 10%. All of the contracts issued by BAM are accounted for as insurance contracts under ASC 944-605, Financial Guarantee Insurance Contracts. Premiums are received upfront and an unearned premium revenue liability, equal to the amount of the cash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The following table provides a schedule of BAM’s insured obligations: June 30, 2017 December 31, 2016 Contracts outstanding 5,564 4,807 Remaining weighted average contract period outstanding (in years) 10.9 10.8 Contractual debt service outstanding (in millions): Principal $ 37,619.7 $ 33,057.3 Interest 19,012.8 16,396.6 Total debt service outstanding $ 56,632.5 $ 49,453.9 Gross unearned insurance premiums $ 109.9 $ 82.9 The following table is a schedule of BAM’s future premium revenues as of June 30, 2017 : Millions June 30, 2017 July 1, 2017 - December 31, 2017 $ 4.6 January 1, 2018 - March 31, 2018 2.3 April 1, 2018 - June 30, 2018 2.3 July 1, 2018 - September 30, 2018 2.2 October 1, 2018 - December 31, 2018 2.2 9.0 2019 8.6 2020 8.2 2021 7.8 2022 and thereafter 71.7 Total gross unearned insurance premiums $ 109.9</t>
  </si>
  <si>
    <t>Earnings Per Share</t>
  </si>
  <si>
    <t>Earnings Per Share [Abstract]</t>
  </si>
  <si>
    <t>Earnings Per Share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outlines the Company’s computation of earnings per share from continuing operations for the three and six months ended June 30, 2017 and 2016 . See Note 15 — “Held for Sale and Discontinued Operations” . Three Months Ended Six Months Ended June 30, June 30, 2017 2016 2017 2016 Basic and diluted earnings per share numerators (in millions): Net income (loss) from continuing operations attributable to White Mountains’s common shareholders $ 12.7 $ (42.5 ) $ 15.7 $ (76.9 ) Allocation of income for unvested restricted common shares (.2 ) .6 (.1 ) .9 Dividends declared on participating restricted common shares (1) — — (.1 ) (.1 ) Total allocation to restricted common shares (.2 ) .6 (.2 ) .8 Net income (loss) attributable to White Mountains’s common shareholders, net of restricted common share amounts $ 12.5 $ (41.9 ) $ 15.5 $ (76.1 ) Undistributed net earnings (in millions): Net income (loss) attributable to White Mountains’s common shareholders, net of restricted common share amounts $ 12.5 $ (41.9 ) $ 15.5 $ (76.1 ) Dividends declared net of restricted common share amounts (1) — — (4.5 ) (5.9 ) Total undistributed net earnings (loss), net of restricted common share amounts $ 12.5 $ (41.9 ) $ 11.0 $ (82.0 ) Basic earnings per share denominators (in thousands): Total average common shares outstanding during the period 4,572.1 5,096.1 4,568.4 5,317.8 Average unvested restricted common shares (2) (57.2 ) (66.5 ) (54.9 ) (60.2 ) Basic earnings per share denominator 4,514.9 5,029.6 4,513.5 5,257.6 Diluted earnings per share denominator (in thousands): Total average common shares outstanding during the period (3) 4,572.1 5,107.0 4,568.4 5,324.0 Average unvested restricted common shares (2) (57.2 ) (66.5 ) (54.9 ) (60.2 ) Diluted earnings per share denominator (3) 4,514.9 5,040.5 4,513.5 5,263.8 Basic earnings per share (in dollars): Net income (loss) attributable to White Mountains’s common shareholders $ 2.78 $ (8.34 ) $ 3.42 $ (14.47 ) Dividends declared and paid — — (1.00 ) (1.00 ) Undistributed earnings (loss) $ 2.78 $ (8.34 ) $ 2.42 $ (15.47 ) Diluted earnings per share (in dollars): Net income (loss) attributable to White Mountains’s common shareholders $ 2.78 $ (8.32 ) $ 3.42 $ (14.46 ) Dividends declared and paid — — (1.00 ) (1.00 ) Undistributed earnings (loss) $ 2.78 $ (8.32 ) $ 2.42 $ (15.46 ) (1) Restricted shares issued by White Mountains receive dividends, and therefore, are considered participating securities. (2) Restricted shares outstanding vest either in equal annual installments or upon a stated date. See Note 13 — “Employee Share-Based Compensation Plans” . (3) The diluted earnings per share denominator for the three and six months ended June 30, 2016 includes the impact of 120,000 common shares issuable upon exercise of the non-qualified options outstanding, which resulted in 10,863 and 6,194 incremental shares outstanding over the period.</t>
  </si>
  <si>
    <t>Non-controlling Interest</t>
  </si>
  <si>
    <t>Noncontrolling Interest [Abstract]</t>
  </si>
  <si>
    <t>Non-controlling Interests</t>
  </si>
  <si>
    <t>Non-controlling Interests The following table details the balance of non-controlling interests included in White Mountains’s total equity and the related percentage of each consolidated entity’s total equity owned by non-controlling shareholders as of June 30, 2017 and December 31, 2016 : June 30, 2017 December 31, 2016 $ in millions Non-controlling Percentage Non-controlling Equity Non-controlling Percentage Non-controlling Equity OneBeacon Ltd. 24.2 % $ 247.0 23.9 % $ 244.6 Other, excluding mutuals and reciprocals HG Global 3.1 16.3 3.1 16.6 MediaAlpha 40.0 10.1 40.0 11.7 Buzzmove 29.1 2.6 29.1 2.9 Wobi 5.0 .9 5.0 .7 Dewar (1) 11.4 (.4 ) 18.8 3.9 Total other, excluding mutuals and reciprocals 29.5 35.8 Mutuals and reciprocals BAM 100.0 (159.7 ) 100.0 (150.9 ) SSIE — — 100.0 4.4 Total mutuals and reciprocals (159.7 ) (146.5 ) Total non-controlling interests $ 116.8 $ 133.9 (1) Dewar is a subsidiary of OneBeacon.</t>
  </si>
  <si>
    <t>Segment Information</t>
  </si>
  <si>
    <t>Segment Reporting [Abstract]</t>
  </si>
  <si>
    <t>Segment Informartion</t>
  </si>
  <si>
    <t>Segment Information White Mountains has determined that its reportable segments are HG Global/BAM, MediaAlpha and Other Operations. As a result of the Sirius Group and Tranzact sales and the OneBeacon Transaction, the results of operations for Sirius Group and OneBeacon, previously reported in their own respective segments, and Tranzact, previously reported in the Other Operations segment, have been classified as discontinued operations and are now presented, net of related income taxes, as such in the statement of operations and comprehensive income. Beginning in the second quarter of 2017, MediaAlpha’s results have been presented as a separate segment within White Mountains’s consolidated financial statements. Prior year amounts have been reclassified to conform to the current period’s presentation. See Note 15 — “Held for Sale and Discontinued Operations” .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Financial information for White Mountains’s segments follows: HG Global/BAM Millions HG Global BAM (1) MediaAlpha Other Operations Total Three Months Ended June 30, 2017 Earned insurance premiums $ 1.7 $ .5 $ — $ — $ 2.2 Net investment income .8 2.2 — 11.7 14.7 Net investment income (loss) - BAM Surplus Note interest 4.7 (4.7 ) — — — Net realized and unrealized investment gains — 1.1 — 32.6 33.7 Advertising and commission revenues — — 30.8 2.4 33.2 Other revenue — .2 — 1.4 1.6 Total revenues 7.2 (.7 ) 30.8 48.1 85.4 Insurance acquisition expenses .3 .6 — — .9 Other underwriting expenses — .1 — — .1 Cost of sales — — 26.1 .7 26.8 General and administrative expenses .2 10.1 6.2 41.0 57.5 Interest expense — — .3 .2 .5 Total expenses .5 10.8 32.6 41.9 85.8 Pre-tax income (loss) $ 6.7 $ (11.5 ) $ (1.8 ) $ 6.2 $ (.4 ) HG Global/BAM Millions HG Global BAM (1) MediaAlpha Other Operations Total Six Months Ended June 30, 2017 Earned insurance premiums $ 3.2 $ 1.0 $ — $ 1.0 $ 5.2 Net investment income 1.4 4.2 — 21.9 27.5 Net investment income (loss) - BAM Surplus Note interest 9.5 (9.5 ) — — — Net realized and unrealized investment gains .3 2.1 — 67.6 70.0 Advertising and commission revenues — — 63.3 8.4 71.7 Other revenue — .6 — 3.9 4.5 Total revenues 14.4 (1.6 ) 63.3 102.8 178.9 Losses and LAE — — — 1.1 1.1 Insurance acquisition expenses .6 1.5 — .1 2.2 Other underwriting expenses — .2 — — .2 Cost of sales — — 53.8 1.8 55.6 General and administrative expenses .5 20.4 11.8 85.2 117.9 Interest expense — — .5 .4 .9 Total expenses 1.1 22.1 66.1 88.6 177.9 Pre-tax income (loss) $ 13.3 $ (23.7 ) $ (2.8 ) $ 14.2 $ 1.0 HG Global/BAM Millions HG Global BAM (1) MediaAlpha Other Operations Total Three Months Ended June 30, 2016 Earned insurance premiums $ 1.0 $ .4 $ — $ 1.9 $ 3.3 Net investment income .5 1.8 — 3.8 6.1 Net investment income (loss) - BAM Surplus Note interest 4.4 (4.4 ) — — — Net realized and unrealized investment gains (losses) .5 3.2 — (.3 ) 3.4 Advertising and commission revenues — — 28.1 1.1 29.2 Other revenue — .3 — 6.9 7.2 Total revenues 6.4 1.3 28.1 13.4 49.2 Losses and LAE — — — 2.3 2.3 Insurance acquisition expenses .2 .6 — .6 1.4 Other underwriting expenses — .1 — — .1 Cost of sales — — 23.3 1.1 24.4 General and administrative expenses .3 9.6 5.3 30.0 45.2 Interest expense — — .2 .7 .9 Total expenses .5 10.3 28.8 34.7 74.3 Pre-tax income (loss) $ 5.9 $ (9.0 ) $ (.7 ) $ (21.3 ) $ (25.1 ) HG Global/BAM Millions HG Global BAM (1) MediaAlpha Other Operations Total Six Months Ended June 30, 2016 Earned insurance premiums $ 1.9 $ .7 $ — $ 4.2 $ 6.8 Net investment income 1.0 3.4 — 4.2 8.6 Net investment income (loss) - BAM Surplus Note interest 8.9 (8.9 ) — — — Net realized and unrealized investment gains 2.6 8.1 — 5.6 16.3 Advertising and commission revenues — — 60.8 2.2 63.0 Other revenue — .4 — 12.9 13.3 Total revenues 14.4 3.7 60.8 29.1 108.0 Losses and LAE — — — 4.6 4.6 Insurance acquisition expenses .4 1.3 — 1.4 3.1 Other underwriting expenses — .2 — — .2 Cost of sales — — 51.0 1.9 52.9 General and administrative expenses .8 18.8 10.6 69.7 99.9 Interest expense — — .5 1.6 2.1 Total expenses 1.2 20.3 62.1 79.2 162.8 Pre-tax income (loss) $ 13.2 $ (16.6 ) $ (1.3 ) $ (50.1 ) $ (54.8 )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t>
  </si>
  <si>
    <t>Investments in Symetra Investments in Symetra</t>
  </si>
  <si>
    <t>Investments in and Advances to Affiliates, Schedule of Investments [Abstract]</t>
  </si>
  <si>
    <t>Investments in Symetra</t>
  </si>
  <si>
    <t>Investment in Symetra White Mountains’s investment in Symetra represented an investment in which White Mountains had a significant voting and economic interest but did not control the entity. In August 2015, Symetra announced it had entered into a definitive merger agreement with Sumitomo Life pursuant to which Sumitomo Life would acquire all of the outstanding shares of Symetra. Following the announcement and Symetra shareholders’ November 5, 2015 meeting to approve the transaction, White Mountains relinquished its representation on Symetra’s board of directors. As a result, White Mountains changed its accounting for Symetra common shares from the equity method to fair value as of December 31, 2015. During the fourth quarter of 2015, White Mountains recognized $ 258.8 million ($ 241.1 million after tax) of unrealized investment gains through net income, representing the difference between the carrying value of Symetra common shares under the equity method at the date of change and fair value at December 31, 2015. White Mountains also received a special dividend of $0.50 per share as part of the transaction that was paid in the third quarter of 2015. On February 1, 2016, Symetra closed its definitive merger agreement with Sumitomo Life and White Mountains received proceeds of $ 658.0 million , or $ 32.00 per common share. White Mountains recognized $4.7 million in pre-tax net investment gains associated with Symetra in the first quarter of 2016.</t>
  </si>
  <si>
    <t>Employee Share-Based Incentive Compensation Plans</t>
  </si>
  <si>
    <t>Disclosure of Compensation Related Costs, Share-based Payments [Abstract]</t>
  </si>
  <si>
    <t>Employee Share-Based Incentive Compensation Plans White Mountains’s Long-Term Incentive Plan (the “WTM Incentive Plan”) provides for grants of various types of share-based and non share-based incentive awards to key employees of White Mountains. White Mountains’s share-based compensation incentive awards consist of performance shares, restricted shares and stock options. Share-Based Compensation Based on White Mountains Common Shares WTM Performance Shares Performance shares are conditional grants of a specified maximum number of common shares or an equivalent amount of cash. Awards generally vest at the end of a three -year period, are subject to the attainment of pre-specified performance goals, and are valued based on the market value of common shares at the time awards are approved for payment. The following table summarizes performance share activity for the three and six months ended June 30, 2017 and 2016 for performance shares granted under the WTM Incentive Plan: Three Months Ended June 30, Six Months Ended June 30, 2017 2016 2017 2016 Millions, except share amounts Target Performance Accrued Expense Target Performance Accrued Expense Target Performance Shares Outstanding Accrued Expense Target Performance Shares Outstanding Accrued Expense Beginning of period 56,805 $ 24.0 108,683 $ 71.3 80,353 $ 42.4 93,654 $ 57.7 Shares paid (1) (671 ) (.8 ) (36,294 ) (41.3 ) (30,838 ) (21.6 ) (36,294 ) (41.3 ) New grants 1,050 — — — 17,510 — 16,215 — Forfeitures and cancellations (2) (6,609 ) (3.3 ) 908 .9 (16,450 ) (9.0 ) (278 ) .3 Expense recognized — 11.3 — 1.3 — 19.4 — 15.5 End of period (3) 50,575 $ 31.2 73,297 $ 32.2 50,575 $ 31.2 73,297 $ 32.2 (1) WTM performance share payments in 2017 for the 2014-2016 performance cycle, which were paid in March 2017, ranged from 34% to 76% of target. WTM performance share payments in 2016 for the 2013-2015 performance cycle ranged from 140% to 142% of target. (2) Amounts include changes in assumed forfeitures, as required under GAAP. (3) Outstanding performance share awards as of June 30, 2017 and 2016 exclude 2,195 and 7,315 performance share awards granted to employees of Sirius Group. For performance shares earned in the 2014-2016 performance cycle, all performance shares earned were settled in cash. For the performance shares earned in the 2013-2015 performance cycle, the Company issued 5,000 common shares and settled the remainder in cash. If all the outstanding WTM performance shares had vested on June 30, 2017 , the total additional compensation cost to be recognized would have been $32.3 million , based on accrual factors (common share price and payout assumptions) at June 30, 2017 . Performance Shares granted under the WTM Incentive Plan The following table summarizes performance shares outstanding and accrued expense for performance shares awarded under the WTM Incentive Plan at June 30, 2017 for each performance cycle: Millions, except share amounts Target Performance Shares Outstanding Accrued Expense Performance cycle: 2015 – 2017 18,470 $ 18.3 2016 – 2018 16,315 10.3 2017 – 2019 16,560 3.1 Sub-total 51,345 31.7 Assumed forfeitures (770 ) (.5 ) June 30, 2017 50,575 $ 31.2 Restricted Shares The following table summarizes the unrecognized compensation cost associated with the outstanding restricted share awards for the three and six months ended June 30, 2017 and 2016 : Three Months Ended June 30, Six Months Ended June 30, 2017 2016 2017 2016 Millions, except share amounts Restricted Unamortized Restricted Unamortized Restricted Shares Unamortized Issue Date Fair Value Restricted Shares Unamortized Issue Date Fair Value Non-vested, Beginning of period 60,140 $ 29.1 66,470 $ 29.2 70,620 $ 19.7 70,675 $ 15.7 Issued 1,050 .9 — — 17,785 16.7 21,215 16.3 Vested (6,571 ) — — — (28,586 ) — (24,620 ) — Forfeited (804 ) (.7 ) — — (6,004 ) (3.5 ) (800 ) .2 Expense recognized — (5.8 ) — (5.0 ) — (9.4 ) — (8.0 ) End of period (1) 53,815 $ 23.5 66,470 $ 24.2 53,815 $ 23.5 66,470 $ 24.2 (1) Restricted share awards outstanding as of June 30, 2017 and 2016 include 2,195 and 5,235 restricted shares issued to employees of Sirius Group, which was accounted for as discontinued operations. During the three months ended June 30, 2017 , White Mountains issued 550 restricted shares that vest on January 1, 2020, 250 restricted shares that vest on January 1, 2019 and 250 restricted shares that vest on January 1, 2018. During the first quarter of 2017, White Mountains issued 16,735 restricted shares that vest on January 1, 2020. During the first quarter of 2016, White Mountains issued 21,215 restricted shares that vest on January 1, 2019. The unamortized issue date fair value at June 30, 2017 is expected to be recognized ratably over the remaining vesting periods. Stock Options Non-Qualified Options As January 20, 2017, the 125,000 Non-Qualified options issued to the Company’s former Chairman and CEO had been exercised. During the first quarter of 2017, 40,000 Non-Qualified Options, with an intrinsic value of $4.4 million , were exercised in exchange for 5,142 common shares with an equal total market value. During 2016, 5,000 Non-Qualified Options, with an intrinsic value of $0.4 million , were exercised at $742 per common share and 80,000 Non-Qualified Options, with an intrinsic value of $8.4 million , were exercised in exchange for 9,930 common shares with an equal total market value. Intrinsic value represents the difference between the market price of the Company’s common shares at the date of exercise less the fixed strike price of $742 per common share. The Non-Qualified Options were fully amortized as of 2011.</t>
  </si>
  <si>
    <t>Fair Value of Financial Instruments</t>
  </si>
  <si>
    <t>Fair Value Disclosures [Abstract]</t>
  </si>
  <si>
    <t>Fair Value of Financial Instruments White Mountains accounts for its financial instruments at fair value with the exception of the WTM Bank Facility, which was undrawn at June 30, 2017 and December 31, 2016, the MediaAlpha Bank Facility and the Previous MediaAlpha Bank Facility, which is recorded as debt at face value less unamortized original issue discount. The following table summarizes the fair value and carrying value of these financial instruments as of June 30, 2017 and December 31, 2016 : June 30, 2017 December 31, 2016 Millions Fair Value Carrying Value Fair Value Carrying Value MediaAlpha Bank Facility $ 10.6 $ 10.6 $ — $ — Previous MediaAlpha Bank Facility — — 13.0 12.7 The fair value estimate for the MediaAlpha Bank Facility and the Previous MediaAlpha Bank Facility has been determined based on a discounted cash flows approach and is considered to be a Level 3 measurement.</t>
  </si>
  <si>
    <t>Income Statement, Balance Sheet and Additional Disclosures by Disposal Groups, Including Discontinued Operations [Line Items]</t>
  </si>
  <si>
    <t>Held for Sale and Discontinued Operations OneBeacon On May 2, 2017, OneBeacon entered into a definitive agreement to be acquired by Intact Financial Corporation in an all-cash transaction for $18.10 per share, or roughly 1.65 x tangible book value. White Mountains owns 75.7% of OneBeacon’s outstanding common shares, representing 96.9% of the voting power as on June 30, 2017. On July 18, 2017, White Mountains voted its shares of OneBeacon Ltd. in favor of the OneBeacon Transaction. White Mountains expects to receive gross proceeds of $1.3 billion from the OneBeacon Transaction, which is expected to close in the third or fourth quarter of 2017 and is subject to regulatory approval and other customary closing conditions. The results of OneBeacon have been presented as discontinued operations in the statement of operations and comprehensive income for all periods and OneBeacon’s assets and liabilities have been presented as held for sale as of June 30, 2017 and December 31, 2016. See Note 2 — “Significant Transactions” . Star &amp; Shield On March 7, 2017, White Mountains completed its sale of Star &amp; Shield and its investment in SSIE surplus notes to K2 Insurances LLC. White Mountains did not recognize any gain or loss on the sale. Through December 31, 2016, Star &amp; Shield’s assets and liabilities are reported as held for sale within White Mountains's GAAP financial statements. See Note 2 — “Significant Transactions” . Tranzact On July 21, 2016, White Mountains completed the sale of Tranzact to Clayton, Dubilier &amp; Rice, LLC and received net proceeds of $221.3 million at closing. On October 5, 2016, White Mountains received additional proceeds of $1.2 million following the release of the post-closing purchase price adjustment escrow. During 2016, White Mountains recorded a $51.9 million gain from the sale of Tranzact in discontinued operations, which included a $30.2 million tax expense for the reversal of a tax valuation allowance that is offset by a tax benefit recorded in continuing operations. In the first quarter of 2017, White Mountains recorded a $1.0 million reduction to the gain from sale of Tranzact in discontinued operations as a result of 2016 tax payments. During 2016, White Mountains recognized a $21.4 million tax benefit in continuing operations related to the reversal of a valuation allowance that resulted from the gain on the sale of Tranzact recognized within discontinued operations. This tax benefit was recorded in continuing operations with an offsetting amount of net tax expense recorded in discontinued operations, $30.2 million of tax expense was recorded to gain from sale of Tranzact in discontinued operations and a $8.8 million tax benefit was recorded to net income from discontinued operations. Through July 21, 2016, Tranzact’s results of operations are reported as discontinued operations and assets and liabilities held for sale within White Mountains’s GAAP financial statements. Net loss from discontinued operations related to Tranzact was $2.5 million and $0.5 million for the three and six months ended June 30, 2016. See Note 2 — “Significant Transactions” . Sirius Group On April 18, 2016, White Mountains completed the sale of Sirius Group to CMI for approximately $2.6 billion . $161.8 million of this amount was used to purchase certain assets to be retained by White Mountains out of Sirius Group, including shares of OneBeacon. The amount paid at closing was based on an estimate of Sirius Group’s closing date tangible common shareholder’s equity. During 2016, White Mountains recorded $363.2 million of gain from sale of Sirius Group in discontinued operations in the statement of operations and $113.3 million in other comprehensive income from discontinued operations. Through April 18, 2016, Sirius Group’s results are reported as discontinued operations and assets and liabilities held for sale within White Mountains’s GAAP financial statements. Assets held for sale did not include White Mountains’s investment in OneBeacon and certain other investments that are in the Sirius Group legal entities. As of December 31, 2015, the value of these investments, net of related tax effects, was $686.2 million , of which $528.6 million related to Symetra. Net loss from discontinued operations does not include White Mountains’s net investment income and realized and unrealized investment gains and losses associated with these investments. For the three months and six ended June 30, 2016, $0.4 million and $3.7 million of net investment income and realized and unrealized investment gains and losses, net of related tax effects, that are included in the Sirius Group legal entities have been excluded from net loss from discontinued operations. For the three and six months ended June 30, 2016, White Mountains recorded $361.1 million and $360.2 million of total income from discontinued operations and $108.1 million and $145.3 million of other comprehensive income from Sirius Group. During the second quarter of 2017, White Mountains recorded a $0.6 million reduction to the gain from sale of Sirius Group as a result of a change to the valuation of the accrued incentive compensation payable to Sirius Group employees. See Note 2 — “Significant Transactions” .</t>
  </si>
  <si>
    <t>Summary of Reclassified Balances and Related Items Net Assets Held for Sale The following table summarizes the assets and liabilities associated with business classified as held for sale. At June 30, 2017, amounts presented relate to OneBeacon. At December 31, 2016, amounts presented relate to OneBeacon, Star &amp; Shield and SSIE. Millions June 30, 2017 December 31, 2016 Assets held for sale Fixed maturity investments, at fair value $ 2,288.6 $ 2,175.7 Short-term investments, at amortized cost (which approximates fair value) 55.5 112.3 Common equity securities, at fair value 205.5 188.7 Other long-term investments 134.1 150.5 Total investments 2,683.7 2,627.2 Cash 71.3 70.5 Reinsurance recoverable on unpaid and paid losses 198.0 179.8 Insurance and reinsurance premiums receivable 245.4 229.8 Deferred acquisition costs 106.9 96.3 Deferred tax asset 130.1 126.7 Ceded unearned insurance and reinsurance premiums 56.6 44.2 Accounts receivable on unsettled investment sales 5.8 1.4 Goodwill and other intangible assets .6 1.2 Other assets 198.0 222.4 Total assets held for sale $ 3,696.4 $ 3,599.5 Liabilities held for sale Loss and loss adjustment expense reserves $ 1,411.2 $ 1,370.6 Unearned insurance and reinsurance premiums 595.2 576.3 Debt 273.3 273.2 Accrued incentive compensation 39.5 44.3 Funds held under reinsurance treaties 210.2 153.0 Accounts payable on unsettled investment purchases 9.3 — Other liabilities 140.1 151.9 Total liabilities held for sale 2,678.8 2,569.3 Net assets held for sale $ 1,017.6 $ 1,030.2 Net Income (Loss) from Discontinued Operations The following table summarizes the results of operations, including related income taxes, associated with the business classified as discontinued operations. For the three and six months ended June 30, 2017, the amounts presented relate to OneBeacon and Sirius Group. For the three and six months ended June 30, 2016, the amounts presented relate to OneBeacon, Sirius Group and Tranzact. The results of discontinued operations from Sirius Group and Tranzact up to the closing date of the transaction inured to White Mountains. Given the fixed price nature of the OneBeacon Transaction, OneBeacon’s results were economically transferred to the buyer at signing. Three Months Ended Three Months Ended June 30, 2017 June 30, 2016 Millions OneBeacon Sirius Group Total OneBeacon Sirius Group Other Disc Ops Total Revenues Earned insurance premiums $ 277.4 $ — $ 277.4 $ 271.4 $ 37.7 $ — $ 309.1 Net investment income 14.5 — 14.5 12.1 2.2 — 14.3 Net realized and unrealized gains 12.3 — 12.3 24.7 7.3 — 32.0 Other revenue 2.1 — 2.1 .8 4.7 47.0 52.5 Total revenues 306.3 — 306.3 309.0 51.9 47.0 407.9 Expenses Loss and loss adjustment expenses 188.6 — 188.6 179.7 41.2 — 220.9 Insurance and reinsurance acquisition expenses 48.4 — 48.4 48.7 10.6 — 59.3 Other underwriting expenses 59.6 — 59.6 50.9 4.2 — 55.1 General and administrative expenses 8.8 — 8.8 3.5 2.3 47.1 52.9 Interest expense 3.3 — 3.3 3.2 1.3 1.3 5.8 Total expenses 308.7 — 308.7 286.0 59.6 48.4 394.0 Pre-tax (loss) income (2.4 ) — (2.4 ) 23.0 (7.7 ) (1.4 ) 13.9 Income tax benefit (expense) 5.8 — 5.8 2.0 2.2 (1.1 ) 3.1 Net income (loss) from discontinued operations 3.4 — 3.4 25.0 (5.5 ) (2.5 ) 17.0 Net (loss) gain from sale of discontinued operations — (.6 ) (.6 ) — 366.6 — 366.6 Total (loss) income from discontinued operations 3.4 (.6 ) 2.8 25.0 361.1 (2.5 ) 383.6 Change in foreign currency translation and other from discontinued operations .2 — .2 .2 (5.2 ) — (5.0 ) Change in foreign currency translation and other from sale of Sirius Group — — — — 113.3 — 113.3 Comprehensive (loss) income from discontinued operations $ 3.6 $ (.6 ) $ 3.0 $ 25.2 $ 469.2 $ (2.5 ) $ 491.9 Six Months Ended Six Months Ended June 30, 2017 June 30, 2016 Millions OneBeacon Sirius Group Other Disc Ops Total OneBeacon Sirius Group Other Disc Ops Total Revenues Earned insurance premiums $ 539.2 $ — $ — $ 539.2 $ 550.0 $ 240.1 $ — $ 790.1 Net investment income 26.7 — — 26.7 26.5 14.4 — 40.9 Net realized and unrealized gains (losses) 27.3 — — 27.3 41.3 (1.5 ) — 39.8 Other revenue 5.5 — — 5.5 1.7 .6 104.8 107.1 Total revenues 598.7 — — 598.7 619.5 253.6 104.8 977.9 Expenses Loss and loss adjustment expenses 339.2 — — 339.2 338.5 154.9 — 493.4 Insurance and reinsurance acquisition expenses 93.7 — — 93.7 99.7 59.0 — 158.7 Other underwriting expenses 111.3 — — 111.3 106.2 30.9 — 137.1 General and administrative expenses 13.8 — — 13.8 7.4 10.4 100.5 118.3 Interest expense 6.6 — — 6.6 6.5 7.9 2.7 17.1 Total expenses 564.6 — — 564.6 558.3 263.1 103.2 924.6 Pre-tax income (loss) 34.1 — — 34.1 61.2 (9.5 ) 1.6 53.3 Income tax benefit (expense) 1.6 — — 1.6 10.1 3.1 (2.1 ) 11.1 Net income (loss) from discontinued operations 35.7 — — 35.7 71.3 (6.4 ) (.5 ) 64.4 (Loss) gain from sale of discontinued operations — (.6 ) (1.0 ) (1.6 ) — 366.6 — 366.6 Total income (loss) from discontinued operations 35.7 (.6 ) (1.0 ) 34.1 71.3 360.2 (.5 ) 431.0 Change in foreign currency translation and other from discontinued operations .3 — — .3 .2 32.0 — 32.2 Change in foreign currency translation and other from sale of Sirius Group — — — — — 113.3 — 113.3 Comprehensive (loss) income from discontinued operations $ 36.0 $ (.6 ) $ (1.0 ) $ 34.4 $ 71.5 $ 505.5 $ (.5 ) $ 576.5 Net Change in Cash from Discontinued Operations The following summarizes the net change in cash, including income tax payment to national governments and interest paid associated with the business classified as discontinued operations: Six Months Ended June 30, (Millions) 2017 2016 Net cash provided from (used for) operations $ 87.3 $ (61.2 ) Net cash (used for) provided from investing activities (43.6 ) 276.8 Net cash used for financing activities (42.0 ) (43.1 ) Net change in cash during the period 1.7 172.5 Cash balances at beginning of period 70.5 245.4 Net change in cash held for sale, excluding discontinued operations (.9 ) (.6 ) Cash sold as part of sale of consolidated subsidiaries — 343.1 Cash balances at end of period $ 71.3 $ 74.2 Supplemental cash flows information: Interest paid $ (6.3 ) $ (1.4 ) Net income tax payment to national governments $ — $ (18.3 ) Earnings Per Share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net effect of potentially dilutive common shares outstanding. The following table outlines the Company’s computation of earnings per share for discontinued operations for the three and six months ended June 30, 2017 and 2016 : Three Months Ended Six Months Ended June 30, June 30, 2017 2016 2017 2016 Basic and diluted earnings per share numerators (in millions): Net income attributable to White Mountains’s common shareholders $ 2.8 $ 383.6 $ 34.1 $ 431.0 Allocation of income for participating unvested restricted common shares (1) — (5.0 ) (.4 ) (4.9 ) Net income attributable to White Mountains’s $ 2.8 $ 378.6 $ 33.7 $ 426.1 Basic earnings per share denominators (in thousands): Total average common shares outstanding during the period 4,572.1 5,096.1 4,568.4 5,317.8 Average unvested restricted common shares (3) (57.2 ) (66.5 ) (54.9 ) (60.2 ) Basic earnings per share denominator 4,514.9 5,029.6 4,513.5 5,257.6 Diluted earnings per share denominator (in thousands): Total average common shares outstanding during the period (4) 4,572.1 5,107.0 4,568.4 5,324.0 Average unvested restricted common shares (3) (57.2 ) (66.5 ) (54.9 ) (60.2 ) Diluted earnings per share denominator (4) 4,514.9 5,040.5 4,513.5 5,263.8 Basic earnings per share (in dollars): $ .61 $ 75.27 $ 7.47 $ 81.04 Diluted earnings per share (in dollars): $ .61 $ 75.11 $ 7.47 $ 80.96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six months ended June 30, 2017 and 2016 . (3) Restricted common shares outstanding vest either in equal annual installments or upon a stated date. See Note 13 — “Employee Share-Based Compensation Plans” . (4) The diluted earnings per share denominator for the three and six months ended June 30, 2016 includes the impact of 120,000 common shares issuable upon exercise of the non-qualified options outstanding, which resulted in 10,863 and 6,194 incremental shares outstanding over the period. Fair Value of Financial Instruments The OBH Senior Notes are recorded as debt at face value less unamortized original issue discount. The following table summarizes the fair value and carrying value of this financial instrument as of June 30, 2017 and December 31, 2016 : June 30, 2017 December 31, 2016 Millions Fair Value Carrying Value Fair Value Carrying Value OBH Senior Notes $ 282.4 $ 273.3 $ 274.2 $ 273.2 The fair value estimate for the OBH Senior Notes has been determined using quoted market prices. The OBH Senior Notes are considered a Level 2 measurement. OneBeacon Surplus Notes In the fourth quarter of 2014, in conjunction with OneBeacon’s sale of its runoff business to an affiliate of Armour Group Holdings Limited (the “OneBeacon Runoff Transaction”), OneBeacon provided financing in the form of surplus notes (the “OneBeacon Surplus Notes”) with a par value of $101.0 million which had a fair value of $70.5 million and $71.9 million as of June 30, 2017 and December 31, 2016. The OneBeacon Surplus Notes, issued by one of the transferred entities, Bedivere Insurance Company (the “Issuer”) were in the form of both seller priority and pari passu notes. Subsequent to closing, the OneBeacon Surplus Notes are included in OneBeacon’s investment portfolio, classified within other long-term investments. The internal valuation model used to estimate the fair value of the OneBeacon Surplus Notes is based on discounted expected cash flows using information as of the measurement date. Below is a table illustrating the valuation adjustments taken to arrive at estimated fair value of the OneBeacon Surplus Notes as of June 30, 2017 and December 31, 2016: Type of Surplus Note Total as of June 30, 2017 Total as of December 31, 2016 Millions Seller Priority Pari Passu Par Value $ 57.9 $ 43.1 $ 101.0 $ 101.0 Fair value adjustments to reflect: Current market rates on public debt and contract-based repayments (1) 7.9 2.1 10.0 5.1 Regulatory approval (2) 2.7 (13.7 ) (11.0 ) (15.6 ) Liquidity adjustment (3) (19.6 ) (9.9 ) (29.5 ) (18.6 ) Total adjustments (9.0 ) (21.5 ) (30.5 ) (29.1 ) Fair value (4) $ 48.9 $ 21.6 $ 70.5 $ 71.9 (1) Represents the value of the surplus notes, at current market yields on comparable publicly traded debt, and assuming issuer is allowed to make principal and interest payments when its financial capacity is available, as measured by statutory capital in excess of a 250% RBC score under the National Association of Insurance Commissioners’ risk-based capital standards for property and casualty companies. The favorable year-to-date change in impact is due principally to the narrowing of non-investment grade credit spreads as well as the time value of money benefit from moving three months closer to modeled cash receipts.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The favorable year-to-date change in impact is driven primarily by the narrowing of non-investment grade credit spreads, which causes negative valuation impact from the anticipated delay in securing regulatory approval to be lower. (3) Represents impact of liquidity spread to account for OneBeacon's sole ownership of the notes, lack of a trading market, and unique nature of the ongoing regulatory approval process. The unfavorable year-to-date change in impact is due largely to an increase in the assumed liquidity spread to 400 basis points at June 30, 2017 from 250 basis points at December 31, 2016. (4) The decrease in the fair value of the surplus notes during the six months ended June 30, 2017 was driven primarily by an increase in the assumed liquidity spread, partially offset by the narrowing of non-investment grade credit spreads as well as the time value of money benefit generated by moving three months closer to modeled cash receipts.</t>
  </si>
  <si>
    <t>Contingencies</t>
  </si>
  <si>
    <t>Commitments and Contingencies Disclosure [Abstract]</t>
  </si>
  <si>
    <t>Contingencies Legal Contingencies White Mountains is subject to claims related litigation and arbitration in the normal course of business, as well as litigation and arbitration that do not arise from, or are directly related to, claims activity. White Mountains considers the requirements of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White Mountains’s financial condition, results of operations or cash flows. The following summarizes White Mountains’s significant legal contingencies, ongoing non-claims related litigation or arbitration as of June 30, 2017: Litigation Related to the OneBeacon Transaction On June 2, 2017, Stephen Bushansky, a purported OneBeacon shareholder, filed a class action complaint against OneBeacon and each of OneBeacon’s directors in the U.S. District Court for the District of Minnesota (the “Minnesota Court”), purportedly on behalf of OneBeacon’s public shareholders. Thereafter, three additional lawsuits were filed in the Minnesota Court by additional purported shareholders, Darrin Dickers, Raymond Martino and Robert Berg (collectively with Bushansky, the “Plaintiffs”). The complaints in each pending class action allege that OneBeacon’s preliminary proxy statement filed with the U.S. Securities and Exchange Commission (“SEC”) omitted or misrepresented certain material information, allegedly in violation of Sections 14(a) and 20(a) of the Securities Exchange Act of 1934 and SEC Rule 14a-9 and sought to enjoin OneBeacon and Intact Financial Corporation from closing the OneBeacon Transaction, or if the transaction closes, to award Plaintiffs damages and costs. On June 26, 2017, Plaintiffs jointly filed a motion for preliminary injunction to enjoin the shareholder vote on the OneBeacon Transaction, but withdrew their motion on July 7, 2017. OneBeacon’s shareholders approved the OneBeacon Transaction on July 18, 2017 at a special general meeting of shareholders. Plaintiffs have not dismissed their cases and OneBeacon’s responsive pleadings are due August 14, 2017. OneBeacon believes the cases lack merit and continues to vigorously defend this litigation. Tribune Company 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S. District Court for the Southern District of New York (the “SDNY”).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and OneBeacon-sponsored benefit plans received approximately $32.0 million for Tribune common stock tendered in connection with the LBO. The Court granted an omnibus motion to dismiss the Noteholder Actions in September 2013 and Plaintiffs’ appealed. On March 29, 2016, a three judge panel of the U.S Second Circuit Court of Appeals affirmed the dismissal of the Noteholder Actions. On July 22, 2016, the Plaintiff’s petition to the Second Circuit for reconsideration or for a rehearing en banc was denied in full. On September 9, 2016 the Plaintiffs filed for a writ of certiorari, seeking review in the U. S. Supreme Court. In addition, OneBeacon and OneBeacon-sponsored benefit pla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SDNY and was stayed pending the motion to dismiss in the Noteholder Actions. An omnibus motion to dismiss the shareholder defendants in the Committee Action was filed in May 2014 and the motion was granted on January 6, 2017. The plaintiff has requested permission to move the SDNY to certify the decision as a final judgment capable of immediate appeal. No amount has been accrued in connection with this matter as of June 30, 2017, as the amount of loss, if any, cannot be reasonably estimated.</t>
  </si>
  <si>
    <t>Subsequent Event Subsequent Event</t>
  </si>
  <si>
    <t>Subsequent Events [Abstract]</t>
  </si>
  <si>
    <t>Subsequent Event</t>
  </si>
  <si>
    <t>Note 17. Subsequent Event In July 2017, White Mountains repurchased 235,000 common shares for $199.8 million .</t>
  </si>
  <si>
    <t>Summary of Significant Accounting Policies (Policies)</t>
  </si>
  <si>
    <t>Recently Adopted Changes in Accounting Principles and Recently Issued Accounting Pronouncements</t>
  </si>
  <si>
    <t>Recently Adopted Changes in Accounting Principles Stock Compensation Effective January 1, 2017, White Mountains adopted ASU 2016-09, Improvements to Employee Share-Based Payment Accounting (ASC 718) which simplifies certain aspects of the accounting for share-based compensation. The new guidance provides an accounting policy election to account for forfeitures by either applying an assumption, as required under existing guidance, or by recognizing forfeitures when they actually occur. At adoption, White Mountains did not change its accounting policy for forfeitures, which is to apply an assumed forfeiture rate. The new guidance has also changed the threshold for partial cash settlement to settle statutory withholding requirements for equity classified awards, increasing the threshold up to the maximum statutory tax rate. As a result of adoption, White Mountains reported $9.2 million and $5.8 million of statutory withholding tax payments made in connection with the settlement of restricted shares as financing cash flows for the six-month periods ended June 30, 2017 and 2016. Such payments were classified as operating cash flows prior to adoption. In addition, the new guidance changed the treatment for excess tax benefits which arise from the difference between the deduction for tax purposes and the compensation costs recognized for financial reporting. Under the new guidance, a reporting entity will recognize excess tax benefits or expense in current period earnings, regardless of whether it is in a taxes payable position. Business Combinations - Measurement Period Adjustments Effective January 1, 2016, White Mountains adopted ASU 2015-16, Simplifying the Accounting for Measurement-Period Adjustments, which requires adjustments to provisional amounts recorded in connection with a business combination that are identified during the measurement period to be recorded in the reporting period in which the adjustment amounts are determined, rather than as retroactive adjustments to prior periods. White Mountains has not recognized any adjustments to estimated purchase accounting amounts for the year to date period ended June 30, 2017 and accordingly, there was no effect to White Mountains’s financial statements upon adoption. Amendments to Consolidation Analysis On January 1, 2016, White Mountains adopt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White Mountains’s investments. Share-Based Compensation Awards On January 1, 2016, White Mountains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Adoption did not have any effect on White Mountains’s financial position, results of operations, cash flows, presentation or disclosures. Debt Issuance Costs On January 1, 2016, White Mountains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to the debt’s effective interest rate. As of June 30, 2017 , there was an insignificant amount of unamortized debt issuance costs included in debt. Recently Issued Accounting Pronouncements Stock Compensation In May 2017, the FASB issued ASU 2017-09, Stock Compensation: Scope of Modification Accounting (ASC 718), which narrows the scope of transactions subject to modification accounting to changes in terms of an award that result in a change in the award’s fair value, vesting conditions or classification. The new guidance becomes effective for fiscal years beginning after December 15, 2017. Cash Flow Statement In August 2016, the FASB issu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In November 2016, the FASB issued ASU 2016-18, Statement of Cash Flows: Restricted Cash (ASC 230) . Under current guidance, restricted amounts of cash or cash equivalents are excluded from the cash flow statement. The new guidance requires restricted cash and restricted cash equivalents to be included in the reconciliation of beginning and end-of-period amounts presented on the statement of cash flows. In addition, the new guidance requires a description of the nature of the changes in restricted cash and cash equivalents during the periods presented. The updated guidance in ASU 2016-15 and ASU 2016-18 are both effective for interim and annual reporting periods beginning after December 15, 2017, with early adoption permitted. White Mountains is evaluating the expected impact of this new guidance. Credit Losses In June 2016, the FASB issu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This differs from current U.S. GAAP, which delays recognition until it is probable a loss has been incurred. The new guidance is expected to accelerate recognition of credit losses. The types of assets within the scope of the new guidance include premium receivables, reinsurance recoverables and loans. ASU 2016-13 is effective for annual periods beginning after January 1, 2020, including interim periods. White Mountains is evaluating the expected impact of this new guidance.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White Mountains for years beginning after December 15, 2018, including interim periods therein. White Mountains is evaluating the expected impact of this new guidance and available adoption methods. Financial Instruments - Recognition and Measurement In January 2016, the FASB issued ASU 2016-01, Recognition and Measurement of Financial Assets and Financial Liabilities (ASC 825-10). The new ASU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ASU 2016-01 is effective for fiscal years beginning after December 15, 2017, with early adoption permitted. White Mountains measures its portfolio of investment securities at fair value with changes therein recognized through current period earnings and accordingly, does not expect the adoption of ASU 2016-01 to have a significant impact on its financial statements. Revenue Recognition In May 2014, the FASB issued ASU 2014-09, Revenue from Contracts with Customers (ASC 606) , which modifies the guidance for revenue recognition. Under ASU 2014-09, revenue is to be recognized at an amount that reflects the consideration to which an entity expects to be entitled in exchange for goods or services transferred to customers.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ubsequently, the FASB issued additional ASUs clarifying the guidance in and providing implementation guidance for ASU 2014-09. In August 2015, the FASB issued ASU 2015-14, Revenue from Contracts with Customers , which delays the effective date of ASU 2014-09 and all related ASUs to annual and interim reporting periods beginning after December 15, 2017. Revenue from insurance contracts, investment income and investments gains and losses are excluded from the scope of 2014-09. The new guidance is applicable to some of White Mountains’s revenue streams, including certain fee arrangements as well as commissions and other non-insurance revenues. White Mountains is evaluating the new guidance, but does not expect ASU 2014-09 to have a significant effect on recognition of White Mountains’s revenues from customers.</t>
  </si>
  <si>
    <t>Significant Transactions (Tables)</t>
  </si>
  <si>
    <t>Reconciliation to the increase in book value</t>
  </si>
  <si>
    <t>A reconciliation of the gain reported in discontinued operations to the impact to White Mountains’s book value is as follows: Gain from sale of Tranzact reported in discontinued operations $ 51.9 Add back reclassification from continuing operations for the release of a tax valuation allowance 30.2 Increase to White Mountains’s book value from sale of Tranzact $ 82.1</t>
  </si>
  <si>
    <t>Investment Securities (Tables)</t>
  </si>
  <si>
    <t>Investment [Line Items]</t>
  </si>
  <si>
    <t>Pre-tax net investment income</t>
  </si>
  <si>
    <t>Pre-tax net investment income for the three and six months ended June 30, 2017 and 2016 consisted of the following: Three Months Ended Six Months Ended June 30, June 30, Millions 2017 2016 2017 2016 Investment income: Fixed maturity investments $ 11.2 $ 5.7 $ 23.1 $ 8.1 Short-term investments .2 .5 .3 .6 Common equity securities 3.7 .3 5.0 .5 Other long-term investments .4 .1 .4 .4 Total investment income 15.5 6.6 28.8 9.6 Third-party investment expenses (.8 ) (.5 ) (1.3 ) (1.0 ) Net investment income, pre-tax $ 14.7 $ 6.1 $ 27.5 $ 8.6</t>
  </si>
  <si>
    <t>Schedule of Realized and Unrealized Gain (Loss) on Investments</t>
  </si>
  <si>
    <t>Net realized and unrealized investment gains (losses) for the three and six months ended June 30, 2017 and 2016 consisted of the following: Three Months Ended Six Months Ended June 30, June 30, Millions 2017 2016 2017 2016 Net realized investment gains, pre-tax $ 13.4 $ 1.6 $ 14.0 $ 264.3 Net unrealized investment gains (losses), pre-tax 20.3 1.8 56.0 (248.0 ) Net realized and unrealized investment gains, pre-tax 33.7 3.4 70.0 16.3 Income tax expense attributable to net realized and unrealized investment gains (1.7 ) (1.4 ) (5.5 ) (3.9 ) Net realized and unrealized investment gains, after tax $ 32.0 $ 2.0 $ 64.5 $ 12.4</t>
  </si>
  <si>
    <t>Schedule of unrealized gain (loss) on investments</t>
  </si>
  <si>
    <t>Net unrealized investment gains (losses) and changes in the carrying value of investments measured at fair value for the three and six months ended June 30, 2017 and 2016 consisted of the following: Three Months Ended Three Months Ended June 30, 2017 June 30, 2016 Millions Net unrealized gains Net gains (losses) Total net unrealized gains (losses) reflected in earnings Net unrealized gains (losses) Net Total net unrealized gains (losses) reflected in earnings Fixed maturity investments $ 7.3 $ 5.8 $ 13.1 $ 8.6 $ — $ 8.6 Common equity securities 7.8 2.6 10.4 (5.1 ) — (5.1 ) Other long-term investments 4.7 (7.9 ) (3.2 ) (1.5 ) (.2 ) (1.7 ) Net unrealized investment gains (losses), pre-tax 19.8 .5 20.3 2.0 (.2 ) 1.8 Income tax benefit (expense) attributable to net unrealized investment gains (losses) 1.0 — 1.0 (1.3 ) — (1.3 ) Net unrealized investment gains (losses), after tax $ 20.8 $ .5 $ 21.3 $ .7 $ (.2 ) $ .5 Six Months Ended Six Months Ended June 30, 2017 June 30, 2016 Millions Net unrealized gains Net gains (losses) Total net unrealized gains (losses) reflected in earnings Net unrealized gains (losses) Net Total net unrealized gains (losses) reflected in earnings Fixed maturity investments $ 17.5 $ 7.4 $ 24.9 $ 15.3 $ — $ 15.3 Common equity securities 26.9 3.1 30.0 (264.6 ) 2.4 (262.2 ) Other long-term investments 11.7 (10.6 ) 1.1 (1.3 ) .2 (1.1 ) Net unrealized investment gains (losses), pre-tax 56.1 (.1 ) 56.0 (250.6 ) 2.6 (248.0 ) Income tax (expense) benefit attributable to net unrealized investment gains (losses) (2.6 ) — (2.6 ) 41.0 — 41.0 Net unrealized investment gains (losses), after tax $ 53.5 $ (.1 ) $ 53.4 $ (209.6 ) $ 2.6 $ (207.0 )</t>
  </si>
  <si>
    <t>Net unrealized investment gains (losses) for Level 3 investments</t>
  </si>
  <si>
    <t>Total gains (losses) included in earnings attributable to unrealized investment gains (losses) for Level 3 investments for the three and six months ended June 30, 2017 and 2016 consisted of the following: Three Months Ended Six Months Ended June 30, June 30, Millions 2017 2016 2017 2016 Fixed maturity investments $ — $ .1 $ — $ .1 Other long-term investments (1.7 ) .9 (1.5 ) 1.6 Total unrealized investment (losses) gains, pre-tax - Level 3 investments $ (1.7 ) $ 1.0 $ (1.5 ) $ 1.7</t>
  </si>
  <si>
    <t>Investment holdings, equity securities, convertible fixed maturities and other long-term investments</t>
  </si>
  <si>
    <t>The cost or amortized cost, gross unrealized investment gains (losses), net foreign currency gains (losses), and carrying values of White Mountains’s fixed maturity investments as of June 30, 2017 and December 31, 2016 were as follows: June 30, 2017 Millions Cost or amortized cost Gross unrealized gains Gross unrealized losses Net foreign currency gains Carrying value U.S. Government and agency obligations $ 59.5 $ — $ (.3 ) $ — $ 59.2 Debt securities issued by corporations 705.4 4.9 (1.8 ) 9.5 718.0 Mortgage and asset-backed securities 514.7 1.2 (4.5 ) — 511.4 Municipal obligations 272.6 2.6 (.8 ) — 274.4 Foreign government, agency and provincial obligations 3.9 — — — 3.9 Total fixed maturity investments $ 1,556.1 $ 8.7 $ (7.4 ) $ 9.5 $ 1,566.9 December 31, 2016 Millions Cost or amortized cost Gross unrealized gains Gross unrealized losses Net foreign currency gains Carrying value U.S. Government and agency obligations $ 112.1 $ — $ (1.1 ) $ — $ 111.0 Debt securities issued by corporations 752.0 2.3 (10.1 ) 2.1 746.3 Mortgage and asset-backed securities 986.9 .8 (7.9 ) — 979.8 Municipal obligations 238.7 1.1 (1.3 ) — 238.5 Foreign government, agency and provincial obligations 12.0 .1 — — 12.1 Total fixed maturity investments $ 2,101.7 $ 4.3 $ (20.4 ) $ 2.1 $ 2,087.7 Less: fixed maturity investments reclassified to assets held for sale related to SSIE (6.6 ) Total fixed maturity investments $ 2,081.1 The cost or amortized cost, gross unrealized investment gains (losses), net foreign currency gains (losses), and carrying values of White Mountains’s common equity securities and other long-term investments as of June 30, 2017 and December 31, 2016 were as follows: June 30, 2017 Millions Cost or amortized cost Gross unrealized gains Gross unrealized losses Net foreign Carrying value Common equity securities $ 770.8 $ 57.2 $ (3.2 ) $ 3.1 $ 827.9 Other long-term investments $ 246.6 $ 10.6 $ (16.3 ) $ (14.4 ) $ 226.5 December 31, 2016 Millions Cost or Gross Gross Net foreign Carrying value Common equity securities $ 258.6 $ 29.0 $ (2.0 ) $ — $ 285.6 Other long-term investments $ 194.0 $ 7.9 $ (25.2 ) $ (3.9 ) $ 172.8 Other Long-term Investments Other long-term investments consist of the following as of June 30, 2017 and December 31, 2016 : Carrying Value at Millions June 30, 2017 December 31, 2016 Hedge funds and private equity funds, at fair value $ 148.5 $ 82.6 Private equity securities and limited liability companies, at fair value (1)(2) 58.5 57.6 Private convertible preferred securities, at fair value (1) 28.3 30.6 Forward Contracts (12.5 ) (1.2 ) Other 3.7 3.2 Total other-long term investments $ 226.5 $ 172.8 (1) See Fair Value Measurements by Level table. (2) White Mountains holds a 20% ownership interest in OneTitle Holdings LLC (“OTH”) and has provided a $ 10.0 million surplus note facility under which OTH’s wholly-owned insurance subsidiary, OneTitle National Guaranty Company, Inc. may, under certain circumstances, draw funds. At June 30, 2017 , no funds had been drawn on the surplus note facility.</t>
  </si>
  <si>
    <t>The following table summarizes investments in hedge funds and private equity funds by investment objective and sector as of June 30, 2017 and December 31, 2016 : June 30, 2017 December 31, 2016 Millions Fair Value Unfunded Commitments Fair Value Unfunded Commitments Hedge funds Long/short banks and financials $ 53.8 $ — $ 21.5 $ — Long/short equity REIT 18.3 — 19.9 — Total hedge funds 72.1 — 41.4 — Private equity funds Manufacturing/Industrial 45.2 13.1 19.4 22.9 Aerospace/Defense/Government 24.6 23.6 19.4 25.9 Direct lending 5.1 25.0 1.4 28.6 Financial Services 1.5 4.5 1.0 5.0 Insurance — 41.2 — 41.2 Total private equity funds 76.4 107.4 41.2 123.6 Total hedge funds and private equity funds included in other long-term investments $ 148.5 $ 107.4 $ 82.6 $ 123.6</t>
  </si>
  <si>
    <t>Fair value of hedge funds subject to restrictions on redemption frequency and advance notice period requirements for investments in active hedge funds</t>
  </si>
  <si>
    <t>The following summarizes the June 30, 2017 fair value of hedge funds subject to restrictions on redemption frequency and advance notice period requirements for investments in active hedge funds: Notice Period Millions Redemption frequency 30-59 days notice 60-89 days notice Total Monthly $ — $ — $ — Quarterly — — — Semi-annual 53.8 18.3 72.1 Annual — — — Total $ 53.8 $ 18.3 $ 72.1</t>
  </si>
  <si>
    <t>Fair Value of private equity funds subject to lock-up periods</t>
  </si>
  <si>
    <t>As of June 30, 2017 , investments in private equity funds were subject to lock-up periods as follows: Millions 1-3 years 3 – 5 years 5 – 10 years &gt;10 years Total Private Equity Funds — expected lock-up period remaining $3.6 $20.9 $29.7 $22.2 $76.4</t>
  </si>
  <si>
    <t>Fair value measurements by level, investment securities</t>
  </si>
  <si>
    <t>The following tables summarize White Mountains’s fair value measurements for investments as of June 30, 2017 and December 31, 2016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The fair value measurements for derivative assets associated with White Mountains’s variable annuity business are presented in Note 7 . June 30, 2017 Millions Fair Value Level 1 Level 2 Level 3 Fixed maturity investments: U.S. Government and agency obligations $ 59.2 $ 49.7 $ 9.5 $ — Debt securities issued by corporations: Utilities 155.1 — 155.1 — Consumer 140.5 — 140.5 — Health Care 106.0 — 106.0 — Communications 84.2 — 84.2 — Materials 79.7 — 79.7 — Financials 61.6 — 61.6 — Technology 51.2 — 51.2 — Industrial 34.6 — 30.2 4.4 Energy 5.1 — 5.1 — Total debt securities issued by corporations 718.0 — 713.6 4.4 Mortgage and asset-backed securities 511.4 — 501.7 9.7 Municipal obligations 274.4 — 274.4 — Foreign government, agency and provincial obligations 3.9 — 3.9 — Total fixed maturity investments 1,566.9 49.7 1,503.1 14.1 Short-term investments (1) 71.6 55.7 15.9 — Common equity securities: Exchange traded funds (2) 598.5 542.9 55.6 — Consumer 32.7 32.7 — — Health Care 27.8 27.8 — — Industrial 18.9 18.9 — — Financials 18.6 18.6 — — Technology 14.7 14.7 — — Communications 13.0 13.0 — — Energy 7.6 7.6 — — Materials 4.0 4.0 — — Utilities 1.1 1.1 — — Other 91.0 — 91.0 — Total common equity securities 827.9 681.3 146.6 — Other long-term investments (3)(4) 90.5 — — 90.5 Total investments $ 2,556.9 $ 786.7 $ 1,665.6 $ 104.6 (1) Short-term investments are measured at amortized cost, which approximates fair value. (2) ETFs traded on foreign exchanges are priced using the fund's published NAV to account for the difference in market close times and are therefore designated a level 2 measurement. (3) Excludes carrying value of $(12.5) related to foreign currency forward contracts. (4) Excludes carrying value of $148.5 associated with hedge funds and private equity funds for which fair value is measured at NAV using the practical expedient. December 31, 2016 Millions Fair Value Level 1 Level 2 Level 3 Fixed maturity investments: U.S. Government and agency obligations $ 111.0 $ 101.5 $ 9.5 $ — Debt securities issued by corporations: Consumer 190.8 — 190.8 — Utilities 140.8 — 140.8 — Health Care 114.9 — 114.9 — Financials 79.7 — 79.7 — Communications 72.0 — 72.0 — Materials 65.0 — 65.0 — Technology 48.8 — 48.8 — Industrial 28.2 — 28.2 — Energy 6.1 — 6.1 — Total debt securities issued by corporations 746.3 — 746.3 — Mortgage and asset-backed securities 979.8 — 979.8 — Municipal obligations 238.5 — 238.5 — Foreign government, agency and provincial obligations 12.1 — 12.1 — Total fixed maturity investments (1) 2,087.7 101.5 1,986.2 — Short-term investments (1)(2) 175.0 162.3 12.7 — Common equity securities: Exchange traded funds (3) 157.2 129.4 27.8 — Health Care 13.9 13.9 — — Consumer 8.6 8.6 — — Financials 7.7 7.7 — — Technology 7.3 7.3 — — Communications 7.0 7.0 — — Energy 2.5 2.5 — — Industrial 1.5 1.5 — — Other 79.9 — 79.9 — Total common equity securities 285.6 177.9 107.7 — Other long-term investments (4)(5) 91.4 — — 91.4 Total investments (1) $ 2,639.7 $ 441.7 $ 2,106.6 $ 91.4 (1) Includes carrying value of $6.6 in fixed maturity investments and $0.1 in short-term investments that are classified as assets held for sale related to SSIE. (2) Short-term investments are measured at amortized cost, which approximates fair value. (3) ETFs traded on foreign exchanges are priced using the fund’s published NAV to account for the difference in market close times and are therefore designated a level 2 measurement. (4) Excludes carrying value of $(1.2) related to foreign currency forward contracts. (5) Excludes carrying value of $82.6 associated with hedge funds and private equity funds for which fair value is measured at NAV using the practical expedient.</t>
  </si>
  <si>
    <t>Debt securities issued by corporations, credit ratings</t>
  </si>
  <si>
    <t>The following table summarizes the ratings of debt securities issued by corporations held in White Mountains’s investment portfolio as of June 30, 2017 and December 31, 2016 : Fair Value at Millions June 30, 2017 December 31, 2016 AA $ 19.0 $ 37.3 A 170.8 212.8 BBB 300.6 335.6 BB 210.1 143.2 B 17.5 17.4 Debt securities issued by corporations (1) $ 718.0 $ 746.3 (1) Credit ratings are assigned based on the following hierarchy: (1) Standard &amp; Poor’s Financial Services LLC ("Standard &amp; Poor's") and (2) Moody's Investor Service, Inc. ("Moody’s").</t>
  </si>
  <si>
    <t>Mortgage-backed, asset-backed securities</t>
  </si>
  <si>
    <t>The following table summarizes the carrying value of White Mountains’s mortgage and asset-backed securities as of June 30, 2017 and December 31, 2016 : June 30, 2017 December 31, 2016 Millions Fair Value Level 2 Level 3 Fair Value Level 2 Level 3 Mortgage-backed securities: Agency: GNMA $ 71.1 $ 71.1 $ — $ 70.3 $ 70.3 $ — FNMA 161.1 161.1 — 235.5 235.5 — FHLMC 74.5 74.5 — 59.5 59.5 — Total Agency (1) 306.7 306.7 — 365.3 365.3 — Non-agency: Residential 92.6 84.9 7.7 70.3 70.3 — Commercial 10.4 8.4 2.0 3.9 3.9 — Total Non-agency 103.0 93.3 9.7 74.2 74.2 — Total mortgage-backed securities 409.7 400.0 9.7 439.5 439.5 — Other asset-backed securities: Credit card receivables 41.8 41.8 — 214.2 214.2 — Vehicle receivables 35.4 35.4 — 205.9 205.9 — Other 24.5 24.5 — 120.2 120.2 — Total other asset-backed securities 101.7 101.7 — 540.3 540.3 — Total mortgage and asset-backed securities $ 511.4 $ 501.7 $ 9.7 $ 979.8 $ 979.8 $ — (1) Represents publicly traded mortgage-backed securities which carry the full faith and credit guaranty of the U.S. government (i.e., GNMA) or are guaranteed by a government sponsored entity (i.e., FNMA, FHLMC).</t>
  </si>
  <si>
    <t>Schedule of security issuance years of investments in non-agency RMBS and non-agency CMBS securities</t>
  </si>
  <si>
    <t>The security issuance years of White Mountains’s investments in non-agency RMBS and non-agency CMBS securities as of June 30, 2017 are as follows: Security Issuance Year Millions Fair Value 2004 2013 2014 2015 2016 2017 Non-agency RMBS $ 92.6 $ .3 $ 1.3 $ 21.4 $ 51.3 $ 2.3 $ 16.0 Non-agency CMBS 10.4 — — — — 3.8 6.6 Total $ 103.0 $ .3 $ 1.3 $ 21.4 $ 51.3 $ 6.1 $ 22.6</t>
  </si>
  <si>
    <t>Non-agency residential mortgage securities, collateral quality and tranche levels</t>
  </si>
  <si>
    <t xml:space="preserve">The classification of the underlying collateral quality and the tranche levels of White Mountains’s non-agency RMBS securities are as follows as of June 30, 2017 : Millions Fair Value Super Senior (1) Senior (2) Subordinate (3) Prime $ 92.6 $ 69.7 $ 22.9 $ — Non-prime — — — — Sub-prime — — — — Total $ 92.6 $ 69.7 $ 22.9 $ — (1) At issuance, Super Senior, or in the case of resecuritization, the underlying securities, were rated “AAA” by Standard &amp; Poor’s, “Aaa” by Moody’s or “AAA” by Fitch Ratings, Inc.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t>
  </si>
  <si>
    <t>Non-agency commercial mortgage securities, type of interest rate and tranche levels</t>
  </si>
  <si>
    <t xml:space="preserve">The amount of fixed and floating rate securities and their tranche levels of White Mountains’s non-agency CMBS securities are as follows as of June 30, 2017 : Millions Fair Value Super Senior (1) Senior (2) Subordinate (3) Fixed rate CMBS $ 7.8 $ — $ 6.2 $ 1.6 Floating rate CMBS 2.6 — — 2.6 Total $ 10.4 $ — $ 6.2 $ 4.2 (1) At issuance, Super Senior, or in the case of resecuritization, the underlying securities, were rated “AAA” by Standard &amp; Poor’s, “Aaa” by Moody’s or “AAA” by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t>
  </si>
  <si>
    <t>Rollforward of fair value investments by level</t>
  </si>
  <si>
    <t>The following tables summarize the changes in White Mountains’s fair value measurements by level for the three months ended June 30, 2017 and 2016 : Level 3 Investments Millions Level 1 investments Level 2 investments Fixed maturity investments Other long-term investments Hedge Funds and Private Equity Funds measured at NAV (3) Total Balance at January 1, 2017 $ 279.5 $ 2,093.8 $ — $ 91.4 $ 82.6 $ 2,547.3 (1)(2)(4) Net realized and unrealized gains (losses) 30.4 39.0 .1 (1.5 ) 15.0 83.0 Amortization/Accretion — (4.7 ) — — — (4.7 ) Purchases 665.0 770.7 25.6 2.6 52.5 1,516.4 Sales (243.9 ) (1,255.0 ) (.5 ) (2.0 ) (1.6 ) (1,503.0 ) Deconsolidation of SSIE — (5.2 ) — — — (5.2 ) Transfers in — 11.1 — — — 11.1 Transfers out — — (11.1 ) — — (11.1 ) Balance at June 30, 2017 $ 731.0 $ 1,649.7 $ 14.1 $ 90.5 $ 148.5 $ 2,633.8 (1)(2) (1) Excludes carrying value of $(1.2) and $(12.5) as of January 1, 2017 and June 30, 2017 associated with foreign currency forward contracts. (2) Excludes carrying value of $ 175.0 and $ 71.6 at January 1, 2017 and June 30, 2017 associated with short-term investments, of which $0.1 is classified as held for sale at January 1, 2017 . (3) Investments for which fair value is measured at NAV using the practical expedient are no longer classified within the fair value hierarchy. See Note 1 — “Summary of Significant Accounting Policies” . (4) Includes carrying value of $6.6 of fixed maturity investments at January 1, 2017 that is classified as assets held for sale related to SSIE. Level 3 Investments Millions Level 1 investments Level 2 investments Fixed maturity investments Other long-term investments Hedge Funds and Private Equity Funds measured at NAV (2) Total Balance at January 1, 2016 $ 789.0 $ 585.6 $ — $ 103.6 $ 65.3 $ 1,543.5 (1)(3) Net realized and unrealized gains (losses) 3.6 13.7 .1 1.6 (2.7 ) 16.3 Amortization/Accretion .1 (2.1 ) — — — (2.0 ) Purchases 1,312.9 1,668.7 67.9 2.0 15.2 3,066.7 Sales (1,809.9 ) (207.0 ) — — (3.0 ) (2,019.9 ) Transfers in — — — — — — Transfers out — — — — — — Balance at June 30, 2016 $ 295.7 $ 2,058.9 $ 68.0 $ 107.2 $ 74.8 $ 2,604.6 (1)(3) (1) Excludes carrying value of $ 142.0 and $ 307.3 at January 1, 2016 and June 30, 2016 associated with short-term investments of which $0.1 and $0.3 is classified as held for sale at January 1, 2016 and June 30, 2016 . (2) Investments for which fair value is measured at NAV using the practical expedient are no longer classified within the fair value hierarchy. See Note 1 — “Summary of Significant Accounting Policies” . (3) Includes carrying value of $9.5 and $9.2 of fixed maturity investments at January 1, 2016 and June 30, 2016 that is classified as assets held for sale related to SSIE.</t>
  </si>
  <si>
    <t>Schedule of significant unobservable inputs used in estimating the fair value of investment securities</t>
  </si>
  <si>
    <t>The following summarizes significant unobservable inputs used in estimating the fair value of investment securities, other than hedge funds and private equity funds, classified within Level 3 as of June 30, 2017 and December 31, 2016 . The fair value of investments in hedge funds and private equity funds are generally estimated using the NAV of the funds. Description June 30, 2017 $ in millions, except share price Rating (2) Valuation Technique(s) Fair (1) Unobservable Input Non-agency commercial mortgage- backed securities A- Broker pricing $2.0 Broker quote 100.03 Non-agency residential mortgage- backed securities AAA Broker pricing $7.7 Broker quote 102.03 Debt securities issued by corporations BBB Broker pricing $4.4 Broker quote 127.46 Private equity security NR Share price of most recent transaction $21.0 Share price - $1.00 Private equity security NR Discounted cash flow $22.1 Discount rate - 25.0% Private equity security NR Share price of most recent transaction $3.4 Share price - $2.52 Private convertible preferred security NR Multiple of EBITDA $1.3 EBITDA multiple - 6.00 Private convertible preferred security NR Share price of most recent transaction $27.0 Share price - $3.83 Private equity security NR Discounted cash flow/ Option pricing method $10.0 Discount rate - 21.0% Time until expiration - 4 years Volatility/Standard deviation - 50.0% Risk free rate - 1.00% (1) Includes the net unrealized investment gains (losses) associated with foreign currency; foreign currency effects based on observable inputs. (2) Credit ratings are assigned based on the following hierarchy: 1) Standard and Poor's and 2) Moody’s. Description December 31, 2016 $ in millions, except share price Valuation Technique(s) Fair Value (1) Unobservable Input Private equity security Share price of most recent transaction $21.0 Share price - $1.00 Private equity security Discounted cash flow $22.1 Discount rate - 25.0% Private equity security Share price of most recent transaction $3.2 Share price - $2.52 Private convertible preferred security Multiple of EBITDA $3.6 EBITDA multiple - 6.00 Private convertible preferred security Share price of most recent transaction $27.0 Share price - $3.83 Private equity security Discounted cash flow/ $9.3 Discount rate - 21.0% Time until expiration - 4 years Volatility/Standard deviation - 50.0% Risk free rate - 1.00% (1) Includes the net unrealized investment gains (losses) associated with foreign currency; foreign currency effects based on observable inputs.</t>
  </si>
  <si>
    <t>Fixed maturity investments</t>
  </si>
  <si>
    <t>Net realized investment gains (losses) for the three and six months ended June 30, 2017 and 2016 consisted of the following: Three Months Ended Three Months Ended June 30, 2017 June 30, 2016 Millions Net Net Total net realized Net Net Total net realized Fixed maturity investments $ .1 $ 1.3 $ 1.4 $ 1.4 $ — $ 1.4 Short-term investments — — — .1 — .1 Common equity securities 12.8 .5 13.3 .1 — .1 Other long-term investments .4 (1.7 ) (1.3 ) — — — Net realized investment gains, pre-tax 13.3 .1 13.4 1.6 — 1.6 Income tax expense attributable to net realized investment gains (2.7 ) — (2.7 ) (.1 ) — (.1 ) Net realized investment gains, after tax $ 10.6 $ .1 $ 10.7 $ 1.5 $ — $ 1.5 Six Months Ended Six Months Ended June 30, 2017 June 30, 2016 Millions Net Net Total net realized Net Net Total net realized Fixed maturity investments $ (1.0 ) $ 1.4 $ .4 $ 1.7 $ — $ 1.7 Short-term investments — — — .2 — .2 Common equity securities 13.6 .6 14.2 262.4 — 262.4 Other long-term investments 1.1 (1.7 ) (.6 ) — — — Net realized investment gains, pre-tax 13.7 .3 14.0 264.3 — 264.3 Income tax expense attributable to net realized investment gains (2.9 ) — (2.9 ) (44.9 ) — (44.9 ) Net realized investment gains, after tax $ 10.8 $ .3 $ 11.1 $ 219.4 $ — $ 219.4</t>
  </si>
  <si>
    <t>Goodwill and Other Intangible Assets (Tables)</t>
  </si>
  <si>
    <t>Schedule of Intangible Assets and Goodwill</t>
  </si>
  <si>
    <t>The following table shows the change in goodwill and other intangible assets: Three Months Ended June 30, Millions 2017 2016 Goodwill Other intangible assets Total Goodwill Other intangible assets Total Beginning balance $ 31.7 $ 20.4 $ 52.1 $ 24.1 $ 30.1 $ 54.2 Add: Amounts held for sale at beginning of the period (1) — — — — .3 .3 Amortization, including foreign currency translation — (2.6 ) (2.6 ) — (3.0 ) (3.0 ) Ending balance $ 31.7 $ 17.8 $ 49.5 $ 24.1 $ 27.4 $ 51.5 Six Months Ended June 30, Millions 2017 2016 Goodwill Other intangible assets Total Goodwill Other intangible assets Total Beginning balance $ 31.7 $ 23.0 $ 54.7 $ 24.1 $ 28.9 $ 53.0 Add: Amounts held for sale at beginning of the period (1) — — — — .4 .4 Acquisitions of intangible assets — — — — 3.9 3.9 Amortization, including foreign currency translation — (5.2 ) (5.2 ) — (5.8 ) (5.8 ) Ending balance $ 31.7 $ 17.8 $ 49.5 $ 24.1 $ 27.4 $ 51.5 (1) See Note 15 — “Held for Sale and Discontinued Operations” .</t>
  </si>
  <si>
    <t>Debt (Tables)</t>
  </si>
  <si>
    <t>Schedule of debt outstanding</t>
  </si>
  <si>
    <t>White Mountains’s debt outstanding as of June 30, 2017 and December 31, 2016 consisted of the following: Millions June 30, Effective Rate (1) December 31, Effective Rate (1) WTM Bank Facility $ — N/A $ — N/A Unamortized issue costs — — WTM Bank Facility, carrying value — — MediaAlpha Bank Facility 10.6 5.4% — N/A Unamortized issuance cost — — MediaAlpha Bank Facility, carrying value 10.6 — Previous MediaAlpha Bank Facility — N/A 12.9 5.7% Unamortized issuance cost — (.2 ) Previous MediaAlpha Bank Facility, carrying value — 12.7 Total debt $ 10.6 $ 12.7 (1) Effective rate considers the effect of the debt issuance costs.</t>
  </si>
  <si>
    <t>Derivatives (Tables)</t>
  </si>
  <si>
    <t>Derivative Instruments and Hedging Activities Disclosures [Line Items]</t>
  </si>
  <si>
    <t>Schedule of Collateral</t>
  </si>
  <si>
    <t>White Mountains does not hold or provide any collateral under its forward contracts. The following table summarizes the gross notional amount associated with the forward currency contracts: June 30, 2017 Millions Notional Amount (1) Carrying Value Standard &amp; Poor's Rating (2) Barclays Bank PLC $ 187.3 $ (8.2 ) A- JP Morgan 114.7 (4.3 ) A+ Total $ 302.0 $ (12.5 ) (1) At June 30, 2017, WTM entered into a spot trade of $57.0 (EUR 50.0 ) in anticipation of settling a forward currency contract (gross notional: $52.7 (EUR 50.0 ) with JP Morgan set to expire on July 6, 2017. (2) Standard &amp; Poor’s ratings as detailed above are: “A+” (Strong, which is the fifth highest of twenty-three creditworthiness ratings) and “A-” (Strong, which is the seventh highest of twenty-three creditworthiness ratings).</t>
  </si>
  <si>
    <t>Variable Annuity</t>
  </si>
  <si>
    <t>Pre-tax operating results of WM Life Re</t>
  </si>
  <si>
    <t>The following table summarizes the pre-tax operating results of WM Life Re for the three and six months ended June 30, 2016. Three Months Ended Six Months Ended Millions June 30, 2016 June 30, 2016 Fees, included in other revenue $ .3 $ 1.2 Change in fair value of variable annuity liability, included in other revenue .1 (.3 ) Change in fair value of derivatives, included in other revenue (.3 ) (2.0 ) Foreign exchange, included in other revenue .4 1.3 Total revenue .5 .2 Death benefit claims paid, included in general and administrative expenses (.2 ) (.3 ) General and administrative expenses (1.2 ) (1.9 ) Pre-tax loss $ (.9 ) $ (2.0 )</t>
  </si>
  <si>
    <t>Realized and unrealized derivative gains (losses) recognized in other revenues and carrying values, by the type of instrument</t>
  </si>
  <si>
    <t>The following summarizes realized and unrealized derivative gains (losses) recognized in other revenue for the three and six months ended June 30, 2016 and the carrying values, included in other assets, as of December 31, 2016 by type of instrument: Gains (losses) Carrying Value Three Months Ended Six Months Ended As of Millions June 30, 2016 June 30, 2016 December 31, 2016 Fixed income/interest rate $ — $ 1.8 $ — Foreign exchange (.6 ) (4.8 ) — Equity .3 1.0 — Total $ (.3 ) $ (2.0 ) $ —</t>
  </si>
  <si>
    <t>Fair Value of Assets and Liabilities Measured on Recurring and Non-recurring Basis Table</t>
  </si>
  <si>
    <t xml:space="preserve">The following tables summarize the changes in White Mountains’s variable annuity reinsurance liabilities and derivative instruments for the three and six months ended June 30, 2016 . Three Months Ended June 30, 2016 Variable Annuity Liabilities Derivative Instruments Millions Level 3 Level 3 (1) Level 2 (1)(2) Level 1 (3) Total Beginning of period $ (.1 ) $ 2.6 $ 10.3 $ .2 $ 13.1 Purchases — — — — — Realized and unrealized gains (losses) .1 1.7 (1.8 ) (.2 ) (.3 ) Transfers in — — — — — Sales/settlements — (4.3 ) (8.5 ) — (12.8 ) End of period $ — $ — $ — $ — $ — Six Months Ended June 30, 2016 Variable Annuity Liabilities Derivative Instruments Millions Level 3 Level 3 (1) Level 2 (1)(2) Level 1 (3) Total Beginning of period $ .3 $ 2.7 $ 16.5 $ .9 $ 20.1 Purchases — — — — — Realized and unrealized (losses) gains (.3 ) 2.9 (.7 ) (4.2 ) (2.0 ) Transfers in — — — — — Sales/settlements — (5.6 ) (15.8 ) 3.3 (18.1 ) End of period $ — $ — $ — $ — $ —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t>
  </si>
  <si>
    <t>Municipal Bond Guarantee (Tables)</t>
  </si>
  <si>
    <t>Schedule of Municipal Bond Guarantee Insured Obligations</t>
  </si>
  <si>
    <t>The following table provides a schedule of BAM’s insured obligations: June 30, 2017 December 31, 2016 Contracts outstanding 5,564 4,807 Remaining weighted average contract period outstanding (in years) 10.9 10.8 Contractual debt service outstanding (in millions): Principal $ 37,619.7 $ 33,057.3 Interest 19,012.8 16,396.6 Total debt service outstanding $ 56,632.5 $ 49,453.9 Gross unearned insurance premiums $ 109.9 $ 82.9</t>
  </si>
  <si>
    <t>Financial Guarantee Insurance Contracts, Premium Received over Contract Period [Table Text Block]</t>
  </si>
  <si>
    <t>The following table is a schedule of BAM’s future premium revenues as of June 30, 2017 : Millions June 30, 2017 July 1, 2017 - December 31, 2017 $ 4.6 January 1, 2018 - March 31, 2018 2.3 April 1, 2018 - June 30, 2018 2.3 July 1, 2018 - September 30, 2018 2.2 October 1, 2018 - December 31, 2018 2.2 9.0 2019 8.6 2020 8.2 2021 7.8 2022 and thereafter 71.7 Total gross unearned insurance premiums $ 109.9</t>
  </si>
  <si>
    <t>Earnings Per Share (Tables)</t>
  </si>
  <si>
    <t>Computation of earnings per share</t>
  </si>
  <si>
    <t>The following table outlines the Company’s computation of earnings per share from continuing operations for the three and six months ended June 30, 2017 and 2016 . See Note 15 — “Held for Sale and Discontinued Operations” . Three Months Ended Six Months Ended June 30, June 30, 2017 2016 2017 2016 Basic and diluted earnings per share numerators (in millions): Net income (loss) from continuing operations attributable to White Mountains’s common shareholders $ 12.7 $ (42.5 ) $ 15.7 $ (76.9 ) Allocation of income for unvested restricted common shares (.2 ) .6 (.1 ) .9 Dividends declared on participating restricted common shares (1) — — (.1 ) (.1 ) Total allocation to restricted common shares (.2 ) .6 (.2 ) .8 Net income (loss) attributable to White Mountains’s common shareholders, net of restricted common share amounts $ 12.5 $ (41.9 ) $ 15.5 $ (76.1 ) Undistributed net earnings (in millions): Net income (loss) attributable to White Mountains’s common shareholders, net of restricted common share amounts $ 12.5 $ (41.9 ) $ 15.5 $ (76.1 ) Dividends declared net of restricted common share amounts (1) — — (4.5 ) (5.9 ) Total undistributed net earnings (loss), net of restricted common share amounts $ 12.5 $ (41.9 ) $ 11.0 $ (82.0 ) Basic earnings per share denominators (in thousands): Total average common shares outstanding during the period 4,572.1 5,096.1 4,568.4 5,317.8 Average unvested restricted common shares (2) (57.2 ) (66.5 ) (54.9 ) (60.2 ) Basic earnings per share denominator 4,514.9 5,029.6 4,513.5 5,257.6 Diluted earnings per share denominator (in thousands): Total average common shares outstanding during the period (3) 4,572.1 5,107.0 4,568.4 5,324.0 Average unvested restricted common shares (2) (57.2 ) (66.5 ) (54.9 ) (60.2 ) Diluted earnings per share denominator (3) 4,514.9 5,040.5 4,513.5 5,263.8 Basic earnings per share (in dollars): Net income (loss) attributable to White Mountains’s common shareholders $ 2.78 $ (8.34 ) $ 3.42 $ (14.47 ) Dividends declared and paid — — (1.00 ) (1.00 ) Undistributed earnings (loss) $ 2.78 $ (8.34 ) $ 2.42 $ (15.47 ) Diluted earnings per share (in dollars): Net income (loss) attributable to White Mountains’s common shareholders $ 2.78 $ (8.32 ) $ 3.42 $ (14.46 ) Dividends declared and paid — — (1.00 ) (1.00 ) Undistributed earnings (loss) $ 2.78 $ (8.32 ) $ 2.42 $ (15.46 ) (1) Restricted shares issued by White Mountains receive dividends, and therefore, are considered participating securities. (2) Restricted shares outstanding vest either in equal annual installments or upon a stated date. See Note 13 — “Employee Share-Based Compensation Plans” . (3) The diluted earnings per share denominator for the three and six months ended June 30, 2016 includes the impact of 120,000 common shares issuable upon exercise of the non-qualified options outstanding, which resulted in 10,863 and 6,194 incremental shares outstanding over the period.</t>
  </si>
  <si>
    <t>Non-controlling Interest (Tables)</t>
  </si>
  <si>
    <t>The following table details the balance of non-controlling interests included in White Mountains’s total equity and the related percentage of each consolidated entity’s total equity owned by non-controlling shareholders as of June 30, 2017 and December 31, 2016 : June 30, 2017 December 31, 2016 $ in millions Non-controlling Percentage Non-controlling Equity Non-controlling Percentage Non-controlling Equity OneBeacon Ltd. 24.2 % $ 247.0 23.9 % $ 244.6 Other, excluding mutuals and reciprocals HG Global 3.1 16.3 3.1 16.6 MediaAlpha 40.0 10.1 40.0 11.7 Buzzmove 29.1 2.6 29.1 2.9 Wobi 5.0 .9 5.0 .7 Dewar (1) 11.4 (.4 ) 18.8 3.9 Total other, excluding mutuals and reciprocals 29.5 35.8 Mutuals and reciprocals BAM 100.0 (159.7 ) 100.0 (150.9 ) SSIE — — 100.0 4.4 Total mutuals and reciprocals (159.7 ) (146.5 ) Total non-controlling interests $ 116.8 $ 133.9 (1) Dewar is a subsidiary of OneBeacon.</t>
  </si>
  <si>
    <t>Segment Information (Tables)</t>
  </si>
  <si>
    <t>Financial information for White Mountains' segments</t>
  </si>
  <si>
    <t>Significant intercompany transactions among White Mountains’s segments have been eliminated herein. Financial information for White Mountains’s segments follows: HG Global/BAM Millions HG Global BAM (1) MediaAlpha Other Operations Total Three Months Ended June 30, 2017 Earned insurance premiums $ 1.7 $ .5 $ — $ — $ 2.2 Net investment income .8 2.2 — 11.7 14.7 Net investment income (loss) - BAM Surplus Note interest 4.7 (4.7 ) — — — Net realized and unrealized investment gains — 1.1 — 32.6 33.7 Advertising and commission revenues — — 30.8 2.4 33.2 Other revenue — .2 — 1.4 1.6 Total revenues 7.2 (.7 ) 30.8 48.1 85.4 Insurance acquisition expenses .3 .6 — — .9 Other underwriting expenses — .1 — — .1 Cost of sales — — 26.1 .7 26.8 General and administrative expenses .2 10.1 6.2 41.0 57.5 Interest expense — — .3 .2 .5 Total expenses .5 10.8 32.6 41.9 85.8 Pre-tax income (loss) $ 6.7 $ (11.5 ) $ (1.8 ) $ 6.2 $ (.4 ) HG Global/BAM Millions HG Global BAM (1) MediaAlpha Other Operations Total Six Months Ended June 30, 2017 Earned insurance premiums $ 3.2 $ 1.0 $ — $ 1.0 $ 5.2 Net investment income 1.4 4.2 — 21.9 27.5 Net investment income (loss) - BAM Surplus Note interest 9.5 (9.5 ) — — — Net realized and unrealized investment gains .3 2.1 — 67.6 70.0 Advertising and commission revenues — — 63.3 8.4 71.7 Other revenue — .6 — 3.9 4.5 Total revenues 14.4 (1.6 ) 63.3 102.8 178.9 Losses and LAE — — — 1.1 1.1 Insurance acquisition expenses .6 1.5 — .1 2.2 Other underwriting expenses — .2 — — .2 Cost of sales — — 53.8 1.8 55.6 General and administrative expenses .5 20.4 11.8 85.2 117.9 Interest expense — — .5 .4 .9 Total expenses 1.1 22.1 66.1 88.6 177.9 Pre-tax income (loss) $ 13.3 $ (23.7 ) $ (2.8 ) $ 14.2 $ 1.0 HG Global/BAM Millions HG Global BAM (1) MediaAlpha Other Operations Total Three Months Ended June 30, 2016 Earned insurance premiums $ 1.0 $ .4 $ — $ 1.9 $ 3.3 Net investment income .5 1.8 — 3.8 6.1 Net investment income (loss) - BAM Surplus Note interest 4.4 (4.4 ) — — — Net realized and unrealized investment gains (losses) .5 3.2 — (.3 ) 3.4 Advertising and commission revenues — — 28.1 1.1 29.2 Other revenue — .3 — 6.9 7.2 Total revenues 6.4 1.3 28.1 13.4 49.2 Losses and LAE — — — 2.3 2.3 Insurance acquisition expenses .2 .6 — .6 1.4 Other underwriting expenses — .1 — — .1 Cost of sales — — 23.3 1.1 24.4 General and administrative expenses .3 9.6 5.3 30.0 45.2 Interest expense — — .2 .7 .9 Total expenses .5 10.3 28.8 34.7 74.3 Pre-tax income (loss) $ 5.9 $ (9.0 ) $ (.7 ) $ (21.3 ) $ (25.1 ) HG Global/BAM Millions HG Global BAM (1) MediaAlpha Other Operations Total Six Months Ended June 30, 2016 Earned insurance premiums $ 1.9 $ .7 $ — $ 4.2 $ 6.8 Net investment income 1.0 3.4 — 4.2 8.6 Net investment income (loss) - BAM Surplus Note interest 8.9 (8.9 ) — — — Net realized and unrealized investment gains 2.6 8.1 — 5.6 16.3 Advertising and commission revenues — — 60.8 2.2 63.0 Other revenue — .4 — 12.9 13.3 Total revenues 14.4 3.7 60.8 29.1 108.0 Losses and LAE — — — 4.6 4.6 Insurance acquisition expenses .4 1.3 — 1.4 3.1 Other underwriting expenses — .2 — — .2 Cost of sales — — 51.0 1.9 52.9 General and administrative expenses .8 18.8 10.6 69.7 99.9 Interest expense — — .5 1.6 2.1 Total expenses 1.2 20.3 62.1 79.2 162.8 Pre-tax income (loss) $ 13.2 $ (16.6 ) $ (1.3 ) $ (50.1 ) $ (54.8 )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t>
  </si>
  <si>
    <t>Employee Share-Based Incentive Compensation Plans (Tables) - White Mountains</t>
  </si>
  <si>
    <t>Share-based compensation arrangement by share-based payment award</t>
  </si>
  <si>
    <t>Summary of performance shares outstanding and accrued expense for performance shares awarded under the WTM Incentive Plan</t>
  </si>
  <si>
    <t xml:space="preserve"> The following table summarizes performance share activity for the three and six months ended June 30, 2017 and 2016 for performance shares granted under the WTM Incentive Plan: Three Months Ended June 30, Six Months Ended June 30, 2017 2016 2017 2016 Millions, except share amounts Target Performance Accrued Expense Target Performance Accrued Expense Target Performance Shares Outstanding Accrued Expense Target Performance Shares Outstanding Accrued Expense Beginning of period 56,805 $ 24.0 108,683 $ 71.3 80,353 $ 42.4 93,654 $ 57.7 Shares paid (1) (671 ) (.8 ) (36,294 ) (41.3 ) (30,838 ) (21.6 ) (36,294 ) (41.3 ) New grants 1,050 — — — 17,510 — 16,215 — Forfeitures and cancellations (2) (6,609 ) (3.3 ) 908 .9 (16,450 ) (9.0 ) (278 ) .3 Expense recognized — 11.3 — 1.3 — 19.4 — 15.5 End of period (3) 50,575 $ 31.2 73,297 $ 32.2 50,575 $ 31.2 73,297 $ 32.2 (1) WTM performance share payments in 2017 for the 2014-2016 performance cycle, which were paid in March 2017, ranged from 34% to 76% of target. WTM performance share payments in 2016 for the 2013-2015 performance cycle ranged from 140% to 142% of target. (2) Amounts include changes in assumed forfeitures, as required under GAAP. (3) Outstanding performance share awards as of June 30, 2017 and 2016 exclude 2,195 and 7,315 performance share awards granted to employees of Sirius Group.</t>
  </si>
  <si>
    <t>Share-based Compensation, Performance Shares Award Outstanding Activity</t>
  </si>
  <si>
    <t>The following table summarizes performance shares outstanding and accrued expense for performance shares awarded under the WTM Incentive Plan at June 30, 2017 for each performance cycle: Millions, except share amounts Target Performance Shares Outstanding Accrued Expense Performance cycle: 2015 – 2017 18,470 $ 18.3 2016 – 2018 16,315 10.3 2017 – 2019 16,560 3.1 Sub-total 51,345 31.7 Assumed forfeitures (770 ) (.5 ) June 30, 2017 50,575 $ 31.2</t>
  </si>
  <si>
    <t>Summary of restricted shares activity</t>
  </si>
  <si>
    <t>The following table summarizes the unrecognized compensation cost associated with the outstanding restricted share awards for the three and six months ended June 30, 2017 and 2016 : Three Months Ended June 30, Six Months Ended June 30, 2017 2016 2017 2016 Millions, except share amounts Restricted Unamortized Restricted Unamortized Restricted Shares Unamortized Issue Date Fair Value Restricted Shares Unamortized Issue Date Fair Value Non-vested, Beginning of period 60,140 $ 29.1 66,470 $ 29.2 70,620 $ 19.7 70,675 $ 15.7 Issued 1,050 .9 — — 17,785 16.7 21,215 16.3 Vested (6,571 ) — — — (28,586 ) — (24,620 ) — Forfeited (804 ) (.7 ) — — (6,004 ) (3.5 ) (800 ) .2 Expense recognized — (5.8 ) — (5.0 ) — (9.4 ) — (8.0 ) End of period (1) 53,815 $ 23.5 66,470 $ 24.2 53,815 $ 23.5 66,470 $ 24.2 (1) Restricted share awards outstanding as of June 30, 2017 and 2016 include 2,195 and 5,235 restricted shares issued to employees of Sirius Group, which was accounted for as discontinued operations.</t>
  </si>
  <si>
    <t>Fair Value of Financial Instruments (Tables)</t>
  </si>
  <si>
    <t>Summary of the fair value and carrying value of financial instruments</t>
  </si>
  <si>
    <t>The following table summarizes the fair value and carrying value of these financial instruments as of June 30, 2017 and December 31, 2016 : June 30, 2017 December 31, 2016 Millions Fair Value Carrying Value Fair Value Carrying Value MediaAlpha Bank Facility $ 10.6 $ 10.6 $ — $ — Previous MediaAlpha Bank Facility — — 13.0 12.7</t>
  </si>
  <si>
    <t>Discontinued Operations (Tables)</t>
  </si>
  <si>
    <t>Discontinued Operations and Disposal Groups [Abstract]</t>
  </si>
  <si>
    <t>Disposal Groups, Including Discontinued Operations</t>
  </si>
  <si>
    <t>Summary of Reclassified Balances and Related Items Net Assets Held for Sale The following table summarizes the assets and liabilities associated with business classified as held for sale. At June 30, 2017, amounts presented relate to OneBeacon. At December 31, 2016, amounts presented relate to OneBeacon, Star &amp; Shield and SSIE. Millions June 30, 2017 December 31, 2016 Assets held for sale Fixed maturity investments, at fair value $ 2,288.6 $ 2,175.7 Short-term investments, at amortized cost (which approximates fair value) 55.5 112.3 Common equity securities, at fair value 205.5 188.7 Other long-term investments 134.1 150.5 Total investments 2,683.7 2,627.2 Cash 71.3 70.5 Reinsurance recoverable on unpaid and paid losses 198.0 179.8 Insurance and reinsurance premiums receivable 245.4 229.8 Deferred acquisition costs 106.9 96.3 Deferred tax asset 130.1 126.7 Ceded unearned insurance and reinsurance premiums 56.6 44.2 Accounts receivable on unsettled investment sales 5.8 1.4 Goodwill and other intangible assets .6 1.2 Other assets 198.0 222.4 Total assets held for sale $ 3,696.4 $ 3,599.5 Liabilities held for sale Loss and loss adjustment expense reserves $ 1,411.2 $ 1,370.6 Unearned insurance and reinsurance premiums 595.2 576.3 Debt 273.3 273.2 Accrued incentive compensation 39.5 44.3 Funds held under reinsurance treaties 210.2 153.0 Accounts payable on unsettled investment purchases 9.3 — Other liabilities 140.1 151.9 Total liabilities held for sale 2,678.8 2,569.3 Net assets held for sale $ 1,017.6 $ 1,030.2 Net Income (Loss) from Discontinued Operations The following table summarizes the results of operations, including related income taxes, associated with the business classified as discontinued operations. For the three and six months ended June 30, 2017, the amounts presented relate to OneBeacon and Sirius Group. For the three and six months ended June 30, 2016, the amounts presented relate to OneBeacon, Sirius Group and Tranzact. The results of discontinued operations from Sirius Group and Tranzact up to the closing date of the transaction inured to White Mountains. Given the fixed price nature of the OneBeacon Transaction, OneBeacon’s results were economically transferred to the buyer at signing. Three Months Ended Three Months Ended June 30, 2017 June 30, 2016 Millions OneBeacon Sirius Group Total OneBeacon Sirius Group Other Disc Ops Total Revenues Earned insurance premiums $ 277.4 $ — $ 277.4 $ 271.4 $ 37.7 $ — $ 309.1 Net investment income 14.5 — 14.5 12.1 2.2 — 14.3 Net realized and unrealized gains 12.3 — 12.3 24.7 7.3 — 32.0 Other revenue 2.1 — 2.1 .8 4.7 47.0 52.5 Total revenues 306.3 — 306.3 309.0 51.9 47.0 407.9 Expenses Loss and loss adjustment expenses 188.6 — 188.6 179.7 41.2 — 220.9 Insurance and reinsurance acquisition expenses 48.4 — 48.4 48.7 10.6 — 59.3 Other underwriting expenses 59.6 — 59.6 50.9 4.2 — 55.1 General and administrative expenses 8.8 — 8.8 3.5 2.3 47.1 52.9 Interest expense 3.3 — 3.3 3.2 1.3 1.3 5.8 Total expenses 308.7 — 308.7 286.0 59.6 48.4 394.0 Pre-tax (loss) income (2.4 ) — (2.4 ) 23.0 (7.7 ) (1.4 ) 13.9 Income tax benefit (expense) 5.8 — 5.8 2.0 2.2 (1.1 ) 3.1 Net income (loss) from discontinued operations 3.4 — 3.4 25.0 (5.5 ) (2.5 ) 17.0 Net (loss) gain from sale of discontinued operations — (.6 ) (.6 ) — 366.6 — 366.6 Total (loss) income from discontinued operations 3.4 (.6 ) 2.8 25.0 361.1 (2.5 ) 383.6 Change in foreign currency translation and other from discontinued operations .2 — .2 .2 (5.2 ) — (5.0 ) Change in foreign currency translation and other from sale of Sirius Group — — — — 113.3 — 113.3 Comprehensive (loss) income from discontinued operations $ 3.6 $ (.6 ) $ 3.0 $ 25.2 $ 469.2 $ (2.5 ) $ 491.9 Six Months Ended Six Months Ended June 30, 2017 June 30, 2016 Millions OneBeacon Sirius Group Other Disc Ops Total OneBeacon Sirius Group Other Disc Ops Total Revenues Earned insurance premiums $ 539.2 $ — $ — $ 539.2 $ 550.0 $ 240.1 $ — $ 790.1 Net investment income 26.7 — — 26.7 26.5 14.4 — 40.9 Net realized and unrealized gains (losses) 27.3 — — 27.3 41.3 (1.5 ) — 39.8 Other revenue 5.5 — — 5.5 1.7 .6 104.8 107.1 Total revenues 598.7 — — 598.7 619.5 253.6 104.8 977.9 Expenses Loss and loss adjustment expenses 339.2 — — 339.2 338.5 154.9 — 493.4 Insurance and reinsurance acquisition expenses 93.7 — — 93.7 99.7 59.0 — 158.7 Other underwriting expenses 111.3 — — 111.3 106.2 30.9 — 137.1 General and administrative expenses 13.8 — — 13.8 7.4 10.4 100.5 118.3 Interest expense 6.6 — — 6.6 6.5 7.9 2.7 17.1 Total expenses 564.6 — — 564.6 558.3 263.1 103.2 924.6 Pre-tax income (loss) 34.1 — — 34.1 61.2 (9.5 ) 1.6 53.3 Income tax benefit (expense) 1.6 — — 1.6 10.1 3.1 (2.1 ) 11.1 Net income (loss) from discontinued operations 35.7 — — 35.7 71.3 (6.4 ) (.5 ) 64.4 (Loss) gain from sale of discontinued operations — (.6 ) (1.0 ) (1.6 ) — 366.6 — 366.6 Total income (loss) from discontinued operations 35.7 (.6 ) (1.0 ) 34.1 71.3 360.2 (.5 ) 431.0 Change in foreign currency translation and other from discontinued operations .3 — — .3 .2 32.0 — 32.2 Change in foreign currency translation and other from sale of Sirius Group — — — — — 113.3 — 113.3 Comprehensive (loss) income from discontinued operations $ 36.0 $ (.6 ) $ (1.0 ) $ 34.4 $ 71.5 $ 505.5 $ (.5 ) $ 576.5 Net Change in Cash from Discontinued Operations The following summarizes the net change in cash, including income tax payment to national governments and interest paid associated with the business classified as discontinued operations: Six Months Ended June 30, (Millions) 2017 2016 Net cash provided from (used for) operations $ 87.3 $ (61.2 ) Net cash (used for) provided from investing activities (43.6 ) 276.8 Net cash used for financing activities (42.0 ) (43.1 ) Net change in cash during the period 1.7 172.5 Cash balances at beginning of period 70.5 245.4 Net change in cash held for sale, excluding discontinued operations (.9 ) (.6 ) Cash sold as part of sale of consolidated subsidiaries — 343.1 Cash balances at end of period $ 71.3 $ 74.2 Supplemental cash flows information: Interest paid $ (6.3 ) $ (1.4 ) Net income tax payment to national governments $ — $ (18.3 ) Earnings Per Share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net effect of potentially dilutive common shares outstanding. The following table outlines the Company’s computation of earnings per share for discontinued operations for the three and six months ended June 30, 2017 and 2016 : Three Months Ended Six Months Ended June 30, June 30, 2017 2016 2017 2016 Basic and diluted earnings per share numerators (in millions): Net income attributable to White Mountains’s common shareholders $ 2.8 $ 383.6 $ 34.1 $ 431.0 Allocation of income for participating unvested restricted common shares (1) — (5.0 ) (.4 ) (4.9 ) Net income attributable to White Mountains’s $ 2.8 $ 378.6 $ 33.7 $ 426.1 Basic earnings per share denominators (in thousands): Total average common shares outstanding during the period 4,572.1 5,096.1 4,568.4 5,317.8 Average unvested restricted common shares (3) (57.2 ) (66.5 ) (54.9 ) (60.2 ) Basic earnings per share denominator 4,514.9 5,029.6 4,513.5 5,257.6 Diluted earnings per share denominator (in thousands): Total average common shares outstanding during the period (4) 4,572.1 5,107.0 4,568.4 5,324.0 Average unvested restricted common shares (3) (57.2 ) (66.5 ) (54.9 ) (60.2 ) Diluted earnings per share denominator (4) 4,514.9 5,040.5 4,513.5 5,263.8 Basic earnings per share (in dollars): $ .61 $ 75.27 $ 7.47 $ 81.04 Diluted earnings per share (in dollars): $ .61 $ 75.11 $ 7.47 $ 80.96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six months ended June 30, 2017 and 2016 . (3) Restricted common shares outstanding vest either in equal annual installments or upon a stated date. See Note 13 — “Employee Share-Based Compensation Plans” . (4) The diluted earnings per share denominator for the three and six months ended June 30, 2016 includes the impact of 120,000 common shares issuable upon exercise of the non-qualified options outstanding, which resulted in 10,863 and 6,194 incremental shares outstanding over the period. Fair Value of Financial Instruments The OBH Senior Notes are recorded as debt at face value less unamortized original issue discount. The following table summarizes the fair value and carrying value of this financial instrument as of June 30, 2017 and December 31, 2016 : June 30, 2017 December 31, 2016 Millions Fair Value Carrying Value Fair Value Carrying Value OBH Senior Notes $ 282.4 $ 273.3 $ 274.2 $ 273.2 The fair value estimate for the OBH Senior Notes has been determined using quoted market prices. The OBH Senior Notes are considered a Level 2 measurement.</t>
  </si>
  <si>
    <t>Par Value to Fair Value Reconciliation of Surplus Notes</t>
  </si>
  <si>
    <t>Below is a table illustrating the valuation adjustments taken to arrive at estimated fair value of the OneBeacon Surplus Notes as of June 30, 2017 and December 31, 2016: Type of Surplus Note Total as of June 30, 2017 Total as of December 31, 2016 Millions Seller Priority Pari Passu Par Value $ 57.9 $ 43.1 $ 101.0 $ 101.0 Fair value adjustments to reflect: Current market rates on public debt and contract-based repayments (1) 7.9 2.1 10.0 5.1 Regulatory approval (2) 2.7 (13.7 ) (11.0 ) (15.6 ) Liquidity adjustment (3) (19.6 ) (9.9 ) (29.5 ) (18.6 ) Total adjustments (9.0 ) (21.5 ) (30.5 ) (29.1 ) Fair value (4) $ 48.9 $ 21.6 $ 70.5 $ 71.9 (1) Represents the value of the surplus notes, at current market yields on comparable publicly traded debt, and assuming issuer is allowed to make principal and interest payments when its financial capacity is available, as measured by statutory capital in excess of a 250% RBC score under the National Association of Insurance Commissioners’ risk-based capital standards for property and casualty companies. The favorable year-to-date change in impact is due principally to the narrowing of non-investment grade credit spreads as well as the time value of money benefit from moving three months closer to modeled cash receipts.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The favorable year-to-date change in impact is driven primarily by the narrowing of non-investment grade credit spreads, which causes negative valuation impact from the anticipated delay in securing regulatory approval to be lower. (3) Represents impact of liquidity spread to account for OneBeacon's sole ownership of the notes, lack of a trading market, and unique nature of the ongoing regulatory approval process. The unfavorable year-to-date change in impact is due largely to an increase in the assumed liquidity spread to 400 basis points at June 30, 2017 from 250 basis points at December 31, 2016. (4) The decrease in the fair value of the surplus notes during the six months ended June 30, 2017 was driven primarily by an increase in the assumed liquidity spread, partially offset by the narrowing of non-investment grade credit spreads as well as the time value of money benefit generated by moving three months closer to modeled cash receipts.</t>
  </si>
  <si>
    <t>Summary of Significant Accounting Policies (Basis of Presentation) (Details) $ in Millions</t>
  </si>
  <si>
    <t>Jun. 30, 2017USD ($)publisheradvertiser</t>
  </si>
  <si>
    <t>Jun. 30, 2016USD ($)</t>
  </si>
  <si>
    <t>Jul. 31, 2012USD ($)</t>
  </si>
  <si>
    <t>HG Global</t>
  </si>
  <si>
    <t>Basis of Presentation</t>
  </si>
  <si>
    <t>Percentage of par value of policy reinsured</t>
  </si>
  <si>
    <t>15.00%</t>
  </si>
  <si>
    <t>Surplus notes</t>
  </si>
  <si>
    <t>MediaAlpha</t>
  </si>
  <si>
    <t>Number of advertisers | advertiser</t>
  </si>
  <si>
    <t>Number of publishers | publisher</t>
  </si>
  <si>
    <t>Preferred Stock | HG Global</t>
  </si>
  <si>
    <t>Ownership interest (as a percent)</t>
  </si>
  <si>
    <t>96.90%</t>
  </si>
  <si>
    <t>Common Stock | HG Global</t>
  </si>
  <si>
    <t>88.40%</t>
  </si>
  <si>
    <t>Restricted Stock</t>
  </si>
  <si>
    <t>Payments Related to Tax Withholding for Share-based Compensation</t>
  </si>
  <si>
    <t>Significant Transactions (Details) $ / shares in Units, $ in Millions</t>
  </si>
  <si>
    <t>May 02, 2017$ / shares</t>
  </si>
  <si>
    <t>Oct. 05, 2016USD ($)</t>
  </si>
  <si>
    <t>Aug. 04, 2016USD ($)</t>
  </si>
  <si>
    <t>Jul. 21, 2016USD ($)</t>
  </si>
  <si>
    <t>Apr. 18, 2016USD ($)</t>
  </si>
  <si>
    <t>Feb. 01, 2016USD ($)$ / shares</t>
  </si>
  <si>
    <t>Dec. 31, 2017USD ($)</t>
  </si>
  <si>
    <t>Sep. 30, 2017USD ($)</t>
  </si>
  <si>
    <t>Jun. 30, 2017USD ($)</t>
  </si>
  <si>
    <t>Mar. 31, 2017USD ($)</t>
  </si>
  <si>
    <t>Sep. 30, 2016USD ($)</t>
  </si>
  <si>
    <t>Sep. 30, 2015$ / shares</t>
  </si>
  <si>
    <t>Dec. 31, 2016USD ($)</t>
  </si>
  <si>
    <t>Mar. 31, 2016USD ($)</t>
  </si>
  <si>
    <t>Dec. 31, 2015USD ($)</t>
  </si>
  <si>
    <t>Goodwill</t>
  </si>
  <si>
    <t>Repayments of debt</t>
  </si>
  <si>
    <t>Payments to acquire other investments</t>
  </si>
  <si>
    <t>Buzzmove</t>
  </si>
  <si>
    <t>70.90%</t>
  </si>
  <si>
    <t>Intangible assets, net (excluding goodwill)</t>
  </si>
  <si>
    <t>United Kingdom, Pounds | Buzzmove</t>
  </si>
  <si>
    <t>Payments to acquire interest in subsidiaries and affiliates</t>
  </si>
  <si>
    <t>United States of America, Dollars | Buzzmove</t>
  </si>
  <si>
    <t>Intact Financial Corporation | OneBeacon</t>
  </si>
  <si>
    <t>Sale of stock, price per share | $ / shares</t>
  </si>
  <si>
    <t>Transaction book value multiple</t>
  </si>
  <si>
    <t>Tranzact</t>
  </si>
  <si>
    <t>Discontinued operation, tax effect of discontinued operation</t>
  </si>
  <si>
    <t>Increase of book value</t>
  </si>
  <si>
    <t>Symetra</t>
  </si>
  <si>
    <t>Dividends payable, amount per share | $ / shares</t>
  </si>
  <si>
    <t>Common stock, dividends, per share, cash paid | $ / shares</t>
  </si>
  <si>
    <t>OneBeacon</t>
  </si>
  <si>
    <t>75.70%</t>
  </si>
  <si>
    <t>Business acquisition, percentage of voting interests acquired</t>
  </si>
  <si>
    <t>Scenario, Forecast</t>
  </si>
  <si>
    <t>Proceeds from acquisition</t>
  </si>
  <si>
    <t>Investment Securities (Net Investment Income) (Details) - USD ($) $ in Millions</t>
  </si>
  <si>
    <t>Investment income</t>
  </si>
  <si>
    <t>Total investment income</t>
  </si>
  <si>
    <t>Third-party investment expenses</t>
  </si>
  <si>
    <t>Net investment income, pre-tax</t>
  </si>
  <si>
    <t>Short-term investments</t>
  </si>
  <si>
    <t>Common Stock</t>
  </si>
  <si>
    <t>Investment Securities (Net Realized and Unrealized Investment Gains (Losses) (Details) - USD ($) $ in Millions</t>
  </si>
  <si>
    <t>Net realized investment gains, pre-tax</t>
  </si>
  <si>
    <t>Net unrealized investment gains (losses), pre-tax</t>
  </si>
  <si>
    <t>Net realized and unrealized investment gains, pre-tax</t>
  </si>
  <si>
    <t>Income tax expense attributable to net realized and unrealized investment gains</t>
  </si>
  <si>
    <t>Net realized and unrealized investment gains, after tax</t>
  </si>
  <si>
    <t>Investment Securities (Net Realized Investment Gains (Losses)) (Details) - USD ($) $ in Millions</t>
  </si>
  <si>
    <t>Schedule of Trading Securities and Other Trading Assets [Line Items]</t>
  </si>
  <si>
    <t>Trading Securities, Realized Gain (Loss)</t>
  </si>
  <si>
    <t>Trading securities, Tax on Realized Holding Gain (Loss) on Investments</t>
  </si>
  <si>
    <t>Trading securities realized holding gain (loss) on investments after tax</t>
  </si>
  <si>
    <t>Foreign Currency Transaction Gain (Loss), Realized</t>
  </si>
  <si>
    <t>Trading Securities, Tax on Realized Foreign Currency Transaction Gain (Loss) Tax</t>
  </si>
  <si>
    <t>Trading securities, realized foreign currency gain (loss) net of tax</t>
  </si>
  <si>
    <t>Tax on Net Realized Gain (Loss) and Foreign Currency Gain (Loss) on Trading Securities</t>
  </si>
  <si>
    <t>Net Realized Gain (Loss) and Foreign Currency Gain (Loss) on Trading Securities Net of Tax</t>
  </si>
  <si>
    <t>Common equity securities</t>
  </si>
  <si>
    <t>Investment Securities (Net Unrealized Investment Gains (Losses)) (Details) - USD ($) $ in Millions</t>
  </si>
  <si>
    <t>Unrealized gains (losses) on investments</t>
  </si>
  <si>
    <t>Trading Securities, Tax on Unrealized Holding Gain (Loss) on Investments</t>
  </si>
  <si>
    <t>Trading Securities Unrealized Holding Gain (Loss) on Investments after Tax</t>
  </si>
  <si>
    <t>Foreign Currency Transaction Gain (Loss), Unrealized</t>
  </si>
  <si>
    <t>Trading Securities, Unrealized Foreign Currency Transaction Gain (Loss) Tax</t>
  </si>
  <si>
    <t>Trading Securities, Unrealized Foreign Currency Gain (Loss) Net of Tax</t>
  </si>
  <si>
    <t>Net Unrealized Gain (Loss) and Foreign Currency Gain (Loss) on Trading Securities Tax</t>
  </si>
  <si>
    <t>Net Unrealized Gain (Loss) and Foreign Currency Gain (Loss) on Trading Securities Net of Tax</t>
  </si>
  <si>
    <t>Investment Securities (Investment gains (losses) for Level 3) (Details) - USD ($) $ in Millions</t>
  </si>
  <si>
    <t>Level 3 Inputs</t>
  </si>
  <si>
    <t>Level 3 Inputs | Fixed maturity investments</t>
  </si>
  <si>
    <t>Level 3 Inputs | Other long-term investments</t>
  </si>
  <si>
    <t>Investment Securities (Investment Holdings Fixed Maturity Table) (Details) - USD ($) $ in Millions</t>
  </si>
  <si>
    <t>U.S. Government and agency obligations</t>
  </si>
  <si>
    <t>Cost or amortized cost</t>
  </si>
  <si>
    <t>Trading Securities, Unrealized Holding Gain</t>
  </si>
  <si>
    <t>Trading Securities, Unrealized Holding Loss</t>
  </si>
  <si>
    <t>Net foreign currency gains (losses)</t>
  </si>
  <si>
    <t>Debt securities issued by corporations</t>
  </si>
  <si>
    <t>Municipal obligations</t>
  </si>
  <si>
    <t>Mortgage-backed and asset-backed securities</t>
  </si>
  <si>
    <t>Foreign government, agency and provincial obligations</t>
  </si>
  <si>
    <t>Fixed Income Investments</t>
  </si>
  <si>
    <t>Total fixed maturity investments including assets held for sale</t>
  </si>
  <si>
    <t>Star &amp; Shield Insurance Exchange</t>
  </si>
  <si>
    <t>Trading securities debt reclassified to assets held-for-sale</t>
  </si>
  <si>
    <t>Investment Securities (Investment Holding Common Equities/ Other Investments) (Details) - USD ($) $ in Millions</t>
  </si>
  <si>
    <t>Other long-term investments.</t>
  </si>
  <si>
    <t>Investment Securities (Other long-term investments) (Details) - USD ($) $ in Millions</t>
  </si>
  <si>
    <t>Other Investments</t>
  </si>
  <si>
    <t>Hedge and private equity funds included in other long-term investments</t>
  </si>
  <si>
    <t>Limited liability companies and private equity securities</t>
  </si>
  <si>
    <t>Convertible Preferred Stock</t>
  </si>
  <si>
    <t>OneTitle</t>
  </si>
  <si>
    <t>20.00%</t>
  </si>
  <si>
    <t>Investment Securities (Hedge Funds and Private Equity Funds) (Details) $ in Millions</t>
  </si>
  <si>
    <t>Jun. 30, 2017USD ($)fund</t>
  </si>
  <si>
    <t>Hedge funds</t>
  </si>
  <si>
    <t>Number of investments</t>
  </si>
  <si>
    <t>Private equity funds</t>
  </si>
  <si>
    <t>Largest single fund investment | $</t>
  </si>
  <si>
    <t>Investment Securities (Fair Value of Hedge Funds and Private Equity Funds) (Details) - USD ($) $ in Millions</t>
  </si>
  <si>
    <t>Unfunded Commitments</t>
  </si>
  <si>
    <t>Hedge funds | Hedge Fund, Long/ Short Equity Banks and Financial</t>
  </si>
  <si>
    <t>Hedge funds | Hedge Funds Equity R E I T</t>
  </si>
  <si>
    <t>Hedge funds | Hedge funds</t>
  </si>
  <si>
    <t>Private equity funds | Industrial</t>
  </si>
  <si>
    <t>Private equity funds | Aerospace Defense Government</t>
  </si>
  <si>
    <t>Private equity funds | Direct Lending</t>
  </si>
  <si>
    <t>Private equity funds | Financial Services Sector</t>
  </si>
  <si>
    <t>Private equity funds | Private Equity Insurance</t>
  </si>
  <si>
    <t>Private equity funds | Private equity funds</t>
  </si>
  <si>
    <t>Investment Securities (Restrictions on Redemption Frequency and Advance Notice Requirements) (Details) - Hedge funds $ in Millions</t>
  </si>
  <si>
    <t>30-59 days notice</t>
  </si>
  <si>
    <t>60-89 days notice</t>
  </si>
  <si>
    <t>Monthly</t>
  </si>
  <si>
    <t>Monthly | 30-59 days notice</t>
  </si>
  <si>
    <t>Monthly | 60-89 days notice</t>
  </si>
  <si>
    <t>Quarterly</t>
  </si>
  <si>
    <t>Quarterly | 30-59 days notice</t>
  </si>
  <si>
    <t>Quarterly | 60-89 days notice</t>
  </si>
  <si>
    <t>Semi-annual</t>
  </si>
  <si>
    <t>Semi-annual | 30-59 days notice</t>
  </si>
  <si>
    <t>Semi-annual | 60-89 days notice</t>
  </si>
  <si>
    <t>Annual</t>
  </si>
  <si>
    <t>Annual | 30-59 days notice</t>
  </si>
  <si>
    <t>Annual | 60-89 days notice</t>
  </si>
  <si>
    <t>Number of Investments</t>
  </si>
  <si>
    <t>Investment Securities (Investments In Private Equity Funds Subject to Lock-Up Periods) (Details) - Private equity funds $ in Millions</t>
  </si>
  <si>
    <t>1-3 years</t>
  </si>
  <si>
    <t>3-5 years</t>
  </si>
  <si>
    <t>5-10 years</t>
  </si>
  <si>
    <t>Greater than 10 years</t>
  </si>
  <si>
    <t>Investment Securities (Fair Value Measurements) (Details) (Details) - USD ($) $ in Millions</t>
  </si>
  <si>
    <t>Percentage of investments recorded at fair value</t>
  </si>
  <si>
    <t>91.00%</t>
  </si>
  <si>
    <t>94.00%</t>
  </si>
  <si>
    <t>Maximum percentage of price difference provided by pricing services</t>
  </si>
  <si>
    <t>5.00%</t>
  </si>
  <si>
    <t>Maximum price difference provided by pricing services</t>
  </si>
  <si>
    <t>Investment Securities (Fair Value Measurement by Level) (Details) - USD ($) $ in Millions</t>
  </si>
  <si>
    <t>Fair value investments</t>
  </si>
  <si>
    <t>Level 1 Inputs</t>
  </si>
  <si>
    <t>Level 2 Inputs</t>
  </si>
  <si>
    <t>Mortgage-backed and asset-backed securities | Level 2 Inputs</t>
  </si>
  <si>
    <t>Mortgage-backed and asset-backed securities | Level 3 Inputs</t>
  </si>
  <si>
    <t>Fixed maturity investments | Level 3 Inputs</t>
  </si>
  <si>
    <t>Other long-term investments | Level 3 Inputs</t>
  </si>
  <si>
    <t>Hedge and private equity funds included in other long-term investments | Level 3 Inputs</t>
  </si>
  <si>
    <t>Fair value measured on a recurring basis</t>
  </si>
  <si>
    <t>Fair value measured on a recurring basis | Level 1 Inputs</t>
  </si>
  <si>
    <t>Fair value measured on a recurring basis | Level 2 Inputs</t>
  </si>
  <si>
    <t>Fair value measured on a recurring basis | Level 3 Inputs</t>
  </si>
  <si>
    <t>Fair value measured on a recurring basis | U.S. Government and agency obligations</t>
  </si>
  <si>
    <t>Fair value measured on a recurring basis | U.S. Government and agency obligations | Level 1 Inputs</t>
  </si>
  <si>
    <t>Fair value measured on a recurring basis | U.S. Government and agency obligations | Level 2 Inputs</t>
  </si>
  <si>
    <t>Fair value measured on a recurring basis | U.S. Government and agency obligations | Level 3 Inputs</t>
  </si>
  <si>
    <t>Fair value measured on a recurring basis | Debt securities issued by corporations</t>
  </si>
  <si>
    <t>Fair value measured on a recurring basis | Debt securities issued by corporations | Level 1 Inputs</t>
  </si>
  <si>
    <t>Fair value measured on a recurring basis | Debt securities issued by corporations | Level 2 Inputs</t>
  </si>
  <si>
    <t>Fair value measured on a recurring basis | Debt securities issued by corporations | Level 3 Inputs</t>
  </si>
  <si>
    <t>Fair value measured on a recurring basis | Debt securities issued by corporations | Utilities</t>
  </si>
  <si>
    <t>Fair value measured on a recurring basis | Debt securities issued by corporations | Utilities | Level 1 Inputs</t>
  </si>
  <si>
    <t>Fair value measured on a recurring basis | Debt securities issued by corporations | Utilities | Level 2 Inputs</t>
  </si>
  <si>
    <t>Fair value measured on a recurring basis | Debt securities issued by corporations | Utilities | Level 3 Inputs</t>
  </si>
  <si>
    <t>Fair value measured on a recurring basis | Debt securities issued by corporations | Consumer</t>
  </si>
  <si>
    <t>Fair value measured on a recurring basis | Debt securities issued by corporations | Consumer | Level 1 Inputs</t>
  </si>
  <si>
    <t>Fair value measured on a recurring basis | Debt securities issued by corporations | Consumer | Level 2 Inputs</t>
  </si>
  <si>
    <t>Fair value measured on a recurring basis | Debt securities issued by corporations | Consumer | Level 3 Inputs</t>
  </si>
  <si>
    <t>Fair value measured on a recurring basis | Debt securities issued by corporations | Health Care</t>
  </si>
  <si>
    <t>Fair value measured on a recurring basis | Debt securities issued by corporations | Health Care | Level 1 Inputs</t>
  </si>
  <si>
    <t>Fair value measured on a recurring basis | Debt securities issued by corporations | Health Care | Level 2 Inputs</t>
  </si>
  <si>
    <t>Fair value measured on a recurring basis | Debt securities issued by corporations | Health Care | Level 3 Inputs</t>
  </si>
  <si>
    <t>Fair value measured on a recurring basis | Debt securities issued by corporations | Communications</t>
  </si>
  <si>
    <t>Fair value measured on a recurring basis | Debt securities issued by corporations | Communications | Level 1 Inputs</t>
  </si>
  <si>
    <t>Fair value measured on a recurring basis | Debt securities issued by corporations | Communications | Level 2 Inputs</t>
  </si>
  <si>
    <t>Fair value measured on a recurring basis | Debt securities issued by corporations | Communications | Level 3 Inputs</t>
  </si>
  <si>
    <t>Fair value measured on a recurring basis | Debt securities issued by corporations | Materials</t>
  </si>
  <si>
    <t>Fair value measured on a recurring basis | Debt securities issued by corporations | Materials | Level 1 Inputs</t>
  </si>
  <si>
    <t>Fair value measured on a recurring basis | Debt securities issued by corporations | Materials | Level 2 Inputs</t>
  </si>
  <si>
    <t>Fair value measured on a recurring basis | Debt securities issued by corporations | Materials | Level 3 Inputs</t>
  </si>
  <si>
    <t>Fair value measured on a recurring basis | Debt securities issued by corporations | Financials</t>
  </si>
  <si>
    <t>Fair value measured on a recurring basis | Debt securities issued by corporations | Financials | Level 1 Inputs</t>
  </si>
  <si>
    <t>Fair value measured on a recurring basis | Debt securities issued by corporations | Financials | Level 2 Inputs</t>
  </si>
  <si>
    <t>Fair value measured on a recurring basis | Debt securities issued by corporations | Financials | Level 3 Inputs</t>
  </si>
  <si>
    <t>Fair value measured on a recurring basis | Debt securities issued by corporations | Technology</t>
  </si>
  <si>
    <t>Fair value measured on a recurring basis | Debt securities issued by corporations | Technology | Level 1 Inputs</t>
  </si>
  <si>
    <t>Fair value measured on a recurring basis | Debt securities issued by corporations | Technology | Level 2 Inputs</t>
  </si>
  <si>
    <t>Fair value measured on a recurring basis | Debt securities issued by corporations | Technology | Level 3 Inputs</t>
  </si>
  <si>
    <t>Fair value measured on a recurring basis | Debt securities issued by corporations | Industrial</t>
  </si>
  <si>
    <t>Fair value measured on a recurring basis | Debt securities issued by corporations | Industrial | Level 1 Inputs</t>
  </si>
  <si>
    <t>Fair value measured on a recurring basis | Debt securities issued by corporations | Industrial | Level 2 Inputs</t>
  </si>
  <si>
    <t>Fair value measured on a recurring basis | Debt securities issued by corporations | Industrial | Level 3 Inputs</t>
  </si>
  <si>
    <t>Fair value measured on a recurring basis | Debt securities issued by corporations | Energy</t>
  </si>
  <si>
    <t>Fair value measured on a recurring basis | Debt securities issued by corporations | Energy | Level 1 Inputs</t>
  </si>
  <si>
    <t>Fair value measured on a recurring basis | Debt securities issued by corporations | Energy | Level 2 Inputs</t>
  </si>
  <si>
    <t>Fair value measured on a recurring basis | Debt securities issued by corporations | Energy | Level 3 Inputs</t>
  </si>
  <si>
    <t>Fair value measured on a recurring basis | Mortgage-backed and asset-backed securities</t>
  </si>
  <si>
    <t>Fair value measured on a recurring basis | Mortgage-backed and asset-backed securities | Level 1 Inputs</t>
  </si>
  <si>
    <t>Fair value measured on a recurring basis | Mortgage-backed and asset-backed securities | Level 2 Inputs</t>
  </si>
  <si>
    <t>Fair value measured on a recurring basis | Mortgage-backed and asset-backed securities | Level 3 Inputs</t>
  </si>
  <si>
    <t>Fair value measured on a recurring basis | Municipal obligations</t>
  </si>
  <si>
    <t>Fair value measured on a recurring basis | Municipal obligations | Level 1 Inputs</t>
  </si>
  <si>
    <t>Fair value measured on a recurring basis | Municipal obligations | Level 2 Inputs</t>
  </si>
  <si>
    <t>Fair value measured on a recurring basis | Municipal obligations | Level 3 Inputs</t>
  </si>
  <si>
    <t>Fair value measured on a recurring basis | Foreign government, agency and provincial obligations</t>
  </si>
  <si>
    <t>Fair value measured on a recurring basis | Foreign government, agency and provincial obligations | Level 1 Inputs</t>
  </si>
  <si>
    <t>Fair value measured on a recurring basis | Foreign government, agency and provincial obligations | Level 2 Inputs</t>
  </si>
  <si>
    <t>Fair value measured on a recurring basis | Foreign government, agency and provincial obligations | Level 3 Inputs</t>
  </si>
  <si>
    <t>Fair value measured on a recurring basis | Fixed maturity investments</t>
  </si>
  <si>
    <t>Fair value measured on a recurring basis | Fixed maturity investments | Level 1 Inputs</t>
  </si>
  <si>
    <t>Fair value measured on a recurring basis | Fixed maturity investments | Level 2 Inputs</t>
  </si>
  <si>
    <t>Fair value measured on a recurring basis | Fixed maturity investments | Level 3 Inputs</t>
  </si>
  <si>
    <t>Fair value measured on a recurring basis | Short-term investments</t>
  </si>
  <si>
    <t>Fair value measured on a recurring basis | Short-term investments | Level 1 Inputs</t>
  </si>
  <si>
    <t>Fair value measured on a recurring basis | Short-term investments | Level 2 Inputs</t>
  </si>
  <si>
    <t>Fair value measured on a recurring basis | Short-term investments | Level 3 Inputs</t>
  </si>
  <si>
    <t>Fair value measured on a recurring basis | Common equity securities | Utilities</t>
  </si>
  <si>
    <t>Fair value measured on a recurring basis | Common equity securities | Utilities | Level 1 Inputs</t>
  </si>
  <si>
    <t>Fair value measured on a recurring basis | Common equity securities | Utilities | Level 2 Inputs</t>
  </si>
  <si>
    <t>Fair value measured on a recurring basis | Common equity securities | Utilities | Level 3 Inputs</t>
  </si>
  <si>
    <t>Fair value measured on a recurring basis | Common equity securities | Consumer</t>
  </si>
  <si>
    <t>Fair value measured on a recurring basis | Common equity securities | Consumer | Level 1 Inputs</t>
  </si>
  <si>
    <t>Fair value measured on a recurring basis | Common equity securities | Consumer | Level 2 Inputs</t>
  </si>
  <si>
    <t>Fair value measured on a recurring basis | Common equity securities | Consumer | Level 3 Inputs</t>
  </si>
  <si>
    <t>Fair value measured on a recurring basis | Common equity securities | Health Care</t>
  </si>
  <si>
    <t>Fair value measured on a recurring basis | Common equity securities | Health Care | Level 1 Inputs</t>
  </si>
  <si>
    <t>Fair value measured on a recurring basis | Common equity securities | Health Care | Level 2 Inputs</t>
  </si>
  <si>
    <t>Fair value measured on a recurring basis | Common equity securities | Health Care | Level 3 Inputs</t>
  </si>
  <si>
    <t>Fair value measured on a recurring basis | Common equity securities | Communications</t>
  </si>
  <si>
    <t>Fair value measured on a recurring basis | Common equity securities | Communications | Level 1 Inputs</t>
  </si>
  <si>
    <t>Fair value measured on a recurring basis | Common equity securities | Communications | Level 2 Inputs</t>
  </si>
  <si>
    <t>Fair value measured on a recurring basis | Common equity securities | Communications | Level 3 Inputs</t>
  </si>
  <si>
    <t>Fair value measured on a recurring basis | Common equity securities | Materials</t>
  </si>
  <si>
    <t>Fair value measured on a recurring basis | Common equity securities | Materials | Level 1 Inputs</t>
  </si>
  <si>
    <t>Fair value measured on a recurring basis | Common equity securities | Materials | Level 2 Inputs</t>
  </si>
  <si>
    <t>Fair value measured on a recurring basis | Common equity securities | Materials | Level 3 Inputs</t>
  </si>
  <si>
    <t>Fair value measured on a recurring basis | Common equity securities | Financials</t>
  </si>
  <si>
    <t>Fair value measured on a recurring basis | Common equity securities | Financials | Level 1 Inputs</t>
  </si>
  <si>
    <t>Fair value measured on a recurring basis | Common equity securities | Financials | Level 2 Inputs</t>
  </si>
  <si>
    <t>Fair value measured on a recurring basis | Common equity securities | Financials | Level 3 Inputs</t>
  </si>
  <si>
    <t>Fair value measured on a recurring basis | Common equity securities | Technology</t>
  </si>
  <si>
    <t>Fair value measured on a recurring basis | Common equity securities | Technology | Level 1 Inputs</t>
  </si>
  <si>
    <t>Fair value measured on a recurring basis | Common equity securities | Technology | Level 2 Inputs</t>
  </si>
  <si>
    <t>Fair value measured on a recurring basis | Common equity securities | Technology | Level 3 Inputs</t>
  </si>
  <si>
    <t>Fair value measured on a recurring basis | Common equity securities | Industrial</t>
  </si>
  <si>
    <t>Fair value measured on a recurring basis | Common equity securities | Industrial | Level 1 Inputs</t>
  </si>
  <si>
    <t>Fair value measured on a recurring basis | Common equity securities | Industrial | Level 2 Inputs</t>
  </si>
  <si>
    <t>Fair value measured on a recurring basis | Common equity securities | Industrial | Level 3 Inputs</t>
  </si>
  <si>
    <t>Fair value measured on a recurring basis | Common equity securities | Energy</t>
  </si>
  <si>
    <t>Fair value measured on a recurring basis | Common equity securities | Energy | Level 1 Inputs</t>
  </si>
  <si>
    <t>Fair value measured on a recurring basis | Common equity securities | Energy | Level 2 Inputs</t>
  </si>
  <si>
    <t>Fair value measured on a recurring basis | Common equity securities | Energy | Level 3 Inputs</t>
  </si>
  <si>
    <t>Fair value measured on a recurring basis | Common equity securities | Exchange traded funds</t>
  </si>
  <si>
    <t>Fair value measured on a recurring basis | Common equity securities | Exchange traded funds | Level 1 Inputs</t>
  </si>
  <si>
    <t>Fair value measured on a recurring basis | Common equity securities | Exchange traded funds | Level 2 Inputs</t>
  </si>
  <si>
    <t>Fair value measured on a recurring basis | Common equity securities | Exchange traded funds | Level 3 Inputs</t>
  </si>
  <si>
    <t>Fair value measured on a recurring basis | Common equity securities | Other</t>
  </si>
  <si>
    <t>Fair value measured on a recurring basis | Common equity securities | Other | Level 1 Inputs</t>
  </si>
  <si>
    <t>Fair value measured on a recurring basis | Common equity securities | Other | Level 2 Inputs</t>
  </si>
  <si>
    <t>Fair value measured on a recurring basis | Common equity securities | Other | Level 3 Inputs</t>
  </si>
  <si>
    <t>Fair value measured on a recurring basis | Common equity securities | Common equity securities</t>
  </si>
  <si>
    <t>Fair value measured on a recurring basis | Common equity securities | Common equity securities | Level 1 Inputs</t>
  </si>
  <si>
    <t>Fair value measured on a recurring basis | Common equity securities | Common equity securities | Level 2 Inputs</t>
  </si>
  <si>
    <t>Fair value measured on a recurring basis | Common equity securities | Common equity securities | Level 3 Inputs</t>
  </si>
  <si>
    <t>Fair value measured on a recurring basis | Other long-term investments</t>
  </si>
  <si>
    <t>Fair value measured on a recurring basis | Other long-term investments | Level 1 Inputs</t>
  </si>
  <si>
    <t>Fair value measured on a recurring basis | Other long-term investments | Level 2 Inputs</t>
  </si>
  <si>
    <t>Fair value measured on a recurring basis | Other long-term investments | Level 3 Inputs</t>
  </si>
  <si>
    <t>Forward Contracts | Fair value measured on a recurring basis | Other long-term investments | Level 3 Inputs</t>
  </si>
  <si>
    <t>Derivative, fair value, net</t>
  </si>
  <si>
    <t>Star &amp; Shield Insurance Exchange | Fixed maturity investments</t>
  </si>
  <si>
    <t>Star &amp; Shield Insurance Exchange | Short-term investments</t>
  </si>
  <si>
    <t>Investment Securities (Debt securities issued by corporation) (Details) - USD ($) $ in Millions</t>
  </si>
  <si>
    <t>AA | Debt securities issued by corporations</t>
  </si>
  <si>
    <t>A | Debt securities issued by corporations</t>
  </si>
  <si>
    <t>BBB | Debt securities issued by corporations</t>
  </si>
  <si>
    <t>BB | Debt securities issued by corporations</t>
  </si>
  <si>
    <t>B | Debt securities issued by corporations</t>
  </si>
  <si>
    <t>Investment Securities (Mortgage-backed, Asset-backed Securities) (Details) - USD ($) $ in Millions</t>
  </si>
  <si>
    <t>Non-Agency Residential Mortgage</t>
  </si>
  <si>
    <t>Investment Securities (Mortgage-backed Asset Securities Table) (Details) - USD ($) $ in Millions</t>
  </si>
  <si>
    <t>Government National Mortgage Association Certificates and Obligations (GNMA)</t>
  </si>
  <si>
    <t>Federal National Mortgage Association Certificates and Obligations (FNMA)</t>
  </si>
  <si>
    <t>Federal Home Loan Mortgage Corporation Certificates and Obligations (FHLMC)</t>
  </si>
  <si>
    <t>Mortgage-backed Securities, Issued by US Government Sponsored Enterprises</t>
  </si>
  <si>
    <t>Residential Mortgage Backed Securities</t>
  </si>
  <si>
    <t>Commercial Mortgage Backed Securities</t>
  </si>
  <si>
    <t>Mortgage-backed Securities, Issued by Private Enterprises</t>
  </si>
  <si>
    <t>Collateralized Mortgage Backed Securities</t>
  </si>
  <si>
    <t>Collateralized Credit Card Securities</t>
  </si>
  <si>
    <t>Collateralized Auto Loans</t>
  </si>
  <si>
    <t>Collateralized Securities, Other</t>
  </si>
  <si>
    <t>Asset-backed Securities, Securitized Loans and Receivables</t>
  </si>
  <si>
    <t>Level 2 Inputs | Government National Mortgage Association Certificates and Obligations (GNMA)</t>
  </si>
  <si>
    <t>Level 2 Inputs | Federal National Mortgage Association Certificates and Obligations (FNMA)</t>
  </si>
  <si>
    <t>Level 2 Inputs | Federal Home Loan Mortgage Corporation Certificates and Obligations (FHLMC)</t>
  </si>
  <si>
    <t>Level 2 Inputs | Mortgage-backed Securities, Issued by US Government Sponsored Enterprises</t>
  </si>
  <si>
    <t>Level 2 Inputs | Residential Mortgage Backed Securities</t>
  </si>
  <si>
    <t>Level 2 Inputs | Commercial Mortgage Backed Securities</t>
  </si>
  <si>
    <t>Level 2 Inputs | Mortgage-backed Securities, Issued by Private Enterprises</t>
  </si>
  <si>
    <t>Level 2 Inputs | Collateralized Mortgage Backed Securities</t>
  </si>
  <si>
    <t>Level 2 Inputs | Collateralized Credit Card Securities</t>
  </si>
  <si>
    <t>Level 2 Inputs | Collateralized Auto Loans</t>
  </si>
  <si>
    <t>Level 2 Inputs | Collateralized Securities, Other</t>
  </si>
  <si>
    <t>Level 2 Inputs | Asset-backed Securities, Securitized Loans and Receivables</t>
  </si>
  <si>
    <t>Level 2 Inputs | Mortgage-backed and asset-backed securities</t>
  </si>
  <si>
    <t>Level 3 Inputs | Government National Mortgage Association Certificates and Obligations (GNMA)</t>
  </si>
  <si>
    <t>Level 3 Inputs | Federal National Mortgage Association Certificates and Obligations (FNMA)</t>
  </si>
  <si>
    <t>Level 3 Inputs | Federal Home Loan Mortgage Corporation Certificates and Obligations (FHLMC)</t>
  </si>
  <si>
    <t>Level 3 Inputs | Mortgage-backed Securities, Issued by US Government Sponsored Enterprises</t>
  </si>
  <si>
    <t>Level 3 Inputs | Residential Mortgage Backed Securities</t>
  </si>
  <si>
    <t>Level 3 Inputs | Commercial Mortgage Backed Securities</t>
  </si>
  <si>
    <t>Level 3 Inputs | Mortgage-backed Securities, Issued by Private Enterprises</t>
  </si>
  <si>
    <t>Level 3 Inputs | Collateralized Mortgage Backed Securities</t>
  </si>
  <si>
    <t>Level 3 Inputs | Collateralized Credit Card Securities</t>
  </si>
  <si>
    <t>Level 3 Inputs | Collateralized Auto Loans</t>
  </si>
  <si>
    <t>Level 3 Inputs | Collateralized Securities, Other</t>
  </si>
  <si>
    <t>Level 3 Inputs | Asset-backed Securities, Securitized Loans and Receivables</t>
  </si>
  <si>
    <t>Level 3 Inputs | Mortgage-backed and asset-backed securities</t>
  </si>
  <si>
    <t>Investment Securities (Non-agency Mortgage-backed Securities) (Details) - USD ($) $ in Millions</t>
  </si>
  <si>
    <t>Securities Issued in 2004 | Residential Mortgage Backed Securities</t>
  </si>
  <si>
    <t>Securities Issued in 2004 | Commercial Mortgage Backed Securities</t>
  </si>
  <si>
    <t>Securities Issued in 2004 | Mortgage-backed Securities, Issued by Private Enterprises</t>
  </si>
  <si>
    <t>Securities Issued in 2013 | Residential Mortgage Backed Securities</t>
  </si>
  <si>
    <t>Securities Issued in 2013 | Commercial Mortgage Backed Securities</t>
  </si>
  <si>
    <t>Securities Issued in 2013 | Mortgage-backed Securities, Issued by Private Enterprises</t>
  </si>
  <si>
    <t>Securities Issued in 2014 | Residential Mortgage Backed Securities</t>
  </si>
  <si>
    <t>Securities Issued in 2014 | Commercial Mortgage Backed Securities</t>
  </si>
  <si>
    <t>Securities Issued in 2014 | Mortgage-backed Securities, Issued by Private Enterprises</t>
  </si>
  <si>
    <t>Securities Issued in 2015 | Residential Mortgage Backed Securities</t>
  </si>
  <si>
    <t>Securities Issued in 2015 | Commercial Mortgage Backed Securities</t>
  </si>
  <si>
    <t>Securities Issued in 2015 | Mortgage-backed Securities, Issued by Private Enterprises</t>
  </si>
  <si>
    <t>Securities Issued in 2016 | Residential Mortgage Backed Securities</t>
  </si>
  <si>
    <t>Securities Issued in 2016 | Commercial Mortgage Backed Securities</t>
  </si>
  <si>
    <t>Securities Issued in 2016 | Mortgage-backed Securities, Issued by Private Enterprises</t>
  </si>
  <si>
    <t>Securities Issued in 2017 | Residential Mortgage Backed Securities</t>
  </si>
  <si>
    <t>Securities Issued in 2017 | Commercial Mortgage Backed Securities</t>
  </si>
  <si>
    <t>Securities Issued in 2017 | Mortgage-backed Securities, Issued by Private Enterprises</t>
  </si>
  <si>
    <t>Investment Securities (Non-agency Residential Mortgage-backed Securities) (Details) - USD ($) $ in Millions</t>
  </si>
  <si>
    <t>Residential Mortgage Backed Securities | Super Senior</t>
  </si>
  <si>
    <t>Residential Mortgage Backed Securities | Senior</t>
  </si>
  <si>
    <t>Residential Mortgage Backed Securities | Subordinate</t>
  </si>
  <si>
    <t>Prime | Residential Mortgage Backed Securities</t>
  </si>
  <si>
    <t>Prime | Residential Mortgage Backed Securities | Super Senior</t>
  </si>
  <si>
    <t>Prime | Residential Mortgage Backed Securities | Senior</t>
  </si>
  <si>
    <t>Prime | Residential Mortgage Backed Securities | Subordinate</t>
  </si>
  <si>
    <t>Non-prime | Residential Mortgage Backed Securities</t>
  </si>
  <si>
    <t>Non-prime | Residential Mortgage Backed Securities | Super Senior</t>
  </si>
  <si>
    <t>Non-prime | Residential Mortgage Backed Securities | Senior</t>
  </si>
  <si>
    <t>Non-prime | Residential Mortgage Backed Securities | Subordinate</t>
  </si>
  <si>
    <t>Sub-prime | Residential Mortgage Backed Securities</t>
  </si>
  <si>
    <t>Sub-prime | Residential Mortgage Backed Securities | Super Senior</t>
  </si>
  <si>
    <t>Sub-prime | Residential Mortgage Backed Securities | Senior</t>
  </si>
  <si>
    <t>Sub-prime | Residential Mortgage Backed Securities | Subordinate</t>
  </si>
  <si>
    <t>Investment Securities (Non-agency Commercial Mortgage-backed Securities) (Details) $ in Millions</t>
  </si>
  <si>
    <t>Commercial Mortgage Backed Securities Fixed Rate</t>
  </si>
  <si>
    <t>Average Basis Points of Subordination</t>
  </si>
  <si>
    <t>Commercial Mortgage Backed Securities Fixed Rate | Super Senior</t>
  </si>
  <si>
    <t>Commercial Mortgage Backed Securities Fixed Rate | Senior</t>
  </si>
  <si>
    <t>Commercial Mortgage Backed Securities Fixed Rate | Subordinate</t>
  </si>
  <si>
    <t>Commercial Mortgage Backed Securities Floating Rate</t>
  </si>
  <si>
    <t>Commercial Mortgage Backed Securities Floating Rate | Super Senior</t>
  </si>
  <si>
    <t>Commercial Mortgage Backed Securities Floating Rate | Senior</t>
  </si>
  <si>
    <t>Commercial Mortgage Backed Securities Floating Rate | Subordinate</t>
  </si>
  <si>
    <t>Commercial Mortgage Backed Securities | Super Senior</t>
  </si>
  <si>
    <t>Commercial Mortgage Backed Securities | Senior</t>
  </si>
  <si>
    <t>Commercial Mortgage Backed Securities | Subordinate</t>
  </si>
  <si>
    <t>Rollforward of Fair Value Measurements by Level (Details) - USD ($) $ in Millions</t>
  </si>
  <si>
    <t>Beginning balance</t>
  </si>
  <si>
    <t>Net realized and unrealized gains (losses)</t>
  </si>
  <si>
    <t>Amortization/Accretion</t>
  </si>
  <si>
    <t>Purchases</t>
  </si>
  <si>
    <t>Sales</t>
  </si>
  <si>
    <t>Transfers in</t>
  </si>
  <si>
    <t>Transfers out</t>
  </si>
  <si>
    <t>Ending balance</t>
  </si>
  <si>
    <t>Star &amp; Shield Insurance Exchange | Fair value measured on a recurring basis | Short-term investments | Level 1 Inputs</t>
  </si>
  <si>
    <t>Star &amp; Shield Insurance Exchange | Level 1 Inputs</t>
  </si>
  <si>
    <t>Star &amp; Shield Insurance Exchange | Level 2 Inputs</t>
  </si>
  <si>
    <t>Star &amp; Shield Insurance Exchange | Fixed maturity investments | Level 3 Inputs</t>
  </si>
  <si>
    <t>Star &amp; Shield Insurance Exchange | Other long-term investments | Level 3 Inputs</t>
  </si>
  <si>
    <t>Star &amp; Shield Insurance Exchange | Hedge and private equity funds included in other long-term investments | Level 3 Inputs</t>
  </si>
  <si>
    <t>Investment Securities (Significant Unobservable Inputs) (Details) $ in Millions</t>
  </si>
  <si>
    <t>Dec. 31, 2015input</t>
  </si>
  <si>
    <t>Standard &amp; Poor's, A- Rating | Non-Agency Residential Mortgage | Broker Pricing</t>
  </si>
  <si>
    <t>Quantitative information for Level 3 Fair Value Measurements Assets</t>
  </si>
  <si>
    <t>Assets, Fair Value Disclosure</t>
  </si>
  <si>
    <t>Valuation techniques</t>
  </si>
  <si>
    <t>Standard &amp; Poor's, AAA Rating | Non-Agency Residential Mortgage | Broker Pricing</t>
  </si>
  <si>
    <t>BBB | Debt securities issued by corporations | Broker Pricing</t>
  </si>
  <si>
    <t>NR | Private equity funds</t>
  </si>
  <si>
    <t>Time until expiration of security</t>
  </si>
  <si>
    <t>4 years</t>
  </si>
  <si>
    <t>Volatility rate</t>
  </si>
  <si>
    <t>50.00%</t>
  </si>
  <si>
    <t>Risk free rate</t>
  </si>
  <si>
    <t>1.00%</t>
  </si>
  <si>
    <t>NR | Private equity funds | Discounted cash flows</t>
  </si>
  <si>
    <t>NR | Private equity funds | Option pricing method</t>
  </si>
  <si>
    <t>NR | Convertible Preferred Stock | Multiple of EBITDA</t>
  </si>
  <si>
    <t>Unobservable inputs | input</t>
  </si>
  <si>
    <t>Investment A | NR | Private equity funds | Recent transaction</t>
  </si>
  <si>
    <t>Investment B | NR | Private equity funds | Recent transaction</t>
  </si>
  <si>
    <t>Investment E | NR | Convertible Preferred Stock | Recent transaction</t>
  </si>
  <si>
    <t>Goodwill and Other Intangible Assets (Details) - USD ($) $ in Millions</t>
  </si>
  <si>
    <t>Mar. 31, 2016</t>
  </si>
  <si>
    <t>Acquired Finite-Lived Intangible Assets [Line Items]</t>
  </si>
  <si>
    <t>Payments to acquire businesses and interest in affiliates</t>
  </si>
  <si>
    <t>Oversee.net</t>
  </si>
  <si>
    <t>Goodwill and Other Intangible Assets - Goodwill Rollforward (Details) - USD ($) $ in Millions</t>
  </si>
  <si>
    <t>Mar. 31, 2017</t>
  </si>
  <si>
    <t>Goodwill [Roll Forward]</t>
  </si>
  <si>
    <t>Goodwill, beginning balance</t>
  </si>
  <si>
    <t>Intangible assets, net (including Goodwill), beginning balance</t>
  </si>
  <si>
    <t>Add: Amounts held for sale at beginning of the period</t>
  </si>
  <si>
    <t>Amortization, including foreign currency translation</t>
  </si>
  <si>
    <t>Acquisitions of intangible assets</t>
  </si>
  <si>
    <t>Goodwill, ending balance</t>
  </si>
  <si>
    <t>Intangible assets, net (including Goodwill), ending balance</t>
  </si>
  <si>
    <t>Other Intangible Assets</t>
  </si>
  <si>
    <t>Other intangible assets, beginning balance</t>
  </si>
  <si>
    <t>Other intangible assets, ending balance</t>
  </si>
  <si>
    <t>Debt (Details) - USD ($) $ in Millions</t>
  </si>
  <si>
    <t>May 12, 2017</t>
  </si>
  <si>
    <t>Jul. 23, 2015</t>
  </si>
  <si>
    <t>Aug. 14, 2013</t>
  </si>
  <si>
    <t>Debt Instrument</t>
  </si>
  <si>
    <t>Total debt</t>
  </si>
  <si>
    <t>WTM Bank Facility</t>
  </si>
  <si>
    <t>Total commitment under revolving credit facility</t>
  </si>
  <si>
    <t>White Mountains | WTM Bank Facility</t>
  </si>
  <si>
    <t>MediaAlpha | MediaAlpha Bank Facility</t>
  </si>
  <si>
    <t>Unamortized issuance cost</t>
  </si>
  <si>
    <t>Debt instrument at face value</t>
  </si>
  <si>
    <t>Debt instrument, interest rate, effective percentage</t>
  </si>
  <si>
    <t>5.40%</t>
  </si>
  <si>
    <t>Line of credit facility, fair value of amount outstanding</t>
  </si>
  <si>
    <t>Remaining borrowing capacity</t>
  </si>
  <si>
    <t>Long-term line of credit</t>
  </si>
  <si>
    <t>Proceeds from issuance of debt</t>
  </si>
  <si>
    <t>MediaAlpha | Previous MediaAlpha Bank Facility</t>
  </si>
  <si>
    <t>5.70%</t>
  </si>
  <si>
    <t>OneBeacon | 2012 OBH Senior Notes</t>
  </si>
  <si>
    <t>Term Loan | MediaAlpha Bank Facility</t>
  </si>
  <si>
    <t>Basis points</t>
  </si>
  <si>
    <t>1.50%</t>
  </si>
  <si>
    <t>Term Loan | MediaAlpha | MediaAlpha Bank Facility</t>
  </si>
  <si>
    <t>Notional amount</t>
  </si>
  <si>
    <t>Line of Credit | MediaAlpha Bank Facility</t>
  </si>
  <si>
    <t>0.25%</t>
  </si>
  <si>
    <t>Income Taxes (Details) - USD ($) $ in Millions</t>
  </si>
  <si>
    <t>Income Tax Contingency [Line Items]</t>
  </si>
  <si>
    <t>U.S. statutory rate (as a percent)</t>
  </si>
  <si>
    <t>35.00%</t>
  </si>
  <si>
    <t>Income tax expense (benefit)</t>
  </si>
  <si>
    <t>Effective income tax rate reconciliation, percent</t>
  </si>
  <si>
    <t>15.90%</t>
  </si>
  <si>
    <t>10.20%</t>
  </si>
  <si>
    <t>Tax Year 2012</t>
  </si>
  <si>
    <t>Deferred tax assets, gross</t>
  </si>
  <si>
    <t>Operating loss carryforwards, valuation allowance</t>
  </si>
  <si>
    <t>BAM</t>
  </si>
  <si>
    <t>Derivatives Pre-Tax Operating Results of WM Life Re (Details) - USD ($) $ in Millions</t>
  </si>
  <si>
    <t>White Mountains Life Re</t>
  </si>
  <si>
    <t>Fees, included in other revenue</t>
  </si>
  <si>
    <t>Change in fair value of variable annuity liability, included in other revenue</t>
  </si>
  <si>
    <t>Change in fair value of derivatives, included in other revenue</t>
  </si>
  <si>
    <t>Foreign exchange, included in other revenue</t>
  </si>
  <si>
    <t>Death benefit claims paid, included in general and administrative expenses</t>
  </si>
  <si>
    <t>Derivatives Realized and Unrealized Gains (Losses) (Details) - White Mountains Life Re - USD ($) $ in Millions</t>
  </si>
  <si>
    <t>Realized and unrealized derivative gains (losses) recognized in other revenues and carrying values of instruments</t>
  </si>
  <si>
    <t>Realized and unrealized gains (losses)</t>
  </si>
  <si>
    <t>Derivative Transfers In (Out), Net</t>
  </si>
  <si>
    <t>Fair Value Derivatives Measured on Recurring Basis, Asset Sales and Settlements</t>
  </si>
  <si>
    <t>Fixed income/interest rate</t>
  </si>
  <si>
    <t>Foreign exchange</t>
  </si>
  <si>
    <t>Equity</t>
  </si>
  <si>
    <t>Level 3 Inputs | Variable Annuity</t>
  </si>
  <si>
    <t>Variable Annuity Reinsurance [Line Item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Asset, Transfers</t>
  </si>
  <si>
    <t>Fair Value Measurement with Unobservable Inputs, Reconciliation, Recurring Basis, Liability Sales or Settlements</t>
  </si>
  <si>
    <t>Level 3 Inputs | Derivative</t>
  </si>
  <si>
    <t>Derivatives Variable Annuity Reinsurance Liabilities and Derivative Instruments (Details) - White Mountains Life Re - USD ($) $ in Millions</t>
  </si>
  <si>
    <t>Changes in derivative instruments</t>
  </si>
  <si>
    <t>Beginning of period</t>
  </si>
  <si>
    <t>Sales/settlements</t>
  </si>
  <si>
    <t>End of period</t>
  </si>
  <si>
    <t>Variable Annuity | Level 3 Inputs</t>
  </si>
  <si>
    <t>Derivative | Level 3 Inputs</t>
  </si>
  <si>
    <t>Derivatives Forward Contracts (Details) - USD ($) $ in Millions</t>
  </si>
  <si>
    <t>Derivative [Line Items]</t>
  </si>
  <si>
    <t>Unrealized gain (loss) on derivatives</t>
  </si>
  <si>
    <t>Derivative liability</t>
  </si>
  <si>
    <t>United States of America, Dollars</t>
  </si>
  <si>
    <t>United Kingdom, Pounds</t>
  </si>
  <si>
    <t>Euro Member Countries, Euro</t>
  </si>
  <si>
    <t>Barclays | Standard &amp; Poor's, A- Rating | Forward Contracts</t>
  </si>
  <si>
    <t>JP Morgan | United States of America, Dollars</t>
  </si>
  <si>
    <t>JP Morgan | Standard &amp; Poor's, A plus | Forward Contracts</t>
  </si>
  <si>
    <t>Municipal Bond Guarantee (Details) $ in Millions</t>
  </si>
  <si>
    <t>Jun. 30, 2017USD ($)Contract</t>
  </si>
  <si>
    <t>Jun. 30, 2017USD ($)yrContract</t>
  </si>
  <si>
    <t>Dec. 31, 2012USD ($)</t>
  </si>
  <si>
    <t>Dec. 31, 2016USD ($)Contract</t>
  </si>
  <si>
    <t>Guarantor Obligations [Line Items]</t>
  </si>
  <si>
    <t>Pre-tax income (loss)</t>
  </si>
  <si>
    <t>Net investment income (loss) - surplus note interest</t>
  </si>
  <si>
    <t>Partners capital contribution</t>
  </si>
  <si>
    <t>Income (loss) from continuing operations before income taxes, domestic</t>
  </si>
  <si>
    <t>HG Global | Preferred Stock</t>
  </si>
  <si>
    <t>HG Global | Common Stock</t>
  </si>
  <si>
    <t>Year of U.S. Treasury rate | yr</t>
  </si>
  <si>
    <t>Municipal bond contract | Contract</t>
  </si>
  <si>
    <t>Remaining weighted average contract period outstanding (in years)</t>
  </si>
  <si>
    <t>10 years 11 months</t>
  </si>
  <si>
    <t>10 years 10 months</t>
  </si>
  <si>
    <t>Municipal bond outstanding principal</t>
  </si>
  <si>
    <t>Municipal bond outstanding interest</t>
  </si>
  <si>
    <t>Municipal bond debt service outstanding</t>
  </si>
  <si>
    <t>July 1, 2017 - December 31, 2017</t>
  </si>
  <si>
    <t>2022 and thereafter</t>
  </si>
  <si>
    <t>Total gross unearned insurance premiums</t>
  </si>
  <si>
    <t>Build America Mutual</t>
  </si>
  <si>
    <t>HG Re</t>
  </si>
  <si>
    <t>Statutory capital and surplus, balance</t>
  </si>
  <si>
    <t>BAM Management</t>
  </si>
  <si>
    <t>Surplus Note | BAM</t>
  </si>
  <si>
    <t>Interest income, other</t>
  </si>
  <si>
    <t>Derivative, fixed interest rate (as a percent)</t>
  </si>
  <si>
    <t>3.78%</t>
  </si>
  <si>
    <t>3.54%</t>
  </si>
  <si>
    <t>30000.00%</t>
  </si>
  <si>
    <t>Surplus Note | Build America Mutual</t>
  </si>
  <si>
    <t>Combination One | Surplus Note | BAM</t>
  </si>
  <si>
    <t>Number of years of change in interest rate | yr</t>
  </si>
  <si>
    <t>Combination Two | Surplus Note | BAM</t>
  </si>
  <si>
    <t>US Treasury Rate | Surplus Note | BAM</t>
  </si>
  <si>
    <t>3.00%</t>
  </si>
  <si>
    <t>Fixed interest rate | Surplus Note | BAM</t>
  </si>
  <si>
    <t>8.00%</t>
  </si>
  <si>
    <t>First Quarter, year two | BAM</t>
  </si>
  <si>
    <t>Second Quarter, year two | BAM</t>
  </si>
  <si>
    <t>Third Quarter, year two | BAM</t>
  </si>
  <si>
    <t>Fourth Quarter, year two | BAM</t>
  </si>
  <si>
    <t>Series A BAM Surplus Note | HG Global</t>
  </si>
  <si>
    <t>Series B BAM Surplus Note | HG Global</t>
  </si>
  <si>
    <t>Earnings Per Share (Details) - USD ($) $ / shares in Units, $ in Millions</t>
  </si>
  <si>
    <t>Basic and diluted earnings per share numerators (in millions):</t>
  </si>
  <si>
    <t>Net income (loss) from continuing operations attributable to White Mountains’s common shareholders</t>
  </si>
  <si>
    <t>Allocation of income for unvested restricted common shares</t>
  </si>
  <si>
    <t>Dividends declared on participating restricted common shares</t>
  </si>
  <si>
    <t>Total allocation to restricted common shares</t>
  </si>
  <si>
    <t>Net income (loss) attributable to White Mountains’s common shareholders, net of restricted common share amounts</t>
  </si>
  <si>
    <t>Undistributed net earnings (in millions):</t>
  </si>
  <si>
    <t>Dividends declared net of restricted common share amounts</t>
  </si>
  <si>
    <t>Total undistributed net earnings, net of restricted common share amounts</t>
  </si>
  <si>
    <t>Basic earnings per share denominators</t>
  </si>
  <si>
    <t>Total average common shares outstanding during the period</t>
  </si>
  <si>
    <t>Average unvested restricted common shares</t>
  </si>
  <si>
    <t>Basic earnings per share denominator</t>
  </si>
  <si>
    <t>Diluted earnings per share denominator</t>
  </si>
  <si>
    <t>Basic earnings per share (in dollars):</t>
  </si>
  <si>
    <t>Dividends declared</t>
  </si>
  <si>
    <t>Undistributed earnings (loss) (in dollars per share)</t>
  </si>
  <si>
    <t>Earnings Per Share, Diluted [Abstract]</t>
  </si>
  <si>
    <t>Incremental common shares attributable to dilutive effect of share-based payment arrangements</t>
  </si>
  <si>
    <t>Earnings Per Share, Diluted (in usd per share)</t>
  </si>
  <si>
    <t>Employee Stock Option</t>
  </si>
  <si>
    <t>Non-controlling Interest (Details) - USD ($) $ in Millions</t>
  </si>
  <si>
    <t>Noncontrolling Interest [Line Items]</t>
  </si>
  <si>
    <t>Total non-controlling interests</t>
  </si>
  <si>
    <t>Total Non-Controlling Excluding Reciprocals</t>
  </si>
  <si>
    <t>Noncontrolling equity percentage</t>
  </si>
  <si>
    <t>24.20%</t>
  </si>
  <si>
    <t>23.90%</t>
  </si>
  <si>
    <t>3.10%</t>
  </si>
  <si>
    <t>40.00%</t>
  </si>
  <si>
    <t>29.10%</t>
  </si>
  <si>
    <t>WOBI</t>
  </si>
  <si>
    <t>AWG Dewar</t>
  </si>
  <si>
    <t>11.40%</t>
  </si>
  <si>
    <t>18.80%</t>
  </si>
  <si>
    <t>100.00%</t>
  </si>
  <si>
    <t>0.00%</t>
  </si>
  <si>
    <t>Star &amp; Shield Insurance Exchange | Total mutual and reciprocals</t>
  </si>
  <si>
    <t>Segment Information (Details) - USD ($) $ in Millions</t>
  </si>
  <si>
    <t>Segment reporting information</t>
  </si>
  <si>
    <t>Other Operations</t>
  </si>
  <si>
    <t>Segment Reconciling Items</t>
  </si>
  <si>
    <t>Segment Reconciling Items | HG Global</t>
  </si>
  <si>
    <t>Segment Reconciling Items | BAM</t>
  </si>
  <si>
    <t>Segment Reconciling Items | MediaAlpha</t>
  </si>
  <si>
    <t>Segment Reconciling Items | Other Operations</t>
  </si>
  <si>
    <t>Investments in Symetra (Symetra) (Details) - USD ($) $ / shares in Units, $ in Millions</t>
  </si>
  <si>
    <t>Feb. 01, 2016</t>
  </si>
  <si>
    <t>Sep. 30, 2015</t>
  </si>
  <si>
    <t>Investments in unconsolidated affiliates</t>
  </si>
  <si>
    <t>Trading securities unrealized holding gain on investment after tax</t>
  </si>
  <si>
    <t>Common stock, dividends, per share, cash paid</t>
  </si>
  <si>
    <t>Employee Share-Based Incentive Compensation Plans (WTM - Performance Shares) (Details) - USD ($) $ in Millions</t>
  </si>
  <si>
    <t>Accrued Expense</t>
  </si>
  <si>
    <t>Accrued expense at the beginning of period</t>
  </si>
  <si>
    <t>Accrued expense at the end of the period</t>
  </si>
  <si>
    <t>Performance Share | W T M Incentive Plan | Range Of Performance Cycle From 2014-2016</t>
  </si>
  <si>
    <t>Percentage of target payout - minimum actual</t>
  </si>
  <si>
    <t>34.00%</t>
  </si>
  <si>
    <t>Percentage of target payout - maximum actual</t>
  </si>
  <si>
    <t>76.00%</t>
  </si>
  <si>
    <t>Performance Share | W T M Incentive Plan | Performance Cycle 2013 to 2015</t>
  </si>
  <si>
    <t>140.00%</t>
  </si>
  <si>
    <t>142.00%</t>
  </si>
  <si>
    <t>White Mountains | Performance Share | W T M Incentive Plan</t>
  </si>
  <si>
    <t>Vesting Period</t>
  </si>
  <si>
    <t>3 years</t>
  </si>
  <si>
    <t>Target Performance Share Activity</t>
  </si>
  <si>
    <t>Beginning of period (in shares)</t>
  </si>
  <si>
    <t>Shares paid or expired (in shares)</t>
  </si>
  <si>
    <t>New grants (in shares)</t>
  </si>
  <si>
    <t>Assumed forfeitures and cancellations</t>
  </si>
  <si>
    <t>Ending of period (in shares)</t>
  </si>
  <si>
    <t>Payments and deferrals</t>
  </si>
  <si>
    <t>Expense recognized</t>
  </si>
  <si>
    <t>Additional compensation cost that would be recognized if all outstanding performance shares vested</t>
  </si>
  <si>
    <t>Sirius Group | Performance Share | W T M Incentive Plan</t>
  </si>
  <si>
    <t>Employee Share-Based Incentive Compensation Plans (WTM - Performance Shares Granted Under the WTM Incentive Plan) (Details) - USD ($) $ in Millions</t>
  </si>
  <si>
    <t>Total Accrued Expense</t>
  </si>
  <si>
    <t>Target Performance Shares Outstanding</t>
  </si>
  <si>
    <t>Target Performance Shares Outstanding, Assumed forfeitures</t>
  </si>
  <si>
    <t>Accrued Expense, Assumed forfeitures</t>
  </si>
  <si>
    <t>Total Target Performance Shares Outstanding</t>
  </si>
  <si>
    <t>White Mountains | Performance Share | W T M Incentive Plan | Performance Cycle 2015 to 2017</t>
  </si>
  <si>
    <t>White Mountains | Performance Share | W T M Incentive Plan | Performance Cycle 2016 to 2018</t>
  </si>
  <si>
    <t>White Mountains | Performance Share | W T M Incentive Plan | Performance Cycle 2017 to 2019</t>
  </si>
  <si>
    <t>Employee Share-Based Incentive Compensation Plans (WTM - Restricted Shares) (Details) - W T M Incentive Plan - USD ($) $ in Millions</t>
  </si>
  <si>
    <t>White Mountains | Restricted Stock</t>
  </si>
  <si>
    <t>Target Restricted Share Activity</t>
  </si>
  <si>
    <t>Issued (in shares)</t>
  </si>
  <si>
    <t>Vested (in shares)</t>
  </si>
  <si>
    <t>Unamortized grant date fair value</t>
  </si>
  <si>
    <t>Unamortized grant date fair value, beginning balance</t>
  </si>
  <si>
    <t>Issued</t>
  </si>
  <si>
    <t>Unamortized grant date fair value, ending balance</t>
  </si>
  <si>
    <t>White Mountains | Restricted Share Cliff Vesting in January 2018</t>
  </si>
  <si>
    <t>White Mountains | Restricted Share Cliff Vesting in January 2019</t>
  </si>
  <si>
    <t>White Mountains | Restricted Share Cliff Vesting in January 2020</t>
  </si>
  <si>
    <t>Sirius Group | Restricted Stock</t>
  </si>
  <si>
    <t>Employee Share-Based Incentive Compensation Plans (WTM - Stock options) (Details) - USD ($) $ / shares in Units, $ in Millions</t>
  </si>
  <si>
    <t>Jan. 20, 2017</t>
  </si>
  <si>
    <t>Shares issued, price per share</t>
  </si>
  <si>
    <t>Conversion of stock, shares converted</t>
  </si>
  <si>
    <t>Chief Executive Officer | Employee Stock Option</t>
  </si>
  <si>
    <t>Non-option equity instruments, exercised</t>
  </si>
  <si>
    <t>Options, exercises in period, intrinsic value</t>
  </si>
  <si>
    <t>Combination One | Employee Stock Option</t>
  </si>
  <si>
    <t>Combination Two | Employee Stock Option</t>
  </si>
  <si>
    <t>Fair Value of Financial Instruments (Details) - USD ($) $ in Millions</t>
  </si>
  <si>
    <t>Fair Value, Balance Sheet Grouping, Financial Statement Captions</t>
  </si>
  <si>
    <t>MediaAlpha | Book Value | MediaAlpha Bank Facility</t>
  </si>
  <si>
    <t>MediaAlpha | Book Value | Previous MediaAlpha Bank Facility</t>
  </si>
  <si>
    <t>MediaAlpha | Estimate of Fair Value Measurement | MediaAlpha Bank Facility</t>
  </si>
  <si>
    <t>Debt instrument, fair value disclosure</t>
  </si>
  <si>
    <t>MediaAlpha | Estimate of Fair Value Measurement | Previous MediaAlpha Bank Facility</t>
  </si>
  <si>
    <t>Discontinued Operations - (Details) $ / shares in Units, $ in Millions</t>
  </si>
  <si>
    <t>Discontinued Operations [Line Items}</t>
  </si>
  <si>
    <t>Net (loss) income from discontinued operations</t>
  </si>
  <si>
    <t>Investments</t>
  </si>
  <si>
    <t>Discontinued Operations | Tranzact</t>
  </si>
  <si>
    <t>Tax effect of extraordinary item, gain (loss)</t>
  </si>
  <si>
    <t>Other comprehensive income</t>
  </si>
  <si>
    <t>Discontinued Operations | Sale of Sirius Group</t>
  </si>
  <si>
    <t>Symetra | Sirius Group</t>
  </si>
  <si>
    <t>Discontinued Operations - Financial Statement Disclosures (Details) - USD ($) $ in Millions</t>
  </si>
  <si>
    <t>Oct. 05, 2016</t>
  </si>
  <si>
    <t>Sep. 30, 2016</t>
  </si>
  <si>
    <t>Disposal Group, Including Discontinued Operation, Assets [Abstract]</t>
  </si>
  <si>
    <t>Total assets held for sale</t>
  </si>
  <si>
    <t>Disposal Group, Including Discontinued Operation, Liabilities [Abstract]</t>
  </si>
  <si>
    <t>Disposal Group, Including Discontinued Operation, Income Statement Disclosures [Abstract]</t>
  </si>
  <si>
    <t>Income tax benefit (expense)</t>
  </si>
  <si>
    <t>Pre-tax (loss) income</t>
  </si>
  <si>
    <t>Total (loss) income from discontinued operations</t>
  </si>
  <si>
    <t>Discontinued Operations | Net gain (loss) from sale of discontinued operations</t>
  </si>
  <si>
    <t>Discontinued Operations | Discontinued Operations, Held-for-sale</t>
  </si>
  <si>
    <t>Reinsurance recoverable on unpaid and paid losses</t>
  </si>
  <si>
    <t>Deferred tax asset</t>
  </si>
  <si>
    <t>Ceded unearned insurance and reinsurance premiums</t>
  </si>
  <si>
    <t>Loss and loss adjustment expense reserves</t>
  </si>
  <si>
    <t>Funds held under reinsurance treaties</t>
  </si>
  <si>
    <t>Net Assets</t>
  </si>
  <si>
    <t>Discontinued Operations | Sirius Group | Net gain (loss) from sale of discontinued operations</t>
  </si>
  <si>
    <t>Discontinued Operations | OneBeacon</t>
  </si>
  <si>
    <t>Discontinued Operations | Other Discontinued Operations</t>
  </si>
  <si>
    <t>Discontinued Operations | Total</t>
  </si>
  <si>
    <t>Discontinued Operations | Tranzact | Net gain (loss) from sale of discontinued operations</t>
  </si>
  <si>
    <t>Discontinued Operations - Net Change Cash From Discontinued Operations (Details) - USD ($) $ in Millions</t>
  </si>
  <si>
    <t>Net Cash Provided by (Used in) Discontinued Operations [Abstract]</t>
  </si>
  <si>
    <t>Net income tax payment to national governments</t>
  </si>
  <si>
    <t>Net change in cash during the period</t>
  </si>
  <si>
    <t>Discontinued Operations, Held-for-sale</t>
  </si>
  <si>
    <t>Disposal Group, Held-for-sale, Not Discontinued Operations</t>
  </si>
  <si>
    <t>Net change in cash held for sale</t>
  </si>
  <si>
    <t>Disposal Group, Held-for-sale or Disposed of by Sale, Not Discontinued Operations</t>
  </si>
  <si>
    <t>Cash sold as part of sale of consolidated subsidiaries</t>
  </si>
  <si>
    <t>Discontinued Operations - EPS (Details) - USD ($) $ / shares in Units, $ in Millions</t>
  </si>
  <si>
    <t>Allocation of income for participating unvested restricted common shares</t>
  </si>
  <si>
    <t>Basic earnings per share (in dollars)</t>
  </si>
  <si>
    <t>Diluted earnings per share (in dollars)</t>
  </si>
  <si>
    <t>Discontinued Operations - Fair Value (Details) - USD ($) $ in Millions</t>
  </si>
  <si>
    <t>2012 OBH Senior Notes | OneBeacon</t>
  </si>
  <si>
    <t>Estimate of Fair Value Measurement | 2012 OBH Senior Notes | OneBeacon</t>
  </si>
  <si>
    <t>Book Value | 2012 OBH Senior Notes | OneBeacon</t>
  </si>
  <si>
    <t>Discontinued Operations - Surplus Note (Details) - OneBeacon - USD ($) $ in Millions</t>
  </si>
  <si>
    <t>Assets, fair value adjustment</t>
  </si>
  <si>
    <t>Seller Priority Surplus Note</t>
  </si>
  <si>
    <t>Pari Passu Surplus Note</t>
  </si>
  <si>
    <t>Par Value</t>
  </si>
  <si>
    <t>Par Value | Seller Priority Surplus Note</t>
  </si>
  <si>
    <t>Par Value | Pari Passu Surplus Note</t>
  </si>
  <si>
    <t>Fair Value</t>
  </si>
  <si>
    <t>4.00%</t>
  </si>
  <si>
    <t>2.50%</t>
  </si>
  <si>
    <t>Fair Value | Seller Priority Surplus Note</t>
  </si>
  <si>
    <t>Fair Value | Pari Passu Surplus Note</t>
  </si>
  <si>
    <t>Current market rates on repayments</t>
  </si>
  <si>
    <t>Current market rates on repayments | Seller Priority Surplus Note</t>
  </si>
  <si>
    <t>RBC Score</t>
  </si>
  <si>
    <t>250.00%</t>
  </si>
  <si>
    <t>Current market rates on repayments | Pari Passu Surplus Note</t>
  </si>
  <si>
    <t>Regulatory Approval</t>
  </si>
  <si>
    <t>Regulatory Approval | Seller Priority Surplus Note</t>
  </si>
  <si>
    <t>Regulatory Approval | Pari Passu Surplus Note</t>
  </si>
  <si>
    <t>Liquidity Adjustment</t>
  </si>
  <si>
    <t>Liquidity Adjustment | Seller Priority Surplus Note</t>
  </si>
  <si>
    <t>Liquidity Adjustment | Pari Passu Surplus Note</t>
  </si>
  <si>
    <t>Contingencies (Details) $ in Millions</t>
  </si>
  <si>
    <t>1 Months Ended</t>
  </si>
  <si>
    <t>Jun. 30, 2011USD ($)</t>
  </si>
  <si>
    <t>Tribune Company Litigation | Pending Litigation | OneBeacon</t>
  </si>
  <si>
    <t>Loss Contingencies [Line Items]</t>
  </si>
  <si>
    <t>Proceeds from Tribune Common Stock</t>
  </si>
  <si>
    <t>Subsequent Event (Details) - Subsequent Event $ in Millions</t>
  </si>
  <si>
    <t>Jul. 31, 2017USD ($)shares</t>
  </si>
  <si>
    <t>Subsequent Event [Line Items]</t>
  </si>
  <si>
    <t>Stock repurchased during period, shares | shares</t>
  </si>
  <si>
    <t>Stock Repurchased During Period, Value | $</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September &quot;#,##0_);_(&quot;September &quot;(#,##0)" numFmtId="168"/>
    <numFmt formatCode="#,##0.0000_);(#,##0.0000)" numFmtId="169"/>
    <numFmt formatCode="#,##0.00000_);(#,##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68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4336625</v>
      </c>
    </row>
    <row r="13" spans="1:4">
      <c r="A13" s="4" t="s">
        <v>22</v>
      </c>
      <c r="B13" s="5" t="n">
        <v>2017</v>
      </c>
    </row>
    <row r="14" spans="1:4">
      <c r="A14" s="4" t="s">
        <v>23</v>
      </c>
      <c r="B14" s="6" t="s">
        <v>24</v>
      </c>
    </row>
    <row r="15" spans="1:4">
      <c r="A15" s="4" t="s">
        <v>25</v>
      </c>
      <c r="B15" s="7" t="n">
        <v>1</v>
      </c>
      <c r="D15"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230</v>
      </c>
    </row>
    <row r="4" spans="1:2">
      <c r="A4" s="4" t="s">
        <v>44</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4" t="s">
        <v>235</v>
      </c>
      <c r="B3" s="4" t="s">
        <v>236</v>
      </c>
    </row>
    <row r="4" spans="1:2">
      <c r="A4" s="4" t="s">
        <v>237</v>
      </c>
    </row>
    <row r="5" spans="1:2">
      <c r="A5" s="4" t="s">
        <v>235</v>
      </c>
      <c r="B5"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4</v>
      </c>
    </row>
    <row r="2" spans="1:3">
      <c r="A2" s="3" t="s">
        <v>27</v>
      </c>
    </row>
    <row r="3" spans="1:3">
      <c r="A3" s="4" t="s">
        <v>28</v>
      </c>
      <c r="B3" s="8" t="n">
        <v>1566.9</v>
      </c>
      <c r="C3" s="8" t="n">
        <v>2081.1</v>
      </c>
    </row>
    <row r="4" spans="1:3">
      <c r="A4" s="4" t="s">
        <v>29</v>
      </c>
      <c r="B4" s="9" t="n">
        <v>71.59999999999999</v>
      </c>
      <c r="C4" s="9" t="n">
        <v>174.9</v>
      </c>
    </row>
    <row r="5" spans="1:3">
      <c r="A5" s="4" t="s">
        <v>30</v>
      </c>
      <c r="B5" s="9" t="n">
        <v>827.9</v>
      </c>
      <c r="C5" s="9" t="n">
        <v>285.6</v>
      </c>
    </row>
    <row r="6" spans="1:3">
      <c r="A6" s="4" t="s">
        <v>31</v>
      </c>
      <c r="B6" s="9" t="n">
        <v>226.5</v>
      </c>
      <c r="C6" s="9" t="n">
        <v>172.8</v>
      </c>
    </row>
    <row r="7" spans="1:3">
      <c r="A7" s="4" t="s">
        <v>32</v>
      </c>
      <c r="B7" s="9" t="n">
        <v>2692.9</v>
      </c>
      <c r="C7" s="9" t="n">
        <v>2714.4</v>
      </c>
    </row>
    <row r="8" spans="1:3">
      <c r="A8" s="4" t="s">
        <v>33</v>
      </c>
      <c r="B8" s="9" t="n">
        <v>53.3</v>
      </c>
      <c r="C8" s="9" t="n">
        <v>80.2</v>
      </c>
    </row>
    <row r="9" spans="1:3">
      <c r="A9" s="4" t="s">
        <v>34</v>
      </c>
      <c r="B9" s="9" t="n">
        <v>2.8</v>
      </c>
      <c r="C9" s="9" t="n">
        <v>1.6</v>
      </c>
    </row>
    <row r="10" spans="1:3">
      <c r="A10" s="4" t="s">
        <v>35</v>
      </c>
      <c r="B10" s="5" t="n">
        <v>13</v>
      </c>
      <c r="C10" s="9" t="n">
        <v>10.6</v>
      </c>
    </row>
    <row r="11" spans="1:3">
      <c r="A11" s="4" t="s">
        <v>36</v>
      </c>
      <c r="B11" s="5" t="n">
        <v>16</v>
      </c>
      <c r="C11" s="9" t="n">
        <v>14.8</v>
      </c>
    </row>
    <row r="12" spans="1:3">
      <c r="A12" s="4" t="s">
        <v>37</v>
      </c>
      <c r="B12" s="9" t="n">
        <v>199.5</v>
      </c>
      <c r="C12" s="9" t="n">
        <v>4.8</v>
      </c>
    </row>
    <row r="13" spans="1:3">
      <c r="A13" s="4" t="s">
        <v>38</v>
      </c>
      <c r="B13" s="9" t="n">
        <v>49.5</v>
      </c>
      <c r="C13" s="9" t="n">
        <v>54.7</v>
      </c>
    </row>
    <row r="14" spans="1:3">
      <c r="A14" s="4" t="s">
        <v>39</v>
      </c>
      <c r="B14" s="9" t="n">
        <v>62.8</v>
      </c>
      <c r="C14" s="9" t="n">
        <v>64.09999999999999</v>
      </c>
    </row>
    <row r="15" spans="1:3">
      <c r="A15" s="4" t="s">
        <v>40</v>
      </c>
      <c r="B15" s="9" t="n">
        <v>3696.4</v>
      </c>
      <c r="C15" s="9" t="n">
        <v>3599.5</v>
      </c>
    </row>
    <row r="16" spans="1:3">
      <c r="A16" s="4" t="s">
        <v>41</v>
      </c>
      <c r="B16" s="9" t="n">
        <v>6786.2</v>
      </c>
      <c r="C16" s="9" t="n">
        <v>6544.7</v>
      </c>
    </row>
    <row r="17" spans="1:3">
      <c r="A17" s="3" t="s">
        <v>42</v>
      </c>
    </row>
    <row r="18" spans="1:3">
      <c r="A18" s="4" t="s">
        <v>43</v>
      </c>
      <c r="B18" s="9" t="n">
        <v>109.9</v>
      </c>
      <c r="C18" s="9" t="n">
        <v>82.90000000000001</v>
      </c>
    </row>
    <row r="19" spans="1:3">
      <c r="A19" s="4" t="s">
        <v>44</v>
      </c>
      <c r="B19" s="9" t="n">
        <v>10.6</v>
      </c>
      <c r="C19" s="9" t="n">
        <v>12.7</v>
      </c>
    </row>
    <row r="20" spans="1:3">
      <c r="A20" s="4" t="s">
        <v>45</v>
      </c>
      <c r="B20" s="9" t="n">
        <v>63.3</v>
      </c>
      <c r="C20" s="9" t="n">
        <v>95.7</v>
      </c>
    </row>
    <row r="21" spans="1:3">
      <c r="A21" s="4" t="s">
        <v>46</v>
      </c>
      <c r="B21" s="9" t="n">
        <v>114.6</v>
      </c>
      <c r="C21" s="5" t="n">
        <v>0</v>
      </c>
    </row>
    <row r="22" spans="1:3">
      <c r="A22" s="4" t="s">
        <v>47</v>
      </c>
      <c r="B22" s="9" t="n">
        <v>44.9</v>
      </c>
      <c r="C22" s="9" t="n">
        <v>46.9</v>
      </c>
    </row>
    <row r="23" spans="1:3">
      <c r="A23" s="4" t="s">
        <v>48</v>
      </c>
      <c r="B23" s="9" t="n">
        <v>2678.8</v>
      </c>
      <c r="C23" s="9" t="n">
        <v>2569.3</v>
      </c>
    </row>
    <row r="24" spans="1:3">
      <c r="A24" s="4" t="s">
        <v>49</v>
      </c>
      <c r="B24" s="9" t="n">
        <v>3022.1</v>
      </c>
      <c r="C24" s="9" t="n">
        <v>2807.5</v>
      </c>
    </row>
    <row r="25" spans="1:3">
      <c r="A25" s="3" t="s">
        <v>50</v>
      </c>
    </row>
    <row r="26" spans="1:3">
      <c r="A26" s="4" t="s">
        <v>51</v>
      </c>
      <c r="B26" s="9" t="n">
        <v>4.6</v>
      </c>
      <c r="C26" s="9" t="n">
        <v>4.6</v>
      </c>
    </row>
    <row r="27" spans="1:3">
      <c r="A27" s="4" t="s">
        <v>52</v>
      </c>
      <c r="B27" s="9" t="n">
        <v>810.5</v>
      </c>
      <c r="C27" s="9" t="n">
        <v>806.1</v>
      </c>
    </row>
    <row r="28" spans="1:3">
      <c r="A28" s="4" t="s">
        <v>53</v>
      </c>
      <c r="B28" s="9" t="n">
        <v>2835.2</v>
      </c>
      <c r="C28" s="9" t="n">
        <v>2797.2</v>
      </c>
    </row>
    <row r="29" spans="1:3">
      <c r="A29" s="3" t="s">
        <v>54</v>
      </c>
    </row>
    <row r="30" spans="1:3">
      <c r="A30" s="4" t="s">
        <v>55</v>
      </c>
      <c r="B30" s="5" t="n">
        <v>0</v>
      </c>
      <c r="C30" s="9" t="n">
        <v>-1.4</v>
      </c>
    </row>
    <row r="31" spans="1:3">
      <c r="A31" s="4" t="s">
        <v>56</v>
      </c>
      <c r="B31" s="5" t="n">
        <v>-3</v>
      </c>
      <c r="C31" s="9" t="n">
        <v>-3.2</v>
      </c>
    </row>
    <row r="32" spans="1:3">
      <c r="A32" s="4" t="s">
        <v>57</v>
      </c>
      <c r="B32" s="9" t="n">
        <v>3647.3</v>
      </c>
      <c r="C32" s="9" t="n">
        <v>3603.3</v>
      </c>
    </row>
    <row r="33" spans="1:3">
      <c r="A33" s="3" t="s">
        <v>58</v>
      </c>
    </row>
    <row r="34" spans="1:3">
      <c r="A34" s="4" t="s">
        <v>58</v>
      </c>
      <c r="B34" s="9" t="n">
        <v>116.8</v>
      </c>
      <c r="C34" s="9" t="n">
        <v>133.9</v>
      </c>
    </row>
    <row r="35" spans="1:3">
      <c r="A35" s="4" t="s">
        <v>59</v>
      </c>
      <c r="B35" s="9" t="n">
        <v>3764.1</v>
      </c>
      <c r="C35" s="9" t="n">
        <v>3737.2</v>
      </c>
    </row>
    <row r="36" spans="1:3">
      <c r="A36" s="4" t="s">
        <v>60</v>
      </c>
      <c r="B36" s="8" t="n">
        <v>6786.2</v>
      </c>
      <c r="C36" s="8" t="n">
        <v>65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264</v>
      </c>
    </row>
    <row r="4" spans="1:2">
      <c r="A4" s="4" t="s">
        <v>103</v>
      </c>
      <c r="B4" s="4" t="s">
        <v>265</v>
      </c>
    </row>
    <row r="5" spans="1:2">
      <c r="A5" s="4" t="s">
        <v>103</v>
      </c>
    </row>
    <row r="6" spans="1:2">
      <c r="A6" s="3" t="s">
        <v>264</v>
      </c>
    </row>
    <row r="7" spans="1:2">
      <c r="A7" s="4" t="s">
        <v>103</v>
      </c>
      <c r="B7"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3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row>
    <row r="21" spans="1:2">
      <c r="A21" s="3" t="s">
        <v>281</v>
      </c>
    </row>
    <row r="22" spans="1:2">
      <c r="A22" s="4" t="s">
        <v>286</v>
      </c>
      <c r="B22"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28</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230</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4</v>
      </c>
    </row>
    <row r="2" spans="1:3">
      <c r="A2" s="4" t="s">
        <v>33</v>
      </c>
      <c r="B2" s="7" t="n">
        <v>0</v>
      </c>
      <c r="C2" s="7" t="n">
        <v>0</v>
      </c>
    </row>
    <row r="3" spans="1:3">
      <c r="A3" s="4" t="s">
        <v>25</v>
      </c>
      <c r="B3" s="7" t="n">
        <v>1</v>
      </c>
      <c r="C3" s="7" t="n">
        <v>1</v>
      </c>
    </row>
    <row r="4" spans="1:3">
      <c r="A4" s="4" t="s">
        <v>62</v>
      </c>
      <c r="B4" s="5" t="n">
        <v>50000000</v>
      </c>
      <c r="C4" s="5" t="n">
        <v>50000000</v>
      </c>
    </row>
    <row r="5" spans="1:3">
      <c r="A5" s="4" t="s">
        <v>63</v>
      </c>
      <c r="B5" s="5" t="n">
        <v>4571625</v>
      </c>
      <c r="C5" s="5" t="n">
        <v>4563814</v>
      </c>
    </row>
    <row r="6" spans="1:3">
      <c r="A6" s="4" t="s">
        <v>64</v>
      </c>
      <c r="B6" s="5" t="n">
        <v>4571625</v>
      </c>
      <c r="C6" s="5" t="n">
        <v>4563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row>
    <row r="6" spans="1:2">
      <c r="A6" s="3" t="s">
        <v>322</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2</v>
      </c>
    </row>
    <row r="3" spans="1:2">
      <c r="A3" s="3" t="s">
        <v>244</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247</v>
      </c>
    </row>
    <row r="4" spans="1:2">
      <c r="A4" s="4" t="s">
        <v>248</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51</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2</v>
      </c>
    </row>
    <row r="3" spans="1:2">
      <c r="A3" s="3" t="s">
        <v>262</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14"/>
    <col customWidth="1" max="5" min="5" width="21"/>
  </cols>
  <sheetData>
    <row r="1" spans="1:5">
      <c r="A1" s="1" t="s">
        <v>362</v>
      </c>
      <c r="B1" s="2" t="s">
        <v>1</v>
      </c>
    </row>
    <row r="2" spans="1:5">
      <c r="B2" s="2" t="s">
        <v>363</v>
      </c>
      <c r="C2" s="2" t="s">
        <v>364</v>
      </c>
      <c r="D2" s="2" t="s">
        <v>4</v>
      </c>
      <c r="E2" s="2" t="s">
        <v>365</v>
      </c>
    </row>
    <row r="3" spans="1:5">
      <c r="A3" s="4" t="s">
        <v>366</v>
      </c>
    </row>
    <row r="4" spans="1:5">
      <c r="A4" s="3" t="s">
        <v>367</v>
      </c>
    </row>
    <row r="5" spans="1:5">
      <c r="A5" s="4" t="s">
        <v>368</v>
      </c>
      <c r="B5" s="4" t="s">
        <v>369</v>
      </c>
    </row>
    <row r="6" spans="1:5">
      <c r="A6" s="4" t="s">
        <v>370</v>
      </c>
      <c r="E6" s="7" t="n">
        <v>503</v>
      </c>
    </row>
    <row r="7" spans="1:5">
      <c r="A7" s="4" t="s">
        <v>371</v>
      </c>
    </row>
    <row r="8" spans="1:5">
      <c r="A8" s="3" t="s">
        <v>367</v>
      </c>
    </row>
    <row r="9" spans="1:5">
      <c r="A9" s="4" t="s">
        <v>372</v>
      </c>
      <c r="B9" s="5" t="n">
        <v>300</v>
      </c>
    </row>
    <row r="10" spans="1:5">
      <c r="A10" s="4" t="s">
        <v>373</v>
      </c>
      <c r="B10" s="5" t="n">
        <v>225</v>
      </c>
    </row>
    <row r="11" spans="1:5">
      <c r="A11" s="4" t="s">
        <v>374</v>
      </c>
    </row>
    <row r="12" spans="1:5">
      <c r="A12" s="3" t="s">
        <v>367</v>
      </c>
    </row>
    <row r="13" spans="1:5">
      <c r="A13" s="4" t="s">
        <v>375</v>
      </c>
      <c r="B13" s="4" t="s">
        <v>376</v>
      </c>
      <c r="D13" s="4" t="s">
        <v>376</v>
      </c>
    </row>
    <row r="14" spans="1:5">
      <c r="A14" s="4" t="s">
        <v>377</v>
      </c>
    </row>
    <row r="15" spans="1:5">
      <c r="A15" s="3" t="s">
        <v>367</v>
      </c>
    </row>
    <row r="16" spans="1:5">
      <c r="A16" s="4" t="s">
        <v>375</v>
      </c>
      <c r="B16" s="4" t="s">
        <v>378</v>
      </c>
      <c r="D16" s="4" t="s">
        <v>378</v>
      </c>
    </row>
    <row r="17" spans="1:5">
      <c r="A17" s="4" t="s">
        <v>379</v>
      </c>
    </row>
    <row r="18" spans="1:5">
      <c r="A18" s="3" t="s">
        <v>367</v>
      </c>
    </row>
    <row r="19" spans="1:5">
      <c r="A19" s="4" t="s">
        <v>380</v>
      </c>
      <c r="B19" s="8" t="n">
        <v>9.199999999999999</v>
      </c>
      <c r="C19" s="8" t="n">
        <v>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4"/>
    <col customWidth="1" max="15" min="15" width="21"/>
    <col customWidth="1" max="16" min="16" width="21"/>
    <col customWidth="1" max="17" min="17" width="21"/>
    <col customWidth="1" max="18" min="18" width="21"/>
    <col customWidth="1" max="19" min="19" width="21"/>
  </cols>
  <sheetData>
    <row r="1" spans="1:19">
      <c r="A1" s="1" t="s">
        <v>381</v>
      </c>
      <c r="B1" s="2" t="s">
        <v>382</v>
      </c>
      <c r="C1" s="2" t="s">
        <v>383</v>
      </c>
      <c r="D1" s="2" t="s">
        <v>384</v>
      </c>
      <c r="E1" s="2" t="s">
        <v>385</v>
      </c>
      <c r="F1" s="2" t="s">
        <v>386</v>
      </c>
      <c r="G1" s="2" t="s">
        <v>387</v>
      </c>
      <c r="H1" s="2" t="s">
        <v>388</v>
      </c>
      <c r="I1" s="2" t="s">
        <v>389</v>
      </c>
      <c r="J1" s="2" t="s">
        <v>390</v>
      </c>
      <c r="K1" s="2" t="s">
        <v>391</v>
      </c>
      <c r="L1" s="2" t="s">
        <v>392</v>
      </c>
      <c r="M1" s="2" t="s">
        <v>364</v>
      </c>
      <c r="N1" s="2" t="s">
        <v>393</v>
      </c>
      <c r="O1" s="2" t="s">
        <v>390</v>
      </c>
      <c r="P1" s="2" t="s">
        <v>364</v>
      </c>
      <c r="Q1" s="2" t="s">
        <v>394</v>
      </c>
      <c r="R1" s="2" t="s">
        <v>395</v>
      </c>
      <c r="S1" s="2" t="s">
        <v>396</v>
      </c>
    </row>
    <row r="2" spans="1:19">
      <c r="A2" s="3" t="s">
        <v>264</v>
      </c>
    </row>
    <row r="3" spans="1:19">
      <c r="A3" s="4" t="s">
        <v>27</v>
      </c>
      <c r="J3" s="8" t="n">
        <v>6786.2</v>
      </c>
      <c r="O3" s="8" t="n">
        <v>6786.2</v>
      </c>
      <c r="Q3" s="8" t="n">
        <v>6544.7</v>
      </c>
    </row>
    <row r="4" spans="1:19">
      <c r="A4" s="4" t="s">
        <v>397</v>
      </c>
      <c r="J4" s="9" t="n">
        <v>31.7</v>
      </c>
      <c r="K4" s="8" t="n">
        <v>31.7</v>
      </c>
      <c r="M4" s="8" t="n">
        <v>24.1</v>
      </c>
      <c r="O4" s="9" t="n">
        <v>31.7</v>
      </c>
      <c r="P4" s="8" t="n">
        <v>24.1</v>
      </c>
      <c r="Q4" s="9" t="n">
        <v>31.7</v>
      </c>
      <c r="R4" s="8" t="n">
        <v>24.1</v>
      </c>
      <c r="S4" s="8" t="n">
        <v>24.1</v>
      </c>
    </row>
    <row r="5" spans="1:19">
      <c r="A5" s="4" t="s">
        <v>42</v>
      </c>
      <c r="J5" s="9" t="n">
        <v>3022.1</v>
      </c>
      <c r="O5" s="9" t="n">
        <v>3022.1</v>
      </c>
      <c r="Q5" s="9" t="n">
        <v>2807.5</v>
      </c>
    </row>
    <row r="6" spans="1:19">
      <c r="A6" s="4" t="s">
        <v>180</v>
      </c>
      <c r="O6" s="5" t="n">
        <v>0</v>
      </c>
      <c r="P6" s="9" t="n">
        <v>2248.5</v>
      </c>
    </row>
    <row r="7" spans="1:19">
      <c r="A7" s="4" t="s">
        <v>398</v>
      </c>
      <c r="O7" s="9" t="n">
        <v>13.3</v>
      </c>
      <c r="P7" s="9" t="n">
        <v>150.5</v>
      </c>
    </row>
    <row r="8" spans="1:19">
      <c r="A8" s="4" t="s">
        <v>86</v>
      </c>
      <c r="J8" s="9" t="n">
        <v>-0.6</v>
      </c>
      <c r="M8" s="8" t="n">
        <v>366.6</v>
      </c>
      <c r="O8" s="9" t="n">
        <v>-1.6</v>
      </c>
      <c r="P8" s="9" t="n">
        <v>366.6</v>
      </c>
    </row>
    <row r="9" spans="1:19">
      <c r="A9" s="4" t="s">
        <v>399</v>
      </c>
      <c r="O9" s="9" t="n">
        <v>55.1</v>
      </c>
      <c r="P9" s="9" t="n">
        <v>12.9</v>
      </c>
    </row>
    <row r="10" spans="1:19">
      <c r="A10" s="4" t="s">
        <v>178</v>
      </c>
      <c r="O10" s="8" t="n">
        <v>183.9</v>
      </c>
      <c r="P10" s="8" t="n">
        <v>676.9</v>
      </c>
    </row>
    <row r="11" spans="1:19">
      <c r="A11" s="4" t="s">
        <v>400</v>
      </c>
    </row>
    <row r="12" spans="1:19">
      <c r="A12" s="3" t="s">
        <v>264</v>
      </c>
    </row>
    <row r="13" spans="1:19">
      <c r="A13" s="4" t="s">
        <v>375</v>
      </c>
      <c r="D13" s="4" t="s">
        <v>401</v>
      </c>
    </row>
    <row r="14" spans="1:19">
      <c r="A14" s="4" t="s">
        <v>27</v>
      </c>
      <c r="D14" s="8" t="n">
        <v>11.5</v>
      </c>
    </row>
    <row r="15" spans="1:19">
      <c r="A15" s="4" t="s">
        <v>397</v>
      </c>
      <c r="D15" s="9" t="n">
        <v>7.6</v>
      </c>
    </row>
    <row r="16" spans="1:19">
      <c r="A16" s="4" t="s">
        <v>402</v>
      </c>
      <c r="D16" s="9" t="n">
        <v>1.1</v>
      </c>
    </row>
    <row r="17" spans="1:19">
      <c r="A17" s="4" t="s">
        <v>42</v>
      </c>
      <c r="D17" s="9" t="n">
        <v>0.1</v>
      </c>
    </row>
    <row r="18" spans="1:19">
      <c r="A18" s="4" t="s">
        <v>403</v>
      </c>
    </row>
    <row r="19" spans="1:19">
      <c r="A19" s="3" t="s">
        <v>264</v>
      </c>
    </row>
    <row r="20" spans="1:19">
      <c r="A20" s="4" t="s">
        <v>404</v>
      </c>
      <c r="D20" s="9" t="n">
        <v>6.1</v>
      </c>
    </row>
    <row r="21" spans="1:19">
      <c r="A21" s="4" t="s">
        <v>405</v>
      </c>
    </row>
    <row r="22" spans="1:19">
      <c r="A22" s="3" t="s">
        <v>264</v>
      </c>
    </row>
    <row r="23" spans="1:19">
      <c r="A23" s="4" t="s">
        <v>404</v>
      </c>
      <c r="D23" s="8" t="n">
        <v>8.1</v>
      </c>
    </row>
    <row r="24" spans="1:19">
      <c r="A24" s="4" t="s">
        <v>406</v>
      </c>
    </row>
    <row r="25" spans="1:19">
      <c r="A25" s="3" t="s">
        <v>264</v>
      </c>
    </row>
    <row r="26" spans="1:19">
      <c r="A26" s="4" t="s">
        <v>407</v>
      </c>
      <c r="B26" s="10" t="n">
        <v>18.1</v>
      </c>
    </row>
    <row r="27" spans="1:19">
      <c r="A27" s="4" t="s">
        <v>408</v>
      </c>
      <c r="B27" s="11" t="n">
        <v>1.65</v>
      </c>
    </row>
    <row r="28" spans="1:19">
      <c r="A28" s="4" t="s">
        <v>409</v>
      </c>
    </row>
    <row r="29" spans="1:19">
      <c r="A29" s="3" t="s">
        <v>264</v>
      </c>
    </row>
    <row r="30" spans="1:19">
      <c r="A30" s="4" t="s">
        <v>180</v>
      </c>
      <c r="C30" s="8" t="n">
        <v>1.2</v>
      </c>
      <c r="E30" s="8" t="n">
        <v>221.3</v>
      </c>
    </row>
    <row r="31" spans="1:19">
      <c r="A31" s="4" t="s">
        <v>398</v>
      </c>
      <c r="E31" s="9" t="n">
        <v>56.3</v>
      </c>
    </row>
    <row r="32" spans="1:19">
      <c r="A32" s="4" t="s">
        <v>86</v>
      </c>
      <c r="C32" s="9" t="n">
        <v>51.9</v>
      </c>
      <c r="K32" s="7" t="n">
        <v>-1</v>
      </c>
      <c r="Q32" s="9" t="n">
        <v>51.9</v>
      </c>
    </row>
    <row r="33" spans="1:19">
      <c r="A33" s="4" t="s">
        <v>410</v>
      </c>
      <c r="C33" s="9" t="n">
        <v>30.2</v>
      </c>
      <c r="Q33" s="9" t="n">
        <v>30.2</v>
      </c>
    </row>
    <row r="34" spans="1:19">
      <c r="A34" s="4" t="s">
        <v>411</v>
      </c>
      <c r="C34" s="8" t="n">
        <v>82.09999999999999</v>
      </c>
      <c r="E34" s="8" t="n">
        <v>82.09999999999999</v>
      </c>
    </row>
    <row r="35" spans="1:19">
      <c r="A35" s="4" t="s">
        <v>102</v>
      </c>
    </row>
    <row r="36" spans="1:19">
      <c r="A36" s="3" t="s">
        <v>264</v>
      </c>
    </row>
    <row r="37" spans="1:19">
      <c r="A37" s="4" t="s">
        <v>180</v>
      </c>
      <c r="F37" s="7" t="n">
        <v>2600</v>
      </c>
    </row>
    <row r="38" spans="1:19">
      <c r="A38" s="4" t="s">
        <v>86</v>
      </c>
      <c r="J38" s="8" t="n">
        <v>-0.6</v>
      </c>
      <c r="L38" s="7" t="n">
        <v>4</v>
      </c>
      <c r="Q38" s="9" t="n">
        <v>363.2</v>
      </c>
    </row>
    <row r="39" spans="1:19">
      <c r="A39" s="4" t="s">
        <v>399</v>
      </c>
      <c r="F39" s="8" t="n">
        <v>161.8</v>
      </c>
    </row>
    <row r="40" spans="1:19">
      <c r="A40" s="4" t="s">
        <v>129</v>
      </c>
    </row>
    <row r="41" spans="1:19">
      <c r="A41" s="3" t="s">
        <v>264</v>
      </c>
    </row>
    <row r="42" spans="1:19">
      <c r="A42" s="4" t="s">
        <v>145</v>
      </c>
      <c r="Q42" s="8" t="n">
        <v>113.3</v>
      </c>
    </row>
    <row r="43" spans="1:19">
      <c r="A43" s="4" t="s">
        <v>412</v>
      </c>
    </row>
    <row r="44" spans="1:19">
      <c r="A44" s="3" t="s">
        <v>264</v>
      </c>
    </row>
    <row r="45" spans="1:19">
      <c r="A45" s="4" t="s">
        <v>178</v>
      </c>
      <c r="G45" s="7" t="n">
        <v>658</v>
      </c>
    </row>
    <row r="46" spans="1:19">
      <c r="A46" s="4" t="s">
        <v>413</v>
      </c>
      <c r="G46" s="7" t="n">
        <v>32</v>
      </c>
    </row>
    <row r="47" spans="1:19">
      <c r="A47" s="4" t="s">
        <v>412</v>
      </c>
    </row>
    <row r="48" spans="1:19">
      <c r="A48" s="3" t="s">
        <v>264</v>
      </c>
    </row>
    <row r="49" spans="1:19">
      <c r="A49" s="4" t="s">
        <v>178</v>
      </c>
      <c r="G49" s="7" t="n">
        <v>658</v>
      </c>
    </row>
    <row r="50" spans="1:19">
      <c r="A50" s="4" t="s">
        <v>414</v>
      </c>
      <c r="G50" s="10" t="n">
        <v>0.5</v>
      </c>
      <c r="N50" s="10" t="n">
        <v>0.5</v>
      </c>
    </row>
    <row r="51" spans="1:19">
      <c r="A51" s="4" t="s">
        <v>415</v>
      </c>
    </row>
    <row r="52" spans="1:19">
      <c r="A52" s="3" t="s">
        <v>264</v>
      </c>
    </row>
    <row r="53" spans="1:19">
      <c r="A53" s="4" t="s">
        <v>375</v>
      </c>
      <c r="J53" s="4" t="s">
        <v>416</v>
      </c>
      <c r="O53" s="4" t="s">
        <v>416</v>
      </c>
    </row>
    <row r="54" spans="1:19">
      <c r="A54" s="4" t="s">
        <v>417</v>
      </c>
      <c r="J54" s="4" t="s">
        <v>376</v>
      </c>
      <c r="O54" s="4" t="s">
        <v>376</v>
      </c>
    </row>
    <row r="55" spans="1:19">
      <c r="A55" s="4" t="s">
        <v>418</v>
      </c>
    </row>
    <row r="56" spans="1:19">
      <c r="A56" s="3" t="s">
        <v>264</v>
      </c>
    </row>
    <row r="57" spans="1:19">
      <c r="A57" s="4" t="s">
        <v>419</v>
      </c>
      <c r="H57" s="7" t="n">
        <v>1300</v>
      </c>
      <c r="I57" s="7" t="n">
        <v>1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8" t="n">
        <v>2.2</v>
      </c>
      <c r="C4" s="8" t="n">
        <v>3.3</v>
      </c>
      <c r="D4" s="8" t="n">
        <v>5.2</v>
      </c>
      <c r="E4" s="8" t="n">
        <v>6.8</v>
      </c>
    </row>
    <row r="5" spans="1:5">
      <c r="A5" s="4" t="s">
        <v>70</v>
      </c>
      <c r="B5" s="9" t="n">
        <v>14.7</v>
      </c>
      <c r="C5" s="9" t="n">
        <v>6.1</v>
      </c>
      <c r="D5" s="9" t="n">
        <v>27.5</v>
      </c>
      <c r="E5" s="9" t="n">
        <v>8.6</v>
      </c>
    </row>
    <row r="6" spans="1:5">
      <c r="A6" s="4" t="s">
        <v>71</v>
      </c>
      <c r="B6" s="9" t="n">
        <v>33.7</v>
      </c>
      <c r="C6" s="9" t="n">
        <v>3.4</v>
      </c>
      <c r="D6" s="5" t="n">
        <v>70</v>
      </c>
      <c r="E6" s="9" t="n">
        <v>16.3</v>
      </c>
    </row>
    <row r="7" spans="1:5">
      <c r="A7" s="4" t="s">
        <v>72</v>
      </c>
      <c r="B7" s="9" t="n">
        <v>33.2</v>
      </c>
      <c r="C7" s="9" t="n">
        <v>29.2</v>
      </c>
      <c r="D7" s="9" t="n">
        <v>71.7</v>
      </c>
      <c r="E7" s="5" t="n">
        <v>63</v>
      </c>
    </row>
    <row r="8" spans="1:5">
      <c r="A8" s="4" t="s">
        <v>73</v>
      </c>
      <c r="B8" s="9" t="n">
        <v>1.6</v>
      </c>
      <c r="C8" s="9" t="n">
        <v>7.2</v>
      </c>
      <c r="D8" s="9" t="n">
        <v>4.5</v>
      </c>
      <c r="E8" s="9" t="n">
        <v>13.3</v>
      </c>
    </row>
    <row r="9" spans="1:5">
      <c r="A9" s="4" t="s">
        <v>74</v>
      </c>
      <c r="B9" s="9" t="n">
        <v>85.40000000000001</v>
      </c>
      <c r="C9" s="9" t="n">
        <v>49.2</v>
      </c>
      <c r="D9" s="9" t="n">
        <v>178.9</v>
      </c>
      <c r="E9" s="5" t="n">
        <v>108</v>
      </c>
    </row>
    <row r="10" spans="1:5">
      <c r="A10" s="3" t="s">
        <v>75</v>
      </c>
    </row>
    <row r="11" spans="1:5">
      <c r="A11" s="4" t="s">
        <v>76</v>
      </c>
      <c r="B11" s="5" t="n">
        <v>0</v>
      </c>
      <c r="C11" s="9" t="n">
        <v>2.3</v>
      </c>
      <c r="D11" s="9" t="n">
        <v>1.1</v>
      </c>
      <c r="E11" s="9" t="n">
        <v>4.6</v>
      </c>
    </row>
    <row r="12" spans="1:5">
      <c r="A12" s="4" t="s">
        <v>77</v>
      </c>
      <c r="B12" s="9" t="n">
        <v>0.9</v>
      </c>
      <c r="C12" s="9" t="n">
        <v>1.4</v>
      </c>
      <c r="D12" s="9" t="n">
        <v>2.2</v>
      </c>
      <c r="E12" s="9" t="n">
        <v>3.1</v>
      </c>
    </row>
    <row r="13" spans="1:5">
      <c r="A13" s="4" t="s">
        <v>78</v>
      </c>
      <c r="B13" s="9" t="n">
        <v>0.1</v>
      </c>
      <c r="C13" s="9" t="n">
        <v>0.1</v>
      </c>
      <c r="D13" s="9" t="n">
        <v>0.2</v>
      </c>
      <c r="E13" s="9" t="n">
        <v>0.2</v>
      </c>
    </row>
    <row r="14" spans="1:5">
      <c r="A14" s="4" t="s">
        <v>79</v>
      </c>
      <c r="B14" s="9" t="n">
        <v>26.8</v>
      </c>
      <c r="C14" s="9" t="n">
        <v>24.4</v>
      </c>
      <c r="D14" s="9" t="n">
        <v>55.6</v>
      </c>
      <c r="E14" s="9" t="n">
        <v>52.9</v>
      </c>
    </row>
    <row r="15" spans="1:5">
      <c r="A15" s="4" t="s">
        <v>80</v>
      </c>
      <c r="B15" s="9" t="n">
        <v>57.5</v>
      </c>
      <c r="C15" s="9" t="n">
        <v>45.2</v>
      </c>
      <c r="D15" s="9" t="n">
        <v>117.9</v>
      </c>
      <c r="E15" s="9" t="n">
        <v>99.90000000000001</v>
      </c>
    </row>
    <row r="16" spans="1:5">
      <c r="A16" s="4" t="s">
        <v>81</v>
      </c>
      <c r="B16" s="9" t="n">
        <v>0.5</v>
      </c>
      <c r="C16" s="9" t="n">
        <v>0.9</v>
      </c>
      <c r="D16" s="9" t="n">
        <v>0.9</v>
      </c>
      <c r="E16" s="9" t="n">
        <v>2.1</v>
      </c>
    </row>
    <row r="17" spans="1:5">
      <c r="A17" s="4" t="s">
        <v>82</v>
      </c>
      <c r="B17" s="9" t="n">
        <v>85.8</v>
      </c>
      <c r="C17" s="9" t="n">
        <v>74.3</v>
      </c>
      <c r="D17" s="9" t="n">
        <v>177.9</v>
      </c>
      <c r="E17" s="9" t="n">
        <v>162.8</v>
      </c>
    </row>
    <row r="18" spans="1:5">
      <c r="A18" s="4" t="s">
        <v>83</v>
      </c>
      <c r="B18" s="9" t="n">
        <v>-0.4</v>
      </c>
      <c r="C18" s="9" t="n">
        <v>-25.1</v>
      </c>
      <c r="D18" s="5" t="n">
        <v>1</v>
      </c>
      <c r="E18" s="9" t="n">
        <v>-54.8</v>
      </c>
    </row>
    <row r="19" spans="1:5">
      <c r="A19" s="4" t="s">
        <v>84</v>
      </c>
      <c r="B19" s="5" t="n">
        <v>1</v>
      </c>
      <c r="C19" s="5" t="n">
        <v>4</v>
      </c>
      <c r="D19" s="9" t="n">
        <v>1.3</v>
      </c>
      <c r="E19" s="9" t="n">
        <v>5.6</v>
      </c>
    </row>
    <row r="20" spans="1:5">
      <c r="A20" s="4" t="s">
        <v>85</v>
      </c>
      <c r="B20" s="9" t="n">
        <v>0.6</v>
      </c>
      <c r="C20" s="9" t="n">
        <v>-21.1</v>
      </c>
      <c r="D20" s="9" t="n">
        <v>2.3</v>
      </c>
      <c r="E20" s="9" t="n">
        <v>-49.2</v>
      </c>
    </row>
    <row r="21" spans="1:5">
      <c r="A21" s="4" t="s">
        <v>86</v>
      </c>
      <c r="B21" s="9" t="n">
        <v>-0.6</v>
      </c>
      <c r="C21" s="9" t="n">
        <v>366.6</v>
      </c>
      <c r="D21" s="9" t="n">
        <v>-1.6</v>
      </c>
      <c r="E21" s="9" t="n">
        <v>366.6</v>
      </c>
    </row>
    <row r="22" spans="1:5">
      <c r="A22" s="4" t="s">
        <v>87</v>
      </c>
      <c r="B22" s="9" t="n">
        <v>3.4</v>
      </c>
      <c r="C22" s="5" t="n">
        <v>17</v>
      </c>
      <c r="D22" s="9" t="n">
        <v>35.7</v>
      </c>
      <c r="E22" s="9" t="n">
        <v>64.40000000000001</v>
      </c>
    </row>
    <row r="23" spans="1:5">
      <c r="A23" s="4" t="s">
        <v>88</v>
      </c>
      <c r="B23" s="9" t="n">
        <v>3.4</v>
      </c>
      <c r="C23" s="9" t="n">
        <v>362.5</v>
      </c>
      <c r="D23" s="9" t="n">
        <v>36.4</v>
      </c>
      <c r="E23" s="9" t="n">
        <v>381.8</v>
      </c>
    </row>
    <row r="24" spans="1:5">
      <c r="A24" s="4" t="s">
        <v>89</v>
      </c>
      <c r="B24" s="9" t="n">
        <v>12.1</v>
      </c>
      <c r="C24" s="9" t="n">
        <v>-21.4</v>
      </c>
      <c r="D24" s="9" t="n">
        <v>13.4</v>
      </c>
      <c r="E24" s="9" t="n">
        <v>-27.7</v>
      </c>
    </row>
    <row r="25" spans="1:5">
      <c r="A25" s="4" t="s">
        <v>90</v>
      </c>
      <c r="B25" s="9" t="n">
        <v>15.5</v>
      </c>
      <c r="C25" s="9" t="n">
        <v>341.1</v>
      </c>
      <c r="D25" s="9" t="n">
        <v>49.8</v>
      </c>
      <c r="E25" s="9" t="n">
        <v>354.1</v>
      </c>
    </row>
    <row r="26" spans="1:5">
      <c r="A26" s="3" t="s">
        <v>91</v>
      </c>
    </row>
    <row r="27" spans="1:5">
      <c r="A27" s="4" t="s">
        <v>92</v>
      </c>
      <c r="B27" s="9" t="n">
        <v>0.6</v>
      </c>
      <c r="C27" s="9" t="n">
        <v>-0.2</v>
      </c>
      <c r="D27" s="9" t="n">
        <v>1.4</v>
      </c>
      <c r="E27" s="9" t="n">
        <v>-0.1</v>
      </c>
    </row>
    <row r="28" spans="1:5">
      <c r="A28" s="4" t="s">
        <v>93</v>
      </c>
      <c r="B28" s="9" t="n">
        <v>16.3</v>
      </c>
      <c r="C28" s="9" t="n">
        <v>449.2</v>
      </c>
      <c r="D28" s="9" t="n">
        <v>51.5</v>
      </c>
      <c r="E28" s="9" t="n">
        <v>499.5</v>
      </c>
    </row>
    <row r="29" spans="1:5">
      <c r="A29" s="4" t="s">
        <v>94</v>
      </c>
      <c r="B29" s="9" t="n">
        <v>-0.1</v>
      </c>
      <c r="C29" s="5" t="n">
        <v>0</v>
      </c>
      <c r="D29" s="9" t="n">
        <v>-0.1</v>
      </c>
      <c r="E29" s="5" t="n">
        <v>0</v>
      </c>
    </row>
    <row r="30" spans="1:5">
      <c r="A30" s="4" t="s">
        <v>95</v>
      </c>
      <c r="B30" s="8" t="n">
        <v>16.2</v>
      </c>
      <c r="C30" s="8" t="n">
        <v>449.2</v>
      </c>
      <c r="D30" s="8" t="n">
        <v>51.4</v>
      </c>
      <c r="E30" s="8" t="n">
        <v>499.5</v>
      </c>
    </row>
    <row r="31" spans="1:5">
      <c r="A31" s="3" t="s">
        <v>96</v>
      </c>
    </row>
    <row r="32" spans="1:5">
      <c r="A32" s="4" t="s">
        <v>97</v>
      </c>
      <c r="B32" s="10" t="n">
        <v>2.78</v>
      </c>
      <c r="C32" s="10" t="n">
        <v>-8.34</v>
      </c>
      <c r="D32" s="10" t="n">
        <v>3.42</v>
      </c>
      <c r="E32" s="10" t="n">
        <v>-14.47</v>
      </c>
    </row>
    <row r="33" spans="1:5">
      <c r="A33" s="4" t="s">
        <v>98</v>
      </c>
      <c r="B33" s="11" t="n">
        <v>0.61</v>
      </c>
      <c r="C33" s="11" t="n">
        <v>75.27</v>
      </c>
      <c r="D33" s="11" t="n">
        <v>7.47</v>
      </c>
      <c r="E33" s="11" t="n">
        <v>81.04000000000001</v>
      </c>
    </row>
    <row r="34" spans="1:5">
      <c r="A34" s="4" t="s">
        <v>99</v>
      </c>
      <c r="B34" s="11" t="n">
        <v>3.39</v>
      </c>
      <c r="C34" s="11" t="n">
        <v>66.93000000000001</v>
      </c>
      <c r="D34" s="11" t="n">
        <v>10.89</v>
      </c>
      <c r="E34" s="11" t="n">
        <v>66.56999999999999</v>
      </c>
    </row>
    <row r="35" spans="1:5">
      <c r="A35" s="3" t="s">
        <v>100</v>
      </c>
    </row>
    <row r="36" spans="1:5">
      <c r="A36" s="4" t="s">
        <v>97</v>
      </c>
      <c r="B36" s="11" t="n">
        <v>2.78</v>
      </c>
      <c r="C36" s="11" t="n">
        <v>-8.32</v>
      </c>
      <c r="D36" s="11" t="n">
        <v>3.42</v>
      </c>
      <c r="E36" s="11" t="n">
        <v>-14.46</v>
      </c>
    </row>
    <row r="37" spans="1:5">
      <c r="A37" s="4" t="s">
        <v>98</v>
      </c>
      <c r="B37" s="11" t="n">
        <v>0.61</v>
      </c>
      <c r="C37" s="11" t="n">
        <v>75.11</v>
      </c>
      <c r="D37" s="11" t="n">
        <v>7.47</v>
      </c>
      <c r="E37" s="11" t="n">
        <v>80.95999999999999</v>
      </c>
    </row>
    <row r="38" spans="1:5">
      <c r="A38" s="4" t="s">
        <v>99</v>
      </c>
      <c r="B38" s="11" t="n">
        <v>3.39</v>
      </c>
      <c r="C38" s="11" t="n">
        <v>66.79000000000001</v>
      </c>
      <c r="D38" s="11" t="n">
        <v>10.89</v>
      </c>
      <c r="E38" s="11" t="n">
        <v>66.5</v>
      </c>
    </row>
    <row r="39" spans="1:5">
      <c r="A39" s="4" t="s">
        <v>101</v>
      </c>
      <c r="B39" s="7" t="n">
        <v>0</v>
      </c>
      <c r="C39" s="7" t="n">
        <v>0</v>
      </c>
      <c r="D39" s="7" t="n">
        <v>1</v>
      </c>
      <c r="E39" s="7" t="n">
        <v>1</v>
      </c>
    </row>
    <row r="40" spans="1:5">
      <c r="A40" s="4" t="s">
        <v>102</v>
      </c>
    </row>
    <row r="41" spans="1:5">
      <c r="A41" s="3" t="s">
        <v>68</v>
      </c>
    </row>
    <row r="42" spans="1:5">
      <c r="A42" s="4" t="s">
        <v>71</v>
      </c>
      <c r="C42" s="8" t="n">
        <v>0.4</v>
      </c>
      <c r="E42" s="8" t="n">
        <v>3.7</v>
      </c>
    </row>
    <row r="43" spans="1:5">
      <c r="A43" s="3" t="s">
        <v>75</v>
      </c>
    </row>
    <row r="44" spans="1:5">
      <c r="A44" s="4" t="s">
        <v>86</v>
      </c>
      <c r="B44" s="8" t="n">
        <v>-0.6</v>
      </c>
    </row>
    <row r="45" spans="1:5">
      <c r="A45" s="4" t="s">
        <v>103</v>
      </c>
    </row>
    <row r="46" spans="1:5">
      <c r="A46" s="3" t="s">
        <v>68</v>
      </c>
    </row>
    <row r="47" spans="1:5">
      <c r="A47" s="4" t="s">
        <v>69</v>
      </c>
      <c r="B47" s="9" t="n">
        <v>277.4</v>
      </c>
      <c r="C47" s="9" t="n">
        <v>309.1</v>
      </c>
      <c r="D47" s="8" t="n">
        <v>539.2</v>
      </c>
      <c r="E47" s="9" t="n">
        <v>790.1</v>
      </c>
    </row>
    <row r="48" spans="1:5">
      <c r="A48" s="4" t="s">
        <v>70</v>
      </c>
      <c r="B48" s="9" t="n">
        <v>14.5</v>
      </c>
      <c r="C48" s="9" t="n">
        <v>14.3</v>
      </c>
      <c r="D48" s="9" t="n">
        <v>26.7</v>
      </c>
      <c r="E48" s="9" t="n">
        <v>40.9</v>
      </c>
    </row>
    <row r="49" spans="1:5">
      <c r="A49" s="4" t="s">
        <v>71</v>
      </c>
      <c r="B49" s="9" t="n">
        <v>12.3</v>
      </c>
      <c r="C49" s="5" t="n">
        <v>32</v>
      </c>
      <c r="D49" s="9" t="n">
        <v>27.3</v>
      </c>
      <c r="E49" s="9" t="n">
        <v>39.8</v>
      </c>
    </row>
    <row r="50" spans="1:5">
      <c r="A50" s="4" t="s">
        <v>74</v>
      </c>
      <c r="B50" s="9" t="n">
        <v>306.3</v>
      </c>
      <c r="C50" s="9" t="n">
        <v>407.9</v>
      </c>
      <c r="D50" s="9" t="n">
        <v>598.7</v>
      </c>
      <c r="E50" s="9" t="n">
        <v>977.9</v>
      </c>
    </row>
    <row r="51" spans="1:5">
      <c r="A51" s="3" t="s">
        <v>75</v>
      </c>
    </row>
    <row r="52" spans="1:5">
      <c r="A52" s="4" t="s">
        <v>76</v>
      </c>
      <c r="B52" s="9" t="n">
        <v>188.6</v>
      </c>
      <c r="C52" s="9" t="n">
        <v>220.9</v>
      </c>
      <c r="D52" s="9" t="n">
        <v>339.2</v>
      </c>
      <c r="E52" s="9" t="n">
        <v>493.4</v>
      </c>
    </row>
    <row r="53" spans="1:5">
      <c r="A53" s="4" t="s">
        <v>77</v>
      </c>
      <c r="B53" s="9" t="n">
        <v>48.4</v>
      </c>
      <c r="C53" s="9" t="n">
        <v>59.3</v>
      </c>
      <c r="D53" s="9" t="n">
        <v>93.7</v>
      </c>
      <c r="E53" s="9" t="n">
        <v>158.7</v>
      </c>
    </row>
    <row r="54" spans="1:5">
      <c r="A54" s="4" t="s">
        <v>78</v>
      </c>
      <c r="B54" s="9" t="n">
        <v>59.6</v>
      </c>
      <c r="C54" s="9" t="n">
        <v>55.1</v>
      </c>
      <c r="D54" s="9" t="n">
        <v>111.3</v>
      </c>
      <c r="E54" s="9" t="n">
        <v>137.1</v>
      </c>
    </row>
    <row r="55" spans="1:5">
      <c r="A55" s="4" t="s">
        <v>80</v>
      </c>
      <c r="B55" s="9" t="n">
        <v>8.800000000000001</v>
      </c>
      <c r="C55" s="9" t="n">
        <v>52.9</v>
      </c>
      <c r="D55" s="9" t="n">
        <v>13.8</v>
      </c>
      <c r="E55" s="9" t="n">
        <v>118.3</v>
      </c>
    </row>
    <row r="56" spans="1:5">
      <c r="A56" s="4" t="s">
        <v>81</v>
      </c>
      <c r="B56" s="9" t="n">
        <v>3.3</v>
      </c>
      <c r="C56" s="9" t="n">
        <v>5.8</v>
      </c>
      <c r="D56" s="9" t="n">
        <v>6.6</v>
      </c>
      <c r="E56" s="9" t="n">
        <v>17.1</v>
      </c>
    </row>
    <row r="57" spans="1:5">
      <c r="A57" s="4" t="s">
        <v>82</v>
      </c>
      <c r="B57" s="9" t="n">
        <v>308.7</v>
      </c>
      <c r="C57" s="5" t="n">
        <v>394</v>
      </c>
      <c r="D57" s="9" t="n">
        <v>564.6</v>
      </c>
      <c r="E57" s="9" t="n">
        <v>924.6</v>
      </c>
    </row>
    <row r="58" spans="1:5">
      <c r="A58" s="4" t="s">
        <v>87</v>
      </c>
      <c r="B58" s="9" t="n">
        <v>3.4</v>
      </c>
      <c r="C58" s="5" t="n">
        <v>17</v>
      </c>
      <c r="D58" s="9" t="n">
        <v>35.7</v>
      </c>
      <c r="E58" s="9" t="n">
        <v>64.40000000000001</v>
      </c>
    </row>
    <row r="59" spans="1:5">
      <c r="A59" s="4" t="s">
        <v>90</v>
      </c>
      <c r="B59" s="9" t="n">
        <v>2.8</v>
      </c>
      <c r="C59" s="9" t="n">
        <v>378.6</v>
      </c>
      <c r="D59" s="9" t="n">
        <v>33.7</v>
      </c>
      <c r="E59" s="9" t="n">
        <v>426.1</v>
      </c>
    </row>
    <row r="60" spans="1:5">
      <c r="A60" s="3" t="s">
        <v>91</v>
      </c>
    </row>
    <row r="61" spans="1:5">
      <c r="A61" s="4" t="s">
        <v>92</v>
      </c>
      <c r="B61" s="9" t="n">
        <v>0.2</v>
      </c>
      <c r="C61" s="9" t="n">
        <v>108.3</v>
      </c>
      <c r="D61" s="9" t="n">
        <v>0.3</v>
      </c>
      <c r="E61" s="9" t="n">
        <v>145.5</v>
      </c>
    </row>
    <row r="62" spans="1:5">
      <c r="A62" s="4" t="s">
        <v>93</v>
      </c>
      <c r="B62" s="7" t="n">
        <v>3</v>
      </c>
      <c r="C62" s="8" t="n">
        <v>491.9</v>
      </c>
      <c r="D62" s="8" t="n">
        <v>34.4</v>
      </c>
      <c r="E62" s="8" t="n">
        <v>576.5</v>
      </c>
    </row>
    <row r="63" spans="1:5">
      <c r="A63" s="3" t="s">
        <v>96</v>
      </c>
    </row>
    <row r="64" spans="1:5">
      <c r="A64" s="4" t="s">
        <v>99</v>
      </c>
      <c r="B64" s="10" t="n">
        <v>0.61</v>
      </c>
      <c r="C64" s="10" t="n">
        <v>75.27</v>
      </c>
      <c r="D64" s="10" t="n">
        <v>7.47</v>
      </c>
      <c r="E64" s="10" t="n">
        <v>81.04000000000001</v>
      </c>
    </row>
    <row r="65" spans="1:5">
      <c r="A65" s="3" t="s">
        <v>100</v>
      </c>
    </row>
    <row r="66" spans="1:5">
      <c r="A66" s="4" t="s">
        <v>99</v>
      </c>
      <c r="B66" s="10" t="n">
        <v>0.61</v>
      </c>
      <c r="C66" s="10" t="n">
        <v>75.11</v>
      </c>
      <c r="D66" s="10" t="n">
        <v>7.47</v>
      </c>
      <c r="E66" s="10" t="n">
        <v>80.95999999999999</v>
      </c>
    </row>
    <row r="67" spans="1:5">
      <c r="A67" s="4" t="s">
        <v>104</v>
      </c>
    </row>
    <row r="68" spans="1:5">
      <c r="A68" s="3" t="s">
        <v>68</v>
      </c>
    </row>
    <row r="69" spans="1:5">
      <c r="A69" s="4" t="s">
        <v>69</v>
      </c>
      <c r="B69" s="7" t="n">
        <v>0</v>
      </c>
      <c r="C69" s="8" t="n">
        <v>37.7</v>
      </c>
      <c r="E69" s="8" t="n">
        <v>240.1</v>
      </c>
    </row>
    <row r="70" spans="1:5">
      <c r="A70" s="4" t="s">
        <v>70</v>
      </c>
      <c r="B70" s="5" t="n">
        <v>0</v>
      </c>
      <c r="C70" s="9" t="n">
        <v>2.2</v>
      </c>
      <c r="E70" s="9" t="n">
        <v>14.4</v>
      </c>
    </row>
    <row r="71" spans="1:5">
      <c r="A71" s="4" t="s">
        <v>71</v>
      </c>
      <c r="B71" s="5" t="n">
        <v>0</v>
      </c>
      <c r="C71" s="9" t="n">
        <v>7.3</v>
      </c>
      <c r="E71" s="9" t="n">
        <v>-1.5</v>
      </c>
    </row>
    <row r="72" spans="1:5">
      <c r="A72" s="4" t="s">
        <v>74</v>
      </c>
      <c r="B72" s="5" t="n">
        <v>0</v>
      </c>
      <c r="C72" s="9" t="n">
        <v>51.9</v>
      </c>
      <c r="E72" s="9" t="n">
        <v>253.6</v>
      </c>
    </row>
    <row r="73" spans="1:5">
      <c r="A73" s="3" t="s">
        <v>75</v>
      </c>
    </row>
    <row r="74" spans="1:5">
      <c r="A74" s="4" t="s">
        <v>76</v>
      </c>
      <c r="B74" s="5" t="n">
        <v>0</v>
      </c>
      <c r="C74" s="9" t="n">
        <v>41.2</v>
      </c>
      <c r="E74" s="9" t="n">
        <v>154.9</v>
      </c>
    </row>
    <row r="75" spans="1:5">
      <c r="A75" s="4" t="s">
        <v>77</v>
      </c>
      <c r="B75" s="5" t="n">
        <v>0</v>
      </c>
      <c r="C75" s="9" t="n">
        <v>10.6</v>
      </c>
      <c r="E75" s="5" t="n">
        <v>59</v>
      </c>
    </row>
    <row r="76" spans="1:5">
      <c r="A76" s="4" t="s">
        <v>78</v>
      </c>
      <c r="B76" s="5" t="n">
        <v>0</v>
      </c>
      <c r="C76" s="9" t="n">
        <v>4.2</v>
      </c>
      <c r="E76" s="9" t="n">
        <v>30.9</v>
      </c>
    </row>
    <row r="77" spans="1:5">
      <c r="A77" s="4" t="s">
        <v>80</v>
      </c>
      <c r="B77" s="5" t="n">
        <v>0</v>
      </c>
      <c r="C77" s="9" t="n">
        <v>2.3</v>
      </c>
      <c r="E77" s="9" t="n">
        <v>10.4</v>
      </c>
    </row>
    <row r="78" spans="1:5">
      <c r="A78" s="4" t="s">
        <v>81</v>
      </c>
      <c r="B78" s="5" t="n">
        <v>0</v>
      </c>
      <c r="C78" s="9" t="n">
        <v>1.3</v>
      </c>
      <c r="E78" s="9" t="n">
        <v>7.9</v>
      </c>
    </row>
    <row r="79" spans="1:5">
      <c r="A79" s="4" t="s">
        <v>82</v>
      </c>
      <c r="B79" s="5" t="n">
        <v>0</v>
      </c>
      <c r="C79" s="9" t="n">
        <v>59.6</v>
      </c>
      <c r="E79" s="9" t="n">
        <v>263.1</v>
      </c>
    </row>
    <row r="80" spans="1:5">
      <c r="A80" s="4" t="s">
        <v>86</v>
      </c>
      <c r="B80" s="9" t="n">
        <v>-0.6</v>
      </c>
    </row>
    <row r="81" spans="1:5">
      <c r="A81" s="4" t="s">
        <v>87</v>
      </c>
      <c r="B81" s="5" t="n">
        <v>0</v>
      </c>
      <c r="C81" s="9" t="n">
        <v>-5.5</v>
      </c>
      <c r="E81" s="9" t="n">
        <v>-6.4</v>
      </c>
    </row>
    <row r="82" spans="1:5">
      <c r="A82" s="3" t="s">
        <v>91</v>
      </c>
    </row>
    <row r="83" spans="1:5">
      <c r="A83" s="4" t="s">
        <v>92</v>
      </c>
      <c r="C83" s="9" t="n">
        <v>-5.2</v>
      </c>
      <c r="E83" s="5" t="n">
        <v>32</v>
      </c>
    </row>
    <row r="84" spans="1:5">
      <c r="A84" s="4" t="s">
        <v>93</v>
      </c>
      <c r="B84" s="8" t="n">
        <v>-0.6</v>
      </c>
      <c r="C84" s="8" t="n">
        <v>469.2</v>
      </c>
      <c r="D84" s="8" t="n">
        <v>-0.6</v>
      </c>
      <c r="E84" s="8" t="n">
        <v>5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6</v>
      </c>
      <c r="D1" s="2" t="s">
        <v>1</v>
      </c>
    </row>
    <row r="2" spans="1:5">
      <c r="B2" s="2" t="s">
        <v>2</v>
      </c>
      <c r="C2" s="2" t="s">
        <v>67</v>
      </c>
      <c r="D2" s="2" t="s">
        <v>2</v>
      </c>
      <c r="E2" s="2" t="s">
        <v>67</v>
      </c>
    </row>
    <row r="3" spans="1:5">
      <c r="A3" s="3" t="s">
        <v>421</v>
      </c>
    </row>
    <row r="4" spans="1:5">
      <c r="A4" s="4" t="s">
        <v>422</v>
      </c>
      <c r="B4" s="8" t="n">
        <v>15.5</v>
      </c>
      <c r="C4" s="8" t="n">
        <v>6.6</v>
      </c>
      <c r="D4" s="8" t="n">
        <v>28.8</v>
      </c>
      <c r="E4" s="8" t="n">
        <v>9.6</v>
      </c>
    </row>
    <row r="5" spans="1:5">
      <c r="A5" s="4" t="s">
        <v>423</v>
      </c>
      <c r="B5" s="9" t="n">
        <v>-0.8</v>
      </c>
      <c r="C5" s="9" t="n">
        <v>-0.5</v>
      </c>
      <c r="D5" s="9" t="n">
        <v>-1.3</v>
      </c>
      <c r="E5" s="5" t="n">
        <v>-1</v>
      </c>
    </row>
    <row r="6" spans="1:5">
      <c r="A6" s="4" t="s">
        <v>424</v>
      </c>
      <c r="B6" s="9" t="n">
        <v>14.7</v>
      </c>
      <c r="C6" s="9" t="n">
        <v>6.1</v>
      </c>
      <c r="D6" s="9" t="n">
        <v>27.5</v>
      </c>
      <c r="E6" s="9" t="n">
        <v>8.6</v>
      </c>
    </row>
    <row r="7" spans="1:5">
      <c r="A7" s="4" t="s">
        <v>313</v>
      </c>
    </row>
    <row r="8" spans="1:5">
      <c r="A8" s="3" t="s">
        <v>421</v>
      </c>
    </row>
    <row r="9" spans="1:5">
      <c r="A9" s="4" t="s">
        <v>422</v>
      </c>
      <c r="B9" s="9" t="n">
        <v>11.2</v>
      </c>
      <c r="C9" s="9" t="n">
        <v>5.7</v>
      </c>
      <c r="D9" s="9" t="n">
        <v>23.1</v>
      </c>
      <c r="E9" s="9" t="n">
        <v>8.1</v>
      </c>
    </row>
    <row r="10" spans="1:5">
      <c r="A10" s="4" t="s">
        <v>425</v>
      </c>
    </row>
    <row r="11" spans="1:5">
      <c r="A11" s="3" t="s">
        <v>421</v>
      </c>
    </row>
    <row r="12" spans="1:5">
      <c r="A12" s="4" t="s">
        <v>422</v>
      </c>
      <c r="B12" s="9" t="n">
        <v>0.2</v>
      </c>
      <c r="C12" s="9" t="n">
        <v>0.5</v>
      </c>
      <c r="D12" s="9" t="n">
        <v>0.3</v>
      </c>
      <c r="E12" s="9" t="n">
        <v>0.6</v>
      </c>
    </row>
    <row r="13" spans="1:5">
      <c r="A13" s="4" t="s">
        <v>426</v>
      </c>
    </row>
    <row r="14" spans="1:5">
      <c r="A14" s="3" t="s">
        <v>421</v>
      </c>
    </row>
    <row r="15" spans="1:5">
      <c r="A15" s="4" t="s">
        <v>422</v>
      </c>
      <c r="B15" s="9" t="n">
        <v>3.7</v>
      </c>
      <c r="C15" s="9" t="n">
        <v>0.3</v>
      </c>
      <c r="D15" s="5" t="n">
        <v>5</v>
      </c>
      <c r="E15" s="9" t="n">
        <v>0.5</v>
      </c>
    </row>
    <row r="16" spans="1:5">
      <c r="A16" s="4" t="s">
        <v>31</v>
      </c>
    </row>
    <row r="17" spans="1:5">
      <c r="A17" s="3" t="s">
        <v>421</v>
      </c>
    </row>
    <row r="18" spans="1:5">
      <c r="A18" s="4" t="s">
        <v>422</v>
      </c>
      <c r="B18" s="8" t="n">
        <v>0.4</v>
      </c>
      <c r="C18" s="8" t="n">
        <v>0.1</v>
      </c>
      <c r="D18" s="8" t="n">
        <v>0.4</v>
      </c>
      <c r="E18" s="8" t="n">
        <v>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6</v>
      </c>
      <c r="D1" s="2" t="s">
        <v>1</v>
      </c>
    </row>
    <row r="2" spans="1:5">
      <c r="B2" s="2" t="s">
        <v>2</v>
      </c>
      <c r="C2" s="2" t="s">
        <v>67</v>
      </c>
      <c r="D2" s="2" t="s">
        <v>2</v>
      </c>
      <c r="E2" s="2" t="s">
        <v>67</v>
      </c>
    </row>
    <row r="3" spans="1:5">
      <c r="A3" s="3" t="s">
        <v>225</v>
      </c>
    </row>
    <row r="4" spans="1:5">
      <c r="A4" s="4" t="s">
        <v>428</v>
      </c>
      <c r="B4" s="8" t="n">
        <v>13.4</v>
      </c>
      <c r="C4" s="8" t="n">
        <v>1.6</v>
      </c>
      <c r="D4" s="7" t="n">
        <v>14</v>
      </c>
      <c r="E4" s="8" t="n">
        <v>264.3</v>
      </c>
    </row>
    <row r="5" spans="1:5">
      <c r="A5" s="4" t="s">
        <v>429</v>
      </c>
      <c r="B5" s="9" t="n">
        <v>20.3</v>
      </c>
      <c r="C5" s="9" t="n">
        <v>1.8</v>
      </c>
      <c r="D5" s="5" t="n">
        <v>56</v>
      </c>
      <c r="E5" s="5" t="n">
        <v>-248</v>
      </c>
    </row>
    <row r="6" spans="1:5">
      <c r="A6" s="4" t="s">
        <v>430</v>
      </c>
      <c r="B6" s="9" t="n">
        <v>33.7</v>
      </c>
      <c r="C6" s="9" t="n">
        <v>3.4</v>
      </c>
      <c r="D6" s="5" t="n">
        <v>70</v>
      </c>
      <c r="E6" s="9" t="n">
        <v>16.3</v>
      </c>
    </row>
    <row r="7" spans="1:5">
      <c r="A7" s="4" t="s">
        <v>431</v>
      </c>
      <c r="B7" s="9" t="n">
        <v>-1.7</v>
      </c>
      <c r="C7" s="9" t="n">
        <v>-1.4</v>
      </c>
      <c r="D7" s="9" t="n">
        <v>-5.5</v>
      </c>
      <c r="E7" s="9" t="n">
        <v>-3.9</v>
      </c>
    </row>
    <row r="8" spans="1:5">
      <c r="A8" s="4" t="s">
        <v>432</v>
      </c>
      <c r="B8" s="7" t="n">
        <v>32</v>
      </c>
      <c r="C8" s="7" t="n">
        <v>2</v>
      </c>
      <c r="D8" s="8" t="n">
        <v>64.5</v>
      </c>
      <c r="E8" s="8" t="n">
        <v>1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6</v>
      </c>
      <c r="D1" s="2" t="s">
        <v>1</v>
      </c>
    </row>
    <row r="2" spans="1:5">
      <c r="B2" s="2" t="s">
        <v>2</v>
      </c>
      <c r="C2" s="2" t="s">
        <v>67</v>
      </c>
      <c r="D2" s="2" t="s">
        <v>2</v>
      </c>
      <c r="E2" s="2" t="s">
        <v>67</v>
      </c>
    </row>
    <row r="3" spans="1:5">
      <c r="A3" s="3" t="s">
        <v>434</v>
      </c>
    </row>
    <row r="4" spans="1:5">
      <c r="A4" s="4" t="s">
        <v>435</v>
      </c>
      <c r="B4" s="8" t="n">
        <v>13.3</v>
      </c>
      <c r="C4" s="8" t="n">
        <v>1.6</v>
      </c>
      <c r="D4" s="8" t="n">
        <v>13.7</v>
      </c>
      <c r="E4" s="8" t="n">
        <v>264.3</v>
      </c>
    </row>
    <row r="5" spans="1:5">
      <c r="A5" s="4" t="s">
        <v>436</v>
      </c>
      <c r="B5" s="9" t="n">
        <v>-2.7</v>
      </c>
      <c r="C5" s="9" t="n">
        <v>-0.1</v>
      </c>
      <c r="D5" s="9" t="n">
        <v>-2.9</v>
      </c>
      <c r="E5" s="9" t="n">
        <v>-44.9</v>
      </c>
    </row>
    <row r="6" spans="1:5">
      <c r="A6" s="4" t="s">
        <v>437</v>
      </c>
      <c r="B6" s="9" t="n">
        <v>10.6</v>
      </c>
      <c r="C6" s="9" t="n">
        <v>1.5</v>
      </c>
      <c r="D6" s="9" t="n">
        <v>10.8</v>
      </c>
      <c r="E6" s="9" t="n">
        <v>219.4</v>
      </c>
    </row>
    <row r="7" spans="1:5">
      <c r="A7" s="4" t="s">
        <v>438</v>
      </c>
      <c r="B7" s="9" t="n">
        <v>0.1</v>
      </c>
      <c r="C7" s="5" t="n">
        <v>0</v>
      </c>
      <c r="D7" s="9" t="n">
        <v>0.3</v>
      </c>
      <c r="E7" s="5" t="n">
        <v>0</v>
      </c>
    </row>
    <row r="8" spans="1:5">
      <c r="A8" s="4" t="s">
        <v>439</v>
      </c>
      <c r="B8" s="5" t="n">
        <v>0</v>
      </c>
      <c r="C8" s="5" t="n">
        <v>0</v>
      </c>
      <c r="D8" s="5" t="n">
        <v>0</v>
      </c>
      <c r="E8" s="5" t="n">
        <v>0</v>
      </c>
    </row>
    <row r="9" spans="1:5">
      <c r="A9" s="4" t="s">
        <v>440</v>
      </c>
      <c r="B9" s="9" t="n">
        <v>0.1</v>
      </c>
      <c r="C9" s="5" t="n">
        <v>0</v>
      </c>
      <c r="D9" s="9" t="n">
        <v>0.3</v>
      </c>
      <c r="E9" s="5" t="n">
        <v>0</v>
      </c>
    </row>
    <row r="10" spans="1:5">
      <c r="A10" s="4" t="s">
        <v>428</v>
      </c>
      <c r="B10" s="9" t="n">
        <v>13.4</v>
      </c>
      <c r="C10" s="9" t="n">
        <v>1.6</v>
      </c>
      <c r="D10" s="5" t="n">
        <v>14</v>
      </c>
      <c r="E10" s="9" t="n">
        <v>264.3</v>
      </c>
    </row>
    <row r="11" spans="1:5">
      <c r="A11" s="4" t="s">
        <v>441</v>
      </c>
      <c r="B11" s="9" t="n">
        <v>-2.7</v>
      </c>
      <c r="C11" s="9" t="n">
        <v>-0.1</v>
      </c>
      <c r="D11" s="9" t="n">
        <v>-2.9</v>
      </c>
      <c r="E11" s="9" t="n">
        <v>-44.9</v>
      </c>
    </row>
    <row r="12" spans="1:5">
      <c r="A12" s="4" t="s">
        <v>442</v>
      </c>
      <c r="B12" s="9" t="n">
        <v>10.7</v>
      </c>
      <c r="C12" s="9" t="n">
        <v>1.5</v>
      </c>
      <c r="D12" s="9" t="n">
        <v>11.1</v>
      </c>
      <c r="E12" s="9" t="n">
        <v>219.4</v>
      </c>
    </row>
    <row r="13" spans="1:5">
      <c r="A13" s="4" t="s">
        <v>313</v>
      </c>
    </row>
    <row r="14" spans="1:5">
      <c r="A14" s="3" t="s">
        <v>434</v>
      </c>
    </row>
    <row r="15" spans="1:5">
      <c r="A15" s="4" t="s">
        <v>435</v>
      </c>
      <c r="B15" s="9" t="n">
        <v>0.1</v>
      </c>
      <c r="C15" s="9" t="n">
        <v>1.4</v>
      </c>
      <c r="D15" s="5" t="n">
        <v>-1</v>
      </c>
      <c r="E15" s="9" t="n">
        <v>1.7</v>
      </c>
    </row>
    <row r="16" spans="1:5">
      <c r="A16" s="4" t="s">
        <v>438</v>
      </c>
      <c r="B16" s="9" t="n">
        <v>1.3</v>
      </c>
      <c r="C16" s="5" t="n">
        <v>0</v>
      </c>
      <c r="D16" s="9" t="n">
        <v>1.4</v>
      </c>
      <c r="E16" s="5" t="n">
        <v>0</v>
      </c>
    </row>
    <row r="17" spans="1:5">
      <c r="A17" s="4" t="s">
        <v>428</v>
      </c>
      <c r="B17" s="9" t="n">
        <v>1.4</v>
      </c>
      <c r="C17" s="9" t="n">
        <v>1.4</v>
      </c>
      <c r="D17" s="9" t="n">
        <v>0.4</v>
      </c>
      <c r="E17" s="9" t="n">
        <v>1.7</v>
      </c>
    </row>
    <row r="18" spans="1:5">
      <c r="A18" s="4" t="s">
        <v>425</v>
      </c>
    </row>
    <row r="19" spans="1:5">
      <c r="A19" s="3" t="s">
        <v>434</v>
      </c>
    </row>
    <row r="20" spans="1:5">
      <c r="A20" s="4" t="s">
        <v>435</v>
      </c>
      <c r="B20" s="5" t="n">
        <v>0</v>
      </c>
      <c r="C20" s="9" t="n">
        <v>0.1</v>
      </c>
      <c r="D20" s="5" t="n">
        <v>0</v>
      </c>
      <c r="E20" s="9" t="n">
        <v>0.2</v>
      </c>
    </row>
    <row r="21" spans="1:5">
      <c r="A21" s="4" t="s">
        <v>438</v>
      </c>
      <c r="B21" s="5" t="n">
        <v>0</v>
      </c>
      <c r="C21" s="5" t="n">
        <v>0</v>
      </c>
      <c r="D21" s="5" t="n">
        <v>0</v>
      </c>
      <c r="E21" s="5" t="n">
        <v>0</v>
      </c>
    </row>
    <row r="22" spans="1:5">
      <c r="A22" s="4" t="s">
        <v>428</v>
      </c>
      <c r="B22" s="5" t="n">
        <v>0</v>
      </c>
      <c r="C22" s="9" t="n">
        <v>0.1</v>
      </c>
      <c r="D22" s="5" t="n">
        <v>0</v>
      </c>
      <c r="E22" s="9" t="n">
        <v>0.2</v>
      </c>
    </row>
    <row r="23" spans="1:5">
      <c r="A23" s="4" t="s">
        <v>443</v>
      </c>
    </row>
    <row r="24" spans="1:5">
      <c r="A24" s="3" t="s">
        <v>434</v>
      </c>
    </row>
    <row r="25" spans="1:5">
      <c r="A25" s="4" t="s">
        <v>435</v>
      </c>
      <c r="B25" s="9" t="n">
        <v>12.8</v>
      </c>
      <c r="C25" s="9" t="n">
        <v>0.1</v>
      </c>
      <c r="D25" s="9" t="n">
        <v>13.6</v>
      </c>
      <c r="E25" s="9" t="n">
        <v>262.4</v>
      </c>
    </row>
    <row r="26" spans="1:5">
      <c r="A26" s="4" t="s">
        <v>438</v>
      </c>
      <c r="B26" s="9" t="n">
        <v>0.5</v>
      </c>
      <c r="C26" s="5" t="n">
        <v>0</v>
      </c>
      <c r="D26" s="9" t="n">
        <v>0.6</v>
      </c>
      <c r="E26" s="5" t="n">
        <v>0</v>
      </c>
    </row>
    <row r="27" spans="1:5">
      <c r="A27" s="4" t="s">
        <v>428</v>
      </c>
      <c r="B27" s="9" t="n">
        <v>13.3</v>
      </c>
      <c r="C27" s="9" t="n">
        <v>0.1</v>
      </c>
      <c r="D27" s="9" t="n">
        <v>14.2</v>
      </c>
      <c r="E27" s="9" t="n">
        <v>262.4</v>
      </c>
    </row>
    <row r="28" spans="1:5">
      <c r="A28" s="4" t="s">
        <v>31</v>
      </c>
    </row>
    <row r="29" spans="1:5">
      <c r="A29" s="3" t="s">
        <v>434</v>
      </c>
    </row>
    <row r="30" spans="1:5">
      <c r="A30" s="4" t="s">
        <v>435</v>
      </c>
      <c r="B30" s="9" t="n">
        <v>0.4</v>
      </c>
      <c r="C30" s="5" t="n">
        <v>0</v>
      </c>
      <c r="D30" s="9" t="n">
        <v>1.1</v>
      </c>
      <c r="E30" s="5" t="n">
        <v>0</v>
      </c>
    </row>
    <row r="31" spans="1:5">
      <c r="A31" s="4" t="s">
        <v>438</v>
      </c>
      <c r="B31" s="9" t="n">
        <v>-1.7</v>
      </c>
      <c r="C31" s="5" t="n">
        <v>0</v>
      </c>
      <c r="D31" s="9" t="n">
        <v>-1.7</v>
      </c>
      <c r="E31" s="5" t="n">
        <v>0</v>
      </c>
    </row>
    <row r="32" spans="1:5">
      <c r="A32" s="4" t="s">
        <v>428</v>
      </c>
      <c r="B32" s="8" t="n">
        <v>-1.3</v>
      </c>
      <c r="C32" s="7" t="n">
        <v>0</v>
      </c>
      <c r="D32" s="8" t="n">
        <v>-0.6</v>
      </c>
      <c r="E32"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6</v>
      </c>
      <c r="D1" s="2" t="s">
        <v>1</v>
      </c>
    </row>
    <row r="2" spans="1:5">
      <c r="B2" s="2" t="s">
        <v>2</v>
      </c>
      <c r="C2" s="2" t="s">
        <v>67</v>
      </c>
      <c r="D2" s="2" t="s">
        <v>2</v>
      </c>
      <c r="E2" s="2" t="s">
        <v>67</v>
      </c>
    </row>
    <row r="3" spans="1:5">
      <c r="A3" s="3" t="s">
        <v>434</v>
      </c>
    </row>
    <row r="4" spans="1:5">
      <c r="A4" s="4" t="s">
        <v>445</v>
      </c>
      <c r="B4" s="8" t="n">
        <v>19.8</v>
      </c>
      <c r="C4" s="7" t="n">
        <v>2</v>
      </c>
      <c r="D4" s="8" t="n">
        <v>56.1</v>
      </c>
      <c r="E4" s="8" t="n">
        <v>-250.6</v>
      </c>
    </row>
    <row r="5" spans="1:5">
      <c r="A5" s="4" t="s">
        <v>446</v>
      </c>
      <c r="B5" s="5" t="n">
        <v>1</v>
      </c>
      <c r="C5" s="9" t="n">
        <v>-1.3</v>
      </c>
      <c r="D5" s="9" t="n">
        <v>-2.6</v>
      </c>
      <c r="E5" s="5" t="n">
        <v>41</v>
      </c>
    </row>
    <row r="6" spans="1:5">
      <c r="A6" s="4" t="s">
        <v>447</v>
      </c>
      <c r="B6" s="9" t="n">
        <v>20.8</v>
      </c>
      <c r="C6" s="9" t="n">
        <v>0.7</v>
      </c>
      <c r="D6" s="9" t="n">
        <v>53.5</v>
      </c>
      <c r="E6" s="9" t="n">
        <v>-209.6</v>
      </c>
    </row>
    <row r="7" spans="1:5">
      <c r="A7" s="4" t="s">
        <v>448</v>
      </c>
      <c r="B7" s="9" t="n">
        <v>0.5</v>
      </c>
      <c r="C7" s="9" t="n">
        <v>-0.2</v>
      </c>
      <c r="D7" s="9" t="n">
        <v>-0.1</v>
      </c>
      <c r="E7" s="9" t="n">
        <v>2.6</v>
      </c>
    </row>
    <row r="8" spans="1:5">
      <c r="A8" s="4" t="s">
        <v>449</v>
      </c>
      <c r="B8" s="5" t="n">
        <v>0</v>
      </c>
      <c r="C8" s="5" t="n">
        <v>0</v>
      </c>
      <c r="D8" s="5" t="n">
        <v>0</v>
      </c>
      <c r="E8" s="5" t="n">
        <v>0</v>
      </c>
    </row>
    <row r="9" spans="1:5">
      <c r="A9" s="4" t="s">
        <v>450</v>
      </c>
      <c r="B9" s="9" t="n">
        <v>0.5</v>
      </c>
      <c r="C9" s="9" t="n">
        <v>-0.2</v>
      </c>
      <c r="D9" s="9" t="n">
        <v>-0.1</v>
      </c>
      <c r="E9" s="9" t="n">
        <v>2.6</v>
      </c>
    </row>
    <row r="10" spans="1:5">
      <c r="A10" s="4" t="s">
        <v>429</v>
      </c>
      <c r="B10" s="9" t="n">
        <v>20.3</v>
      </c>
      <c r="C10" s="9" t="n">
        <v>1.8</v>
      </c>
      <c r="D10" s="5" t="n">
        <v>56</v>
      </c>
      <c r="E10" s="5" t="n">
        <v>-248</v>
      </c>
    </row>
    <row r="11" spans="1:5">
      <c r="A11" s="4" t="s">
        <v>451</v>
      </c>
      <c r="B11" s="5" t="n">
        <v>1</v>
      </c>
      <c r="C11" s="9" t="n">
        <v>-1.3</v>
      </c>
      <c r="D11" s="9" t="n">
        <v>-2.6</v>
      </c>
      <c r="E11" s="5" t="n">
        <v>41</v>
      </c>
    </row>
    <row r="12" spans="1:5">
      <c r="A12" s="4" t="s">
        <v>452</v>
      </c>
      <c r="B12" s="9" t="n">
        <v>21.3</v>
      </c>
      <c r="C12" s="9" t="n">
        <v>0.5</v>
      </c>
      <c r="D12" s="9" t="n">
        <v>53.4</v>
      </c>
      <c r="E12" s="5" t="n">
        <v>-207</v>
      </c>
    </row>
    <row r="13" spans="1:5">
      <c r="A13" s="4" t="s">
        <v>313</v>
      </c>
    </row>
    <row r="14" spans="1:5">
      <c r="A14" s="3" t="s">
        <v>434</v>
      </c>
    </row>
    <row r="15" spans="1:5">
      <c r="A15" s="4" t="s">
        <v>445</v>
      </c>
      <c r="B15" s="9" t="n">
        <v>7.3</v>
      </c>
      <c r="C15" s="9" t="n">
        <v>8.6</v>
      </c>
      <c r="D15" s="9" t="n">
        <v>17.5</v>
      </c>
      <c r="E15" s="9" t="n">
        <v>15.3</v>
      </c>
    </row>
    <row r="16" spans="1:5">
      <c r="A16" s="4" t="s">
        <v>448</v>
      </c>
      <c r="B16" s="9" t="n">
        <v>5.8</v>
      </c>
      <c r="C16" s="5" t="n">
        <v>0</v>
      </c>
      <c r="D16" s="9" t="n">
        <v>7.4</v>
      </c>
      <c r="E16" s="5" t="n">
        <v>0</v>
      </c>
    </row>
    <row r="17" spans="1:5">
      <c r="A17" s="4" t="s">
        <v>429</v>
      </c>
      <c r="B17" s="9" t="n">
        <v>13.1</v>
      </c>
      <c r="C17" s="9" t="n">
        <v>8.6</v>
      </c>
      <c r="D17" s="9" t="n">
        <v>24.9</v>
      </c>
      <c r="E17" s="9" t="n">
        <v>15.3</v>
      </c>
    </row>
    <row r="18" spans="1:5">
      <c r="A18" s="4" t="s">
        <v>443</v>
      </c>
    </row>
    <row r="19" spans="1:5">
      <c r="A19" s="3" t="s">
        <v>434</v>
      </c>
    </row>
    <row r="20" spans="1:5">
      <c r="A20" s="4" t="s">
        <v>445</v>
      </c>
      <c r="B20" s="9" t="n">
        <v>7.8</v>
      </c>
      <c r="C20" s="9" t="n">
        <v>-5.1</v>
      </c>
      <c r="D20" s="9" t="n">
        <v>26.9</v>
      </c>
      <c r="E20" s="9" t="n">
        <v>-264.6</v>
      </c>
    </row>
    <row r="21" spans="1:5">
      <c r="A21" s="4" t="s">
        <v>448</v>
      </c>
      <c r="B21" s="9" t="n">
        <v>2.6</v>
      </c>
      <c r="C21" s="5" t="n">
        <v>0</v>
      </c>
      <c r="D21" s="9" t="n">
        <v>3.1</v>
      </c>
      <c r="E21" s="9" t="n">
        <v>2.4</v>
      </c>
    </row>
    <row r="22" spans="1:5">
      <c r="A22" s="4" t="s">
        <v>429</v>
      </c>
      <c r="B22" s="9" t="n">
        <v>10.4</v>
      </c>
      <c r="C22" s="9" t="n">
        <v>-5.1</v>
      </c>
      <c r="D22" s="5" t="n">
        <v>30</v>
      </c>
      <c r="E22" s="9" t="n">
        <v>-262.2</v>
      </c>
    </row>
    <row r="23" spans="1:5">
      <c r="A23" s="4" t="s">
        <v>31</v>
      </c>
    </row>
    <row r="24" spans="1:5">
      <c r="A24" s="3" t="s">
        <v>434</v>
      </c>
    </row>
    <row r="25" spans="1:5">
      <c r="A25" s="4" t="s">
        <v>445</v>
      </c>
      <c r="B25" s="9" t="n">
        <v>4.7</v>
      </c>
      <c r="C25" s="9" t="n">
        <v>-1.5</v>
      </c>
      <c r="D25" s="9" t="n">
        <v>11.7</v>
      </c>
      <c r="E25" s="9" t="n">
        <v>-1.3</v>
      </c>
    </row>
    <row r="26" spans="1:5">
      <c r="A26" s="4" t="s">
        <v>448</v>
      </c>
      <c r="B26" s="9" t="n">
        <v>-7.9</v>
      </c>
      <c r="C26" s="9" t="n">
        <v>-0.2</v>
      </c>
      <c r="D26" s="9" t="n">
        <v>-10.6</v>
      </c>
      <c r="E26" s="9" t="n">
        <v>0.2</v>
      </c>
    </row>
    <row r="27" spans="1:5">
      <c r="A27" s="4" t="s">
        <v>429</v>
      </c>
      <c r="B27" s="8" t="n">
        <v>-3.2</v>
      </c>
      <c r="C27" s="8" t="n">
        <v>-1.7</v>
      </c>
      <c r="D27" s="8" t="n">
        <v>1.1</v>
      </c>
      <c r="E27" s="8" t="n">
        <v>-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66</v>
      </c>
      <c r="D1" s="2" t="s">
        <v>1</v>
      </c>
    </row>
    <row r="2" spans="1:5">
      <c r="B2" s="2" t="s">
        <v>2</v>
      </c>
      <c r="C2" s="2" t="s">
        <v>67</v>
      </c>
      <c r="D2" s="2" t="s">
        <v>2</v>
      </c>
      <c r="E2" s="2" t="s">
        <v>67</v>
      </c>
    </row>
    <row r="3" spans="1:5">
      <c r="A3" s="3" t="s">
        <v>434</v>
      </c>
    </row>
    <row r="4" spans="1:5">
      <c r="A4" s="4" t="s">
        <v>445</v>
      </c>
      <c r="B4" s="8" t="n">
        <v>19.8</v>
      </c>
      <c r="C4" s="7" t="n">
        <v>2</v>
      </c>
      <c r="D4" s="8" t="n">
        <v>56.1</v>
      </c>
      <c r="E4" s="8" t="n">
        <v>-250.6</v>
      </c>
    </row>
    <row r="5" spans="1:5">
      <c r="A5" s="4" t="s">
        <v>313</v>
      </c>
    </row>
    <row r="6" spans="1:5">
      <c r="A6" s="3" t="s">
        <v>434</v>
      </c>
    </row>
    <row r="7" spans="1:5">
      <c r="A7" s="4" t="s">
        <v>445</v>
      </c>
      <c r="B7" s="9" t="n">
        <v>7.3</v>
      </c>
      <c r="C7" s="9" t="n">
        <v>8.6</v>
      </c>
      <c r="D7" s="9" t="n">
        <v>17.5</v>
      </c>
      <c r="E7" s="9" t="n">
        <v>15.3</v>
      </c>
    </row>
    <row r="8" spans="1:5">
      <c r="A8" s="4" t="s">
        <v>31</v>
      </c>
    </row>
    <row r="9" spans="1:5">
      <c r="A9" s="3" t="s">
        <v>434</v>
      </c>
    </row>
    <row r="10" spans="1:5">
      <c r="A10" s="4" t="s">
        <v>445</v>
      </c>
      <c r="B10" s="9" t="n">
        <v>4.7</v>
      </c>
      <c r="C10" s="9" t="n">
        <v>-1.5</v>
      </c>
      <c r="D10" s="9" t="n">
        <v>11.7</v>
      </c>
      <c r="E10" s="9" t="n">
        <v>-1.3</v>
      </c>
    </row>
    <row r="11" spans="1:5">
      <c r="A11" s="4" t="s">
        <v>454</v>
      </c>
    </row>
    <row r="12" spans="1:5">
      <c r="A12" s="3" t="s">
        <v>434</v>
      </c>
    </row>
    <row r="13" spans="1:5">
      <c r="A13" s="4" t="s">
        <v>445</v>
      </c>
      <c r="B13" s="9" t="n">
        <v>-1.7</v>
      </c>
      <c r="C13" s="5" t="n">
        <v>1</v>
      </c>
      <c r="D13" s="9" t="n">
        <v>-1.5</v>
      </c>
      <c r="E13" s="9" t="n">
        <v>1.7</v>
      </c>
    </row>
    <row r="14" spans="1:5">
      <c r="A14" s="4" t="s">
        <v>455</v>
      </c>
    </row>
    <row r="15" spans="1:5">
      <c r="A15" s="3" t="s">
        <v>434</v>
      </c>
    </row>
    <row r="16" spans="1:5">
      <c r="A16" s="4" t="s">
        <v>445</v>
      </c>
      <c r="B16" s="5" t="n">
        <v>0</v>
      </c>
      <c r="C16" s="9" t="n">
        <v>0.1</v>
      </c>
      <c r="D16" s="5" t="n">
        <v>0</v>
      </c>
      <c r="E16" s="9" t="n">
        <v>0.1</v>
      </c>
    </row>
    <row r="17" spans="1:5">
      <c r="A17" s="4" t="s">
        <v>456</v>
      </c>
    </row>
    <row r="18" spans="1:5">
      <c r="A18" s="3" t="s">
        <v>434</v>
      </c>
    </row>
    <row r="19" spans="1:5">
      <c r="A19" s="4" t="s">
        <v>445</v>
      </c>
      <c r="B19" s="8" t="n">
        <v>-1.7</v>
      </c>
      <c r="C19" s="8" t="n">
        <v>0.9</v>
      </c>
      <c r="D19" s="8" t="n">
        <v>-1.5</v>
      </c>
      <c r="E19" s="8" t="n">
        <v>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7</v>
      </c>
      <c r="B1" s="2" t="s">
        <v>1</v>
      </c>
      <c r="C1" s="2" t="s">
        <v>160</v>
      </c>
    </row>
    <row r="2" spans="1:5">
      <c r="B2" s="2" t="s">
        <v>2</v>
      </c>
      <c r="C2" s="2" t="s">
        <v>4</v>
      </c>
      <c r="D2" s="2" t="s">
        <v>67</v>
      </c>
      <c r="E2" s="2" t="s">
        <v>215</v>
      </c>
    </row>
    <row r="3" spans="1:5">
      <c r="A3" s="3" t="s">
        <v>434</v>
      </c>
    </row>
    <row r="4" spans="1:5">
      <c r="A4" s="4" t="s">
        <v>28</v>
      </c>
      <c r="B4" s="8" t="n">
        <v>1566.9</v>
      </c>
      <c r="C4" s="8" t="n">
        <v>2081.1</v>
      </c>
    </row>
    <row r="5" spans="1:5">
      <c r="A5" s="4" t="s">
        <v>458</v>
      </c>
    </row>
    <row r="6" spans="1:5">
      <c r="A6" s="3" t="s">
        <v>434</v>
      </c>
    </row>
    <row r="7" spans="1:5">
      <c r="A7" s="4" t="s">
        <v>459</v>
      </c>
      <c r="B7" s="9" t="n">
        <v>59.5</v>
      </c>
      <c r="C7" s="9" t="n">
        <v>112.1</v>
      </c>
    </row>
    <row r="8" spans="1:5">
      <c r="A8" s="4" t="s">
        <v>460</v>
      </c>
      <c r="B8" s="5" t="n">
        <v>0</v>
      </c>
      <c r="C8" s="5" t="n">
        <v>0</v>
      </c>
    </row>
    <row r="9" spans="1:5">
      <c r="A9" s="4" t="s">
        <v>461</v>
      </c>
      <c r="B9" s="9" t="n">
        <v>-0.3</v>
      </c>
      <c r="C9" s="9" t="n">
        <v>-1.1</v>
      </c>
    </row>
    <row r="10" spans="1:5">
      <c r="A10" s="4" t="s">
        <v>462</v>
      </c>
      <c r="B10" s="5" t="n">
        <v>0</v>
      </c>
      <c r="C10" s="5" t="n">
        <v>0</v>
      </c>
    </row>
    <row r="11" spans="1:5">
      <c r="A11" s="4" t="s">
        <v>28</v>
      </c>
      <c r="B11" s="9" t="n">
        <v>59.2</v>
      </c>
      <c r="C11" s="5" t="n">
        <v>111</v>
      </c>
    </row>
    <row r="12" spans="1:5">
      <c r="A12" s="4" t="s">
        <v>463</v>
      </c>
    </row>
    <row r="13" spans="1:5">
      <c r="A13" s="3" t="s">
        <v>434</v>
      </c>
    </row>
    <row r="14" spans="1:5">
      <c r="A14" s="4" t="s">
        <v>459</v>
      </c>
      <c r="B14" s="9" t="n">
        <v>705.4</v>
      </c>
      <c r="C14" s="5" t="n">
        <v>752</v>
      </c>
    </row>
    <row r="15" spans="1:5">
      <c r="A15" s="4" t="s">
        <v>460</v>
      </c>
      <c r="B15" s="9" t="n">
        <v>4.9</v>
      </c>
      <c r="C15" s="9" t="n">
        <v>2.3</v>
      </c>
    </row>
    <row r="16" spans="1:5">
      <c r="A16" s="4" t="s">
        <v>461</v>
      </c>
      <c r="B16" s="9" t="n">
        <v>-1.8</v>
      </c>
      <c r="C16" s="9" t="n">
        <v>-10.1</v>
      </c>
    </row>
    <row r="17" spans="1:5">
      <c r="A17" s="4" t="s">
        <v>462</v>
      </c>
      <c r="B17" s="9" t="n">
        <v>9.5</v>
      </c>
      <c r="C17" s="9" t="n">
        <v>2.1</v>
      </c>
    </row>
    <row r="18" spans="1:5">
      <c r="A18" s="4" t="s">
        <v>28</v>
      </c>
      <c r="B18" s="5" t="n">
        <v>718</v>
      </c>
      <c r="C18" s="9" t="n">
        <v>746.3</v>
      </c>
    </row>
    <row r="19" spans="1:5">
      <c r="A19" s="4" t="s">
        <v>464</v>
      </c>
    </row>
    <row r="20" spans="1:5">
      <c r="A20" s="3" t="s">
        <v>434</v>
      </c>
    </row>
    <row r="21" spans="1:5">
      <c r="A21" s="4" t="s">
        <v>459</v>
      </c>
      <c r="B21" s="9" t="n">
        <v>272.6</v>
      </c>
      <c r="C21" s="9" t="n">
        <v>238.7</v>
      </c>
    </row>
    <row r="22" spans="1:5">
      <c r="A22" s="4" t="s">
        <v>460</v>
      </c>
      <c r="B22" s="9" t="n">
        <v>2.6</v>
      </c>
      <c r="C22" s="9" t="n">
        <v>1.1</v>
      </c>
    </row>
    <row r="23" spans="1:5">
      <c r="A23" s="4" t="s">
        <v>461</v>
      </c>
      <c r="B23" s="9" t="n">
        <v>-0.8</v>
      </c>
      <c r="C23" s="9" t="n">
        <v>-1.3</v>
      </c>
    </row>
    <row r="24" spans="1:5">
      <c r="A24" s="4" t="s">
        <v>462</v>
      </c>
      <c r="B24" s="5" t="n">
        <v>0</v>
      </c>
      <c r="C24" s="5" t="n">
        <v>0</v>
      </c>
    </row>
    <row r="25" spans="1:5">
      <c r="A25" s="4" t="s">
        <v>28</v>
      </c>
      <c r="B25" s="9" t="n">
        <v>274.4</v>
      </c>
      <c r="C25" s="9" t="n">
        <v>238.5</v>
      </c>
    </row>
    <row r="26" spans="1:5">
      <c r="A26" s="4" t="s">
        <v>465</v>
      </c>
    </row>
    <row r="27" spans="1:5">
      <c r="A27" s="3" t="s">
        <v>434</v>
      </c>
    </row>
    <row r="28" spans="1:5">
      <c r="A28" s="4" t="s">
        <v>459</v>
      </c>
      <c r="B28" s="9" t="n">
        <v>514.7</v>
      </c>
      <c r="C28" s="9" t="n">
        <v>986.9</v>
      </c>
    </row>
    <row r="29" spans="1:5">
      <c r="A29" s="4" t="s">
        <v>460</v>
      </c>
      <c r="B29" s="9" t="n">
        <v>1.2</v>
      </c>
      <c r="C29" s="9" t="n">
        <v>0.8</v>
      </c>
    </row>
    <row r="30" spans="1:5">
      <c r="A30" s="4" t="s">
        <v>461</v>
      </c>
      <c r="B30" s="9" t="n">
        <v>-4.5</v>
      </c>
      <c r="C30" s="9" t="n">
        <v>-7.9</v>
      </c>
    </row>
    <row r="31" spans="1:5">
      <c r="A31" s="4" t="s">
        <v>462</v>
      </c>
      <c r="B31" s="5" t="n">
        <v>0</v>
      </c>
      <c r="C31" s="5" t="n">
        <v>0</v>
      </c>
    </row>
    <row r="32" spans="1:5">
      <c r="A32" s="4" t="s">
        <v>28</v>
      </c>
      <c r="B32" s="9" t="n">
        <v>511.4</v>
      </c>
      <c r="C32" s="9" t="n">
        <v>979.8</v>
      </c>
    </row>
    <row r="33" spans="1:5">
      <c r="A33" s="4" t="s">
        <v>466</v>
      </c>
    </row>
    <row r="34" spans="1:5">
      <c r="A34" s="3" t="s">
        <v>434</v>
      </c>
    </row>
    <row r="35" spans="1:5">
      <c r="A35" s="4" t="s">
        <v>459</v>
      </c>
      <c r="B35" s="9" t="n">
        <v>3.9</v>
      </c>
      <c r="C35" s="5" t="n">
        <v>12</v>
      </c>
    </row>
    <row r="36" spans="1:5">
      <c r="A36" s="4" t="s">
        <v>460</v>
      </c>
      <c r="B36" s="5" t="n">
        <v>0</v>
      </c>
      <c r="C36" s="9" t="n">
        <v>0.1</v>
      </c>
    </row>
    <row r="37" spans="1:5">
      <c r="A37" s="4" t="s">
        <v>461</v>
      </c>
      <c r="B37" s="5" t="n">
        <v>0</v>
      </c>
      <c r="C37" s="5" t="n">
        <v>0</v>
      </c>
    </row>
    <row r="38" spans="1:5">
      <c r="A38" s="4" t="s">
        <v>462</v>
      </c>
      <c r="B38" s="5" t="n">
        <v>0</v>
      </c>
      <c r="C38" s="5" t="n">
        <v>0</v>
      </c>
    </row>
    <row r="39" spans="1:5">
      <c r="A39" s="4" t="s">
        <v>28</v>
      </c>
      <c r="B39" s="9" t="n">
        <v>3.9</v>
      </c>
      <c r="C39" s="9" t="n">
        <v>12.1</v>
      </c>
    </row>
    <row r="40" spans="1:5">
      <c r="A40" s="4" t="s">
        <v>467</v>
      </c>
    </row>
    <row r="41" spans="1:5">
      <c r="A41" s="3" t="s">
        <v>434</v>
      </c>
    </row>
    <row r="42" spans="1:5">
      <c r="A42" s="4" t="s">
        <v>459</v>
      </c>
      <c r="B42" s="9" t="n">
        <v>1556.1</v>
      </c>
      <c r="C42" s="9" t="n">
        <v>2101.7</v>
      </c>
    </row>
    <row r="43" spans="1:5">
      <c r="A43" s="4" t="s">
        <v>460</v>
      </c>
      <c r="B43" s="9" t="n">
        <v>8.699999999999999</v>
      </c>
      <c r="C43" s="9" t="n">
        <v>4.3</v>
      </c>
    </row>
    <row r="44" spans="1:5">
      <c r="A44" s="4" t="s">
        <v>461</v>
      </c>
      <c r="B44" s="9" t="n">
        <v>-7.4</v>
      </c>
      <c r="C44" s="9" t="n">
        <v>-20.4</v>
      </c>
    </row>
    <row r="45" spans="1:5">
      <c r="A45" s="4" t="s">
        <v>462</v>
      </c>
      <c r="B45" s="9" t="n">
        <v>9.5</v>
      </c>
      <c r="C45" s="9" t="n">
        <v>2.1</v>
      </c>
    </row>
    <row r="46" spans="1:5">
      <c r="A46" s="4" t="s">
        <v>468</v>
      </c>
      <c r="B46" s="8" t="n">
        <v>1566.9</v>
      </c>
      <c r="C46" s="9" t="n">
        <v>2087.7</v>
      </c>
    </row>
    <row r="47" spans="1:5">
      <c r="A47" s="4" t="s">
        <v>469</v>
      </c>
    </row>
    <row r="48" spans="1:5">
      <c r="A48" s="3" t="s">
        <v>434</v>
      </c>
    </row>
    <row r="49" spans="1:5">
      <c r="A49" s="4" t="s">
        <v>470</v>
      </c>
      <c r="C49" s="8" t="n">
        <v>-6.6</v>
      </c>
      <c r="D49" s="8" t="n">
        <v>-9.199999999999999</v>
      </c>
      <c r="E49" s="8" t="n">
        <v>-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160</v>
      </c>
    </row>
    <row r="2" spans="1:3">
      <c r="B2" s="2" t="s">
        <v>2</v>
      </c>
      <c r="C2" s="2" t="s">
        <v>4</v>
      </c>
    </row>
    <row r="3" spans="1:3">
      <c r="A3" s="3" t="s">
        <v>434</v>
      </c>
    </row>
    <row r="4" spans="1:3">
      <c r="A4" s="4" t="s">
        <v>28</v>
      </c>
      <c r="B4" s="8" t="n">
        <v>1566.9</v>
      </c>
      <c r="C4" s="8" t="n">
        <v>2081.1</v>
      </c>
    </row>
    <row r="5" spans="1:3">
      <c r="A5" s="4" t="s">
        <v>426</v>
      </c>
    </row>
    <row r="6" spans="1:3">
      <c r="A6" s="3" t="s">
        <v>434</v>
      </c>
    </row>
    <row r="7" spans="1:3">
      <c r="A7" s="4" t="s">
        <v>459</v>
      </c>
      <c r="B7" s="9" t="n">
        <v>770.8</v>
      </c>
      <c r="C7" s="9" t="n">
        <v>258.6</v>
      </c>
    </row>
    <row r="8" spans="1:3">
      <c r="A8" s="4" t="s">
        <v>460</v>
      </c>
      <c r="B8" s="9" t="n">
        <v>57.2</v>
      </c>
      <c r="C8" s="5" t="n">
        <v>29</v>
      </c>
    </row>
    <row r="9" spans="1:3">
      <c r="A9" s="4" t="s">
        <v>461</v>
      </c>
      <c r="B9" s="9" t="n">
        <v>-3.2</v>
      </c>
      <c r="C9" s="5" t="n">
        <v>-2</v>
      </c>
    </row>
    <row r="10" spans="1:3">
      <c r="A10" s="4" t="s">
        <v>462</v>
      </c>
      <c r="B10" s="9" t="n">
        <v>3.1</v>
      </c>
      <c r="C10" s="5" t="n">
        <v>0</v>
      </c>
    </row>
    <row r="11" spans="1:3">
      <c r="A11" s="4" t="s">
        <v>28</v>
      </c>
      <c r="B11" s="9" t="n">
        <v>827.9</v>
      </c>
      <c r="C11" s="9" t="n">
        <v>285.6</v>
      </c>
    </row>
    <row r="12" spans="1:3">
      <c r="A12" s="4" t="s">
        <v>472</v>
      </c>
    </row>
    <row r="13" spans="1:3">
      <c r="A13" s="3" t="s">
        <v>434</v>
      </c>
    </row>
    <row r="14" spans="1:3">
      <c r="A14" s="4" t="s">
        <v>459</v>
      </c>
      <c r="B14" s="9" t="n">
        <v>246.6</v>
      </c>
      <c r="C14" s="5" t="n">
        <v>194</v>
      </c>
    </row>
    <row r="15" spans="1:3">
      <c r="A15" s="4" t="s">
        <v>460</v>
      </c>
      <c r="B15" s="9" t="n">
        <v>10.6</v>
      </c>
      <c r="C15" s="9" t="n">
        <v>7.9</v>
      </c>
    </row>
    <row r="16" spans="1:3">
      <c r="A16" s="4" t="s">
        <v>461</v>
      </c>
      <c r="B16" s="9" t="n">
        <v>-16.3</v>
      </c>
      <c r="C16" s="9" t="n">
        <v>-25.2</v>
      </c>
    </row>
    <row r="17" spans="1:3">
      <c r="A17" s="4" t="s">
        <v>462</v>
      </c>
      <c r="B17" s="9" t="n">
        <v>-14.4</v>
      </c>
      <c r="C17" s="9" t="n">
        <v>-3.9</v>
      </c>
    </row>
    <row r="18" spans="1:3">
      <c r="A18" s="4" t="s">
        <v>28</v>
      </c>
      <c r="B18" s="8" t="n">
        <v>226.5</v>
      </c>
      <c r="C18" s="8" t="n">
        <v>17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4</v>
      </c>
    </row>
    <row r="2" spans="1:3">
      <c r="A2" s="3" t="s">
        <v>434</v>
      </c>
    </row>
    <row r="3" spans="1:3">
      <c r="A3" s="4" t="s">
        <v>474</v>
      </c>
      <c r="B3" s="8" t="n">
        <v>226.5</v>
      </c>
      <c r="C3" s="8" t="n">
        <v>172.8</v>
      </c>
    </row>
    <row r="4" spans="1:3">
      <c r="A4" s="4" t="s">
        <v>475</v>
      </c>
    </row>
    <row r="5" spans="1:3">
      <c r="A5" s="3" t="s">
        <v>434</v>
      </c>
    </row>
    <row r="6" spans="1:3">
      <c r="A6" s="4" t="s">
        <v>474</v>
      </c>
      <c r="B6" s="9" t="n">
        <v>148.5</v>
      </c>
      <c r="C6" s="9" t="n">
        <v>82.59999999999999</v>
      </c>
    </row>
    <row r="7" spans="1:3">
      <c r="A7" s="4" t="s">
        <v>476</v>
      </c>
    </row>
    <row r="8" spans="1:3">
      <c r="A8" s="3" t="s">
        <v>434</v>
      </c>
    </row>
    <row r="9" spans="1:3">
      <c r="A9" s="4" t="s">
        <v>474</v>
      </c>
      <c r="B9" s="9" t="n">
        <v>58.5</v>
      </c>
      <c r="C9" s="9" t="n">
        <v>57.6</v>
      </c>
    </row>
    <row r="10" spans="1:3">
      <c r="A10" s="4" t="s">
        <v>477</v>
      </c>
    </row>
    <row r="11" spans="1:3">
      <c r="A11" s="3" t="s">
        <v>434</v>
      </c>
    </row>
    <row r="12" spans="1:3">
      <c r="A12" s="4" t="s">
        <v>474</v>
      </c>
      <c r="B12" s="9" t="n">
        <v>28.3</v>
      </c>
      <c r="C12" s="9" t="n">
        <v>30.6</v>
      </c>
    </row>
    <row r="13" spans="1:3">
      <c r="A13" s="4" t="s">
        <v>237</v>
      </c>
    </row>
    <row r="14" spans="1:3">
      <c r="A14" s="3" t="s">
        <v>434</v>
      </c>
    </row>
    <row r="15" spans="1:3">
      <c r="A15" s="4" t="s">
        <v>474</v>
      </c>
      <c r="B15" s="9" t="n">
        <v>-12.5</v>
      </c>
      <c r="C15" s="9" t="n">
        <v>-1.2</v>
      </c>
    </row>
    <row r="16" spans="1:3">
      <c r="A16" s="4" t="s">
        <v>31</v>
      </c>
    </row>
    <row r="17" spans="1:3">
      <c r="A17" s="3" t="s">
        <v>434</v>
      </c>
    </row>
    <row r="18" spans="1:3">
      <c r="A18" s="4" t="s">
        <v>474</v>
      </c>
      <c r="B18" s="8" t="n">
        <v>3.7</v>
      </c>
      <c r="C18" s="8" t="n">
        <v>3.2</v>
      </c>
    </row>
    <row r="19" spans="1:3">
      <c r="A19" s="4" t="s">
        <v>478</v>
      </c>
    </row>
    <row r="20" spans="1:3">
      <c r="A20" s="3" t="s">
        <v>434</v>
      </c>
    </row>
    <row r="21" spans="1:3">
      <c r="A21" s="4" t="s">
        <v>375</v>
      </c>
      <c r="B21" s="4" t="s">
        <v>479</v>
      </c>
    </row>
    <row r="22" spans="1:3">
      <c r="A22" s="4" t="s">
        <v>370</v>
      </c>
      <c r="B22"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80</v>
      </c>
      <c r="B1" s="2" t="s">
        <v>481</v>
      </c>
      <c r="C1" s="2" t="s">
        <v>394</v>
      </c>
    </row>
    <row r="2" spans="1:3">
      <c r="A2" s="4" t="s">
        <v>482</v>
      </c>
    </row>
    <row r="3" spans="1:3">
      <c r="A3" s="3" t="s">
        <v>434</v>
      </c>
    </row>
    <row r="4" spans="1:3">
      <c r="A4" s="4" t="s">
        <v>483</v>
      </c>
      <c r="B4" s="5" t="n">
        <v>2</v>
      </c>
    </row>
    <row r="5" spans="1:3">
      <c r="A5" s="4" t="s">
        <v>484</v>
      </c>
    </row>
    <row r="6" spans="1:3">
      <c r="A6" s="3" t="s">
        <v>434</v>
      </c>
    </row>
    <row r="7" spans="1:3">
      <c r="A7" s="4" t="s">
        <v>483</v>
      </c>
      <c r="B7" s="5" t="n">
        <v>8</v>
      </c>
    </row>
    <row r="8" spans="1:3">
      <c r="A8" s="4" t="s">
        <v>475</v>
      </c>
    </row>
    <row r="9" spans="1:3">
      <c r="A9" s="3" t="s">
        <v>434</v>
      </c>
    </row>
    <row r="10" spans="1:3">
      <c r="A10" s="4" t="s">
        <v>485</v>
      </c>
      <c r="B10" s="8" t="n">
        <v>53.8</v>
      </c>
      <c r="C10" s="8" t="n">
        <v>2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v>
      </c>
    </row>
    <row r="2" spans="1:3">
      <c r="A2" s="4" t="s">
        <v>482</v>
      </c>
    </row>
    <row r="3" spans="1:3">
      <c r="A3" s="3" t="s">
        <v>434</v>
      </c>
    </row>
    <row r="4" spans="1:3">
      <c r="A4" s="4" t="s">
        <v>31</v>
      </c>
      <c r="B4" s="8" t="n">
        <v>72.09999999999999</v>
      </c>
    </row>
    <row r="5" spans="1:3">
      <c r="A5" s="4" t="s">
        <v>484</v>
      </c>
    </row>
    <row r="6" spans="1:3">
      <c r="A6" s="3" t="s">
        <v>434</v>
      </c>
    </row>
    <row r="7" spans="1:3">
      <c r="A7" s="4" t="s">
        <v>31</v>
      </c>
      <c r="B7" s="9" t="n">
        <v>76.40000000000001</v>
      </c>
    </row>
    <row r="8" spans="1:3">
      <c r="A8" s="4" t="s">
        <v>475</v>
      </c>
    </row>
    <row r="9" spans="1:3">
      <c r="A9" s="3" t="s">
        <v>434</v>
      </c>
    </row>
    <row r="10" spans="1:3">
      <c r="A10" s="4" t="s">
        <v>31</v>
      </c>
      <c r="B10" s="9" t="n">
        <v>148.5</v>
      </c>
      <c r="C10" s="8" t="n">
        <v>82.59999999999999</v>
      </c>
    </row>
    <row r="11" spans="1:3">
      <c r="A11" s="4" t="s">
        <v>487</v>
      </c>
      <c r="B11" s="9" t="n">
        <v>107.4</v>
      </c>
      <c r="C11" s="9" t="n">
        <v>123.6</v>
      </c>
    </row>
    <row r="12" spans="1:3">
      <c r="A12" s="4" t="s">
        <v>488</v>
      </c>
    </row>
    <row r="13" spans="1:3">
      <c r="A13" s="3" t="s">
        <v>434</v>
      </c>
    </row>
    <row r="14" spans="1:3">
      <c r="A14" s="4" t="s">
        <v>31</v>
      </c>
      <c r="B14" s="9" t="n">
        <v>53.8</v>
      </c>
      <c r="C14" s="9" t="n">
        <v>21.5</v>
      </c>
    </row>
    <row r="15" spans="1:3">
      <c r="A15" s="4" t="s">
        <v>487</v>
      </c>
      <c r="B15" s="5" t="n">
        <v>0</v>
      </c>
      <c r="C15" s="5" t="n">
        <v>0</v>
      </c>
    </row>
    <row r="16" spans="1:3">
      <c r="A16" s="4" t="s">
        <v>489</v>
      </c>
    </row>
    <row r="17" spans="1:3">
      <c r="A17" s="3" t="s">
        <v>434</v>
      </c>
    </row>
    <row r="18" spans="1:3">
      <c r="A18" s="4" t="s">
        <v>31</v>
      </c>
      <c r="B18" s="9" t="n">
        <v>18.3</v>
      </c>
      <c r="C18" s="9" t="n">
        <v>19.9</v>
      </c>
    </row>
    <row r="19" spans="1:3">
      <c r="A19" s="4" t="s">
        <v>487</v>
      </c>
      <c r="B19" s="5" t="n">
        <v>0</v>
      </c>
      <c r="C19" s="5" t="n">
        <v>0</v>
      </c>
    </row>
    <row r="20" spans="1:3">
      <c r="A20" s="4" t="s">
        <v>490</v>
      </c>
    </row>
    <row r="21" spans="1:3">
      <c r="A21" s="3" t="s">
        <v>434</v>
      </c>
    </row>
    <row r="22" spans="1:3">
      <c r="A22" s="4" t="s">
        <v>31</v>
      </c>
      <c r="B22" s="9" t="n">
        <v>72.09999999999999</v>
      </c>
      <c r="C22" s="9" t="n">
        <v>41.4</v>
      </c>
    </row>
    <row r="23" spans="1:3">
      <c r="A23" s="4" t="s">
        <v>487</v>
      </c>
      <c r="B23" s="5" t="n">
        <v>0</v>
      </c>
      <c r="C23" s="5" t="n">
        <v>0</v>
      </c>
    </row>
    <row r="24" spans="1:3">
      <c r="A24" s="4" t="s">
        <v>491</v>
      </c>
    </row>
    <row r="25" spans="1:3">
      <c r="A25" s="3" t="s">
        <v>434</v>
      </c>
    </row>
    <row r="26" spans="1:3">
      <c r="A26" s="4" t="s">
        <v>31</v>
      </c>
      <c r="B26" s="9" t="n">
        <v>45.2</v>
      </c>
      <c r="C26" s="9" t="n">
        <v>19.4</v>
      </c>
    </row>
    <row r="27" spans="1:3">
      <c r="A27" s="4" t="s">
        <v>487</v>
      </c>
      <c r="B27" s="9" t="n">
        <v>13.1</v>
      </c>
      <c r="C27" s="9" t="n">
        <v>22.9</v>
      </c>
    </row>
    <row r="28" spans="1:3">
      <c r="A28" s="4" t="s">
        <v>492</v>
      </c>
    </row>
    <row r="29" spans="1:3">
      <c r="A29" s="3" t="s">
        <v>434</v>
      </c>
    </row>
    <row r="30" spans="1:3">
      <c r="A30" s="4" t="s">
        <v>31</v>
      </c>
      <c r="B30" s="9" t="n">
        <v>24.6</v>
      </c>
      <c r="C30" s="9" t="n">
        <v>19.4</v>
      </c>
    </row>
    <row r="31" spans="1:3">
      <c r="A31" s="4" t="s">
        <v>487</v>
      </c>
      <c r="B31" s="9" t="n">
        <v>23.6</v>
      </c>
      <c r="C31" s="9" t="n">
        <v>25.9</v>
      </c>
    </row>
    <row r="32" spans="1:3">
      <c r="A32" s="4" t="s">
        <v>493</v>
      </c>
    </row>
    <row r="33" spans="1:3">
      <c r="A33" s="3" t="s">
        <v>434</v>
      </c>
    </row>
    <row r="34" spans="1:3">
      <c r="A34" s="4" t="s">
        <v>31</v>
      </c>
      <c r="B34" s="9" t="n">
        <v>5.1</v>
      </c>
      <c r="C34" s="9" t="n">
        <v>1.4</v>
      </c>
    </row>
    <row r="35" spans="1:3">
      <c r="A35" s="4" t="s">
        <v>487</v>
      </c>
      <c r="B35" s="5" t="n">
        <v>25</v>
      </c>
      <c r="C35" s="9" t="n">
        <v>28.6</v>
      </c>
    </row>
    <row r="36" spans="1:3">
      <c r="A36" s="4" t="s">
        <v>494</v>
      </c>
    </row>
    <row r="37" spans="1:3">
      <c r="A37" s="3" t="s">
        <v>434</v>
      </c>
    </row>
    <row r="38" spans="1:3">
      <c r="A38" s="4" t="s">
        <v>31</v>
      </c>
      <c r="B38" s="9" t="n">
        <v>1.5</v>
      </c>
      <c r="C38" s="5" t="n">
        <v>1</v>
      </c>
    </row>
    <row r="39" spans="1:3">
      <c r="A39" s="4" t="s">
        <v>487</v>
      </c>
      <c r="B39" s="9" t="n">
        <v>4.5</v>
      </c>
      <c r="C39" s="5" t="n">
        <v>5</v>
      </c>
    </row>
    <row r="40" spans="1:3">
      <c r="A40" s="4" t="s">
        <v>495</v>
      </c>
    </row>
    <row r="41" spans="1:3">
      <c r="A41" s="3" t="s">
        <v>434</v>
      </c>
    </row>
    <row r="42" spans="1:3">
      <c r="A42" s="4" t="s">
        <v>31</v>
      </c>
      <c r="B42" s="5" t="n">
        <v>0</v>
      </c>
      <c r="C42" s="5" t="n">
        <v>0</v>
      </c>
    </row>
    <row r="43" spans="1:3">
      <c r="A43" s="4" t="s">
        <v>487</v>
      </c>
      <c r="B43" s="9" t="n">
        <v>41.2</v>
      </c>
      <c r="C43" s="9" t="n">
        <v>41.2</v>
      </c>
    </row>
    <row r="44" spans="1:3">
      <c r="A44" s="4" t="s">
        <v>496</v>
      </c>
    </row>
    <row r="45" spans="1:3">
      <c r="A45" s="3" t="s">
        <v>434</v>
      </c>
    </row>
    <row r="46" spans="1:3">
      <c r="A46" s="4" t="s">
        <v>31</v>
      </c>
      <c r="B46" s="9" t="n">
        <v>76.40000000000001</v>
      </c>
      <c r="C46" s="9" t="n">
        <v>41.2</v>
      </c>
    </row>
    <row r="47" spans="1:3">
      <c r="A47" s="4" t="s">
        <v>487</v>
      </c>
      <c r="B47" s="8" t="n">
        <v>107.4</v>
      </c>
      <c r="C47" s="8" t="n">
        <v>1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M34"/>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8"/>
    <col customWidth="1" max="5" min="5" width="16"/>
    <col customWidth="1" max="6" min="6" width="11"/>
    <col customWidth="1" max="7" min="7" width="25"/>
    <col customWidth="1" max="8" min="8" width="13"/>
    <col customWidth="1" max="9" min="9" width="62"/>
    <col customWidth="1" max="10" min="10" width="46"/>
    <col customWidth="1" max="11" min="11" width="44"/>
    <col customWidth="1" max="12" min="12" width="34"/>
    <col customWidth="1" max="13" min="13" width="53"/>
    <col customWidth="1" max="14" min="14" width="41"/>
    <col customWidth="1" max="15" min="15" width="51"/>
    <col customWidth="1" max="16" min="16" width="35"/>
    <col customWidth="1" max="17" min="17" width="33"/>
    <col customWidth="1" max="18" min="18" width="23"/>
    <col customWidth="1" max="19" min="19" width="42"/>
    <col customWidth="1" max="20" min="20" width="30"/>
    <col customWidth="1" max="21" min="21" width="80"/>
    <col customWidth="1" max="22" min="22" width="80"/>
    <col customWidth="1" max="23" min="23" width="80"/>
    <col customWidth="1" max="24" min="24" width="80"/>
    <col customWidth="1" max="25" min="25" width="80"/>
    <col customWidth="1" max="26" min="26" width="80"/>
    <col customWidth="1" max="27" min="27" width="21"/>
    <col customWidth="1" max="28" min="28" width="54"/>
    <col customWidth="1" max="29" min="29" width="38"/>
    <col customWidth="1" max="30" min="30" width="36"/>
    <col customWidth="1" max="31" min="31" width="26"/>
    <col customWidth="1" max="32" min="32" width="45"/>
    <col customWidth="1" max="33" min="33" width="33"/>
    <col customWidth="1" max="34" min="34" width="61"/>
    <col customWidth="1" max="35" min="35" width="45"/>
    <col customWidth="1" max="36" min="36" width="43"/>
    <col customWidth="1" max="37" min="37" width="33"/>
    <col customWidth="1" max="38" min="38" width="52"/>
    <col customWidth="1" max="39" min="39" width="40"/>
  </cols>
  <sheetData>
    <row r="1" spans="1:39">
      <c r="A1" s="1" t="s">
        <v>105</v>
      </c>
      <c r="B1" s="2" t="s">
        <v>106</v>
      </c>
      <c r="C1" s="2" t="s">
        <v>107</v>
      </c>
      <c r="D1" s="2" t="s">
        <v>53</v>
      </c>
      <c r="E1" s="2" t="s">
        <v>108</v>
      </c>
      <c r="F1" s="2" t="s">
        <v>106</v>
      </c>
      <c r="G1" s="2" t="s">
        <v>109</v>
      </c>
      <c r="H1" s="2" t="s">
        <v>110</v>
      </c>
      <c r="I1" s="2" t="s">
        <v>111</v>
      </c>
      <c r="J1" s="2" t="s">
        <v>112</v>
      </c>
      <c r="K1" s="2" t="s">
        <v>113</v>
      </c>
      <c r="L1" s="2" t="s">
        <v>114</v>
      </c>
      <c r="M1" s="2" t="s">
        <v>115</v>
      </c>
      <c r="N1" s="2" t="s">
        <v>116</v>
      </c>
      <c r="O1" s="2" t="s">
        <v>117</v>
      </c>
      <c r="P1" s="2" t="s">
        <v>118</v>
      </c>
      <c r="Q1" s="2" t="s">
        <v>119</v>
      </c>
      <c r="R1" s="2" t="s">
        <v>120</v>
      </c>
      <c r="S1" s="2" t="s">
        <v>121</v>
      </c>
      <c r="T1" s="2" t="s">
        <v>122</v>
      </c>
      <c r="U1" s="2" t="s">
        <v>123</v>
      </c>
      <c r="V1" s="2" t="s">
        <v>124</v>
      </c>
      <c r="W1" s="2" t="s">
        <v>125</v>
      </c>
      <c r="X1" s="2" t="s">
        <v>126</v>
      </c>
      <c r="Y1" s="2" t="s">
        <v>127</v>
      </c>
      <c r="Z1" s="2" t="s">
        <v>128</v>
      </c>
      <c r="AA1" s="2" t="s">
        <v>129</v>
      </c>
      <c r="AB1" s="2" t="s">
        <v>130</v>
      </c>
      <c r="AC1" s="2" t="s">
        <v>131</v>
      </c>
      <c r="AD1" s="2" t="s">
        <v>132</v>
      </c>
      <c r="AE1" s="2" t="s">
        <v>133</v>
      </c>
      <c r="AF1" s="2" t="s">
        <v>134</v>
      </c>
      <c r="AG1" s="2" t="s">
        <v>135</v>
      </c>
      <c r="AH1" s="2" t="s">
        <v>136</v>
      </c>
      <c r="AI1" s="2" t="s">
        <v>137</v>
      </c>
      <c r="AJ1" s="2" t="s">
        <v>138</v>
      </c>
      <c r="AK1" s="2" t="s">
        <v>139</v>
      </c>
      <c r="AL1" s="2" t="s">
        <v>140</v>
      </c>
      <c r="AM1" s="2" t="s">
        <v>141</v>
      </c>
    </row>
    <row r="2" spans="1:39">
      <c r="A2" s="4" t="s">
        <v>142</v>
      </c>
      <c r="C2" s="8" t="n">
        <v>978.2</v>
      </c>
      <c r="D2" s="8" t="n">
        <v>3084.9</v>
      </c>
      <c r="E2" s="8" t="n">
        <v>-149.9</v>
      </c>
      <c r="F2" s="8" t="n">
        <v>3913.2</v>
      </c>
      <c r="G2" s="8" t="n">
        <v>454.8</v>
      </c>
      <c r="H2" s="7" t="n">
        <v>4368</v>
      </c>
    </row>
    <row r="3" spans="1:39">
      <c r="A3" s="3" t="s">
        <v>143</v>
      </c>
    </row>
    <row r="4" spans="1:39">
      <c r="A4" s="4" t="s">
        <v>88</v>
      </c>
      <c r="B4" s="8" t="n">
        <v>381.8</v>
      </c>
      <c r="C4" s="5" t="n">
        <v>0</v>
      </c>
      <c r="D4" s="9" t="n">
        <v>354.1</v>
      </c>
      <c r="E4" s="5" t="n">
        <v>0</v>
      </c>
      <c r="F4" s="9" t="n">
        <v>354.1</v>
      </c>
      <c r="G4" s="9" t="n">
        <v>27.7</v>
      </c>
      <c r="H4" s="9" t="n">
        <v>381.8</v>
      </c>
    </row>
    <row r="5" spans="1:39">
      <c r="A5" s="4" t="s">
        <v>144</v>
      </c>
      <c r="B5" s="9" t="n">
        <v>-0.1</v>
      </c>
      <c r="I5" s="7" t="n">
        <v>0</v>
      </c>
      <c r="J5" s="7" t="n">
        <v>0</v>
      </c>
      <c r="K5" s="8" t="n">
        <v>32.1</v>
      </c>
      <c r="L5" s="8" t="n">
        <v>32.1</v>
      </c>
      <c r="M5" s="7" t="n">
        <v>0</v>
      </c>
      <c r="N5" s="8" t="n">
        <v>32.1</v>
      </c>
    </row>
    <row r="6" spans="1:39">
      <c r="A6" s="4" t="s">
        <v>145</v>
      </c>
      <c r="U6" s="7" t="n">
        <v>0</v>
      </c>
      <c r="V6" s="7" t="n">
        <v>0</v>
      </c>
      <c r="W6" s="8" t="n">
        <v>113.3</v>
      </c>
      <c r="X6" s="8" t="n">
        <v>113.3</v>
      </c>
      <c r="Y6" s="7" t="n">
        <v>0</v>
      </c>
      <c r="Z6" s="8" t="n">
        <v>113.3</v>
      </c>
    </row>
    <row r="7" spans="1:39">
      <c r="A7" s="4" t="s">
        <v>146</v>
      </c>
      <c r="B7" s="9" t="n">
        <v>499.5</v>
      </c>
      <c r="C7" s="5" t="n">
        <v>0</v>
      </c>
      <c r="D7" s="9" t="n">
        <v>354.1</v>
      </c>
      <c r="E7" s="9" t="n">
        <v>145.4</v>
      </c>
      <c r="F7" s="9" t="n">
        <v>499.5</v>
      </c>
      <c r="G7" s="9" t="n">
        <v>27.7</v>
      </c>
      <c r="H7" s="9" t="n">
        <v>527.2</v>
      </c>
    </row>
    <row r="8" spans="1:39">
      <c r="A8" s="4" t="s">
        <v>147</v>
      </c>
      <c r="C8" s="5" t="n">
        <v>0</v>
      </c>
      <c r="D8" s="9" t="n">
        <v>-5.4</v>
      </c>
      <c r="E8" s="5" t="n">
        <v>0</v>
      </c>
      <c r="F8" s="9" t="n">
        <v>-5.4</v>
      </c>
      <c r="G8" s="5" t="n">
        <v>0</v>
      </c>
      <c r="H8" s="9" t="n">
        <v>-5.4</v>
      </c>
    </row>
    <row r="9" spans="1:39">
      <c r="A9" s="4" t="s">
        <v>148</v>
      </c>
      <c r="C9" s="5" t="n">
        <v>0</v>
      </c>
      <c r="D9" s="5" t="n">
        <v>0</v>
      </c>
      <c r="E9" s="5" t="n">
        <v>0</v>
      </c>
      <c r="F9" s="5" t="n">
        <v>0</v>
      </c>
      <c r="G9" s="9" t="n">
        <v>-12.1</v>
      </c>
      <c r="H9" s="9" t="n">
        <v>-12.1</v>
      </c>
    </row>
    <row r="10" spans="1:39">
      <c r="A10" s="4" t="s">
        <v>149</v>
      </c>
      <c r="C10" s="9" t="n">
        <v>-120.4</v>
      </c>
      <c r="D10" s="5" t="n">
        <v>-427</v>
      </c>
      <c r="E10" s="5" t="n">
        <v>0</v>
      </c>
      <c r="F10" s="9" t="n">
        <v>-547.4</v>
      </c>
      <c r="G10" s="5" t="n">
        <v>0</v>
      </c>
      <c r="H10" s="9" t="n">
        <v>-547.4</v>
      </c>
    </row>
    <row r="11" spans="1:39">
      <c r="A11" s="4" t="s">
        <v>150</v>
      </c>
      <c r="C11" s="9" t="n">
        <v>9.1</v>
      </c>
      <c r="D11" s="5" t="n">
        <v>0</v>
      </c>
      <c r="E11" s="5" t="n">
        <v>0</v>
      </c>
      <c r="F11" s="9" t="n">
        <v>9.1</v>
      </c>
      <c r="G11" s="5" t="n">
        <v>0</v>
      </c>
      <c r="H11" s="9" t="n">
        <v>9.1</v>
      </c>
    </row>
    <row r="12" spans="1:39">
      <c r="A12" s="4" t="s">
        <v>151</v>
      </c>
      <c r="AB12" s="7" t="n">
        <v>0</v>
      </c>
      <c r="AC12" s="7" t="n">
        <v>0</v>
      </c>
      <c r="AD12" s="7" t="n">
        <v>0</v>
      </c>
      <c r="AE12" s="7" t="n">
        <v>0</v>
      </c>
      <c r="AF12" s="7" t="n">
        <v>-250</v>
      </c>
      <c r="AG12" s="7" t="n">
        <v>-250</v>
      </c>
    </row>
    <row r="13" spans="1:39">
      <c r="A13" s="4" t="s">
        <v>152</v>
      </c>
      <c r="AH13" s="8" t="n">
        <v>-2.7</v>
      </c>
      <c r="AI13" s="7" t="n">
        <v>0</v>
      </c>
      <c r="AJ13" s="7" t="n">
        <v>0</v>
      </c>
      <c r="AK13" s="8" t="n">
        <v>-2.7</v>
      </c>
      <c r="AL13" s="8" t="n">
        <v>-8.800000000000001</v>
      </c>
      <c r="AM13" s="8" t="n">
        <v>-11.5</v>
      </c>
    </row>
    <row r="14" spans="1:39">
      <c r="A14" s="4" t="s">
        <v>153</v>
      </c>
      <c r="C14" s="5" t="n">
        <v>0</v>
      </c>
      <c r="D14" s="5" t="n">
        <v>0</v>
      </c>
      <c r="E14" s="5" t="n">
        <v>0</v>
      </c>
      <c r="F14" s="5" t="n">
        <v>0</v>
      </c>
      <c r="G14" s="9" t="n">
        <v>0.3</v>
      </c>
      <c r="H14" s="9" t="n">
        <v>0.3</v>
      </c>
    </row>
    <row r="15" spans="1:39">
      <c r="A15" s="4" t="s">
        <v>154</v>
      </c>
      <c r="C15" s="5" t="n">
        <v>0</v>
      </c>
      <c r="D15" s="5" t="n">
        <v>0</v>
      </c>
      <c r="E15" s="5" t="n">
        <v>0</v>
      </c>
      <c r="F15" s="5" t="n">
        <v>0</v>
      </c>
      <c r="G15" s="9" t="n">
        <v>11.9</v>
      </c>
      <c r="H15" s="9" t="n">
        <v>11.9</v>
      </c>
    </row>
    <row r="16" spans="1:39">
      <c r="A16" s="4" t="s">
        <v>155</v>
      </c>
      <c r="C16" s="9" t="n">
        <v>8.9</v>
      </c>
      <c r="D16" s="5" t="n">
        <v>0</v>
      </c>
      <c r="E16" s="5" t="n">
        <v>0</v>
      </c>
      <c r="F16" s="9" t="n">
        <v>8.9</v>
      </c>
      <c r="G16" s="9" t="n">
        <v>0.4</v>
      </c>
      <c r="H16" s="9" t="n">
        <v>9.300000000000001</v>
      </c>
    </row>
    <row r="17" spans="1:39">
      <c r="A17" s="4" t="s">
        <v>156</v>
      </c>
      <c r="C17" s="9" t="n">
        <v>873.1</v>
      </c>
      <c r="D17" s="9" t="n">
        <v>3006.6</v>
      </c>
      <c r="E17" s="9" t="n">
        <v>-4.5</v>
      </c>
      <c r="F17" s="9" t="n">
        <v>3875.2</v>
      </c>
      <c r="G17" s="9" t="n">
        <v>224.2</v>
      </c>
      <c r="H17" s="9" t="n">
        <v>4099.4</v>
      </c>
    </row>
    <row r="18" spans="1:39">
      <c r="A18" s="4" t="s">
        <v>142</v>
      </c>
      <c r="C18" s="9" t="n">
        <v>978.2</v>
      </c>
      <c r="D18" s="9" t="n">
        <v>3084.9</v>
      </c>
      <c r="E18" s="9" t="n">
        <v>-149.9</v>
      </c>
      <c r="F18" s="9" t="n">
        <v>3913.2</v>
      </c>
      <c r="G18" s="9" t="n">
        <v>454.8</v>
      </c>
      <c r="H18" s="5" t="n">
        <v>4368</v>
      </c>
    </row>
    <row r="19" spans="1:39">
      <c r="A19" s="3" t="s">
        <v>143</v>
      </c>
    </row>
    <row r="20" spans="1:39">
      <c r="A20" s="4" t="s">
        <v>145</v>
      </c>
      <c r="AA20" s="8" t="n">
        <v>113.3</v>
      </c>
    </row>
    <row r="21" spans="1:39">
      <c r="A21" s="4" t="s">
        <v>157</v>
      </c>
      <c r="B21" s="9" t="n">
        <v>3737.2</v>
      </c>
      <c r="C21" s="9" t="n">
        <v>810.7</v>
      </c>
      <c r="D21" s="9" t="n">
        <v>2797.2</v>
      </c>
      <c r="E21" s="9" t="n">
        <v>-4.6</v>
      </c>
      <c r="F21" s="9" t="n">
        <v>3603.3</v>
      </c>
      <c r="G21" s="9" t="n">
        <v>133.9</v>
      </c>
      <c r="H21" s="9" t="n">
        <v>3737.2</v>
      </c>
    </row>
    <row r="22" spans="1:39">
      <c r="A22" s="3" t="s">
        <v>143</v>
      </c>
    </row>
    <row r="23" spans="1:39">
      <c r="A23" s="4" t="s">
        <v>88</v>
      </c>
      <c r="B23" s="9" t="n">
        <v>36.4</v>
      </c>
      <c r="C23" s="5" t="n">
        <v>0</v>
      </c>
      <c r="D23" s="9" t="n">
        <v>49.8</v>
      </c>
      <c r="E23" s="5" t="n">
        <v>0</v>
      </c>
      <c r="F23" s="9" t="n">
        <v>49.8</v>
      </c>
      <c r="G23" s="9" t="n">
        <v>-13.4</v>
      </c>
      <c r="H23" s="9" t="n">
        <v>36.4</v>
      </c>
    </row>
    <row r="24" spans="1:39">
      <c r="A24" s="4" t="s">
        <v>144</v>
      </c>
      <c r="B24" s="9" t="n">
        <v>1.4</v>
      </c>
      <c r="I24" s="7" t="n">
        <v>0</v>
      </c>
      <c r="J24" s="7" t="n">
        <v>0</v>
      </c>
      <c r="K24" s="8" t="n">
        <v>1.6</v>
      </c>
      <c r="L24" s="8" t="n">
        <v>1.6</v>
      </c>
      <c r="M24" s="8" t="n">
        <v>0.1</v>
      </c>
      <c r="N24" s="8" t="n">
        <v>1.7</v>
      </c>
    </row>
    <row r="25" spans="1:39">
      <c r="A25" s="4" t="s">
        <v>146</v>
      </c>
      <c r="B25" s="9" t="n">
        <v>51.5</v>
      </c>
      <c r="C25" s="5" t="n">
        <v>0</v>
      </c>
      <c r="D25" s="9" t="n">
        <v>49.8</v>
      </c>
      <c r="E25" s="9" t="n">
        <v>1.6</v>
      </c>
      <c r="F25" s="9" t="n">
        <v>51.4</v>
      </c>
      <c r="G25" s="9" t="n">
        <v>-13.3</v>
      </c>
      <c r="H25" s="9" t="n">
        <v>38.1</v>
      </c>
    </row>
    <row r="26" spans="1:39">
      <c r="A26" s="4" t="s">
        <v>147</v>
      </c>
      <c r="C26" s="5" t="n">
        <v>0</v>
      </c>
      <c r="D26" s="9" t="n">
        <v>-4.6</v>
      </c>
      <c r="E26" s="5" t="n">
        <v>0</v>
      </c>
      <c r="F26" s="9" t="n">
        <v>-4.6</v>
      </c>
      <c r="G26" s="5" t="n">
        <v>0</v>
      </c>
      <c r="H26" s="9" t="n">
        <v>-4.6</v>
      </c>
    </row>
    <row r="27" spans="1:39">
      <c r="A27" s="4" t="s">
        <v>148</v>
      </c>
      <c r="C27" s="5" t="n">
        <v>0</v>
      </c>
      <c r="D27" s="5" t="n">
        <v>0</v>
      </c>
      <c r="E27" s="5" t="n">
        <v>0</v>
      </c>
      <c r="F27" s="5" t="n">
        <v>0</v>
      </c>
      <c r="G27" s="9" t="n">
        <v>-12.1</v>
      </c>
      <c r="H27" s="9" t="n">
        <v>-12.1</v>
      </c>
    </row>
    <row r="28" spans="1:39">
      <c r="A28" s="4" t="s">
        <v>149</v>
      </c>
      <c r="C28" s="5" t="n">
        <v>-2</v>
      </c>
      <c r="D28" s="9" t="n">
        <v>-7.2</v>
      </c>
      <c r="E28" s="5" t="n">
        <v>0</v>
      </c>
      <c r="F28" s="9" t="n">
        <v>-9.199999999999999</v>
      </c>
      <c r="G28" s="9" t="n">
        <v>-5.2</v>
      </c>
      <c r="H28" s="9" t="n">
        <v>-14.4</v>
      </c>
    </row>
    <row r="29" spans="1:39">
      <c r="A29" s="4" t="s">
        <v>150</v>
      </c>
      <c r="C29" s="9" t="n">
        <v>1.6</v>
      </c>
      <c r="D29" s="5" t="n">
        <v>0</v>
      </c>
      <c r="E29" s="5" t="n">
        <v>0</v>
      </c>
      <c r="F29" s="9" t="n">
        <v>1.6</v>
      </c>
      <c r="G29" s="5" t="n">
        <v>0</v>
      </c>
      <c r="H29" s="9" t="n">
        <v>1.6</v>
      </c>
    </row>
    <row r="30" spans="1:39">
      <c r="A30" s="4" t="s">
        <v>151</v>
      </c>
      <c r="O30" s="7" t="n">
        <v>0</v>
      </c>
      <c r="P30" s="7" t="n">
        <v>0</v>
      </c>
      <c r="Q30" s="7" t="n">
        <v>0</v>
      </c>
      <c r="R30" s="7" t="n">
        <v>0</v>
      </c>
      <c r="S30" s="8" t="n">
        <v>-4.4</v>
      </c>
      <c r="T30" s="8" t="n">
        <v>-4.4</v>
      </c>
    </row>
    <row r="31" spans="1:39">
      <c r="A31" s="4" t="s">
        <v>153</v>
      </c>
      <c r="C31" s="9" t="n">
        <v>-4.8</v>
      </c>
      <c r="D31" s="5" t="n">
        <v>0</v>
      </c>
      <c r="E31" s="5" t="n">
        <v>0</v>
      </c>
      <c r="F31" s="9" t="n">
        <v>-4.8</v>
      </c>
      <c r="G31" s="9" t="n">
        <v>4.8</v>
      </c>
      <c r="H31" s="5" t="n">
        <v>0</v>
      </c>
    </row>
    <row r="32" spans="1:39">
      <c r="A32" s="4" t="s">
        <v>154</v>
      </c>
      <c r="C32" s="5" t="n">
        <v>0</v>
      </c>
      <c r="D32" s="5" t="n">
        <v>0</v>
      </c>
      <c r="E32" s="5" t="n">
        <v>0</v>
      </c>
      <c r="F32" s="5" t="n">
        <v>0</v>
      </c>
      <c r="G32" s="9" t="n">
        <v>12.6</v>
      </c>
      <c r="H32" s="9" t="n">
        <v>12.6</v>
      </c>
    </row>
    <row r="33" spans="1:39">
      <c r="A33" s="4" t="s">
        <v>155</v>
      </c>
      <c r="C33" s="9" t="n">
        <v>9.6</v>
      </c>
      <c r="D33" s="5" t="n">
        <v>0</v>
      </c>
      <c r="E33" s="5" t="n">
        <v>0</v>
      </c>
      <c r="F33" s="9" t="n">
        <v>9.6</v>
      </c>
      <c r="G33" s="9" t="n">
        <v>0.5</v>
      </c>
      <c r="H33" s="9" t="n">
        <v>10.1</v>
      </c>
    </row>
    <row r="34" spans="1:39">
      <c r="A34" s="4" t="s">
        <v>158</v>
      </c>
      <c r="B34" s="8" t="n">
        <v>3764.1</v>
      </c>
      <c r="C34" s="8" t="n">
        <v>815.1</v>
      </c>
      <c r="D34" s="8" t="n">
        <v>2835.2</v>
      </c>
      <c r="E34" s="7" t="n">
        <v>-3</v>
      </c>
      <c r="F34" s="8" t="n">
        <v>3647.3</v>
      </c>
      <c r="G34" s="8" t="n">
        <v>116.8</v>
      </c>
      <c r="H34" s="8" t="n">
        <v>376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90</v>
      </c>
    </row>
    <row r="2" spans="1:2">
      <c r="A2" s="3" t="s">
        <v>434</v>
      </c>
    </row>
    <row r="3" spans="1:2">
      <c r="A3" s="4" t="s">
        <v>31</v>
      </c>
      <c r="B3" s="8" t="n">
        <v>72.09999999999999</v>
      </c>
    </row>
    <row r="4" spans="1:2">
      <c r="A4" s="4" t="s">
        <v>498</v>
      </c>
    </row>
    <row r="5" spans="1:2">
      <c r="A5" s="3" t="s">
        <v>434</v>
      </c>
    </row>
    <row r="6" spans="1:2">
      <c r="A6" s="4" t="s">
        <v>31</v>
      </c>
      <c r="B6" s="9" t="n">
        <v>53.8</v>
      </c>
    </row>
    <row r="7" spans="1:2">
      <c r="A7" s="4" t="s">
        <v>499</v>
      </c>
    </row>
    <row r="8" spans="1:2">
      <c r="A8" s="3" t="s">
        <v>434</v>
      </c>
    </row>
    <row r="9" spans="1:2">
      <c r="A9" s="4" t="s">
        <v>31</v>
      </c>
      <c r="B9" s="9" t="n">
        <v>18.3</v>
      </c>
    </row>
    <row r="10" spans="1:2">
      <c r="A10" s="4" t="s">
        <v>500</v>
      </c>
    </row>
    <row r="11" spans="1:2">
      <c r="A11" s="3" t="s">
        <v>434</v>
      </c>
    </row>
    <row r="12" spans="1:2">
      <c r="A12" s="4" t="s">
        <v>31</v>
      </c>
      <c r="B12" s="5" t="n">
        <v>0</v>
      </c>
    </row>
    <row r="13" spans="1:2">
      <c r="A13" s="4" t="s">
        <v>501</v>
      </c>
    </row>
    <row r="14" spans="1:2">
      <c r="A14" s="3" t="s">
        <v>434</v>
      </c>
    </row>
    <row r="15" spans="1:2">
      <c r="A15" s="4" t="s">
        <v>31</v>
      </c>
      <c r="B15" s="5" t="n">
        <v>0</v>
      </c>
    </row>
    <row r="16" spans="1:2">
      <c r="A16" s="4" t="s">
        <v>502</v>
      </c>
    </row>
    <row r="17" spans="1:2">
      <c r="A17" s="3" t="s">
        <v>434</v>
      </c>
    </row>
    <row r="18" spans="1:2">
      <c r="A18" s="4" t="s">
        <v>31</v>
      </c>
      <c r="B18" s="5" t="n">
        <v>0</v>
      </c>
    </row>
    <row r="19" spans="1:2">
      <c r="A19" s="4" t="s">
        <v>503</v>
      </c>
    </row>
    <row r="20" spans="1:2">
      <c r="A20" s="3" t="s">
        <v>434</v>
      </c>
    </row>
    <row r="21" spans="1:2">
      <c r="A21" s="4" t="s">
        <v>31</v>
      </c>
      <c r="B21" s="5" t="n">
        <v>0</v>
      </c>
    </row>
    <row r="22" spans="1:2">
      <c r="A22" s="4" t="s">
        <v>504</v>
      </c>
    </row>
    <row r="23" spans="1:2">
      <c r="A23" s="3" t="s">
        <v>434</v>
      </c>
    </row>
    <row r="24" spans="1:2">
      <c r="A24" s="4" t="s">
        <v>31</v>
      </c>
      <c r="B24" s="5" t="n">
        <v>0</v>
      </c>
    </row>
    <row r="25" spans="1:2">
      <c r="A25" s="4" t="s">
        <v>505</v>
      </c>
    </row>
    <row r="26" spans="1:2">
      <c r="A26" s="3" t="s">
        <v>434</v>
      </c>
    </row>
    <row r="27" spans="1:2">
      <c r="A27" s="4" t="s">
        <v>31</v>
      </c>
      <c r="B27" s="5" t="n">
        <v>0</v>
      </c>
    </row>
    <row r="28" spans="1:2">
      <c r="A28" s="4" t="s">
        <v>506</v>
      </c>
    </row>
    <row r="29" spans="1:2">
      <c r="A29" s="3" t="s">
        <v>434</v>
      </c>
    </row>
    <row r="30" spans="1:2">
      <c r="A30" s="4" t="s">
        <v>31</v>
      </c>
      <c r="B30" s="9" t="n">
        <v>72.09999999999999</v>
      </c>
    </row>
    <row r="31" spans="1:2">
      <c r="A31" s="4" t="s">
        <v>507</v>
      </c>
    </row>
    <row r="32" spans="1:2">
      <c r="A32" s="3" t="s">
        <v>434</v>
      </c>
    </row>
    <row r="33" spans="1:2">
      <c r="A33" s="4" t="s">
        <v>31</v>
      </c>
      <c r="B33" s="9" t="n">
        <v>53.8</v>
      </c>
    </row>
    <row r="34" spans="1:2">
      <c r="A34" s="4" t="s">
        <v>508</v>
      </c>
    </row>
    <row r="35" spans="1:2">
      <c r="A35" s="3" t="s">
        <v>434</v>
      </c>
    </row>
    <row r="36" spans="1:2">
      <c r="A36" s="4" t="s">
        <v>31</v>
      </c>
      <c r="B36" s="9" t="n">
        <v>18.3</v>
      </c>
    </row>
    <row r="37" spans="1:2">
      <c r="A37" s="4" t="s">
        <v>509</v>
      </c>
    </row>
    <row r="38" spans="1:2">
      <c r="A38" s="3" t="s">
        <v>434</v>
      </c>
    </row>
    <row r="39" spans="1:2">
      <c r="A39" s="4" t="s">
        <v>31</v>
      </c>
      <c r="B39" s="5" t="n">
        <v>0</v>
      </c>
    </row>
    <row r="40" spans="1:2">
      <c r="A40" s="4" t="s">
        <v>510</v>
      </c>
    </row>
    <row r="41" spans="1:2">
      <c r="A41" s="3" t="s">
        <v>434</v>
      </c>
    </row>
    <row r="42" spans="1:2">
      <c r="A42" s="4" t="s">
        <v>31</v>
      </c>
      <c r="B42" s="5" t="n">
        <v>0</v>
      </c>
    </row>
    <row r="43" spans="1:2">
      <c r="A43" s="4" t="s">
        <v>511</v>
      </c>
    </row>
    <row r="44" spans="1:2">
      <c r="A44" s="3" t="s">
        <v>434</v>
      </c>
    </row>
    <row r="45" spans="1:2">
      <c r="A45" s="4" t="s">
        <v>31</v>
      </c>
      <c r="B45" s="7" t="n">
        <v>0</v>
      </c>
    </row>
    <row r="46" spans="1:2">
      <c r="A46" s="12" t="n">
        <v>2018</v>
      </c>
    </row>
    <row r="47" spans="1:2">
      <c r="A47" s="3" t="s">
        <v>434</v>
      </c>
    </row>
    <row r="48" spans="1:2">
      <c r="A48" s="4" t="s">
        <v>512</v>
      </c>
      <c r="B48" s="5" t="n">
        <v>1</v>
      </c>
    </row>
    <row r="49" spans="1:2">
      <c r="A49" s="4" t="s">
        <v>31</v>
      </c>
      <c r="B49" s="8" t="n">
        <v>5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90</v>
      </c>
    </row>
    <row r="2" spans="1:2">
      <c r="A2" s="3" t="s">
        <v>434</v>
      </c>
    </row>
    <row r="3" spans="1:2">
      <c r="A3" s="4" t="s">
        <v>31</v>
      </c>
      <c r="B3" s="8" t="n">
        <v>76.40000000000001</v>
      </c>
    </row>
    <row r="4" spans="1:2">
      <c r="A4" s="4" t="s">
        <v>514</v>
      </c>
    </row>
    <row r="5" spans="1:2">
      <c r="A5" s="3" t="s">
        <v>434</v>
      </c>
    </row>
    <row r="6" spans="1:2">
      <c r="A6" s="4" t="s">
        <v>31</v>
      </c>
      <c r="B6" s="9" t="n">
        <v>3.6</v>
      </c>
    </row>
    <row r="7" spans="1:2">
      <c r="A7" s="4" t="s">
        <v>515</v>
      </c>
    </row>
    <row r="8" spans="1:2">
      <c r="A8" s="3" t="s">
        <v>434</v>
      </c>
    </row>
    <row r="9" spans="1:2">
      <c r="A9" s="4" t="s">
        <v>31</v>
      </c>
      <c r="B9" s="9" t="n">
        <v>20.9</v>
      </c>
    </row>
    <row r="10" spans="1:2">
      <c r="A10" s="4" t="s">
        <v>516</v>
      </c>
    </row>
    <row r="11" spans="1:2">
      <c r="A11" s="3" t="s">
        <v>434</v>
      </c>
    </row>
    <row r="12" spans="1:2">
      <c r="A12" s="4" t="s">
        <v>31</v>
      </c>
      <c r="B12" s="9" t="n">
        <v>29.7</v>
      </c>
    </row>
    <row r="13" spans="1:2">
      <c r="A13" s="4" t="s">
        <v>517</v>
      </c>
    </row>
    <row r="14" spans="1:2">
      <c r="A14" s="3" t="s">
        <v>434</v>
      </c>
    </row>
    <row r="15" spans="1:2">
      <c r="A15" s="4" t="s">
        <v>31</v>
      </c>
      <c r="B15" s="8" t="n">
        <v>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160</v>
      </c>
    </row>
    <row r="2" spans="1:3">
      <c r="B2" s="2" t="s">
        <v>2</v>
      </c>
      <c r="C2" s="2" t="s">
        <v>4</v>
      </c>
    </row>
    <row r="3" spans="1:3">
      <c r="A3" s="4" t="s">
        <v>519</v>
      </c>
      <c r="B3" s="4" t="s">
        <v>520</v>
      </c>
      <c r="C3" s="4" t="s">
        <v>521</v>
      </c>
    </row>
    <row r="4" spans="1:3">
      <c r="A4" s="4" t="s">
        <v>522</v>
      </c>
      <c r="B4" s="4" t="s">
        <v>523</v>
      </c>
    </row>
    <row r="5" spans="1:3">
      <c r="A5" s="4" t="s">
        <v>524</v>
      </c>
      <c r="B5" s="7"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2</v>
      </c>
      <c r="C1" s="2" t="s">
        <v>4</v>
      </c>
      <c r="D1" s="2" t="s">
        <v>67</v>
      </c>
      <c r="E1" s="2" t="s">
        <v>215</v>
      </c>
    </row>
    <row r="2" spans="1:5">
      <c r="A2" s="3" t="s">
        <v>434</v>
      </c>
    </row>
    <row r="3" spans="1:5">
      <c r="A3" s="4" t="s">
        <v>526</v>
      </c>
      <c r="B3" s="8" t="n">
        <v>2633.8</v>
      </c>
      <c r="C3" s="8" t="n">
        <v>2547.3</v>
      </c>
      <c r="D3" s="8" t="n">
        <v>2604.6</v>
      </c>
      <c r="E3" s="8" t="n">
        <v>1543.5</v>
      </c>
    </row>
    <row r="4" spans="1:5">
      <c r="A4" s="4" t="s">
        <v>527</v>
      </c>
    </row>
    <row r="5" spans="1:5">
      <c r="A5" s="3" t="s">
        <v>434</v>
      </c>
    </row>
    <row r="6" spans="1:5">
      <c r="A6" s="4" t="s">
        <v>526</v>
      </c>
      <c r="B6" s="5" t="n">
        <v>731</v>
      </c>
      <c r="C6" s="9" t="n">
        <v>279.5</v>
      </c>
      <c r="D6" s="9" t="n">
        <v>295.7</v>
      </c>
      <c r="E6" s="5" t="n">
        <v>789</v>
      </c>
    </row>
    <row r="7" spans="1:5">
      <c r="A7" s="4" t="s">
        <v>528</v>
      </c>
    </row>
    <row r="8" spans="1:5">
      <c r="A8" s="3" t="s">
        <v>434</v>
      </c>
    </row>
    <row r="9" spans="1:5">
      <c r="A9" s="4" t="s">
        <v>526</v>
      </c>
      <c r="B9" s="9" t="n">
        <v>1649.7</v>
      </c>
      <c r="C9" s="9" t="n">
        <v>2093.8</v>
      </c>
      <c r="D9" s="9" t="n">
        <v>2058.9</v>
      </c>
      <c r="E9" s="9" t="n">
        <v>585.6</v>
      </c>
    </row>
    <row r="10" spans="1:5">
      <c r="A10" s="4" t="s">
        <v>463</v>
      </c>
    </row>
    <row r="11" spans="1:5">
      <c r="A11" s="3" t="s">
        <v>434</v>
      </c>
    </row>
    <row r="12" spans="1:5">
      <c r="A12" s="4" t="s">
        <v>526</v>
      </c>
      <c r="B12" s="5" t="n">
        <v>718</v>
      </c>
      <c r="C12" s="9" t="n">
        <v>746.3</v>
      </c>
    </row>
    <row r="13" spans="1:5">
      <c r="A13" s="4" t="s">
        <v>465</v>
      </c>
    </row>
    <row r="14" spans="1:5">
      <c r="A14" s="3" t="s">
        <v>434</v>
      </c>
    </row>
    <row r="15" spans="1:5">
      <c r="A15" s="4" t="s">
        <v>526</v>
      </c>
      <c r="B15" s="9" t="n">
        <v>511.4</v>
      </c>
      <c r="C15" s="9" t="n">
        <v>979.8</v>
      </c>
    </row>
    <row r="16" spans="1:5">
      <c r="A16" s="4" t="s">
        <v>529</v>
      </c>
    </row>
    <row r="17" spans="1:5">
      <c r="A17" s="3" t="s">
        <v>434</v>
      </c>
    </row>
    <row r="18" spans="1:5">
      <c r="A18" s="4" t="s">
        <v>526</v>
      </c>
      <c r="B18" s="9" t="n">
        <v>501.7</v>
      </c>
      <c r="C18" s="9" t="n">
        <v>979.8</v>
      </c>
    </row>
    <row r="19" spans="1:5">
      <c r="A19" s="4" t="s">
        <v>530</v>
      </c>
    </row>
    <row r="20" spans="1:5">
      <c r="A20" s="3" t="s">
        <v>434</v>
      </c>
    </row>
    <row r="21" spans="1:5">
      <c r="A21" s="4" t="s">
        <v>526</v>
      </c>
      <c r="B21" s="9" t="n">
        <v>9.699999999999999</v>
      </c>
      <c r="C21" s="5" t="n">
        <v>0</v>
      </c>
    </row>
    <row r="22" spans="1:5">
      <c r="A22" s="4" t="s">
        <v>531</v>
      </c>
    </row>
    <row r="23" spans="1:5">
      <c r="A23" s="3" t="s">
        <v>434</v>
      </c>
    </row>
    <row r="24" spans="1:5">
      <c r="A24" s="4" t="s">
        <v>526</v>
      </c>
      <c r="B24" s="9" t="n">
        <v>14.1</v>
      </c>
      <c r="C24" s="5" t="n">
        <v>0</v>
      </c>
      <c r="D24" s="5" t="n">
        <v>68</v>
      </c>
      <c r="E24" s="5" t="n">
        <v>0</v>
      </c>
    </row>
    <row r="25" spans="1:5">
      <c r="A25" s="4" t="s">
        <v>532</v>
      </c>
    </row>
    <row r="26" spans="1:5">
      <c r="A26" s="3" t="s">
        <v>434</v>
      </c>
    </row>
    <row r="27" spans="1:5">
      <c r="A27" s="4" t="s">
        <v>526</v>
      </c>
      <c r="B27" s="9" t="n">
        <v>90.5</v>
      </c>
      <c r="C27" s="9" t="n">
        <v>91.40000000000001</v>
      </c>
      <c r="D27" s="9" t="n">
        <v>107.2</v>
      </c>
      <c r="E27" s="9" t="n">
        <v>103.6</v>
      </c>
    </row>
    <row r="28" spans="1:5">
      <c r="A28" s="4" t="s">
        <v>475</v>
      </c>
    </row>
    <row r="29" spans="1:5">
      <c r="A29" s="3" t="s">
        <v>434</v>
      </c>
    </row>
    <row r="30" spans="1:5">
      <c r="A30" s="4" t="s">
        <v>31</v>
      </c>
      <c r="B30" s="9" t="n">
        <v>148.5</v>
      </c>
      <c r="C30" s="9" t="n">
        <v>82.59999999999999</v>
      </c>
    </row>
    <row r="31" spans="1:5">
      <c r="A31" s="4" t="s">
        <v>533</v>
      </c>
    </row>
    <row r="32" spans="1:5">
      <c r="A32" s="3" t="s">
        <v>434</v>
      </c>
    </row>
    <row r="33" spans="1:5">
      <c r="A33" s="4" t="s">
        <v>526</v>
      </c>
      <c r="B33" s="9" t="n">
        <v>148.5</v>
      </c>
      <c r="C33" s="9" t="n">
        <v>82.59999999999999</v>
      </c>
      <c r="D33" s="8" t="n">
        <v>74.8</v>
      </c>
      <c r="E33" s="8" t="n">
        <v>65.3</v>
      </c>
    </row>
    <row r="34" spans="1:5">
      <c r="A34" s="4" t="s">
        <v>534</v>
      </c>
    </row>
    <row r="35" spans="1:5">
      <c r="A35" s="3" t="s">
        <v>434</v>
      </c>
    </row>
    <row r="36" spans="1:5">
      <c r="A36" s="4" t="s">
        <v>526</v>
      </c>
      <c r="B36" s="9" t="n">
        <v>2556.9</v>
      </c>
      <c r="C36" s="9" t="n">
        <v>2639.7</v>
      </c>
    </row>
    <row r="37" spans="1:5">
      <c r="A37" s="4" t="s">
        <v>535</v>
      </c>
    </row>
    <row r="38" spans="1:5">
      <c r="A38" s="3" t="s">
        <v>434</v>
      </c>
    </row>
    <row r="39" spans="1:5">
      <c r="A39" s="4" t="s">
        <v>526</v>
      </c>
      <c r="B39" s="9" t="n">
        <v>786.7</v>
      </c>
      <c r="C39" s="9" t="n">
        <v>441.7</v>
      </c>
    </row>
    <row r="40" spans="1:5">
      <c r="A40" s="4" t="s">
        <v>536</v>
      </c>
    </row>
    <row r="41" spans="1:5">
      <c r="A41" s="3" t="s">
        <v>434</v>
      </c>
    </row>
    <row r="42" spans="1:5">
      <c r="A42" s="4" t="s">
        <v>526</v>
      </c>
      <c r="B42" s="9" t="n">
        <v>1665.6</v>
      </c>
      <c r="C42" s="9" t="n">
        <v>2106.6</v>
      </c>
    </row>
    <row r="43" spans="1:5">
      <c r="A43" s="4" t="s">
        <v>537</v>
      </c>
    </row>
    <row r="44" spans="1:5">
      <c r="A44" s="3" t="s">
        <v>434</v>
      </c>
    </row>
    <row r="45" spans="1:5">
      <c r="A45" s="4" t="s">
        <v>526</v>
      </c>
      <c r="B45" s="9" t="n">
        <v>104.6</v>
      </c>
      <c r="C45" s="9" t="n">
        <v>91.40000000000001</v>
      </c>
    </row>
    <row r="46" spans="1:5">
      <c r="A46" s="4" t="s">
        <v>538</v>
      </c>
    </row>
    <row r="47" spans="1:5">
      <c r="A47" s="3" t="s">
        <v>434</v>
      </c>
    </row>
    <row r="48" spans="1:5">
      <c r="A48" s="4" t="s">
        <v>526</v>
      </c>
      <c r="B48" s="9" t="n">
        <v>59.2</v>
      </c>
      <c r="C48" s="5" t="n">
        <v>111</v>
      </c>
    </row>
    <row r="49" spans="1:5">
      <c r="A49" s="4" t="s">
        <v>539</v>
      </c>
    </row>
    <row r="50" spans="1:5">
      <c r="A50" s="3" t="s">
        <v>434</v>
      </c>
    </row>
    <row r="51" spans="1:5">
      <c r="A51" s="4" t="s">
        <v>526</v>
      </c>
      <c r="B51" s="9" t="n">
        <v>49.7</v>
      </c>
      <c r="C51" s="9" t="n">
        <v>101.5</v>
      </c>
    </row>
    <row r="52" spans="1:5">
      <c r="A52" s="4" t="s">
        <v>540</v>
      </c>
    </row>
    <row r="53" spans="1:5">
      <c r="A53" s="3" t="s">
        <v>434</v>
      </c>
    </row>
    <row r="54" spans="1:5">
      <c r="A54" s="4" t="s">
        <v>526</v>
      </c>
      <c r="B54" s="9" t="n">
        <v>9.5</v>
      </c>
      <c r="C54" s="9" t="n">
        <v>9.5</v>
      </c>
    </row>
    <row r="55" spans="1:5">
      <c r="A55" s="4" t="s">
        <v>541</v>
      </c>
    </row>
    <row r="56" spans="1:5">
      <c r="A56" s="3" t="s">
        <v>434</v>
      </c>
    </row>
    <row r="57" spans="1:5">
      <c r="A57" s="4" t="s">
        <v>526</v>
      </c>
      <c r="B57" s="5" t="n">
        <v>0</v>
      </c>
      <c r="C57" s="5" t="n">
        <v>0</v>
      </c>
    </row>
    <row r="58" spans="1:5">
      <c r="A58" s="4" t="s">
        <v>542</v>
      </c>
    </row>
    <row r="59" spans="1:5">
      <c r="A59" s="3" t="s">
        <v>434</v>
      </c>
    </row>
    <row r="60" spans="1:5">
      <c r="A60" s="4" t="s">
        <v>526</v>
      </c>
      <c r="B60" s="5" t="n">
        <v>718</v>
      </c>
      <c r="C60" s="9" t="n">
        <v>746.3</v>
      </c>
    </row>
    <row r="61" spans="1:5">
      <c r="A61" s="4" t="s">
        <v>543</v>
      </c>
    </row>
    <row r="62" spans="1:5">
      <c r="A62" s="3" t="s">
        <v>434</v>
      </c>
    </row>
    <row r="63" spans="1:5">
      <c r="A63" s="4" t="s">
        <v>526</v>
      </c>
      <c r="B63" s="5" t="n">
        <v>0</v>
      </c>
      <c r="C63" s="5" t="n">
        <v>0</v>
      </c>
    </row>
    <row r="64" spans="1:5">
      <c r="A64" s="4" t="s">
        <v>544</v>
      </c>
    </row>
    <row r="65" spans="1:5">
      <c r="A65" s="3" t="s">
        <v>434</v>
      </c>
    </row>
    <row r="66" spans="1:5">
      <c r="A66" s="4" t="s">
        <v>526</v>
      </c>
      <c r="B66" s="9" t="n">
        <v>713.6</v>
      </c>
      <c r="C66" s="9" t="n">
        <v>746.3</v>
      </c>
    </row>
    <row r="67" spans="1:5">
      <c r="A67" s="4" t="s">
        <v>545</v>
      </c>
    </row>
    <row r="68" spans="1:5">
      <c r="A68" s="3" t="s">
        <v>434</v>
      </c>
    </row>
    <row r="69" spans="1:5">
      <c r="A69" s="4" t="s">
        <v>526</v>
      </c>
      <c r="B69" s="9" t="n">
        <v>4.4</v>
      </c>
      <c r="C69" s="5" t="n">
        <v>0</v>
      </c>
    </row>
    <row r="70" spans="1:5">
      <c r="A70" s="4" t="s">
        <v>546</v>
      </c>
    </row>
    <row r="71" spans="1:5">
      <c r="A71" s="3" t="s">
        <v>434</v>
      </c>
    </row>
    <row r="72" spans="1:5">
      <c r="A72" s="4" t="s">
        <v>526</v>
      </c>
      <c r="B72" s="9" t="n">
        <v>155.1</v>
      </c>
      <c r="C72" s="9" t="n">
        <v>140.8</v>
      </c>
    </row>
    <row r="73" spans="1:5">
      <c r="A73" s="4" t="s">
        <v>547</v>
      </c>
    </row>
    <row r="74" spans="1:5">
      <c r="A74" s="3" t="s">
        <v>434</v>
      </c>
    </row>
    <row r="75" spans="1:5">
      <c r="A75" s="4" t="s">
        <v>526</v>
      </c>
      <c r="B75" s="5" t="n">
        <v>0</v>
      </c>
      <c r="C75" s="5" t="n">
        <v>0</v>
      </c>
    </row>
    <row r="76" spans="1:5">
      <c r="A76" s="4" t="s">
        <v>548</v>
      </c>
    </row>
    <row r="77" spans="1:5">
      <c r="A77" s="3" t="s">
        <v>434</v>
      </c>
    </row>
    <row r="78" spans="1:5">
      <c r="A78" s="4" t="s">
        <v>526</v>
      </c>
      <c r="B78" s="9" t="n">
        <v>155.1</v>
      </c>
      <c r="C78" s="9" t="n">
        <v>140.8</v>
      </c>
    </row>
    <row r="79" spans="1:5">
      <c r="A79" s="4" t="s">
        <v>549</v>
      </c>
    </row>
    <row r="80" spans="1:5">
      <c r="A80" s="3" t="s">
        <v>434</v>
      </c>
    </row>
    <row r="81" spans="1:5">
      <c r="A81" s="4" t="s">
        <v>526</v>
      </c>
      <c r="B81" s="5" t="n">
        <v>0</v>
      </c>
      <c r="C81" s="5" t="n">
        <v>0</v>
      </c>
    </row>
    <row r="82" spans="1:5">
      <c r="A82" s="4" t="s">
        <v>550</v>
      </c>
    </row>
    <row r="83" spans="1:5">
      <c r="A83" s="3" t="s">
        <v>434</v>
      </c>
    </row>
    <row r="84" spans="1:5">
      <c r="A84" s="4" t="s">
        <v>526</v>
      </c>
      <c r="B84" s="9" t="n">
        <v>140.5</v>
      </c>
      <c r="C84" s="9" t="n">
        <v>190.8</v>
      </c>
    </row>
    <row r="85" spans="1:5">
      <c r="A85" s="4" t="s">
        <v>551</v>
      </c>
    </row>
    <row r="86" spans="1:5">
      <c r="A86" s="3" t="s">
        <v>434</v>
      </c>
    </row>
    <row r="87" spans="1:5">
      <c r="A87" s="4" t="s">
        <v>526</v>
      </c>
      <c r="B87" s="5" t="n">
        <v>0</v>
      </c>
      <c r="C87" s="5" t="n">
        <v>0</v>
      </c>
    </row>
    <row r="88" spans="1:5">
      <c r="A88" s="4" t="s">
        <v>552</v>
      </c>
    </row>
    <row r="89" spans="1:5">
      <c r="A89" s="3" t="s">
        <v>434</v>
      </c>
    </row>
    <row r="90" spans="1:5">
      <c r="A90" s="4" t="s">
        <v>526</v>
      </c>
      <c r="B90" s="9" t="n">
        <v>140.5</v>
      </c>
      <c r="C90" s="9" t="n">
        <v>190.8</v>
      </c>
    </row>
    <row r="91" spans="1:5">
      <c r="A91" s="4" t="s">
        <v>553</v>
      </c>
    </row>
    <row r="92" spans="1:5">
      <c r="A92" s="3" t="s">
        <v>434</v>
      </c>
    </row>
    <row r="93" spans="1:5">
      <c r="A93" s="4" t="s">
        <v>526</v>
      </c>
      <c r="B93" s="5" t="n">
        <v>0</v>
      </c>
      <c r="C93" s="5" t="n">
        <v>0</v>
      </c>
    </row>
    <row r="94" spans="1:5">
      <c r="A94" s="4" t="s">
        <v>554</v>
      </c>
    </row>
    <row r="95" spans="1:5">
      <c r="A95" s="3" t="s">
        <v>434</v>
      </c>
    </row>
    <row r="96" spans="1:5">
      <c r="A96" s="4" t="s">
        <v>526</v>
      </c>
      <c r="B96" s="5" t="n">
        <v>106</v>
      </c>
      <c r="C96" s="9" t="n">
        <v>114.9</v>
      </c>
    </row>
    <row r="97" spans="1:5">
      <c r="A97" s="4" t="s">
        <v>555</v>
      </c>
    </row>
    <row r="98" spans="1:5">
      <c r="A98" s="3" t="s">
        <v>434</v>
      </c>
    </row>
    <row r="99" spans="1:5">
      <c r="A99" s="4" t="s">
        <v>526</v>
      </c>
      <c r="B99" s="5" t="n">
        <v>0</v>
      </c>
      <c r="C99" s="5" t="n">
        <v>0</v>
      </c>
    </row>
    <row r="100" spans="1:5">
      <c r="A100" s="4" t="s">
        <v>556</v>
      </c>
    </row>
    <row r="101" spans="1:5">
      <c r="A101" s="3" t="s">
        <v>434</v>
      </c>
    </row>
    <row r="102" spans="1:5">
      <c r="A102" s="4" t="s">
        <v>526</v>
      </c>
      <c r="B102" s="5" t="n">
        <v>106</v>
      </c>
      <c r="C102" s="9" t="n">
        <v>114.9</v>
      </c>
    </row>
    <row r="103" spans="1:5">
      <c r="A103" s="4" t="s">
        <v>557</v>
      </c>
    </row>
    <row r="104" spans="1:5">
      <c r="A104" s="3" t="s">
        <v>434</v>
      </c>
    </row>
    <row r="105" spans="1:5">
      <c r="A105" s="4" t="s">
        <v>526</v>
      </c>
      <c r="B105" s="5" t="n">
        <v>0</v>
      </c>
      <c r="C105" s="5" t="n">
        <v>0</v>
      </c>
    </row>
    <row r="106" spans="1:5">
      <c r="A106" s="4" t="s">
        <v>558</v>
      </c>
    </row>
    <row r="107" spans="1:5">
      <c r="A107" s="3" t="s">
        <v>434</v>
      </c>
    </row>
    <row r="108" spans="1:5">
      <c r="A108" s="4" t="s">
        <v>526</v>
      </c>
      <c r="B108" s="9" t="n">
        <v>84.2</v>
      </c>
      <c r="C108" s="5" t="n">
        <v>72</v>
      </c>
    </row>
    <row r="109" spans="1:5">
      <c r="A109" s="4" t="s">
        <v>559</v>
      </c>
    </row>
    <row r="110" spans="1:5">
      <c r="A110" s="3" t="s">
        <v>434</v>
      </c>
    </row>
    <row r="111" spans="1:5">
      <c r="A111" s="4" t="s">
        <v>526</v>
      </c>
      <c r="B111" s="5" t="n">
        <v>0</v>
      </c>
      <c r="C111" s="5" t="n">
        <v>0</v>
      </c>
    </row>
    <row r="112" spans="1:5">
      <c r="A112" s="4" t="s">
        <v>560</v>
      </c>
    </row>
    <row r="113" spans="1:5">
      <c r="A113" s="3" t="s">
        <v>434</v>
      </c>
    </row>
    <row r="114" spans="1:5">
      <c r="A114" s="4" t="s">
        <v>526</v>
      </c>
      <c r="B114" s="9" t="n">
        <v>84.2</v>
      </c>
      <c r="C114" s="5" t="n">
        <v>72</v>
      </c>
    </row>
    <row r="115" spans="1:5">
      <c r="A115" s="4" t="s">
        <v>561</v>
      </c>
    </row>
    <row r="116" spans="1:5">
      <c r="A116" s="3" t="s">
        <v>434</v>
      </c>
    </row>
    <row r="117" spans="1:5">
      <c r="A117" s="4" t="s">
        <v>526</v>
      </c>
      <c r="B117" s="5" t="n">
        <v>0</v>
      </c>
      <c r="C117" s="5" t="n">
        <v>0</v>
      </c>
    </row>
    <row r="118" spans="1:5">
      <c r="A118" s="4" t="s">
        <v>562</v>
      </c>
    </row>
    <row r="119" spans="1:5">
      <c r="A119" s="3" t="s">
        <v>434</v>
      </c>
    </row>
    <row r="120" spans="1:5">
      <c r="A120" s="4" t="s">
        <v>526</v>
      </c>
      <c r="B120" s="9" t="n">
        <v>79.7</v>
      </c>
      <c r="C120" s="5" t="n">
        <v>65</v>
      </c>
    </row>
    <row r="121" spans="1:5">
      <c r="A121" s="4" t="s">
        <v>563</v>
      </c>
    </row>
    <row r="122" spans="1:5">
      <c r="A122" s="3" t="s">
        <v>434</v>
      </c>
    </row>
    <row r="123" spans="1:5">
      <c r="A123" s="4" t="s">
        <v>526</v>
      </c>
      <c r="B123" s="5" t="n">
        <v>0</v>
      </c>
      <c r="C123" s="5" t="n">
        <v>0</v>
      </c>
    </row>
    <row r="124" spans="1:5">
      <c r="A124" s="4" t="s">
        <v>564</v>
      </c>
    </row>
    <row r="125" spans="1:5">
      <c r="A125" s="3" t="s">
        <v>434</v>
      </c>
    </row>
    <row r="126" spans="1:5">
      <c r="A126" s="4" t="s">
        <v>526</v>
      </c>
      <c r="B126" s="9" t="n">
        <v>79.7</v>
      </c>
      <c r="C126" s="5" t="n">
        <v>65</v>
      </c>
    </row>
    <row r="127" spans="1:5">
      <c r="A127" s="4" t="s">
        <v>565</v>
      </c>
    </row>
    <row r="128" spans="1:5">
      <c r="A128" s="3" t="s">
        <v>434</v>
      </c>
    </row>
    <row r="129" spans="1:5">
      <c r="A129" s="4" t="s">
        <v>526</v>
      </c>
      <c r="B129" s="5" t="n">
        <v>0</v>
      </c>
      <c r="C129" s="5" t="n">
        <v>0</v>
      </c>
    </row>
    <row r="130" spans="1:5">
      <c r="A130" s="4" t="s">
        <v>566</v>
      </c>
    </row>
    <row r="131" spans="1:5">
      <c r="A131" s="3" t="s">
        <v>434</v>
      </c>
    </row>
    <row r="132" spans="1:5">
      <c r="A132" s="4" t="s">
        <v>526</v>
      </c>
      <c r="B132" s="9" t="n">
        <v>61.6</v>
      </c>
      <c r="C132" s="9" t="n">
        <v>79.7</v>
      </c>
    </row>
    <row r="133" spans="1:5">
      <c r="A133" s="4" t="s">
        <v>567</v>
      </c>
    </row>
    <row r="134" spans="1:5">
      <c r="A134" s="3" t="s">
        <v>434</v>
      </c>
    </row>
    <row r="135" spans="1:5">
      <c r="A135" s="4" t="s">
        <v>526</v>
      </c>
      <c r="B135" s="5" t="n">
        <v>0</v>
      </c>
      <c r="C135" s="5" t="n">
        <v>0</v>
      </c>
    </row>
    <row r="136" spans="1:5">
      <c r="A136" s="4" t="s">
        <v>568</v>
      </c>
    </row>
    <row r="137" spans="1:5">
      <c r="A137" s="3" t="s">
        <v>434</v>
      </c>
    </row>
    <row r="138" spans="1:5">
      <c r="A138" s="4" t="s">
        <v>526</v>
      </c>
      <c r="B138" s="9" t="n">
        <v>61.6</v>
      </c>
      <c r="C138" s="9" t="n">
        <v>79.7</v>
      </c>
    </row>
    <row r="139" spans="1:5">
      <c r="A139" s="4" t="s">
        <v>569</v>
      </c>
    </row>
    <row r="140" spans="1:5">
      <c r="A140" s="3" t="s">
        <v>434</v>
      </c>
    </row>
    <row r="141" spans="1:5">
      <c r="A141" s="4" t="s">
        <v>526</v>
      </c>
      <c r="B141" s="5" t="n">
        <v>0</v>
      </c>
      <c r="C141" s="5" t="n">
        <v>0</v>
      </c>
    </row>
    <row r="142" spans="1:5">
      <c r="A142" s="4" t="s">
        <v>570</v>
      </c>
    </row>
    <row r="143" spans="1:5">
      <c r="A143" s="3" t="s">
        <v>434</v>
      </c>
    </row>
    <row r="144" spans="1:5">
      <c r="A144" s="4" t="s">
        <v>526</v>
      </c>
      <c r="B144" s="9" t="n">
        <v>51.2</v>
      </c>
      <c r="C144" s="9" t="n">
        <v>48.8</v>
      </c>
    </row>
    <row r="145" spans="1:5">
      <c r="A145" s="4" t="s">
        <v>571</v>
      </c>
    </row>
    <row r="146" spans="1:5">
      <c r="A146" s="3" t="s">
        <v>434</v>
      </c>
    </row>
    <row r="147" spans="1:5">
      <c r="A147" s="4" t="s">
        <v>526</v>
      </c>
      <c r="B147" s="5" t="n">
        <v>0</v>
      </c>
      <c r="C147" s="5" t="n">
        <v>0</v>
      </c>
    </row>
    <row r="148" spans="1:5">
      <c r="A148" s="4" t="s">
        <v>572</v>
      </c>
    </row>
    <row r="149" spans="1:5">
      <c r="A149" s="3" t="s">
        <v>434</v>
      </c>
    </row>
    <row r="150" spans="1:5">
      <c r="A150" s="4" t="s">
        <v>526</v>
      </c>
      <c r="B150" s="9" t="n">
        <v>51.2</v>
      </c>
      <c r="C150" s="9" t="n">
        <v>48.8</v>
      </c>
    </row>
    <row r="151" spans="1:5">
      <c r="A151" s="4" t="s">
        <v>573</v>
      </c>
    </row>
    <row r="152" spans="1:5">
      <c r="A152" s="3" t="s">
        <v>434</v>
      </c>
    </row>
    <row r="153" spans="1:5">
      <c r="A153" s="4" t="s">
        <v>526</v>
      </c>
      <c r="B153" s="5" t="n">
        <v>0</v>
      </c>
      <c r="C153" s="5" t="n">
        <v>0</v>
      </c>
    </row>
    <row r="154" spans="1:5">
      <c r="A154" s="4" t="s">
        <v>574</v>
      </c>
    </row>
    <row r="155" spans="1:5">
      <c r="A155" s="3" t="s">
        <v>434</v>
      </c>
    </row>
    <row r="156" spans="1:5">
      <c r="A156" s="4" t="s">
        <v>526</v>
      </c>
      <c r="B156" s="9" t="n">
        <v>34.6</v>
      </c>
      <c r="C156" s="9" t="n">
        <v>28.2</v>
      </c>
    </row>
    <row r="157" spans="1:5">
      <c r="A157" s="4" t="s">
        <v>575</v>
      </c>
    </row>
    <row r="158" spans="1:5">
      <c r="A158" s="3" t="s">
        <v>434</v>
      </c>
    </row>
    <row r="159" spans="1:5">
      <c r="A159" s="4" t="s">
        <v>526</v>
      </c>
      <c r="B159" s="5" t="n">
        <v>0</v>
      </c>
      <c r="C159" s="5" t="n">
        <v>0</v>
      </c>
    </row>
    <row r="160" spans="1:5">
      <c r="A160" s="4" t="s">
        <v>576</v>
      </c>
    </row>
    <row r="161" spans="1:5">
      <c r="A161" s="3" t="s">
        <v>434</v>
      </c>
    </row>
    <row r="162" spans="1:5">
      <c r="A162" s="4" t="s">
        <v>526</v>
      </c>
      <c r="B162" s="9" t="n">
        <v>30.2</v>
      </c>
      <c r="C162" s="9" t="n">
        <v>28.2</v>
      </c>
    </row>
    <row r="163" spans="1:5">
      <c r="A163" s="4" t="s">
        <v>577</v>
      </c>
    </row>
    <row r="164" spans="1:5">
      <c r="A164" s="3" t="s">
        <v>434</v>
      </c>
    </row>
    <row r="165" spans="1:5">
      <c r="A165" s="4" t="s">
        <v>526</v>
      </c>
      <c r="B165" s="9" t="n">
        <v>4.4</v>
      </c>
      <c r="C165" s="5" t="n">
        <v>0</v>
      </c>
    </row>
    <row r="166" spans="1:5">
      <c r="A166" s="4" t="s">
        <v>578</v>
      </c>
    </row>
    <row r="167" spans="1:5">
      <c r="A167" s="3" t="s">
        <v>434</v>
      </c>
    </row>
    <row r="168" spans="1:5">
      <c r="A168" s="4" t="s">
        <v>526</v>
      </c>
      <c r="B168" s="9" t="n">
        <v>5.1</v>
      </c>
      <c r="C168" s="9" t="n">
        <v>6.1</v>
      </c>
    </row>
    <row r="169" spans="1:5">
      <c r="A169" s="4" t="s">
        <v>579</v>
      </c>
    </row>
    <row r="170" spans="1:5">
      <c r="A170" s="3" t="s">
        <v>434</v>
      </c>
    </row>
    <row r="171" spans="1:5">
      <c r="A171" s="4" t="s">
        <v>526</v>
      </c>
      <c r="B171" s="5" t="n">
        <v>0</v>
      </c>
      <c r="C171" s="5" t="n">
        <v>0</v>
      </c>
    </row>
    <row r="172" spans="1:5">
      <c r="A172" s="4" t="s">
        <v>580</v>
      </c>
    </row>
    <row r="173" spans="1:5">
      <c r="A173" s="3" t="s">
        <v>434</v>
      </c>
    </row>
    <row r="174" spans="1:5">
      <c r="A174" s="4" t="s">
        <v>526</v>
      </c>
      <c r="B174" s="9" t="n">
        <v>5.1</v>
      </c>
      <c r="C174" s="9" t="n">
        <v>6.1</v>
      </c>
    </row>
    <row r="175" spans="1:5">
      <c r="A175" s="4" t="s">
        <v>581</v>
      </c>
    </row>
    <row r="176" spans="1:5">
      <c r="A176" s="3" t="s">
        <v>434</v>
      </c>
    </row>
    <row r="177" spans="1:5">
      <c r="A177" s="4" t="s">
        <v>526</v>
      </c>
      <c r="B177" s="5" t="n">
        <v>0</v>
      </c>
      <c r="C177" s="5" t="n">
        <v>0</v>
      </c>
    </row>
    <row r="178" spans="1:5">
      <c r="A178" s="4" t="s">
        <v>582</v>
      </c>
    </row>
    <row r="179" spans="1:5">
      <c r="A179" s="3" t="s">
        <v>434</v>
      </c>
    </row>
    <row r="180" spans="1:5">
      <c r="A180" s="4" t="s">
        <v>526</v>
      </c>
      <c r="B180" s="9" t="n">
        <v>511.4</v>
      </c>
      <c r="C180" s="9" t="n">
        <v>979.8</v>
      </c>
    </row>
    <row r="181" spans="1:5">
      <c r="A181" s="4" t="s">
        <v>583</v>
      </c>
    </row>
    <row r="182" spans="1:5">
      <c r="A182" s="3" t="s">
        <v>434</v>
      </c>
    </row>
    <row r="183" spans="1:5">
      <c r="A183" s="4" t="s">
        <v>526</v>
      </c>
      <c r="B183" s="5" t="n">
        <v>0</v>
      </c>
      <c r="C183" s="5" t="n">
        <v>0</v>
      </c>
    </row>
    <row r="184" spans="1:5">
      <c r="A184" s="4" t="s">
        <v>584</v>
      </c>
    </row>
    <row r="185" spans="1:5">
      <c r="A185" s="3" t="s">
        <v>434</v>
      </c>
    </row>
    <row r="186" spans="1:5">
      <c r="A186" s="4" t="s">
        <v>526</v>
      </c>
      <c r="B186" s="9" t="n">
        <v>501.7</v>
      </c>
      <c r="C186" s="9" t="n">
        <v>979.8</v>
      </c>
    </row>
    <row r="187" spans="1:5">
      <c r="A187" s="4" t="s">
        <v>585</v>
      </c>
    </row>
    <row r="188" spans="1:5">
      <c r="A188" s="3" t="s">
        <v>434</v>
      </c>
    </row>
    <row r="189" spans="1:5">
      <c r="A189" s="4" t="s">
        <v>526</v>
      </c>
      <c r="B189" s="9" t="n">
        <v>9.699999999999999</v>
      </c>
      <c r="C189" s="5" t="n">
        <v>0</v>
      </c>
    </row>
    <row r="190" spans="1:5">
      <c r="A190" s="4" t="s">
        <v>586</v>
      </c>
    </row>
    <row r="191" spans="1:5">
      <c r="A191" s="3" t="s">
        <v>434</v>
      </c>
    </row>
    <row r="192" spans="1:5">
      <c r="A192" s="4" t="s">
        <v>526</v>
      </c>
      <c r="B192" s="9" t="n">
        <v>274.4</v>
      </c>
      <c r="C192" s="9" t="n">
        <v>238.5</v>
      </c>
    </row>
    <row r="193" spans="1:5">
      <c r="A193" s="4" t="s">
        <v>587</v>
      </c>
    </row>
    <row r="194" spans="1:5">
      <c r="A194" s="3" t="s">
        <v>434</v>
      </c>
    </row>
    <row r="195" spans="1:5">
      <c r="A195" s="4" t="s">
        <v>526</v>
      </c>
      <c r="B195" s="5" t="n">
        <v>0</v>
      </c>
      <c r="C195" s="5" t="n">
        <v>0</v>
      </c>
    </row>
    <row r="196" spans="1:5">
      <c r="A196" s="4" t="s">
        <v>588</v>
      </c>
    </row>
    <row r="197" spans="1:5">
      <c r="A197" s="3" t="s">
        <v>434</v>
      </c>
    </row>
    <row r="198" spans="1:5">
      <c r="A198" s="4" t="s">
        <v>526</v>
      </c>
      <c r="B198" s="9" t="n">
        <v>274.4</v>
      </c>
      <c r="C198" s="9" t="n">
        <v>238.5</v>
      </c>
    </row>
    <row r="199" spans="1:5">
      <c r="A199" s="4" t="s">
        <v>589</v>
      </c>
    </row>
    <row r="200" spans="1:5">
      <c r="A200" s="3" t="s">
        <v>434</v>
      </c>
    </row>
    <row r="201" spans="1:5">
      <c r="A201" s="4" t="s">
        <v>526</v>
      </c>
      <c r="B201" s="5" t="n">
        <v>0</v>
      </c>
      <c r="C201" s="5" t="n">
        <v>0</v>
      </c>
    </row>
    <row r="202" spans="1:5">
      <c r="A202" s="4" t="s">
        <v>590</v>
      </c>
    </row>
    <row r="203" spans="1:5">
      <c r="A203" s="3" t="s">
        <v>434</v>
      </c>
    </row>
    <row r="204" spans="1:5">
      <c r="A204" s="4" t="s">
        <v>526</v>
      </c>
      <c r="B204" s="9" t="n">
        <v>3.9</v>
      </c>
      <c r="C204" s="9" t="n">
        <v>12.1</v>
      </c>
    </row>
    <row r="205" spans="1:5">
      <c r="A205" s="4" t="s">
        <v>591</v>
      </c>
    </row>
    <row r="206" spans="1:5">
      <c r="A206" s="3" t="s">
        <v>434</v>
      </c>
    </row>
    <row r="207" spans="1:5">
      <c r="A207" s="4" t="s">
        <v>526</v>
      </c>
      <c r="B207" s="5" t="n">
        <v>0</v>
      </c>
      <c r="C207" s="5" t="n">
        <v>0</v>
      </c>
    </row>
    <row r="208" spans="1:5">
      <c r="A208" s="4" t="s">
        <v>592</v>
      </c>
    </row>
    <row r="209" spans="1:5">
      <c r="A209" s="3" t="s">
        <v>434</v>
      </c>
    </row>
    <row r="210" spans="1:5">
      <c r="A210" s="4" t="s">
        <v>526</v>
      </c>
      <c r="B210" s="9" t="n">
        <v>3.9</v>
      </c>
      <c r="C210" s="9" t="n">
        <v>12.1</v>
      </c>
    </row>
    <row r="211" spans="1:5">
      <c r="A211" s="4" t="s">
        <v>593</v>
      </c>
    </row>
    <row r="212" spans="1:5">
      <c r="A212" s="3" t="s">
        <v>434</v>
      </c>
    </row>
    <row r="213" spans="1:5">
      <c r="A213" s="4" t="s">
        <v>526</v>
      </c>
      <c r="B213" s="5" t="n">
        <v>0</v>
      </c>
      <c r="C213" s="5" t="n">
        <v>0</v>
      </c>
    </row>
    <row r="214" spans="1:5">
      <c r="A214" s="4" t="s">
        <v>594</v>
      </c>
    </row>
    <row r="215" spans="1:5">
      <c r="A215" s="3" t="s">
        <v>434</v>
      </c>
    </row>
    <row r="216" spans="1:5">
      <c r="A216" s="4" t="s">
        <v>526</v>
      </c>
      <c r="B216" s="9" t="n">
        <v>1566.9</v>
      </c>
      <c r="C216" s="9" t="n">
        <v>2087.7</v>
      </c>
    </row>
    <row r="217" spans="1:5">
      <c r="A217" s="4" t="s">
        <v>595</v>
      </c>
    </row>
    <row r="218" spans="1:5">
      <c r="A218" s="3" t="s">
        <v>434</v>
      </c>
    </row>
    <row r="219" spans="1:5">
      <c r="A219" s="4" t="s">
        <v>526</v>
      </c>
      <c r="B219" s="9" t="n">
        <v>49.7</v>
      </c>
      <c r="C219" s="9" t="n">
        <v>101.5</v>
      </c>
    </row>
    <row r="220" spans="1:5">
      <c r="A220" s="4" t="s">
        <v>596</v>
      </c>
    </row>
    <row r="221" spans="1:5">
      <c r="A221" s="3" t="s">
        <v>434</v>
      </c>
    </row>
    <row r="222" spans="1:5">
      <c r="A222" s="4" t="s">
        <v>526</v>
      </c>
      <c r="B222" s="9" t="n">
        <v>1503.1</v>
      </c>
      <c r="C222" s="9" t="n">
        <v>1986.2</v>
      </c>
    </row>
    <row r="223" spans="1:5">
      <c r="A223" s="4" t="s">
        <v>597</v>
      </c>
    </row>
    <row r="224" spans="1:5">
      <c r="A224" s="3" t="s">
        <v>434</v>
      </c>
    </row>
    <row r="225" spans="1:5">
      <c r="A225" s="4" t="s">
        <v>526</v>
      </c>
      <c r="B225" s="9" t="n">
        <v>14.1</v>
      </c>
      <c r="C225" s="5" t="n">
        <v>0</v>
      </c>
    </row>
    <row r="226" spans="1:5">
      <c r="A226" s="4" t="s">
        <v>598</v>
      </c>
    </row>
    <row r="227" spans="1:5">
      <c r="A227" s="3" t="s">
        <v>434</v>
      </c>
    </row>
    <row r="228" spans="1:5">
      <c r="A228" s="4" t="s">
        <v>526</v>
      </c>
      <c r="B228" s="9" t="n">
        <v>71.59999999999999</v>
      </c>
      <c r="C228" s="5" t="n">
        <v>175</v>
      </c>
    </row>
    <row r="229" spans="1:5">
      <c r="A229" s="4" t="s">
        <v>599</v>
      </c>
    </row>
    <row r="230" spans="1:5">
      <c r="A230" s="3" t="s">
        <v>434</v>
      </c>
    </row>
    <row r="231" spans="1:5">
      <c r="A231" s="4" t="s">
        <v>526</v>
      </c>
      <c r="B231" s="9" t="n">
        <v>55.7</v>
      </c>
      <c r="C231" s="9" t="n">
        <v>162.3</v>
      </c>
    </row>
    <row r="232" spans="1:5">
      <c r="A232" s="4" t="s">
        <v>600</v>
      </c>
    </row>
    <row r="233" spans="1:5">
      <c r="A233" s="3" t="s">
        <v>434</v>
      </c>
    </row>
    <row r="234" spans="1:5">
      <c r="A234" s="4" t="s">
        <v>526</v>
      </c>
      <c r="B234" s="9" t="n">
        <v>15.9</v>
      </c>
      <c r="C234" s="9" t="n">
        <v>12.7</v>
      </c>
    </row>
    <row r="235" spans="1:5">
      <c r="A235" s="4" t="s">
        <v>601</v>
      </c>
    </row>
    <row r="236" spans="1:5">
      <c r="A236" s="3" t="s">
        <v>434</v>
      </c>
    </row>
    <row r="237" spans="1:5">
      <c r="A237" s="4" t="s">
        <v>526</v>
      </c>
      <c r="B237" s="5" t="n">
        <v>0</v>
      </c>
      <c r="C237" s="5" t="n">
        <v>0</v>
      </c>
    </row>
    <row r="238" spans="1:5">
      <c r="A238" s="4" t="s">
        <v>602</v>
      </c>
    </row>
    <row r="239" spans="1:5">
      <c r="A239" s="3" t="s">
        <v>434</v>
      </c>
    </row>
    <row r="240" spans="1:5">
      <c r="A240" s="4" t="s">
        <v>526</v>
      </c>
      <c r="B240" s="9" t="n">
        <v>1.1</v>
      </c>
    </row>
    <row r="241" spans="1:5">
      <c r="A241" s="4" t="s">
        <v>603</v>
      </c>
    </row>
    <row r="242" spans="1:5">
      <c r="A242" s="3" t="s">
        <v>434</v>
      </c>
    </row>
    <row r="243" spans="1:5">
      <c r="A243" s="4" t="s">
        <v>526</v>
      </c>
      <c r="B243" s="9" t="n">
        <v>1.1</v>
      </c>
    </row>
    <row r="244" spans="1:5">
      <c r="A244" s="4" t="s">
        <v>604</v>
      </c>
    </row>
    <row r="245" spans="1:5">
      <c r="A245" s="3" t="s">
        <v>434</v>
      </c>
    </row>
    <row r="246" spans="1:5">
      <c r="A246" s="4" t="s">
        <v>526</v>
      </c>
      <c r="B246" s="5" t="n">
        <v>0</v>
      </c>
    </row>
    <row r="247" spans="1:5">
      <c r="A247" s="4" t="s">
        <v>605</v>
      </c>
    </row>
    <row r="248" spans="1:5">
      <c r="A248" s="3" t="s">
        <v>434</v>
      </c>
    </row>
    <row r="249" spans="1:5">
      <c r="A249" s="4" t="s">
        <v>526</v>
      </c>
      <c r="B249" s="5" t="n">
        <v>0</v>
      </c>
    </row>
    <row r="250" spans="1:5">
      <c r="A250" s="4" t="s">
        <v>606</v>
      </c>
    </row>
    <row r="251" spans="1:5">
      <c r="A251" s="3" t="s">
        <v>434</v>
      </c>
    </row>
    <row r="252" spans="1:5">
      <c r="A252" s="4" t="s">
        <v>526</v>
      </c>
      <c r="B252" s="9" t="n">
        <v>32.7</v>
      </c>
      <c r="C252" s="9" t="n">
        <v>8.6</v>
      </c>
    </row>
    <row r="253" spans="1:5">
      <c r="A253" s="4" t="s">
        <v>607</v>
      </c>
    </row>
    <row r="254" spans="1:5">
      <c r="A254" s="3" t="s">
        <v>434</v>
      </c>
    </row>
    <row r="255" spans="1:5">
      <c r="A255" s="4" t="s">
        <v>526</v>
      </c>
      <c r="B255" s="9" t="n">
        <v>32.7</v>
      </c>
      <c r="C255" s="9" t="n">
        <v>8.6</v>
      </c>
    </row>
    <row r="256" spans="1:5">
      <c r="A256" s="4" t="s">
        <v>608</v>
      </c>
    </row>
    <row r="257" spans="1:5">
      <c r="A257" s="3" t="s">
        <v>434</v>
      </c>
    </row>
    <row r="258" spans="1:5">
      <c r="A258" s="4" t="s">
        <v>526</v>
      </c>
      <c r="B258" s="5" t="n">
        <v>0</v>
      </c>
      <c r="C258" s="5" t="n">
        <v>0</v>
      </c>
    </row>
    <row r="259" spans="1:5">
      <c r="A259" s="4" t="s">
        <v>609</v>
      </c>
    </row>
    <row r="260" spans="1:5">
      <c r="A260" s="3" t="s">
        <v>434</v>
      </c>
    </row>
    <row r="261" spans="1:5">
      <c r="A261" s="4" t="s">
        <v>526</v>
      </c>
      <c r="B261" s="5" t="n">
        <v>0</v>
      </c>
      <c r="C261" s="5" t="n">
        <v>0</v>
      </c>
    </row>
    <row r="262" spans="1:5">
      <c r="A262" s="4" t="s">
        <v>610</v>
      </c>
    </row>
    <row r="263" spans="1:5">
      <c r="A263" s="3" t="s">
        <v>434</v>
      </c>
    </row>
    <row r="264" spans="1:5">
      <c r="A264" s="4" t="s">
        <v>526</v>
      </c>
      <c r="B264" s="9" t="n">
        <v>27.8</v>
      </c>
      <c r="C264" s="9" t="n">
        <v>13.9</v>
      </c>
    </row>
    <row r="265" spans="1:5">
      <c r="A265" s="4" t="s">
        <v>611</v>
      </c>
    </row>
    <row r="266" spans="1:5">
      <c r="A266" s="3" t="s">
        <v>434</v>
      </c>
    </row>
    <row r="267" spans="1:5">
      <c r="A267" s="4" t="s">
        <v>526</v>
      </c>
      <c r="B267" s="9" t="n">
        <v>27.8</v>
      </c>
      <c r="C267" s="9" t="n">
        <v>13.9</v>
      </c>
    </row>
    <row r="268" spans="1:5">
      <c r="A268" s="4" t="s">
        <v>612</v>
      </c>
    </row>
    <row r="269" spans="1:5">
      <c r="A269" s="3" t="s">
        <v>434</v>
      </c>
    </row>
    <row r="270" spans="1:5">
      <c r="A270" s="4" t="s">
        <v>526</v>
      </c>
      <c r="B270" s="5" t="n">
        <v>0</v>
      </c>
      <c r="C270" s="5" t="n">
        <v>0</v>
      </c>
    </row>
    <row r="271" spans="1:5">
      <c r="A271" s="4" t="s">
        <v>613</v>
      </c>
    </row>
    <row r="272" spans="1:5">
      <c r="A272" s="3" t="s">
        <v>434</v>
      </c>
    </row>
    <row r="273" spans="1:5">
      <c r="A273" s="4" t="s">
        <v>526</v>
      </c>
      <c r="B273" s="5" t="n">
        <v>0</v>
      </c>
      <c r="C273" s="5" t="n">
        <v>0</v>
      </c>
    </row>
    <row r="274" spans="1:5">
      <c r="A274" s="4" t="s">
        <v>614</v>
      </c>
    </row>
    <row r="275" spans="1:5">
      <c r="A275" s="3" t="s">
        <v>434</v>
      </c>
    </row>
    <row r="276" spans="1:5">
      <c r="A276" s="4" t="s">
        <v>526</v>
      </c>
      <c r="B276" s="5" t="n">
        <v>13</v>
      </c>
      <c r="C276" s="5" t="n">
        <v>7</v>
      </c>
    </row>
    <row r="277" spans="1:5">
      <c r="A277" s="4" t="s">
        <v>615</v>
      </c>
    </row>
    <row r="278" spans="1:5">
      <c r="A278" s="3" t="s">
        <v>434</v>
      </c>
    </row>
    <row r="279" spans="1:5">
      <c r="A279" s="4" t="s">
        <v>526</v>
      </c>
      <c r="B279" s="5" t="n">
        <v>13</v>
      </c>
      <c r="C279" s="5" t="n">
        <v>7</v>
      </c>
    </row>
    <row r="280" spans="1:5">
      <c r="A280" s="4" t="s">
        <v>616</v>
      </c>
    </row>
    <row r="281" spans="1:5">
      <c r="A281" s="3" t="s">
        <v>434</v>
      </c>
    </row>
    <row r="282" spans="1:5">
      <c r="A282" s="4" t="s">
        <v>526</v>
      </c>
      <c r="B282" s="5" t="n">
        <v>0</v>
      </c>
      <c r="C282" s="5" t="n">
        <v>0</v>
      </c>
    </row>
    <row r="283" spans="1:5">
      <c r="A283" s="4" t="s">
        <v>617</v>
      </c>
    </row>
    <row r="284" spans="1:5">
      <c r="A284" s="3" t="s">
        <v>434</v>
      </c>
    </row>
    <row r="285" spans="1:5">
      <c r="A285" s="4" t="s">
        <v>526</v>
      </c>
      <c r="B285" s="5" t="n">
        <v>0</v>
      </c>
      <c r="C285" s="5" t="n">
        <v>0</v>
      </c>
    </row>
    <row r="286" spans="1:5">
      <c r="A286" s="4" t="s">
        <v>618</v>
      </c>
    </row>
    <row r="287" spans="1:5">
      <c r="A287" s="3" t="s">
        <v>434</v>
      </c>
    </row>
    <row r="288" spans="1:5">
      <c r="A288" s="4" t="s">
        <v>526</v>
      </c>
      <c r="B288" s="5" t="n">
        <v>4</v>
      </c>
    </row>
    <row r="289" spans="1:5">
      <c r="A289" s="4" t="s">
        <v>619</v>
      </c>
    </row>
    <row r="290" spans="1:5">
      <c r="A290" s="3" t="s">
        <v>434</v>
      </c>
    </row>
    <row r="291" spans="1:5">
      <c r="A291" s="4" t="s">
        <v>526</v>
      </c>
      <c r="B291" s="5" t="n">
        <v>4</v>
      </c>
    </row>
    <row r="292" spans="1:5">
      <c r="A292" s="4" t="s">
        <v>620</v>
      </c>
    </row>
    <row r="293" spans="1:5">
      <c r="A293" s="3" t="s">
        <v>434</v>
      </c>
    </row>
    <row r="294" spans="1:5">
      <c r="A294" s="4" t="s">
        <v>526</v>
      </c>
      <c r="B294" s="5" t="n">
        <v>0</v>
      </c>
    </row>
    <row r="295" spans="1:5">
      <c r="A295" s="4" t="s">
        <v>621</v>
      </c>
    </row>
    <row r="296" spans="1:5">
      <c r="A296" s="3" t="s">
        <v>434</v>
      </c>
    </row>
    <row r="297" spans="1:5">
      <c r="A297" s="4" t="s">
        <v>526</v>
      </c>
      <c r="B297" s="5" t="n">
        <v>0</v>
      </c>
    </row>
    <row r="298" spans="1:5">
      <c r="A298" s="4" t="s">
        <v>622</v>
      </c>
    </row>
    <row r="299" spans="1:5">
      <c r="A299" s="3" t="s">
        <v>434</v>
      </c>
    </row>
    <row r="300" spans="1:5">
      <c r="A300" s="4" t="s">
        <v>526</v>
      </c>
      <c r="B300" s="9" t="n">
        <v>18.6</v>
      </c>
      <c r="C300" s="9" t="n">
        <v>7.7</v>
      </c>
    </row>
    <row r="301" spans="1:5">
      <c r="A301" s="4" t="s">
        <v>623</v>
      </c>
    </row>
    <row r="302" spans="1:5">
      <c r="A302" s="3" t="s">
        <v>434</v>
      </c>
    </row>
    <row r="303" spans="1:5">
      <c r="A303" s="4" t="s">
        <v>526</v>
      </c>
      <c r="B303" s="9" t="n">
        <v>18.6</v>
      </c>
      <c r="C303" s="9" t="n">
        <v>7.7</v>
      </c>
    </row>
    <row r="304" spans="1:5">
      <c r="A304" s="4" t="s">
        <v>624</v>
      </c>
    </row>
    <row r="305" spans="1:5">
      <c r="A305" s="3" t="s">
        <v>434</v>
      </c>
    </row>
    <row r="306" spans="1:5">
      <c r="A306" s="4" t="s">
        <v>526</v>
      </c>
      <c r="B306" s="5" t="n">
        <v>0</v>
      </c>
      <c r="C306" s="5" t="n">
        <v>0</v>
      </c>
    </row>
    <row r="307" spans="1:5">
      <c r="A307" s="4" t="s">
        <v>625</v>
      </c>
    </row>
    <row r="308" spans="1:5">
      <c r="A308" s="3" t="s">
        <v>434</v>
      </c>
    </row>
    <row r="309" spans="1:5">
      <c r="A309" s="4" t="s">
        <v>526</v>
      </c>
      <c r="B309" s="5" t="n">
        <v>0</v>
      </c>
      <c r="C309" s="5" t="n">
        <v>0</v>
      </c>
    </row>
    <row r="310" spans="1:5">
      <c r="A310" s="4" t="s">
        <v>626</v>
      </c>
    </row>
    <row r="311" spans="1:5">
      <c r="A311" s="3" t="s">
        <v>434</v>
      </c>
    </row>
    <row r="312" spans="1:5">
      <c r="A312" s="4" t="s">
        <v>526</v>
      </c>
      <c r="B312" s="9" t="n">
        <v>14.7</v>
      </c>
      <c r="C312" s="9" t="n">
        <v>7.3</v>
      </c>
    </row>
    <row r="313" spans="1:5">
      <c r="A313" s="4" t="s">
        <v>627</v>
      </c>
    </row>
    <row r="314" spans="1:5">
      <c r="A314" s="3" t="s">
        <v>434</v>
      </c>
    </row>
    <row r="315" spans="1:5">
      <c r="A315" s="4" t="s">
        <v>526</v>
      </c>
      <c r="B315" s="9" t="n">
        <v>14.7</v>
      </c>
      <c r="C315" s="9" t="n">
        <v>7.3</v>
      </c>
    </row>
    <row r="316" spans="1:5">
      <c r="A316" s="4" t="s">
        <v>628</v>
      </c>
    </row>
    <row r="317" spans="1:5">
      <c r="A317" s="3" t="s">
        <v>434</v>
      </c>
    </row>
    <row r="318" spans="1:5">
      <c r="A318" s="4" t="s">
        <v>526</v>
      </c>
      <c r="B318" s="5" t="n">
        <v>0</v>
      </c>
      <c r="C318" s="5" t="n">
        <v>0</v>
      </c>
    </row>
    <row r="319" spans="1:5">
      <c r="A319" s="4" t="s">
        <v>629</v>
      </c>
    </row>
    <row r="320" spans="1:5">
      <c r="A320" s="3" t="s">
        <v>434</v>
      </c>
    </row>
    <row r="321" spans="1:5">
      <c r="A321" s="4" t="s">
        <v>526</v>
      </c>
      <c r="B321" s="5" t="n">
        <v>0</v>
      </c>
      <c r="C321" s="5" t="n">
        <v>0</v>
      </c>
    </row>
    <row r="322" spans="1:5">
      <c r="A322" s="4" t="s">
        <v>630</v>
      </c>
    </row>
    <row r="323" spans="1:5">
      <c r="A323" s="3" t="s">
        <v>434</v>
      </c>
    </row>
    <row r="324" spans="1:5">
      <c r="A324" s="4" t="s">
        <v>526</v>
      </c>
      <c r="B324" s="9" t="n">
        <v>18.9</v>
      </c>
      <c r="C324" s="9" t="n">
        <v>1.5</v>
      </c>
    </row>
    <row r="325" spans="1:5">
      <c r="A325" s="4" t="s">
        <v>631</v>
      </c>
    </row>
    <row r="326" spans="1:5">
      <c r="A326" s="3" t="s">
        <v>434</v>
      </c>
    </row>
    <row r="327" spans="1:5">
      <c r="A327" s="4" t="s">
        <v>526</v>
      </c>
      <c r="B327" s="9" t="n">
        <v>18.9</v>
      </c>
      <c r="C327" s="9" t="n">
        <v>1.5</v>
      </c>
    </row>
    <row r="328" spans="1:5">
      <c r="A328" s="4" t="s">
        <v>632</v>
      </c>
    </row>
    <row r="329" spans="1:5">
      <c r="A329" s="3" t="s">
        <v>434</v>
      </c>
    </row>
    <row r="330" spans="1:5">
      <c r="A330" s="4" t="s">
        <v>526</v>
      </c>
      <c r="B330" s="5" t="n">
        <v>0</v>
      </c>
      <c r="C330" s="5" t="n">
        <v>0</v>
      </c>
    </row>
    <row r="331" spans="1:5">
      <c r="A331" s="4" t="s">
        <v>633</v>
      </c>
    </row>
    <row r="332" spans="1:5">
      <c r="A332" s="3" t="s">
        <v>434</v>
      </c>
    </row>
    <row r="333" spans="1:5">
      <c r="A333" s="4" t="s">
        <v>526</v>
      </c>
      <c r="B333" s="5" t="n">
        <v>0</v>
      </c>
      <c r="C333" s="5" t="n">
        <v>0</v>
      </c>
    </row>
    <row r="334" spans="1:5">
      <c r="A334" s="4" t="s">
        <v>634</v>
      </c>
    </row>
    <row r="335" spans="1:5">
      <c r="A335" s="3" t="s">
        <v>434</v>
      </c>
    </row>
    <row r="336" spans="1:5">
      <c r="A336" s="4" t="s">
        <v>526</v>
      </c>
      <c r="B336" s="9" t="n">
        <v>7.6</v>
      </c>
      <c r="C336" s="9" t="n">
        <v>2.5</v>
      </c>
    </row>
    <row r="337" spans="1:5">
      <c r="A337" s="4" t="s">
        <v>635</v>
      </c>
    </row>
    <row r="338" spans="1:5">
      <c r="A338" s="3" t="s">
        <v>434</v>
      </c>
    </row>
    <row r="339" spans="1:5">
      <c r="A339" s="4" t="s">
        <v>526</v>
      </c>
      <c r="B339" s="9" t="n">
        <v>7.6</v>
      </c>
      <c r="C339" s="9" t="n">
        <v>2.5</v>
      </c>
    </row>
    <row r="340" spans="1:5">
      <c r="A340" s="4" t="s">
        <v>636</v>
      </c>
    </row>
    <row r="341" spans="1:5">
      <c r="A341" s="3" t="s">
        <v>434</v>
      </c>
    </row>
    <row r="342" spans="1:5">
      <c r="A342" s="4" t="s">
        <v>526</v>
      </c>
      <c r="B342" s="5" t="n">
        <v>0</v>
      </c>
      <c r="C342" s="5" t="n">
        <v>0</v>
      </c>
    </row>
    <row r="343" spans="1:5">
      <c r="A343" s="4" t="s">
        <v>637</v>
      </c>
    </row>
    <row r="344" spans="1:5">
      <c r="A344" s="3" t="s">
        <v>434</v>
      </c>
    </row>
    <row r="345" spans="1:5">
      <c r="A345" s="4" t="s">
        <v>526</v>
      </c>
      <c r="B345" s="5" t="n">
        <v>0</v>
      </c>
      <c r="C345" s="5" t="n">
        <v>0</v>
      </c>
    </row>
    <row r="346" spans="1:5">
      <c r="A346" s="4" t="s">
        <v>638</v>
      </c>
    </row>
    <row r="347" spans="1:5">
      <c r="A347" s="3" t="s">
        <v>434</v>
      </c>
    </row>
    <row r="348" spans="1:5">
      <c r="A348" s="4" t="s">
        <v>526</v>
      </c>
      <c r="B348" s="9" t="n">
        <v>598.5</v>
      </c>
      <c r="C348" s="9" t="n">
        <v>157.2</v>
      </c>
    </row>
    <row r="349" spans="1:5">
      <c r="A349" s="4" t="s">
        <v>639</v>
      </c>
    </row>
    <row r="350" spans="1:5">
      <c r="A350" s="3" t="s">
        <v>434</v>
      </c>
    </row>
    <row r="351" spans="1:5">
      <c r="A351" s="4" t="s">
        <v>526</v>
      </c>
      <c r="B351" s="9" t="n">
        <v>542.9</v>
      </c>
      <c r="C351" s="9" t="n">
        <v>129.4</v>
      </c>
    </row>
    <row r="352" spans="1:5">
      <c r="A352" s="4" t="s">
        <v>640</v>
      </c>
    </row>
    <row r="353" spans="1:5">
      <c r="A353" s="3" t="s">
        <v>434</v>
      </c>
    </row>
    <row r="354" spans="1:5">
      <c r="A354" s="4" t="s">
        <v>526</v>
      </c>
      <c r="B354" s="9" t="n">
        <v>55.6</v>
      </c>
      <c r="C354" s="9" t="n">
        <v>27.8</v>
      </c>
    </row>
    <row r="355" spans="1:5">
      <c r="A355" s="4" t="s">
        <v>641</v>
      </c>
    </row>
    <row r="356" spans="1:5">
      <c r="A356" s="3" t="s">
        <v>434</v>
      </c>
    </row>
    <row r="357" spans="1:5">
      <c r="A357" s="4" t="s">
        <v>526</v>
      </c>
      <c r="B357" s="5" t="n">
        <v>0</v>
      </c>
      <c r="C357" s="5" t="n">
        <v>0</v>
      </c>
    </row>
    <row r="358" spans="1:5">
      <c r="A358" s="4" t="s">
        <v>642</v>
      </c>
    </row>
    <row r="359" spans="1:5">
      <c r="A359" s="3" t="s">
        <v>434</v>
      </c>
    </row>
    <row r="360" spans="1:5">
      <c r="A360" s="4" t="s">
        <v>526</v>
      </c>
      <c r="B360" s="5" t="n">
        <v>91</v>
      </c>
      <c r="C360" s="9" t="n">
        <v>79.90000000000001</v>
      </c>
    </row>
    <row r="361" spans="1:5">
      <c r="A361" s="4" t="s">
        <v>643</v>
      </c>
    </row>
    <row r="362" spans="1:5">
      <c r="A362" s="3" t="s">
        <v>434</v>
      </c>
    </row>
    <row r="363" spans="1:5">
      <c r="A363" s="4" t="s">
        <v>526</v>
      </c>
      <c r="B363" s="5" t="n">
        <v>0</v>
      </c>
      <c r="C363" s="5" t="n">
        <v>0</v>
      </c>
    </row>
    <row r="364" spans="1:5">
      <c r="A364" s="4" t="s">
        <v>644</v>
      </c>
    </row>
    <row r="365" spans="1:5">
      <c r="A365" s="3" t="s">
        <v>434</v>
      </c>
    </row>
    <row r="366" spans="1:5">
      <c r="A366" s="4" t="s">
        <v>526</v>
      </c>
      <c r="B366" s="5" t="n">
        <v>91</v>
      </c>
      <c r="C366" s="9" t="n">
        <v>79.90000000000001</v>
      </c>
    </row>
    <row r="367" spans="1:5">
      <c r="A367" s="4" t="s">
        <v>645</v>
      </c>
    </row>
    <row r="368" spans="1:5">
      <c r="A368" s="3" t="s">
        <v>434</v>
      </c>
    </row>
    <row r="369" spans="1:5">
      <c r="A369" s="4" t="s">
        <v>526</v>
      </c>
      <c r="B369" s="5" t="n">
        <v>0</v>
      </c>
      <c r="C369" s="5" t="n">
        <v>0</v>
      </c>
    </row>
    <row r="370" spans="1:5">
      <c r="A370" s="4" t="s">
        <v>646</v>
      </c>
    </row>
    <row r="371" spans="1:5">
      <c r="A371" s="3" t="s">
        <v>434</v>
      </c>
    </row>
    <row r="372" spans="1:5">
      <c r="A372" s="4" t="s">
        <v>526</v>
      </c>
      <c r="B372" s="9" t="n">
        <v>827.9</v>
      </c>
      <c r="C372" s="9" t="n">
        <v>285.6</v>
      </c>
    </row>
    <row r="373" spans="1:5">
      <c r="A373" s="4" t="s">
        <v>647</v>
      </c>
    </row>
    <row r="374" spans="1:5">
      <c r="A374" s="3" t="s">
        <v>434</v>
      </c>
    </row>
    <row r="375" spans="1:5">
      <c r="A375" s="4" t="s">
        <v>526</v>
      </c>
      <c r="B375" s="9" t="n">
        <v>681.3</v>
      </c>
      <c r="C375" s="9" t="n">
        <v>177.9</v>
      </c>
    </row>
    <row r="376" spans="1:5">
      <c r="A376" s="4" t="s">
        <v>648</v>
      </c>
    </row>
    <row r="377" spans="1:5">
      <c r="A377" s="3" t="s">
        <v>434</v>
      </c>
    </row>
    <row r="378" spans="1:5">
      <c r="A378" s="4" t="s">
        <v>526</v>
      </c>
      <c r="B378" s="9" t="n">
        <v>146.6</v>
      </c>
      <c r="C378" s="9" t="n">
        <v>107.7</v>
      </c>
    </row>
    <row r="379" spans="1:5">
      <c r="A379" s="4" t="s">
        <v>649</v>
      </c>
    </row>
    <row r="380" spans="1:5">
      <c r="A380" s="3" t="s">
        <v>434</v>
      </c>
    </row>
    <row r="381" spans="1:5">
      <c r="A381" s="4" t="s">
        <v>526</v>
      </c>
      <c r="B381" s="5" t="n">
        <v>0</v>
      </c>
      <c r="C381" s="5" t="n">
        <v>0</v>
      </c>
    </row>
    <row r="382" spans="1:5">
      <c r="A382" s="4" t="s">
        <v>650</v>
      </c>
    </row>
    <row r="383" spans="1:5">
      <c r="A383" s="3" t="s">
        <v>434</v>
      </c>
    </row>
    <row r="384" spans="1:5">
      <c r="A384" s="4" t="s">
        <v>526</v>
      </c>
      <c r="B384" s="9" t="n">
        <v>90.5</v>
      </c>
      <c r="C384" s="9" t="n">
        <v>91.40000000000001</v>
      </c>
    </row>
    <row r="385" spans="1:5">
      <c r="A385" s="4" t="s">
        <v>651</v>
      </c>
    </row>
    <row r="386" spans="1:5">
      <c r="A386" s="3" t="s">
        <v>434</v>
      </c>
    </row>
    <row r="387" spans="1:5">
      <c r="A387" s="4" t="s">
        <v>526</v>
      </c>
      <c r="B387" s="5" t="n">
        <v>0</v>
      </c>
      <c r="C387" s="5" t="n">
        <v>0</v>
      </c>
    </row>
    <row r="388" spans="1:5">
      <c r="A388" s="4" t="s">
        <v>652</v>
      </c>
    </row>
    <row r="389" spans="1:5">
      <c r="A389" s="3" t="s">
        <v>434</v>
      </c>
    </row>
    <row r="390" spans="1:5">
      <c r="A390" s="4" t="s">
        <v>526</v>
      </c>
      <c r="B390" s="5" t="n">
        <v>0</v>
      </c>
      <c r="C390" s="5" t="n">
        <v>0</v>
      </c>
    </row>
    <row r="391" spans="1:5">
      <c r="A391" s="4" t="s">
        <v>653</v>
      </c>
    </row>
    <row r="392" spans="1:5">
      <c r="A392" s="3" t="s">
        <v>434</v>
      </c>
    </row>
    <row r="393" spans="1:5">
      <c r="A393" s="4" t="s">
        <v>526</v>
      </c>
      <c r="B393" s="9" t="n">
        <v>90.5</v>
      </c>
      <c r="C393" s="9" t="n">
        <v>91.40000000000001</v>
      </c>
    </row>
    <row r="394" spans="1:5">
      <c r="A394" s="4" t="s">
        <v>654</v>
      </c>
    </row>
    <row r="395" spans="1:5">
      <c r="A395" s="3" t="s">
        <v>434</v>
      </c>
    </row>
    <row r="396" spans="1:5">
      <c r="A396" s="4" t="s">
        <v>655</v>
      </c>
      <c r="B396" s="8" t="n">
        <v>-12.5</v>
      </c>
      <c r="C396" s="9" t="n">
        <v>-1.2</v>
      </c>
    </row>
    <row r="397" spans="1:5">
      <c r="A397" s="4" t="s">
        <v>656</v>
      </c>
    </row>
    <row r="398" spans="1:5">
      <c r="A398" s="3" t="s">
        <v>434</v>
      </c>
    </row>
    <row r="399" spans="1:5">
      <c r="A399" s="4" t="s">
        <v>526</v>
      </c>
      <c r="C399" s="9" t="n">
        <v>6.6</v>
      </c>
    </row>
    <row r="400" spans="1:5">
      <c r="A400" s="4" t="s">
        <v>657</v>
      </c>
    </row>
    <row r="401" spans="1:5">
      <c r="A401" s="3" t="s">
        <v>434</v>
      </c>
    </row>
    <row r="402" spans="1:5">
      <c r="A402" s="4" t="s">
        <v>526</v>
      </c>
      <c r="C402" s="8"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2</v>
      </c>
      <c r="C1" s="2" t="s">
        <v>4</v>
      </c>
      <c r="D1" s="2" t="s">
        <v>67</v>
      </c>
      <c r="E1" s="2" t="s">
        <v>215</v>
      </c>
    </row>
    <row r="2" spans="1:5">
      <c r="A2" s="3" t="s">
        <v>434</v>
      </c>
    </row>
    <row r="3" spans="1:5">
      <c r="A3" s="4" t="s">
        <v>526</v>
      </c>
      <c r="B3" s="8" t="n">
        <v>2633.8</v>
      </c>
      <c r="C3" s="8" t="n">
        <v>2547.3</v>
      </c>
      <c r="D3" s="8" t="n">
        <v>2604.6</v>
      </c>
      <c r="E3" s="8" t="n">
        <v>1543.5</v>
      </c>
    </row>
    <row r="4" spans="1:5">
      <c r="A4" s="4" t="s">
        <v>463</v>
      </c>
    </row>
    <row r="5" spans="1:5">
      <c r="A5" s="3" t="s">
        <v>434</v>
      </c>
    </row>
    <row r="6" spans="1:5">
      <c r="A6" s="4" t="s">
        <v>526</v>
      </c>
      <c r="B6" s="5" t="n">
        <v>718</v>
      </c>
      <c r="C6" s="9" t="n">
        <v>746.3</v>
      </c>
    </row>
    <row r="7" spans="1:5">
      <c r="A7" s="4" t="s">
        <v>659</v>
      </c>
    </row>
    <row r="8" spans="1:5">
      <c r="A8" s="3" t="s">
        <v>434</v>
      </c>
    </row>
    <row r="9" spans="1:5">
      <c r="A9" s="4" t="s">
        <v>526</v>
      </c>
      <c r="B9" s="5" t="n">
        <v>19</v>
      </c>
      <c r="C9" s="9" t="n">
        <v>37.3</v>
      </c>
    </row>
    <row r="10" spans="1:5">
      <c r="A10" s="4" t="s">
        <v>660</v>
      </c>
    </row>
    <row r="11" spans="1:5">
      <c r="A11" s="3" t="s">
        <v>434</v>
      </c>
    </row>
    <row r="12" spans="1:5">
      <c r="A12" s="4" t="s">
        <v>526</v>
      </c>
      <c r="B12" s="9" t="n">
        <v>170.8</v>
      </c>
      <c r="C12" s="9" t="n">
        <v>212.8</v>
      </c>
    </row>
    <row r="13" spans="1:5">
      <c r="A13" s="4" t="s">
        <v>661</v>
      </c>
    </row>
    <row r="14" spans="1:5">
      <c r="A14" s="3" t="s">
        <v>434</v>
      </c>
    </row>
    <row r="15" spans="1:5">
      <c r="A15" s="4" t="s">
        <v>526</v>
      </c>
      <c r="B15" s="9" t="n">
        <v>300.6</v>
      </c>
      <c r="C15" s="9" t="n">
        <v>335.6</v>
      </c>
    </row>
    <row r="16" spans="1:5">
      <c r="A16" s="4" t="s">
        <v>662</v>
      </c>
    </row>
    <row r="17" spans="1:5">
      <c r="A17" s="3" t="s">
        <v>434</v>
      </c>
    </row>
    <row r="18" spans="1:5">
      <c r="A18" s="4" t="s">
        <v>526</v>
      </c>
      <c r="B18" s="9" t="n">
        <v>210.1</v>
      </c>
      <c r="C18" s="9" t="n">
        <v>143.2</v>
      </c>
    </row>
    <row r="19" spans="1:5">
      <c r="A19" s="4" t="s">
        <v>663</v>
      </c>
    </row>
    <row r="20" spans="1:5">
      <c r="A20" s="3" t="s">
        <v>434</v>
      </c>
    </row>
    <row r="21" spans="1:5">
      <c r="A21" s="4" t="s">
        <v>526</v>
      </c>
      <c r="B21" s="8" t="n">
        <v>17.5</v>
      </c>
      <c r="C21" s="8" t="n">
        <v>1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4</v>
      </c>
      <c r="D1" s="2" t="s">
        <v>67</v>
      </c>
      <c r="E1" s="2" t="s">
        <v>215</v>
      </c>
    </row>
    <row r="2" spans="1:5">
      <c r="A2" s="3" t="s">
        <v>434</v>
      </c>
    </row>
    <row r="3" spans="1:5">
      <c r="A3" s="4" t="s">
        <v>526</v>
      </c>
      <c r="B3" s="8" t="n">
        <v>2633.8</v>
      </c>
      <c r="C3" s="8" t="n">
        <v>2547.3</v>
      </c>
      <c r="D3" s="8" t="n">
        <v>2604.6</v>
      </c>
      <c r="E3" s="8" t="n">
        <v>1543.5</v>
      </c>
    </row>
    <row r="4" spans="1:5">
      <c r="A4" s="4" t="s">
        <v>665</v>
      </c>
    </row>
    <row r="5" spans="1:5">
      <c r="A5" s="3" t="s">
        <v>434</v>
      </c>
    </row>
    <row r="6" spans="1:5">
      <c r="A6" s="4" t="s">
        <v>526</v>
      </c>
      <c r="B6" s="8" t="n">
        <v>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4</v>
      </c>
      <c r="D1" s="2" t="s">
        <v>67</v>
      </c>
      <c r="E1" s="2" t="s">
        <v>215</v>
      </c>
    </row>
    <row r="2" spans="1:5">
      <c r="A2" s="3" t="s">
        <v>434</v>
      </c>
    </row>
    <row r="3" spans="1:5">
      <c r="A3" s="4" t="s">
        <v>526</v>
      </c>
      <c r="B3" s="8" t="n">
        <v>2633.8</v>
      </c>
      <c r="C3" s="8" t="n">
        <v>2547.3</v>
      </c>
      <c r="D3" s="8" t="n">
        <v>2604.6</v>
      </c>
      <c r="E3" s="8" t="n">
        <v>1543.5</v>
      </c>
    </row>
    <row r="4" spans="1:5">
      <c r="A4" s="4" t="s">
        <v>667</v>
      </c>
    </row>
    <row r="5" spans="1:5">
      <c r="A5" s="3" t="s">
        <v>434</v>
      </c>
    </row>
    <row r="6" spans="1:5">
      <c r="A6" s="4" t="s">
        <v>526</v>
      </c>
      <c r="B6" s="9" t="n">
        <v>71.09999999999999</v>
      </c>
      <c r="C6" s="9" t="n">
        <v>70.3</v>
      </c>
    </row>
    <row r="7" spans="1:5">
      <c r="A7" s="4" t="s">
        <v>668</v>
      </c>
    </row>
    <row r="8" spans="1:5">
      <c r="A8" s="3" t="s">
        <v>434</v>
      </c>
    </row>
    <row r="9" spans="1:5">
      <c r="A9" s="4" t="s">
        <v>526</v>
      </c>
      <c r="B9" s="9" t="n">
        <v>161.1</v>
      </c>
      <c r="C9" s="9" t="n">
        <v>235.5</v>
      </c>
    </row>
    <row r="10" spans="1:5">
      <c r="A10" s="4" t="s">
        <v>669</v>
      </c>
    </row>
    <row r="11" spans="1:5">
      <c r="A11" s="3" t="s">
        <v>434</v>
      </c>
    </row>
    <row r="12" spans="1:5">
      <c r="A12" s="4" t="s">
        <v>526</v>
      </c>
      <c r="B12" s="9" t="n">
        <v>74.5</v>
      </c>
      <c r="C12" s="9" t="n">
        <v>59.5</v>
      </c>
    </row>
    <row r="13" spans="1:5">
      <c r="A13" s="4" t="s">
        <v>670</v>
      </c>
    </row>
    <row r="14" spans="1:5">
      <c r="A14" s="3" t="s">
        <v>434</v>
      </c>
    </row>
    <row r="15" spans="1:5">
      <c r="A15" s="4" t="s">
        <v>526</v>
      </c>
      <c r="B15" s="9" t="n">
        <v>306.7</v>
      </c>
      <c r="C15" s="9" t="n">
        <v>365.3</v>
      </c>
    </row>
    <row r="16" spans="1:5">
      <c r="A16" s="4" t="s">
        <v>671</v>
      </c>
    </row>
    <row r="17" spans="1:5">
      <c r="A17" s="3" t="s">
        <v>434</v>
      </c>
    </row>
    <row r="18" spans="1:5">
      <c r="A18" s="4" t="s">
        <v>526</v>
      </c>
      <c r="B18" s="9" t="n">
        <v>92.59999999999999</v>
      </c>
      <c r="C18" s="9" t="n">
        <v>70.3</v>
      </c>
    </row>
    <row r="19" spans="1:5">
      <c r="A19" s="4" t="s">
        <v>672</v>
      </c>
    </row>
    <row r="20" spans="1:5">
      <c r="A20" s="3" t="s">
        <v>434</v>
      </c>
    </row>
    <row r="21" spans="1:5">
      <c r="A21" s="4" t="s">
        <v>526</v>
      </c>
      <c r="B21" s="9" t="n">
        <v>10.4</v>
      </c>
      <c r="C21" s="9" t="n">
        <v>3.9</v>
      </c>
    </row>
    <row r="22" spans="1:5">
      <c r="A22" s="4" t="s">
        <v>673</v>
      </c>
    </row>
    <row r="23" spans="1:5">
      <c r="A23" s="3" t="s">
        <v>434</v>
      </c>
    </row>
    <row r="24" spans="1:5">
      <c r="A24" s="4" t="s">
        <v>526</v>
      </c>
      <c r="B24" s="5" t="n">
        <v>103</v>
      </c>
      <c r="C24" s="9" t="n">
        <v>74.2</v>
      </c>
    </row>
    <row r="25" spans="1:5">
      <c r="A25" s="4" t="s">
        <v>674</v>
      </c>
    </row>
    <row r="26" spans="1:5">
      <c r="A26" s="3" t="s">
        <v>434</v>
      </c>
    </row>
    <row r="27" spans="1:5">
      <c r="A27" s="4" t="s">
        <v>526</v>
      </c>
      <c r="B27" s="9" t="n">
        <v>409.7</v>
      </c>
      <c r="C27" s="9" t="n">
        <v>439.5</v>
      </c>
    </row>
    <row r="28" spans="1:5">
      <c r="A28" s="4" t="s">
        <v>675</v>
      </c>
    </row>
    <row r="29" spans="1:5">
      <c r="A29" s="3" t="s">
        <v>434</v>
      </c>
    </row>
    <row r="30" spans="1:5">
      <c r="A30" s="4" t="s">
        <v>526</v>
      </c>
      <c r="B30" s="9" t="n">
        <v>41.8</v>
      </c>
      <c r="C30" s="9" t="n">
        <v>214.2</v>
      </c>
    </row>
    <row r="31" spans="1:5">
      <c r="A31" s="4" t="s">
        <v>676</v>
      </c>
    </row>
    <row r="32" spans="1:5">
      <c r="A32" s="3" t="s">
        <v>434</v>
      </c>
    </row>
    <row r="33" spans="1:5">
      <c r="A33" s="4" t="s">
        <v>526</v>
      </c>
      <c r="B33" s="9" t="n">
        <v>35.4</v>
      </c>
      <c r="C33" s="9" t="n">
        <v>205.9</v>
      </c>
    </row>
    <row r="34" spans="1:5">
      <c r="A34" s="4" t="s">
        <v>677</v>
      </c>
    </row>
    <row r="35" spans="1:5">
      <c r="A35" s="3" t="s">
        <v>434</v>
      </c>
    </row>
    <row r="36" spans="1:5">
      <c r="A36" s="4" t="s">
        <v>526</v>
      </c>
      <c r="B36" s="9" t="n">
        <v>24.5</v>
      </c>
      <c r="C36" s="9" t="n">
        <v>120.2</v>
      </c>
    </row>
    <row r="37" spans="1:5">
      <c r="A37" s="4" t="s">
        <v>678</v>
      </c>
    </row>
    <row r="38" spans="1:5">
      <c r="A38" s="3" t="s">
        <v>434</v>
      </c>
    </row>
    <row r="39" spans="1:5">
      <c r="A39" s="4" t="s">
        <v>526</v>
      </c>
      <c r="B39" s="9" t="n">
        <v>101.7</v>
      </c>
      <c r="C39" s="9" t="n">
        <v>540.3</v>
      </c>
    </row>
    <row r="40" spans="1:5">
      <c r="A40" s="4" t="s">
        <v>465</v>
      </c>
    </row>
    <row r="41" spans="1:5">
      <c r="A41" s="3" t="s">
        <v>434</v>
      </c>
    </row>
    <row r="42" spans="1:5">
      <c r="A42" s="4" t="s">
        <v>526</v>
      </c>
      <c r="B42" s="9" t="n">
        <v>511.4</v>
      </c>
      <c r="C42" s="9" t="n">
        <v>979.8</v>
      </c>
    </row>
    <row r="43" spans="1:5">
      <c r="A43" s="4" t="s">
        <v>528</v>
      </c>
    </row>
    <row r="44" spans="1:5">
      <c r="A44" s="3" t="s">
        <v>434</v>
      </c>
    </row>
    <row r="45" spans="1:5">
      <c r="A45" s="4" t="s">
        <v>526</v>
      </c>
      <c r="B45" s="9" t="n">
        <v>1649.7</v>
      </c>
      <c r="C45" s="9" t="n">
        <v>2093.8</v>
      </c>
      <c r="D45" s="8" t="n">
        <v>2058.9</v>
      </c>
      <c r="E45" s="8" t="n">
        <v>585.6</v>
      </c>
    </row>
    <row r="46" spans="1:5">
      <c r="A46" s="4" t="s">
        <v>679</v>
      </c>
    </row>
    <row r="47" spans="1:5">
      <c r="A47" s="3" t="s">
        <v>434</v>
      </c>
    </row>
    <row r="48" spans="1:5">
      <c r="A48" s="4" t="s">
        <v>526</v>
      </c>
      <c r="B48" s="9" t="n">
        <v>71.09999999999999</v>
      </c>
      <c r="C48" s="9" t="n">
        <v>70.3</v>
      </c>
    </row>
    <row r="49" spans="1:5">
      <c r="A49" s="4" t="s">
        <v>680</v>
      </c>
    </row>
    <row r="50" spans="1:5">
      <c r="A50" s="3" t="s">
        <v>434</v>
      </c>
    </row>
    <row r="51" spans="1:5">
      <c r="A51" s="4" t="s">
        <v>526</v>
      </c>
      <c r="B51" s="9" t="n">
        <v>161.1</v>
      </c>
      <c r="C51" s="9" t="n">
        <v>235.5</v>
      </c>
    </row>
    <row r="52" spans="1:5">
      <c r="A52" s="4" t="s">
        <v>681</v>
      </c>
    </row>
    <row r="53" spans="1:5">
      <c r="A53" s="3" t="s">
        <v>434</v>
      </c>
    </row>
    <row r="54" spans="1:5">
      <c r="A54" s="4" t="s">
        <v>526</v>
      </c>
      <c r="B54" s="9" t="n">
        <v>74.5</v>
      </c>
      <c r="C54" s="9" t="n">
        <v>59.5</v>
      </c>
    </row>
    <row r="55" spans="1:5">
      <c r="A55" s="4" t="s">
        <v>682</v>
      </c>
    </row>
    <row r="56" spans="1:5">
      <c r="A56" s="3" t="s">
        <v>434</v>
      </c>
    </row>
    <row r="57" spans="1:5">
      <c r="A57" s="4" t="s">
        <v>526</v>
      </c>
      <c r="B57" s="9" t="n">
        <v>306.7</v>
      </c>
      <c r="C57" s="9" t="n">
        <v>365.3</v>
      </c>
    </row>
    <row r="58" spans="1:5">
      <c r="A58" s="4" t="s">
        <v>683</v>
      </c>
    </row>
    <row r="59" spans="1:5">
      <c r="A59" s="3" t="s">
        <v>434</v>
      </c>
    </row>
    <row r="60" spans="1:5">
      <c r="A60" s="4" t="s">
        <v>526</v>
      </c>
      <c r="B60" s="9" t="n">
        <v>84.90000000000001</v>
      </c>
      <c r="C60" s="9" t="n">
        <v>70.3</v>
      </c>
    </row>
    <row r="61" spans="1:5">
      <c r="A61" s="4" t="s">
        <v>684</v>
      </c>
    </row>
    <row r="62" spans="1:5">
      <c r="A62" s="3" t="s">
        <v>434</v>
      </c>
    </row>
    <row r="63" spans="1:5">
      <c r="A63" s="4" t="s">
        <v>526</v>
      </c>
      <c r="B63" s="9" t="n">
        <v>8.4</v>
      </c>
      <c r="C63" s="9" t="n">
        <v>3.9</v>
      </c>
    </row>
    <row r="64" spans="1:5">
      <c r="A64" s="4" t="s">
        <v>685</v>
      </c>
    </row>
    <row r="65" spans="1:5">
      <c r="A65" s="3" t="s">
        <v>434</v>
      </c>
    </row>
    <row r="66" spans="1:5">
      <c r="A66" s="4" t="s">
        <v>526</v>
      </c>
      <c r="B66" s="9" t="n">
        <v>93.3</v>
      </c>
      <c r="C66" s="9" t="n">
        <v>74.2</v>
      </c>
    </row>
    <row r="67" spans="1:5">
      <c r="A67" s="4" t="s">
        <v>686</v>
      </c>
    </row>
    <row r="68" spans="1:5">
      <c r="A68" s="3" t="s">
        <v>434</v>
      </c>
    </row>
    <row r="69" spans="1:5">
      <c r="A69" s="4" t="s">
        <v>526</v>
      </c>
      <c r="B69" s="5" t="n">
        <v>400</v>
      </c>
      <c r="C69" s="9" t="n">
        <v>439.5</v>
      </c>
    </row>
    <row r="70" spans="1:5">
      <c r="A70" s="4" t="s">
        <v>687</v>
      </c>
    </row>
    <row r="71" spans="1:5">
      <c r="A71" s="3" t="s">
        <v>434</v>
      </c>
    </row>
    <row r="72" spans="1:5">
      <c r="A72" s="4" t="s">
        <v>526</v>
      </c>
      <c r="B72" s="9" t="n">
        <v>41.8</v>
      </c>
      <c r="C72" s="9" t="n">
        <v>214.2</v>
      </c>
    </row>
    <row r="73" spans="1:5">
      <c r="A73" s="4" t="s">
        <v>688</v>
      </c>
    </row>
    <row r="74" spans="1:5">
      <c r="A74" s="3" t="s">
        <v>434</v>
      </c>
    </row>
    <row r="75" spans="1:5">
      <c r="A75" s="4" t="s">
        <v>526</v>
      </c>
      <c r="B75" s="9" t="n">
        <v>35.4</v>
      </c>
      <c r="C75" s="9" t="n">
        <v>205.9</v>
      </c>
    </row>
    <row r="76" spans="1:5">
      <c r="A76" s="4" t="s">
        <v>689</v>
      </c>
    </row>
    <row r="77" spans="1:5">
      <c r="A77" s="3" t="s">
        <v>434</v>
      </c>
    </row>
    <row r="78" spans="1:5">
      <c r="A78" s="4" t="s">
        <v>526</v>
      </c>
      <c r="B78" s="9" t="n">
        <v>24.5</v>
      </c>
      <c r="C78" s="9" t="n">
        <v>120.2</v>
      </c>
    </row>
    <row r="79" spans="1:5">
      <c r="A79" s="4" t="s">
        <v>690</v>
      </c>
    </row>
    <row r="80" spans="1:5">
      <c r="A80" s="3" t="s">
        <v>434</v>
      </c>
    </row>
    <row r="81" spans="1:5">
      <c r="A81" s="4" t="s">
        <v>526</v>
      </c>
      <c r="B81" s="9" t="n">
        <v>101.7</v>
      </c>
      <c r="C81" s="9" t="n">
        <v>540.3</v>
      </c>
    </row>
    <row r="82" spans="1:5">
      <c r="A82" s="4" t="s">
        <v>691</v>
      </c>
    </row>
    <row r="83" spans="1:5">
      <c r="A83" s="3" t="s">
        <v>434</v>
      </c>
    </row>
    <row r="84" spans="1:5">
      <c r="A84" s="4" t="s">
        <v>526</v>
      </c>
      <c r="B84" s="9" t="n">
        <v>501.7</v>
      </c>
      <c r="C84" s="9" t="n">
        <v>979.8</v>
      </c>
    </row>
    <row r="85" spans="1:5">
      <c r="A85" s="4" t="s">
        <v>692</v>
      </c>
    </row>
    <row r="86" spans="1:5">
      <c r="A86" s="3" t="s">
        <v>434</v>
      </c>
    </row>
    <row r="87" spans="1:5">
      <c r="A87" s="4" t="s">
        <v>526</v>
      </c>
      <c r="B87" s="5" t="n">
        <v>0</v>
      </c>
      <c r="C87" s="5" t="n">
        <v>0</v>
      </c>
    </row>
    <row r="88" spans="1:5">
      <c r="A88" s="4" t="s">
        <v>693</v>
      </c>
    </row>
    <row r="89" spans="1:5">
      <c r="A89" s="3" t="s">
        <v>434</v>
      </c>
    </row>
    <row r="90" spans="1:5">
      <c r="A90" s="4" t="s">
        <v>526</v>
      </c>
      <c r="B90" s="5" t="n">
        <v>0</v>
      </c>
      <c r="C90" s="5" t="n">
        <v>0</v>
      </c>
    </row>
    <row r="91" spans="1:5">
      <c r="A91" s="4" t="s">
        <v>694</v>
      </c>
    </row>
    <row r="92" spans="1:5">
      <c r="A92" s="3" t="s">
        <v>434</v>
      </c>
    </row>
    <row r="93" spans="1:5">
      <c r="A93" s="4" t="s">
        <v>526</v>
      </c>
      <c r="B93" s="5" t="n">
        <v>0</v>
      </c>
      <c r="C93" s="5" t="n">
        <v>0</v>
      </c>
    </row>
    <row r="94" spans="1:5">
      <c r="A94" s="4" t="s">
        <v>695</v>
      </c>
    </row>
    <row r="95" spans="1:5">
      <c r="A95" s="3" t="s">
        <v>434</v>
      </c>
    </row>
    <row r="96" spans="1:5">
      <c r="A96" s="4" t="s">
        <v>526</v>
      </c>
      <c r="B96" s="5" t="n">
        <v>0</v>
      </c>
      <c r="C96" s="5" t="n">
        <v>0</v>
      </c>
    </row>
    <row r="97" spans="1:5">
      <c r="A97" s="4" t="s">
        <v>696</v>
      </c>
    </row>
    <row r="98" spans="1:5">
      <c r="A98" s="3" t="s">
        <v>434</v>
      </c>
    </row>
    <row r="99" spans="1:5">
      <c r="A99" s="4" t="s">
        <v>526</v>
      </c>
      <c r="B99" s="9" t="n">
        <v>7.7</v>
      </c>
      <c r="C99" s="5" t="n">
        <v>0</v>
      </c>
    </row>
    <row r="100" spans="1:5">
      <c r="A100" s="4" t="s">
        <v>697</v>
      </c>
    </row>
    <row r="101" spans="1:5">
      <c r="A101" s="3" t="s">
        <v>434</v>
      </c>
    </row>
    <row r="102" spans="1:5">
      <c r="A102" s="4" t="s">
        <v>526</v>
      </c>
      <c r="B102" s="5" t="n">
        <v>2</v>
      </c>
      <c r="C102" s="5" t="n">
        <v>0</v>
      </c>
    </row>
    <row r="103" spans="1:5">
      <c r="A103" s="4" t="s">
        <v>698</v>
      </c>
    </row>
    <row r="104" spans="1:5">
      <c r="A104" s="3" t="s">
        <v>434</v>
      </c>
    </row>
    <row r="105" spans="1:5">
      <c r="A105" s="4" t="s">
        <v>526</v>
      </c>
      <c r="B105" s="9" t="n">
        <v>9.699999999999999</v>
      </c>
      <c r="C105" s="5" t="n">
        <v>0</v>
      </c>
    </row>
    <row r="106" spans="1:5">
      <c r="A106" s="4" t="s">
        <v>699</v>
      </c>
    </row>
    <row r="107" spans="1:5">
      <c r="A107" s="3" t="s">
        <v>434</v>
      </c>
    </row>
    <row r="108" spans="1:5">
      <c r="A108" s="4" t="s">
        <v>526</v>
      </c>
      <c r="B108" s="9" t="n">
        <v>9.699999999999999</v>
      </c>
      <c r="C108" s="5" t="n">
        <v>0</v>
      </c>
    </row>
    <row r="109" spans="1:5">
      <c r="A109" s="4" t="s">
        <v>700</v>
      </c>
    </row>
    <row r="110" spans="1:5">
      <c r="A110" s="3" t="s">
        <v>434</v>
      </c>
    </row>
    <row r="111" spans="1:5">
      <c r="A111" s="4" t="s">
        <v>526</v>
      </c>
      <c r="B111" s="5" t="n">
        <v>0</v>
      </c>
      <c r="C111" s="5" t="n">
        <v>0</v>
      </c>
    </row>
    <row r="112" spans="1:5">
      <c r="A112" s="4" t="s">
        <v>701</v>
      </c>
    </row>
    <row r="113" spans="1:5">
      <c r="A113" s="3" t="s">
        <v>434</v>
      </c>
    </row>
    <row r="114" spans="1:5">
      <c r="A114" s="4" t="s">
        <v>526</v>
      </c>
      <c r="B114" s="5" t="n">
        <v>0</v>
      </c>
      <c r="C114" s="5" t="n">
        <v>0</v>
      </c>
    </row>
    <row r="115" spans="1:5">
      <c r="A115" s="4" t="s">
        <v>702</v>
      </c>
    </row>
    <row r="116" spans="1:5">
      <c r="A116" s="3" t="s">
        <v>434</v>
      </c>
    </row>
    <row r="117" spans="1:5">
      <c r="A117" s="4" t="s">
        <v>526</v>
      </c>
      <c r="B117" s="5" t="n">
        <v>0</v>
      </c>
      <c r="C117" s="5" t="n">
        <v>0</v>
      </c>
    </row>
    <row r="118" spans="1:5">
      <c r="A118" s="4" t="s">
        <v>703</v>
      </c>
    </row>
    <row r="119" spans="1:5">
      <c r="A119" s="3" t="s">
        <v>434</v>
      </c>
    </row>
    <row r="120" spans="1:5">
      <c r="A120" s="4" t="s">
        <v>526</v>
      </c>
      <c r="B120" s="5" t="n">
        <v>0</v>
      </c>
      <c r="C120" s="5" t="n">
        <v>0</v>
      </c>
    </row>
    <row r="121" spans="1:5">
      <c r="A121" s="4" t="s">
        <v>704</v>
      </c>
    </row>
    <row r="122" spans="1:5">
      <c r="A122" s="3" t="s">
        <v>434</v>
      </c>
    </row>
    <row r="123" spans="1:5">
      <c r="A123" s="4" t="s">
        <v>526</v>
      </c>
      <c r="B123" s="8" t="n">
        <v>9.699999999999999</v>
      </c>
      <c r="C12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4</v>
      </c>
      <c r="D1" s="2" t="s">
        <v>67</v>
      </c>
      <c r="E1" s="2" t="s">
        <v>215</v>
      </c>
    </row>
    <row r="2" spans="1:5">
      <c r="A2" s="3" t="s">
        <v>434</v>
      </c>
    </row>
    <row r="3" spans="1:5">
      <c r="A3" s="4" t="s">
        <v>526</v>
      </c>
      <c r="B3" s="8" t="n">
        <v>2633.8</v>
      </c>
      <c r="C3" s="8" t="n">
        <v>2547.3</v>
      </c>
      <c r="D3" s="8" t="n">
        <v>2604.6</v>
      </c>
      <c r="E3" s="8" t="n">
        <v>1543.5</v>
      </c>
    </row>
    <row r="4" spans="1:5">
      <c r="A4" s="4" t="s">
        <v>671</v>
      </c>
    </row>
    <row r="5" spans="1:5">
      <c r="A5" s="3" t="s">
        <v>434</v>
      </c>
    </row>
    <row r="6" spans="1:5">
      <c r="A6" s="4" t="s">
        <v>526</v>
      </c>
      <c r="B6" s="9" t="n">
        <v>92.59999999999999</v>
      </c>
      <c r="C6" s="9" t="n">
        <v>70.3</v>
      </c>
    </row>
    <row r="7" spans="1:5">
      <c r="A7" s="4" t="s">
        <v>672</v>
      </c>
    </row>
    <row r="8" spans="1:5">
      <c r="A8" s="3" t="s">
        <v>434</v>
      </c>
    </row>
    <row r="9" spans="1:5">
      <c r="A9" s="4" t="s">
        <v>526</v>
      </c>
      <c r="B9" s="9" t="n">
        <v>10.4</v>
      </c>
      <c r="C9" s="9" t="n">
        <v>3.9</v>
      </c>
    </row>
    <row r="10" spans="1:5">
      <c r="A10" s="4" t="s">
        <v>673</v>
      </c>
    </row>
    <row r="11" spans="1:5">
      <c r="A11" s="3" t="s">
        <v>434</v>
      </c>
    </row>
    <row r="12" spans="1:5">
      <c r="A12" s="4" t="s">
        <v>526</v>
      </c>
      <c r="B12" s="5" t="n">
        <v>103</v>
      </c>
      <c r="C12" s="8" t="n">
        <v>74.2</v>
      </c>
    </row>
    <row r="13" spans="1:5">
      <c r="A13" s="4" t="s">
        <v>706</v>
      </c>
    </row>
    <row r="14" spans="1:5">
      <c r="A14" s="3" t="s">
        <v>434</v>
      </c>
    </row>
    <row r="15" spans="1:5">
      <c r="A15" s="4" t="s">
        <v>526</v>
      </c>
      <c r="B15" s="9" t="n">
        <v>0.3</v>
      </c>
    </row>
    <row r="16" spans="1:5">
      <c r="A16" s="4" t="s">
        <v>707</v>
      </c>
    </row>
    <row r="17" spans="1:5">
      <c r="A17" s="3" t="s">
        <v>434</v>
      </c>
    </row>
    <row r="18" spans="1:5">
      <c r="A18" s="4" t="s">
        <v>526</v>
      </c>
      <c r="B18" s="5" t="n">
        <v>0</v>
      </c>
    </row>
    <row r="19" spans="1:5">
      <c r="A19" s="4" t="s">
        <v>708</v>
      </c>
    </row>
    <row r="20" spans="1:5">
      <c r="A20" s="3" t="s">
        <v>434</v>
      </c>
    </row>
    <row r="21" spans="1:5">
      <c r="A21" s="4" t="s">
        <v>526</v>
      </c>
      <c r="B21" s="9" t="n">
        <v>0.3</v>
      </c>
    </row>
    <row r="22" spans="1:5">
      <c r="A22" s="4" t="s">
        <v>709</v>
      </c>
    </row>
    <row r="23" spans="1:5">
      <c r="A23" s="3" t="s">
        <v>434</v>
      </c>
    </row>
    <row r="24" spans="1:5">
      <c r="A24" s="4" t="s">
        <v>526</v>
      </c>
      <c r="B24" s="9" t="n">
        <v>1.3</v>
      </c>
    </row>
    <row r="25" spans="1:5">
      <c r="A25" s="4" t="s">
        <v>710</v>
      </c>
    </row>
    <row r="26" spans="1:5">
      <c r="A26" s="3" t="s">
        <v>434</v>
      </c>
    </row>
    <row r="27" spans="1:5">
      <c r="A27" s="4" t="s">
        <v>526</v>
      </c>
      <c r="B27" s="5" t="n">
        <v>0</v>
      </c>
    </row>
    <row r="28" spans="1:5">
      <c r="A28" s="4" t="s">
        <v>711</v>
      </c>
    </row>
    <row r="29" spans="1:5">
      <c r="A29" s="3" t="s">
        <v>434</v>
      </c>
    </row>
    <row r="30" spans="1:5">
      <c r="A30" s="4" t="s">
        <v>526</v>
      </c>
      <c r="B30" s="9" t="n">
        <v>1.3</v>
      </c>
    </row>
    <row r="31" spans="1:5">
      <c r="A31" s="4" t="s">
        <v>712</v>
      </c>
    </row>
    <row r="32" spans="1:5">
      <c r="A32" s="3" t="s">
        <v>434</v>
      </c>
    </row>
    <row r="33" spans="1:5">
      <c r="A33" s="4" t="s">
        <v>526</v>
      </c>
      <c r="B33" s="9" t="n">
        <v>21.4</v>
      </c>
    </row>
    <row r="34" spans="1:5">
      <c r="A34" s="4" t="s">
        <v>713</v>
      </c>
    </row>
    <row r="35" spans="1:5">
      <c r="A35" s="3" t="s">
        <v>434</v>
      </c>
    </row>
    <row r="36" spans="1:5">
      <c r="A36" s="4" t="s">
        <v>526</v>
      </c>
      <c r="B36" s="5" t="n">
        <v>0</v>
      </c>
    </row>
    <row r="37" spans="1:5">
      <c r="A37" s="4" t="s">
        <v>714</v>
      </c>
    </row>
    <row r="38" spans="1:5">
      <c r="A38" s="3" t="s">
        <v>434</v>
      </c>
    </row>
    <row r="39" spans="1:5">
      <c r="A39" s="4" t="s">
        <v>526</v>
      </c>
      <c r="B39" s="9" t="n">
        <v>21.4</v>
      </c>
    </row>
    <row r="40" spans="1:5">
      <c r="A40" s="4" t="s">
        <v>715</v>
      </c>
    </row>
    <row r="41" spans="1:5">
      <c r="A41" s="3" t="s">
        <v>434</v>
      </c>
    </row>
    <row r="42" spans="1:5">
      <c r="A42" s="4" t="s">
        <v>526</v>
      </c>
      <c r="B42" s="9" t="n">
        <v>51.3</v>
      </c>
    </row>
    <row r="43" spans="1:5">
      <c r="A43" s="4" t="s">
        <v>716</v>
      </c>
    </row>
    <row r="44" spans="1:5">
      <c r="A44" s="3" t="s">
        <v>434</v>
      </c>
    </row>
    <row r="45" spans="1:5">
      <c r="A45" s="4" t="s">
        <v>526</v>
      </c>
      <c r="B45" s="5" t="n">
        <v>0</v>
      </c>
    </row>
    <row r="46" spans="1:5">
      <c r="A46" s="4" t="s">
        <v>717</v>
      </c>
    </row>
    <row r="47" spans="1:5">
      <c r="A47" s="3" t="s">
        <v>434</v>
      </c>
    </row>
    <row r="48" spans="1:5">
      <c r="A48" s="4" t="s">
        <v>526</v>
      </c>
      <c r="B48" s="9" t="n">
        <v>51.3</v>
      </c>
    </row>
    <row r="49" spans="1:5">
      <c r="A49" s="4" t="s">
        <v>718</v>
      </c>
    </row>
    <row r="50" spans="1:5">
      <c r="A50" s="3" t="s">
        <v>434</v>
      </c>
    </row>
    <row r="51" spans="1:5">
      <c r="A51" s="4" t="s">
        <v>526</v>
      </c>
      <c r="B51" s="9" t="n">
        <v>2.3</v>
      </c>
    </row>
    <row r="52" spans="1:5">
      <c r="A52" s="4" t="s">
        <v>719</v>
      </c>
    </row>
    <row r="53" spans="1:5">
      <c r="A53" s="3" t="s">
        <v>434</v>
      </c>
    </row>
    <row r="54" spans="1:5">
      <c r="A54" s="4" t="s">
        <v>526</v>
      </c>
      <c r="B54" s="9" t="n">
        <v>3.8</v>
      </c>
    </row>
    <row r="55" spans="1:5">
      <c r="A55" s="4" t="s">
        <v>720</v>
      </c>
    </row>
    <row r="56" spans="1:5">
      <c r="A56" s="3" t="s">
        <v>434</v>
      </c>
    </row>
    <row r="57" spans="1:5">
      <c r="A57" s="4" t="s">
        <v>526</v>
      </c>
      <c r="B57" s="9" t="n">
        <v>6.1</v>
      </c>
    </row>
    <row r="58" spans="1:5">
      <c r="A58" s="4" t="s">
        <v>721</v>
      </c>
    </row>
    <row r="59" spans="1:5">
      <c r="A59" s="3" t="s">
        <v>434</v>
      </c>
    </row>
    <row r="60" spans="1:5">
      <c r="A60" s="4" t="s">
        <v>526</v>
      </c>
      <c r="B60" s="5" t="n">
        <v>16</v>
      </c>
    </row>
    <row r="61" spans="1:5">
      <c r="A61" s="4" t="s">
        <v>722</v>
      </c>
    </row>
    <row r="62" spans="1:5">
      <c r="A62" s="3" t="s">
        <v>434</v>
      </c>
    </row>
    <row r="63" spans="1:5">
      <c r="A63" s="4" t="s">
        <v>526</v>
      </c>
      <c r="B63" s="9" t="n">
        <v>6.6</v>
      </c>
    </row>
    <row r="64" spans="1:5">
      <c r="A64" s="4" t="s">
        <v>723</v>
      </c>
    </row>
    <row r="65" spans="1:5">
      <c r="A65" s="3" t="s">
        <v>434</v>
      </c>
    </row>
    <row r="66" spans="1:5">
      <c r="A66" s="4" t="s">
        <v>526</v>
      </c>
      <c r="B66" s="8" t="n">
        <v>2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4</v>
      </c>
      <c r="D1" s="2" t="s">
        <v>67</v>
      </c>
      <c r="E1" s="2" t="s">
        <v>215</v>
      </c>
    </row>
    <row r="2" spans="1:5">
      <c r="A2" s="3" t="s">
        <v>434</v>
      </c>
    </row>
    <row r="3" spans="1:5">
      <c r="A3" s="4" t="s">
        <v>526</v>
      </c>
      <c r="B3" s="8" t="n">
        <v>2633.8</v>
      </c>
      <c r="C3" s="8" t="n">
        <v>2547.3</v>
      </c>
      <c r="D3" s="8" t="n">
        <v>2604.6</v>
      </c>
      <c r="E3" s="8" t="n">
        <v>1543.5</v>
      </c>
    </row>
    <row r="4" spans="1:5">
      <c r="A4" s="4" t="s">
        <v>671</v>
      </c>
    </row>
    <row r="5" spans="1:5">
      <c r="A5" s="3" t="s">
        <v>434</v>
      </c>
    </row>
    <row r="6" spans="1:5">
      <c r="A6" s="4" t="s">
        <v>526</v>
      </c>
      <c r="B6" s="9" t="n">
        <v>92.59999999999999</v>
      </c>
      <c r="C6" s="8" t="n">
        <v>70.3</v>
      </c>
    </row>
    <row r="7" spans="1:5">
      <c r="A7" s="4" t="s">
        <v>725</v>
      </c>
    </row>
    <row r="8" spans="1:5">
      <c r="A8" s="3" t="s">
        <v>434</v>
      </c>
    </row>
    <row r="9" spans="1:5">
      <c r="A9" s="4" t="s">
        <v>526</v>
      </c>
      <c r="B9" s="9" t="n">
        <v>69.7</v>
      </c>
    </row>
    <row r="10" spans="1:5">
      <c r="A10" s="4" t="s">
        <v>726</v>
      </c>
    </row>
    <row r="11" spans="1:5">
      <c r="A11" s="3" t="s">
        <v>434</v>
      </c>
    </row>
    <row r="12" spans="1:5">
      <c r="A12" s="4" t="s">
        <v>526</v>
      </c>
      <c r="B12" s="9" t="n">
        <v>22.9</v>
      </c>
    </row>
    <row r="13" spans="1:5">
      <c r="A13" s="4" t="s">
        <v>727</v>
      </c>
    </row>
    <row r="14" spans="1:5">
      <c r="A14" s="3" t="s">
        <v>434</v>
      </c>
    </row>
    <row r="15" spans="1:5">
      <c r="A15" s="4" t="s">
        <v>526</v>
      </c>
      <c r="B15" s="5" t="n">
        <v>0</v>
      </c>
    </row>
    <row r="16" spans="1:5">
      <c r="A16" s="4" t="s">
        <v>728</v>
      </c>
    </row>
    <row r="17" spans="1:5">
      <c r="A17" s="3" t="s">
        <v>434</v>
      </c>
    </row>
    <row r="18" spans="1:5">
      <c r="A18" s="4" t="s">
        <v>526</v>
      </c>
      <c r="B18" s="9" t="n">
        <v>92.59999999999999</v>
      </c>
    </row>
    <row r="19" spans="1:5">
      <c r="A19" s="4" t="s">
        <v>729</v>
      </c>
    </row>
    <row r="20" spans="1:5">
      <c r="A20" s="3" t="s">
        <v>434</v>
      </c>
    </row>
    <row r="21" spans="1:5">
      <c r="A21" s="4" t="s">
        <v>526</v>
      </c>
      <c r="B21" s="9" t="n">
        <v>69.7</v>
      </c>
    </row>
    <row r="22" spans="1:5">
      <c r="A22" s="4" t="s">
        <v>730</v>
      </c>
    </row>
    <row r="23" spans="1:5">
      <c r="A23" s="3" t="s">
        <v>434</v>
      </c>
    </row>
    <row r="24" spans="1:5">
      <c r="A24" s="4" t="s">
        <v>526</v>
      </c>
      <c r="B24" s="9" t="n">
        <v>22.9</v>
      </c>
    </row>
    <row r="25" spans="1:5">
      <c r="A25" s="4" t="s">
        <v>731</v>
      </c>
    </row>
    <row r="26" spans="1:5">
      <c r="A26" s="3" t="s">
        <v>434</v>
      </c>
    </row>
    <row r="27" spans="1:5">
      <c r="A27" s="4" t="s">
        <v>526</v>
      </c>
      <c r="B27" s="5" t="n">
        <v>0</v>
      </c>
    </row>
    <row r="28" spans="1:5">
      <c r="A28" s="4" t="s">
        <v>732</v>
      </c>
    </row>
    <row r="29" spans="1:5">
      <c r="A29" s="3" t="s">
        <v>434</v>
      </c>
    </row>
    <row r="30" spans="1:5">
      <c r="A30" s="4" t="s">
        <v>526</v>
      </c>
      <c r="B30" s="5" t="n">
        <v>0</v>
      </c>
    </row>
    <row r="31" spans="1:5">
      <c r="A31" s="4" t="s">
        <v>733</v>
      </c>
    </row>
    <row r="32" spans="1:5">
      <c r="A32" s="3" t="s">
        <v>434</v>
      </c>
    </row>
    <row r="33" spans="1:5">
      <c r="A33" s="4" t="s">
        <v>526</v>
      </c>
      <c r="B33" s="5" t="n">
        <v>0</v>
      </c>
    </row>
    <row r="34" spans="1:5">
      <c r="A34" s="4" t="s">
        <v>734</v>
      </c>
    </row>
    <row r="35" spans="1:5">
      <c r="A35" s="3" t="s">
        <v>434</v>
      </c>
    </row>
    <row r="36" spans="1:5">
      <c r="A36" s="4" t="s">
        <v>526</v>
      </c>
      <c r="B36" s="5" t="n">
        <v>0</v>
      </c>
    </row>
    <row r="37" spans="1:5">
      <c r="A37" s="4" t="s">
        <v>735</v>
      </c>
    </row>
    <row r="38" spans="1:5">
      <c r="A38" s="3" t="s">
        <v>434</v>
      </c>
    </row>
    <row r="39" spans="1:5">
      <c r="A39" s="4" t="s">
        <v>526</v>
      </c>
      <c r="B39" s="5" t="n">
        <v>0</v>
      </c>
    </row>
    <row r="40" spans="1:5">
      <c r="A40" s="4" t="s">
        <v>736</v>
      </c>
    </row>
    <row r="41" spans="1:5">
      <c r="A41" s="3" t="s">
        <v>434</v>
      </c>
    </row>
    <row r="42" spans="1:5">
      <c r="A42" s="4" t="s">
        <v>526</v>
      </c>
      <c r="B42" s="5" t="n">
        <v>0</v>
      </c>
    </row>
    <row r="43" spans="1:5">
      <c r="A43" s="4" t="s">
        <v>737</v>
      </c>
    </row>
    <row r="44" spans="1:5">
      <c r="A44" s="3" t="s">
        <v>434</v>
      </c>
    </row>
    <row r="45" spans="1:5">
      <c r="A45" s="4" t="s">
        <v>526</v>
      </c>
      <c r="B45" s="5" t="n">
        <v>0</v>
      </c>
    </row>
    <row r="46" spans="1:5">
      <c r="A46" s="4" t="s">
        <v>738</v>
      </c>
    </row>
    <row r="47" spans="1:5">
      <c r="A47" s="3" t="s">
        <v>434</v>
      </c>
    </row>
    <row r="48" spans="1:5">
      <c r="A48" s="4" t="s">
        <v>526</v>
      </c>
      <c r="B48" s="5" t="n">
        <v>0</v>
      </c>
    </row>
    <row r="49" spans="1:5">
      <c r="A49" s="4" t="s">
        <v>739</v>
      </c>
    </row>
    <row r="50" spans="1:5">
      <c r="A50" s="3" t="s">
        <v>434</v>
      </c>
    </row>
    <row r="51" spans="1:5">
      <c r="A51" s="4" t="s">
        <v>526</v>
      </c>
      <c r="B5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0</v>
      </c>
      <c r="B1" s="2" t="s">
        <v>1</v>
      </c>
    </row>
    <row r="2" spans="1:5">
      <c r="B2" s="2" t="s">
        <v>390</v>
      </c>
      <c r="C2" s="2" t="s">
        <v>394</v>
      </c>
      <c r="D2" s="2" t="s">
        <v>364</v>
      </c>
      <c r="E2" s="2" t="s">
        <v>396</v>
      </c>
    </row>
    <row r="3" spans="1:5">
      <c r="A3" s="3" t="s">
        <v>434</v>
      </c>
    </row>
    <row r="4" spans="1:5">
      <c r="A4" s="4" t="s">
        <v>526</v>
      </c>
      <c r="B4" s="8" t="n">
        <v>2633.8</v>
      </c>
      <c r="C4" s="8" t="n">
        <v>2547.3</v>
      </c>
      <c r="D4" s="8" t="n">
        <v>2604.6</v>
      </c>
      <c r="E4" s="8" t="n">
        <v>1543.5</v>
      </c>
    </row>
    <row r="5" spans="1:5">
      <c r="A5" s="4" t="s">
        <v>741</v>
      </c>
    </row>
    <row r="6" spans="1:5">
      <c r="A6" s="3" t="s">
        <v>434</v>
      </c>
    </row>
    <row r="7" spans="1:5">
      <c r="A7" s="4" t="s">
        <v>742</v>
      </c>
      <c r="B7" s="13" t="n">
        <v>0.003</v>
      </c>
    </row>
    <row r="8" spans="1:5">
      <c r="A8" s="4" t="s">
        <v>526</v>
      </c>
      <c r="B8" s="8" t="n">
        <v>7.8</v>
      </c>
    </row>
    <row r="9" spans="1:5">
      <c r="A9" s="4" t="s">
        <v>743</v>
      </c>
    </row>
    <row r="10" spans="1:5">
      <c r="A10" s="3" t="s">
        <v>434</v>
      </c>
    </row>
    <row r="11" spans="1:5">
      <c r="A11" s="4" t="s">
        <v>526</v>
      </c>
      <c r="B11" s="5" t="n">
        <v>0</v>
      </c>
    </row>
    <row r="12" spans="1:5">
      <c r="A12" s="4" t="s">
        <v>744</v>
      </c>
    </row>
    <row r="13" spans="1:5">
      <c r="A13" s="3" t="s">
        <v>434</v>
      </c>
    </row>
    <row r="14" spans="1:5">
      <c r="A14" s="4" t="s">
        <v>526</v>
      </c>
      <c r="B14" s="9" t="n">
        <v>6.2</v>
      </c>
    </row>
    <row r="15" spans="1:5">
      <c r="A15" s="4" t="s">
        <v>745</v>
      </c>
    </row>
    <row r="16" spans="1:5">
      <c r="A16" s="3" t="s">
        <v>434</v>
      </c>
    </row>
    <row r="17" spans="1:5">
      <c r="A17" s="4" t="s">
        <v>526</v>
      </c>
      <c r="B17" s="9" t="n">
        <v>1.6</v>
      </c>
    </row>
    <row r="18" spans="1:5">
      <c r="A18" s="4" t="s">
        <v>746</v>
      </c>
    </row>
    <row r="19" spans="1:5">
      <c r="A19" s="3" t="s">
        <v>434</v>
      </c>
    </row>
    <row r="20" spans="1:5">
      <c r="A20" s="4" t="s">
        <v>526</v>
      </c>
      <c r="B20" s="9" t="n">
        <v>2.6</v>
      </c>
    </row>
    <row r="21" spans="1:5">
      <c r="A21" s="4" t="s">
        <v>747</v>
      </c>
    </row>
    <row r="22" spans="1:5">
      <c r="A22" s="3" t="s">
        <v>434</v>
      </c>
    </row>
    <row r="23" spans="1:5">
      <c r="A23" s="4" t="s">
        <v>526</v>
      </c>
      <c r="B23" s="5" t="n">
        <v>0</v>
      </c>
    </row>
    <row r="24" spans="1:5">
      <c r="A24" s="4" t="s">
        <v>748</v>
      </c>
    </row>
    <row r="25" spans="1:5">
      <c r="A25" s="3" t="s">
        <v>434</v>
      </c>
    </row>
    <row r="26" spans="1:5">
      <c r="A26" s="4" t="s">
        <v>526</v>
      </c>
      <c r="B26" s="5" t="n">
        <v>0</v>
      </c>
    </row>
    <row r="27" spans="1:5">
      <c r="A27" s="4" t="s">
        <v>749</v>
      </c>
    </row>
    <row r="28" spans="1:5">
      <c r="A28" s="3" t="s">
        <v>434</v>
      </c>
    </row>
    <row r="29" spans="1:5">
      <c r="A29" s="4" t="s">
        <v>526</v>
      </c>
      <c r="B29" s="9" t="n">
        <v>2.6</v>
      </c>
    </row>
    <row r="30" spans="1:5">
      <c r="A30" s="4" t="s">
        <v>672</v>
      </c>
    </row>
    <row r="31" spans="1:5">
      <c r="A31" s="3" t="s">
        <v>434</v>
      </c>
    </row>
    <row r="32" spans="1:5">
      <c r="A32" s="4" t="s">
        <v>526</v>
      </c>
      <c r="B32" s="9" t="n">
        <v>10.4</v>
      </c>
      <c r="C32" s="8" t="n">
        <v>3.9</v>
      </c>
    </row>
    <row r="33" spans="1:5">
      <c r="A33" s="4" t="s">
        <v>750</v>
      </c>
    </row>
    <row r="34" spans="1:5">
      <c r="A34" s="3" t="s">
        <v>434</v>
      </c>
    </row>
    <row r="35" spans="1:5">
      <c r="A35" s="4" t="s">
        <v>526</v>
      </c>
      <c r="B35" s="5" t="n">
        <v>0</v>
      </c>
    </row>
    <row r="36" spans="1:5">
      <c r="A36" s="4" t="s">
        <v>751</v>
      </c>
    </row>
    <row r="37" spans="1:5">
      <c r="A37" s="3" t="s">
        <v>434</v>
      </c>
    </row>
    <row r="38" spans="1:5">
      <c r="A38" s="4" t="s">
        <v>526</v>
      </c>
      <c r="B38" s="9" t="n">
        <v>6.2</v>
      </c>
    </row>
    <row r="39" spans="1:5">
      <c r="A39" s="4" t="s">
        <v>752</v>
      </c>
    </row>
    <row r="40" spans="1:5">
      <c r="A40" s="3" t="s">
        <v>434</v>
      </c>
    </row>
    <row r="41" spans="1:5">
      <c r="A41" s="4" t="s">
        <v>526</v>
      </c>
      <c r="B41" s="8" t="n">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9</v>
      </c>
      <c r="B1" s="2" t="s">
        <v>66</v>
      </c>
      <c r="D1" s="2" t="s">
        <v>1</v>
      </c>
      <c r="F1" s="2" t="s">
        <v>160</v>
      </c>
    </row>
    <row r="2" spans="1:6">
      <c r="B2" s="2" t="s">
        <v>2</v>
      </c>
      <c r="C2" s="2" t="s">
        <v>67</v>
      </c>
      <c r="D2" s="2" t="s">
        <v>2</v>
      </c>
      <c r="E2" s="2" t="s">
        <v>67</v>
      </c>
      <c r="F2" s="2" t="s">
        <v>4</v>
      </c>
    </row>
    <row r="3" spans="1:6">
      <c r="A3" s="3" t="s">
        <v>161</v>
      </c>
    </row>
    <row r="4" spans="1:6">
      <c r="A4" s="4" t="s">
        <v>88</v>
      </c>
      <c r="B4" s="8" t="n">
        <v>3.4</v>
      </c>
      <c r="C4" s="8" t="n">
        <v>362.5</v>
      </c>
      <c r="D4" s="8" t="n">
        <v>36.4</v>
      </c>
      <c r="E4" s="8" t="n">
        <v>381.8</v>
      </c>
    </row>
    <row r="5" spans="1:6">
      <c r="A5" s="3" t="s">
        <v>162</v>
      </c>
    </row>
    <row r="6" spans="1:6">
      <c r="A6" s="4" t="s">
        <v>71</v>
      </c>
      <c r="B6" s="9" t="n">
        <v>-33.7</v>
      </c>
      <c r="C6" s="9" t="n">
        <v>-3.4</v>
      </c>
      <c r="D6" s="5" t="n">
        <v>-70</v>
      </c>
      <c r="E6" s="9" t="n">
        <v>-16.3</v>
      </c>
    </row>
    <row r="7" spans="1:6">
      <c r="A7" s="4" t="s">
        <v>163</v>
      </c>
      <c r="D7" s="9" t="n">
        <v>-4.8</v>
      </c>
      <c r="E7" s="9" t="n">
        <v>-6.4</v>
      </c>
    </row>
    <row r="8" spans="1:6">
      <c r="A8" s="4" t="s">
        <v>164</v>
      </c>
      <c r="B8" s="9" t="n">
        <v>-3.4</v>
      </c>
      <c r="C8" s="5" t="n">
        <v>-17</v>
      </c>
      <c r="D8" s="9" t="n">
        <v>-35.7</v>
      </c>
      <c r="E8" s="9" t="n">
        <v>-64.40000000000001</v>
      </c>
    </row>
    <row r="9" spans="1:6">
      <c r="A9" s="4" t="s">
        <v>165</v>
      </c>
      <c r="B9" s="9" t="n">
        <v>0.6</v>
      </c>
      <c r="C9" s="9" t="n">
        <v>-366.6</v>
      </c>
      <c r="D9" s="9" t="n">
        <v>1.6</v>
      </c>
      <c r="E9" s="9" t="n">
        <v>-366.6</v>
      </c>
    </row>
    <row r="10" spans="1:6">
      <c r="A10" s="4" t="s">
        <v>166</v>
      </c>
      <c r="D10" s="9" t="n">
        <v>19.2</v>
      </c>
      <c r="E10" s="9" t="n">
        <v>8.800000000000001</v>
      </c>
    </row>
    <row r="11" spans="1:6">
      <c r="A11" s="3" t="s">
        <v>167</v>
      </c>
    </row>
    <row r="12" spans="1:6">
      <c r="A12" s="4" t="s">
        <v>168</v>
      </c>
      <c r="D12" s="9" t="n">
        <v>27.6</v>
      </c>
      <c r="E12" s="9" t="n">
        <v>12.8</v>
      </c>
    </row>
    <row r="13" spans="1:6">
      <c r="A13" s="4" t="s">
        <v>169</v>
      </c>
      <c r="D13" s="9" t="n">
        <v>-2.4</v>
      </c>
      <c r="E13" s="9" t="n">
        <v>-1.8</v>
      </c>
    </row>
    <row r="14" spans="1:6">
      <c r="A14" s="4" t="s">
        <v>170</v>
      </c>
      <c r="D14" s="5" t="n">
        <v>0</v>
      </c>
      <c r="E14" s="9" t="n">
        <v>5.8</v>
      </c>
    </row>
    <row r="15" spans="1:6">
      <c r="A15" s="4" t="s">
        <v>171</v>
      </c>
      <c r="D15" s="9" t="n">
        <v>-38.1</v>
      </c>
      <c r="E15" s="9" t="n">
        <v>-74.59999999999999</v>
      </c>
    </row>
    <row r="16" spans="1:6">
      <c r="A16" s="4" t="s">
        <v>172</v>
      </c>
      <c r="D16" s="9" t="n">
        <v>-66.2</v>
      </c>
      <c r="E16" s="9" t="n">
        <v>-120.9</v>
      </c>
    </row>
    <row r="17" spans="1:6">
      <c r="A17" s="4" t="s">
        <v>173</v>
      </c>
      <c r="D17" s="9" t="n">
        <v>21.1</v>
      </c>
      <c r="E17" s="9" t="n">
        <v>-182.1</v>
      </c>
    </row>
    <row r="18" spans="1:6">
      <c r="A18" s="3" t="s">
        <v>174</v>
      </c>
    </row>
    <row r="19" spans="1:6">
      <c r="A19" s="4" t="s">
        <v>175</v>
      </c>
      <c r="D19" s="9" t="n">
        <v>102.8</v>
      </c>
      <c r="E19" s="9" t="n">
        <v>-162.3</v>
      </c>
    </row>
    <row r="20" spans="1:6">
      <c r="A20" s="4" t="s">
        <v>176</v>
      </c>
      <c r="D20" s="9" t="n">
        <v>1199.7</v>
      </c>
      <c r="E20" s="5" t="n">
        <v>1253</v>
      </c>
    </row>
    <row r="21" spans="1:6">
      <c r="A21" s="4" t="s">
        <v>177</v>
      </c>
      <c r="D21" s="9" t="n">
        <v>113.8</v>
      </c>
      <c r="E21" s="5" t="n">
        <v>87</v>
      </c>
    </row>
    <row r="22" spans="1:6">
      <c r="A22" s="4" t="s">
        <v>178</v>
      </c>
      <c r="D22" s="9" t="n">
        <v>183.9</v>
      </c>
      <c r="E22" s="9" t="n">
        <v>676.9</v>
      </c>
    </row>
    <row r="23" spans="1:6">
      <c r="A23" s="4" t="s">
        <v>179</v>
      </c>
      <c r="D23" s="9" t="n">
        <v>1.9</v>
      </c>
      <c r="E23" s="5" t="n">
        <v>3</v>
      </c>
    </row>
    <row r="24" spans="1:6">
      <c r="A24" s="4" t="s">
        <v>180</v>
      </c>
      <c r="D24" s="5" t="n">
        <v>0</v>
      </c>
      <c r="E24" s="9" t="n">
        <v>2248.5</v>
      </c>
    </row>
    <row r="25" spans="1:6">
      <c r="A25" s="4" t="s">
        <v>181</v>
      </c>
      <c r="D25" s="5" t="n">
        <v>0</v>
      </c>
      <c r="E25" s="9" t="n">
        <v>-409.7</v>
      </c>
    </row>
    <row r="26" spans="1:6">
      <c r="A26" s="4" t="s">
        <v>182</v>
      </c>
      <c r="D26" s="9" t="n">
        <v>-55.1</v>
      </c>
      <c r="E26" s="9" t="n">
        <v>-12.9</v>
      </c>
    </row>
    <row r="27" spans="1:6">
      <c r="A27" s="4" t="s">
        <v>183</v>
      </c>
      <c r="D27" s="9" t="n">
        <v>-681.9</v>
      </c>
      <c r="E27" s="9" t="n">
        <v>-31.9</v>
      </c>
    </row>
    <row r="28" spans="1:6">
      <c r="A28" s="4" t="s">
        <v>184</v>
      </c>
      <c r="D28" s="9" t="n">
        <v>-777.3</v>
      </c>
      <c r="E28" s="9" t="n">
        <v>-3017.6</v>
      </c>
    </row>
    <row r="29" spans="1:6">
      <c r="A29" s="4" t="s">
        <v>185</v>
      </c>
      <c r="D29" s="5" t="n">
        <v>0</v>
      </c>
      <c r="E29" s="9" t="n">
        <v>-8.1</v>
      </c>
    </row>
    <row r="30" spans="1:6">
      <c r="A30" s="4" t="s">
        <v>186</v>
      </c>
      <c r="D30" s="9" t="n">
        <v>-80.09999999999999</v>
      </c>
      <c r="E30" s="9" t="n">
        <v>47.8</v>
      </c>
    </row>
    <row r="31" spans="1:6">
      <c r="A31" s="4" t="s">
        <v>187</v>
      </c>
      <c r="D31" s="9" t="n">
        <v>-0.1</v>
      </c>
      <c r="E31" s="9" t="n">
        <v>-1.6</v>
      </c>
    </row>
    <row r="32" spans="1:6">
      <c r="A32" s="4" t="s">
        <v>188</v>
      </c>
      <c r="D32" s="9" t="n">
        <v>7.6</v>
      </c>
      <c r="E32" s="9" t="n">
        <v>672.1</v>
      </c>
    </row>
    <row r="33" spans="1:6">
      <c r="A33" s="4" t="s">
        <v>189</v>
      </c>
      <c r="D33" s="5" t="n">
        <v>-36</v>
      </c>
      <c r="E33" s="9" t="n">
        <v>948.9</v>
      </c>
    </row>
    <row r="34" spans="1:6">
      <c r="A34" s="3" t="s">
        <v>190</v>
      </c>
    </row>
    <row r="35" spans="1:6">
      <c r="A35" s="4" t="s">
        <v>191</v>
      </c>
      <c r="D35" s="5" t="n">
        <v>11</v>
      </c>
      <c r="E35" s="9" t="n">
        <v>102.5</v>
      </c>
    </row>
    <row r="36" spans="1:6">
      <c r="A36" s="4" t="s">
        <v>192</v>
      </c>
      <c r="D36" s="9" t="n">
        <v>-13.3</v>
      </c>
      <c r="E36" s="9" t="n">
        <v>-150.5</v>
      </c>
    </row>
    <row r="37" spans="1:6">
      <c r="A37" s="4" t="s">
        <v>193</v>
      </c>
      <c r="D37" s="5" t="n">
        <v>0</v>
      </c>
      <c r="E37" s="9" t="n">
        <v>3.7</v>
      </c>
    </row>
    <row r="38" spans="1:6">
      <c r="A38" s="4" t="s">
        <v>194</v>
      </c>
      <c r="D38" s="9" t="n">
        <v>-4.6</v>
      </c>
      <c r="E38" s="9" t="n">
        <v>-5.4</v>
      </c>
    </row>
    <row r="39" spans="1:6">
      <c r="A39" s="4" t="s">
        <v>195</v>
      </c>
      <c r="D39" s="5" t="n">
        <v>0</v>
      </c>
      <c r="E39" s="9" t="n">
        <v>-541.5</v>
      </c>
    </row>
    <row r="40" spans="1:6">
      <c r="A40" s="4" t="s">
        <v>196</v>
      </c>
      <c r="D40" s="9" t="n">
        <v>-0.5</v>
      </c>
      <c r="E40" s="9" t="n">
        <v>-0.7</v>
      </c>
    </row>
    <row r="41" spans="1:6">
      <c r="A41" s="4" t="s">
        <v>197</v>
      </c>
      <c r="D41" s="9" t="n">
        <v>30.1</v>
      </c>
      <c r="E41" s="9" t="n">
        <v>27.1</v>
      </c>
    </row>
    <row r="42" spans="1:6">
      <c r="A42" s="4" t="s">
        <v>198</v>
      </c>
      <c r="D42" s="5" t="n">
        <v>0</v>
      </c>
      <c r="E42" s="9" t="n">
        <v>-7.8</v>
      </c>
    </row>
    <row r="43" spans="1:6">
      <c r="A43" s="4" t="s">
        <v>199</v>
      </c>
      <c r="D43" s="9" t="n">
        <v>17.3</v>
      </c>
      <c r="E43" s="9" t="n">
        <v>16.7</v>
      </c>
    </row>
    <row r="44" spans="1:6">
      <c r="A44" s="4" t="s">
        <v>200</v>
      </c>
      <c r="D44" s="9" t="n">
        <v>-9.199999999999999</v>
      </c>
      <c r="E44" s="9" t="n">
        <v>-5.8</v>
      </c>
    </row>
    <row r="45" spans="1:6">
      <c r="A45" s="4" t="s">
        <v>201</v>
      </c>
      <c r="D45" s="9" t="n">
        <v>30.8</v>
      </c>
      <c r="E45" s="9" t="n">
        <v>-561.7</v>
      </c>
    </row>
    <row r="46" spans="1:6">
      <c r="A46" s="4" t="s">
        <v>202</v>
      </c>
      <c r="D46" s="9" t="n">
        <v>-11.2</v>
      </c>
      <c r="E46" s="9" t="n">
        <v>-604.8</v>
      </c>
    </row>
    <row r="47" spans="1:6">
      <c r="A47" s="4" t="s">
        <v>203</v>
      </c>
      <c r="D47" s="9" t="n">
        <v>-27.8</v>
      </c>
      <c r="E47" s="9" t="n">
        <v>-10.5</v>
      </c>
    </row>
    <row r="48" spans="1:6">
      <c r="A48" s="4" t="s">
        <v>204</v>
      </c>
      <c r="D48" s="9" t="n">
        <v>80.2</v>
      </c>
      <c r="E48" s="5" t="n">
        <v>72</v>
      </c>
      <c r="F48" s="7" t="n">
        <v>72</v>
      </c>
    </row>
    <row r="49" spans="1:6">
      <c r="A49" s="4" t="s">
        <v>205</v>
      </c>
      <c r="D49" s="9" t="n">
        <v>0.9</v>
      </c>
      <c r="E49" s="9" t="n">
        <v>1.2</v>
      </c>
      <c r="F49" s="9" t="n">
        <v>1.2</v>
      </c>
    </row>
    <row r="50" spans="1:6">
      <c r="A50" s="4" t="s">
        <v>206</v>
      </c>
      <c r="B50" s="5" t="n">
        <v>0</v>
      </c>
      <c r="C50" s="9" t="n">
        <v>0.6</v>
      </c>
      <c r="D50" s="5" t="n">
        <v>0</v>
      </c>
      <c r="E50" s="9" t="n">
        <v>0.6</v>
      </c>
      <c r="F50" s="9" t="n">
        <v>0.9</v>
      </c>
    </row>
    <row r="51" spans="1:6">
      <c r="A51" s="4" t="s">
        <v>207</v>
      </c>
      <c r="B51" s="9" t="n">
        <v>53.3</v>
      </c>
      <c r="C51" s="9" t="n">
        <v>62.1</v>
      </c>
      <c r="D51" s="9" t="n">
        <v>53.3</v>
      </c>
      <c r="E51" s="9" t="n">
        <v>62.1</v>
      </c>
      <c r="F51" s="9" t="n">
        <v>80.2</v>
      </c>
    </row>
    <row r="52" spans="1:6">
      <c r="A52" s="3" t="s">
        <v>208</v>
      </c>
    </row>
    <row r="53" spans="1:6">
      <c r="A53" s="4" t="s">
        <v>209</v>
      </c>
      <c r="D53" s="9" t="n">
        <v>-0.4</v>
      </c>
      <c r="E53" s="9" t="n">
        <v>-0.5</v>
      </c>
    </row>
    <row r="54" spans="1:6">
      <c r="A54" s="4" t="s">
        <v>210</v>
      </c>
      <c r="D54" s="5" t="n">
        <v>0</v>
      </c>
      <c r="E54" s="5" t="n">
        <v>0</v>
      </c>
    </row>
    <row r="55" spans="1:6">
      <c r="A55" s="4" t="s">
        <v>103</v>
      </c>
    </row>
    <row r="56" spans="1:6">
      <c r="A56" s="3" t="s">
        <v>162</v>
      </c>
    </row>
    <row r="57" spans="1:6">
      <c r="A57" s="4" t="s">
        <v>71</v>
      </c>
      <c r="B57" s="9" t="n">
        <v>-12.3</v>
      </c>
      <c r="C57" s="5" t="n">
        <v>-32</v>
      </c>
      <c r="D57" s="9" t="n">
        <v>-27.3</v>
      </c>
      <c r="E57" s="9" t="n">
        <v>-39.8</v>
      </c>
    </row>
    <row r="58" spans="1:6">
      <c r="A58" s="4" t="s">
        <v>164</v>
      </c>
      <c r="B58" s="9" t="n">
        <v>-3.4</v>
      </c>
      <c r="C58" s="5" t="n">
        <v>-17</v>
      </c>
      <c r="D58" s="9" t="n">
        <v>-35.7</v>
      </c>
      <c r="E58" s="9" t="n">
        <v>-64.40000000000001</v>
      </c>
    </row>
    <row r="59" spans="1:6">
      <c r="A59" s="3" t="s">
        <v>167</v>
      </c>
    </row>
    <row r="60" spans="1:6">
      <c r="A60" s="4" t="s">
        <v>211</v>
      </c>
      <c r="D60" s="9" t="n">
        <v>87.3</v>
      </c>
      <c r="E60" s="9" t="n">
        <v>-61.2</v>
      </c>
    </row>
    <row r="61" spans="1:6">
      <c r="A61" s="3" t="s">
        <v>174</v>
      </c>
    </row>
    <row r="62" spans="1:6">
      <c r="A62" s="4" t="s">
        <v>212</v>
      </c>
      <c r="D62" s="9" t="n">
        <v>-43.6</v>
      </c>
      <c r="E62" s="9" t="n">
        <v>276.8</v>
      </c>
    </row>
    <row r="63" spans="1:6">
      <c r="A63" s="3" t="s">
        <v>190</v>
      </c>
    </row>
    <row r="64" spans="1:6">
      <c r="A64" s="4" t="s">
        <v>213</v>
      </c>
      <c r="D64" s="5" t="n">
        <v>-42</v>
      </c>
      <c r="E64" s="9" t="n">
        <v>-43.1</v>
      </c>
    </row>
    <row r="65" spans="1:6">
      <c r="A65" s="4" t="s">
        <v>204</v>
      </c>
      <c r="D65" s="9" t="n">
        <v>70.5</v>
      </c>
      <c r="E65" s="9" t="n">
        <v>245.4</v>
      </c>
      <c r="F65" s="9" t="n">
        <v>245.4</v>
      </c>
    </row>
    <row r="66" spans="1:6">
      <c r="A66" s="4" t="s">
        <v>207</v>
      </c>
      <c r="B66" s="8" t="n">
        <v>71.3</v>
      </c>
      <c r="C66" s="8" t="n">
        <v>74.2</v>
      </c>
      <c r="D66" s="9" t="n">
        <v>71.3</v>
      </c>
      <c r="E66" s="9" t="n">
        <v>74.2</v>
      </c>
      <c r="F66" s="8" t="n">
        <v>70.5</v>
      </c>
    </row>
    <row r="67" spans="1:6">
      <c r="A67" s="3" t="s">
        <v>208</v>
      </c>
    </row>
    <row r="68" spans="1:6">
      <c r="A68" s="4" t="s">
        <v>210</v>
      </c>
      <c r="D68" s="7" t="n">
        <v>0</v>
      </c>
      <c r="E68" s="8" t="n">
        <v>18.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3</v>
      </c>
      <c r="B1" s="2" t="s">
        <v>1</v>
      </c>
    </row>
    <row r="2" spans="1:5">
      <c r="B2" s="2" t="s">
        <v>2</v>
      </c>
      <c r="C2" s="2" t="s">
        <v>67</v>
      </c>
      <c r="D2" s="2" t="s">
        <v>4</v>
      </c>
      <c r="E2" s="2" t="s">
        <v>215</v>
      </c>
    </row>
    <row r="3" spans="1:5">
      <c r="A3" s="3" t="s">
        <v>434</v>
      </c>
    </row>
    <row r="4" spans="1:5">
      <c r="A4" s="4" t="s">
        <v>754</v>
      </c>
      <c r="B4" s="8" t="n">
        <v>2547.3</v>
      </c>
      <c r="C4" s="8" t="n">
        <v>1543.5</v>
      </c>
    </row>
    <row r="5" spans="1:5">
      <c r="A5" s="4" t="s">
        <v>755</v>
      </c>
      <c r="B5" s="5" t="n">
        <v>-83</v>
      </c>
      <c r="C5" s="9" t="n">
        <v>16.3</v>
      </c>
    </row>
    <row r="6" spans="1:5">
      <c r="A6" s="4" t="s">
        <v>756</v>
      </c>
      <c r="B6" s="9" t="n">
        <v>-4.7</v>
      </c>
      <c r="C6" s="5" t="n">
        <v>-2</v>
      </c>
    </row>
    <row r="7" spans="1:5">
      <c r="A7" s="4" t="s">
        <v>757</v>
      </c>
      <c r="B7" s="9" t="n">
        <v>1516.4</v>
      </c>
      <c r="C7" s="9" t="n">
        <v>3066.7</v>
      </c>
    </row>
    <row r="8" spans="1:5">
      <c r="A8" s="4" t="s">
        <v>758</v>
      </c>
      <c r="B8" s="5" t="n">
        <v>1503</v>
      </c>
      <c r="C8" s="9" t="n">
        <v>2019.9</v>
      </c>
    </row>
    <row r="9" spans="1:5">
      <c r="A9" s="4" t="s">
        <v>759</v>
      </c>
      <c r="B9" s="9" t="n">
        <v>11.1</v>
      </c>
      <c r="C9" s="5" t="n">
        <v>0</v>
      </c>
    </row>
    <row r="10" spans="1:5">
      <c r="A10" s="4" t="s">
        <v>760</v>
      </c>
      <c r="B10" s="9" t="n">
        <v>-11.1</v>
      </c>
      <c r="C10" s="5" t="n">
        <v>0</v>
      </c>
    </row>
    <row r="11" spans="1:5">
      <c r="A11" s="4" t="s">
        <v>761</v>
      </c>
      <c r="B11" s="9" t="n">
        <v>2633.8</v>
      </c>
      <c r="C11" s="9" t="n">
        <v>2604.6</v>
      </c>
    </row>
    <row r="12" spans="1:5">
      <c r="A12" s="4" t="s">
        <v>29</v>
      </c>
      <c r="B12" s="9" t="n">
        <v>71.59999999999999</v>
      </c>
      <c r="D12" s="8" t="n">
        <v>174.9</v>
      </c>
    </row>
    <row r="13" spans="1:5">
      <c r="A13" s="4" t="s">
        <v>527</v>
      </c>
    </row>
    <row r="14" spans="1:5">
      <c r="A14" s="3" t="s">
        <v>434</v>
      </c>
    </row>
    <row r="15" spans="1:5">
      <c r="A15" s="4" t="s">
        <v>754</v>
      </c>
      <c r="B15" s="9" t="n">
        <v>279.5</v>
      </c>
      <c r="C15" s="5" t="n">
        <v>789</v>
      </c>
    </row>
    <row r="16" spans="1:5">
      <c r="A16" s="4" t="s">
        <v>755</v>
      </c>
      <c r="B16" s="9" t="n">
        <v>30.4</v>
      </c>
      <c r="C16" s="9" t="n">
        <v>3.6</v>
      </c>
    </row>
    <row r="17" spans="1:5">
      <c r="A17" s="4" t="s">
        <v>756</v>
      </c>
      <c r="B17" s="5" t="n">
        <v>0</v>
      </c>
      <c r="C17" s="9" t="n">
        <v>0.1</v>
      </c>
    </row>
    <row r="18" spans="1:5">
      <c r="A18" s="4" t="s">
        <v>757</v>
      </c>
      <c r="B18" s="5" t="n">
        <v>665</v>
      </c>
      <c r="C18" s="9" t="n">
        <v>1312.9</v>
      </c>
    </row>
    <row r="19" spans="1:5">
      <c r="A19" s="4" t="s">
        <v>758</v>
      </c>
      <c r="B19" s="9" t="n">
        <v>243.9</v>
      </c>
      <c r="C19" s="9" t="n">
        <v>1809.9</v>
      </c>
    </row>
    <row r="20" spans="1:5">
      <c r="A20" s="4" t="s">
        <v>759</v>
      </c>
      <c r="B20" s="5" t="n">
        <v>0</v>
      </c>
      <c r="C20" s="5" t="n">
        <v>0</v>
      </c>
    </row>
    <row r="21" spans="1:5">
      <c r="A21" s="4" t="s">
        <v>760</v>
      </c>
      <c r="B21" s="5" t="n">
        <v>0</v>
      </c>
      <c r="C21" s="5" t="n">
        <v>0</v>
      </c>
    </row>
    <row r="22" spans="1:5">
      <c r="A22" s="4" t="s">
        <v>761</v>
      </c>
      <c r="B22" s="5" t="n">
        <v>731</v>
      </c>
      <c r="C22" s="9" t="n">
        <v>295.7</v>
      </c>
    </row>
    <row r="23" spans="1:5">
      <c r="A23" s="4" t="s">
        <v>528</v>
      </c>
    </row>
    <row r="24" spans="1:5">
      <c r="A24" s="3" t="s">
        <v>434</v>
      </c>
    </row>
    <row r="25" spans="1:5">
      <c r="A25" s="4" t="s">
        <v>754</v>
      </c>
      <c r="B25" s="9" t="n">
        <v>2093.8</v>
      </c>
      <c r="C25" s="9" t="n">
        <v>585.6</v>
      </c>
    </row>
    <row r="26" spans="1:5">
      <c r="A26" s="4" t="s">
        <v>755</v>
      </c>
      <c r="B26" s="5" t="n">
        <v>39</v>
      </c>
      <c r="C26" s="9" t="n">
        <v>13.7</v>
      </c>
    </row>
    <row r="27" spans="1:5">
      <c r="A27" s="4" t="s">
        <v>756</v>
      </c>
      <c r="B27" s="9" t="n">
        <v>-4.7</v>
      </c>
      <c r="C27" s="9" t="n">
        <v>-2.1</v>
      </c>
    </row>
    <row r="28" spans="1:5">
      <c r="A28" s="4" t="s">
        <v>757</v>
      </c>
      <c r="B28" s="9" t="n">
        <v>770.7</v>
      </c>
      <c r="C28" s="9" t="n">
        <v>1668.7</v>
      </c>
    </row>
    <row r="29" spans="1:5">
      <c r="A29" s="4" t="s">
        <v>758</v>
      </c>
      <c r="B29" s="5" t="n">
        <v>1255</v>
      </c>
      <c r="C29" s="5" t="n">
        <v>207</v>
      </c>
    </row>
    <row r="30" spans="1:5">
      <c r="A30" s="4" t="s">
        <v>759</v>
      </c>
      <c r="B30" s="9" t="n">
        <v>11.1</v>
      </c>
      <c r="C30" s="5" t="n">
        <v>0</v>
      </c>
    </row>
    <row r="31" spans="1:5">
      <c r="A31" s="4" t="s">
        <v>760</v>
      </c>
      <c r="B31" s="5" t="n">
        <v>0</v>
      </c>
      <c r="C31" s="5" t="n">
        <v>0</v>
      </c>
    </row>
    <row r="32" spans="1:5">
      <c r="A32" s="4" t="s">
        <v>761</v>
      </c>
      <c r="B32" s="9" t="n">
        <v>1649.7</v>
      </c>
      <c r="C32" s="9" t="n">
        <v>2058.9</v>
      </c>
    </row>
    <row r="33" spans="1:5">
      <c r="A33" s="4" t="s">
        <v>531</v>
      </c>
    </row>
    <row r="34" spans="1:5">
      <c r="A34" s="3" t="s">
        <v>434</v>
      </c>
    </row>
    <row r="35" spans="1:5">
      <c r="A35" s="4" t="s">
        <v>754</v>
      </c>
      <c r="B35" s="5" t="n">
        <v>0</v>
      </c>
      <c r="C35" s="5" t="n">
        <v>0</v>
      </c>
    </row>
    <row r="36" spans="1:5">
      <c r="A36" s="4" t="s">
        <v>755</v>
      </c>
      <c r="B36" s="9" t="n">
        <v>0.1</v>
      </c>
      <c r="C36" s="9" t="n">
        <v>0.1</v>
      </c>
    </row>
    <row r="37" spans="1:5">
      <c r="A37" s="4" t="s">
        <v>756</v>
      </c>
      <c r="B37" s="5" t="n">
        <v>0</v>
      </c>
      <c r="C37" s="5" t="n">
        <v>0</v>
      </c>
    </row>
    <row r="38" spans="1:5">
      <c r="A38" s="4" t="s">
        <v>757</v>
      </c>
      <c r="B38" s="9" t="n">
        <v>25.6</v>
      </c>
      <c r="C38" s="9" t="n">
        <v>67.90000000000001</v>
      </c>
    </row>
    <row r="39" spans="1:5">
      <c r="A39" s="4" t="s">
        <v>758</v>
      </c>
      <c r="B39" s="9" t="n">
        <v>0.5</v>
      </c>
    </row>
    <row r="40" spans="1:5">
      <c r="A40" s="4" t="s">
        <v>759</v>
      </c>
      <c r="B40" s="5" t="n">
        <v>0</v>
      </c>
      <c r="C40" s="5" t="n">
        <v>0</v>
      </c>
    </row>
    <row r="41" spans="1:5">
      <c r="A41" s="4" t="s">
        <v>760</v>
      </c>
      <c r="B41" s="9" t="n">
        <v>11.1</v>
      </c>
      <c r="C41" s="5" t="n">
        <v>0</v>
      </c>
    </row>
    <row r="42" spans="1:5">
      <c r="A42" s="4" t="s">
        <v>761</v>
      </c>
      <c r="B42" s="9" t="n">
        <v>14.1</v>
      </c>
      <c r="C42" s="5" t="n">
        <v>68</v>
      </c>
    </row>
    <row r="43" spans="1:5">
      <c r="A43" s="4" t="s">
        <v>532</v>
      </c>
    </row>
    <row r="44" spans="1:5">
      <c r="A44" s="3" t="s">
        <v>434</v>
      </c>
    </row>
    <row r="45" spans="1:5">
      <c r="A45" s="4" t="s">
        <v>754</v>
      </c>
      <c r="B45" s="9" t="n">
        <v>91.40000000000001</v>
      </c>
      <c r="C45" s="9" t="n">
        <v>103.6</v>
      </c>
    </row>
    <row r="46" spans="1:5">
      <c r="A46" s="4" t="s">
        <v>755</v>
      </c>
      <c r="B46" s="9" t="n">
        <v>-1.5</v>
      </c>
      <c r="C46" s="9" t="n">
        <v>1.6</v>
      </c>
    </row>
    <row r="47" spans="1:5">
      <c r="A47" s="4" t="s">
        <v>756</v>
      </c>
      <c r="B47" s="5" t="n">
        <v>0</v>
      </c>
      <c r="C47" s="5" t="n">
        <v>0</v>
      </c>
    </row>
    <row r="48" spans="1:5">
      <c r="A48" s="4" t="s">
        <v>757</v>
      </c>
      <c r="B48" s="9" t="n">
        <v>2.6</v>
      </c>
      <c r="C48" s="5" t="n">
        <v>2</v>
      </c>
    </row>
    <row r="49" spans="1:5">
      <c r="A49" s="4" t="s">
        <v>758</v>
      </c>
      <c r="B49" s="5" t="n">
        <v>2</v>
      </c>
    </row>
    <row r="50" spans="1:5">
      <c r="A50" s="4" t="s">
        <v>759</v>
      </c>
      <c r="B50" s="5" t="n">
        <v>0</v>
      </c>
      <c r="C50" s="5" t="n">
        <v>0</v>
      </c>
    </row>
    <row r="51" spans="1:5">
      <c r="A51" s="4" t="s">
        <v>760</v>
      </c>
      <c r="B51" s="5" t="n">
        <v>0</v>
      </c>
      <c r="C51" s="5" t="n">
        <v>0</v>
      </c>
    </row>
    <row r="52" spans="1:5">
      <c r="A52" s="4" t="s">
        <v>761</v>
      </c>
      <c r="B52" s="9" t="n">
        <v>90.5</v>
      </c>
      <c r="C52" s="9" t="n">
        <v>107.2</v>
      </c>
    </row>
    <row r="53" spans="1:5">
      <c r="A53" s="4" t="s">
        <v>533</v>
      </c>
    </row>
    <row r="54" spans="1:5">
      <c r="A54" s="3" t="s">
        <v>434</v>
      </c>
    </row>
    <row r="55" spans="1:5">
      <c r="A55" s="4" t="s">
        <v>754</v>
      </c>
      <c r="B55" s="9" t="n">
        <v>82.59999999999999</v>
      </c>
      <c r="C55" s="9" t="n">
        <v>65.3</v>
      </c>
    </row>
    <row r="56" spans="1:5">
      <c r="A56" s="4" t="s">
        <v>755</v>
      </c>
      <c r="B56" s="5" t="n">
        <v>15</v>
      </c>
      <c r="C56" s="9" t="n">
        <v>-2.7</v>
      </c>
    </row>
    <row r="57" spans="1:5">
      <c r="A57" s="4" t="s">
        <v>756</v>
      </c>
      <c r="B57" s="5" t="n">
        <v>0</v>
      </c>
      <c r="C57" s="5" t="n">
        <v>0</v>
      </c>
    </row>
    <row r="58" spans="1:5">
      <c r="A58" s="4" t="s">
        <v>757</v>
      </c>
      <c r="B58" s="9" t="n">
        <v>52.5</v>
      </c>
      <c r="C58" s="9" t="n">
        <v>15.2</v>
      </c>
    </row>
    <row r="59" spans="1:5">
      <c r="A59" s="4" t="s">
        <v>758</v>
      </c>
      <c r="B59" s="9" t="n">
        <v>1.6</v>
      </c>
      <c r="C59" s="5" t="n">
        <v>3</v>
      </c>
    </row>
    <row r="60" spans="1:5">
      <c r="A60" s="4" t="s">
        <v>759</v>
      </c>
      <c r="B60" s="5" t="n">
        <v>0</v>
      </c>
      <c r="C60" s="5" t="n">
        <v>0</v>
      </c>
    </row>
    <row r="61" spans="1:5">
      <c r="A61" s="4" t="s">
        <v>760</v>
      </c>
      <c r="B61" s="5" t="n">
        <v>0</v>
      </c>
      <c r="C61" s="5" t="n">
        <v>0</v>
      </c>
    </row>
    <row r="62" spans="1:5">
      <c r="A62" s="4" t="s">
        <v>761</v>
      </c>
      <c r="B62" s="9" t="n">
        <v>148.5</v>
      </c>
      <c r="C62" s="9" t="n">
        <v>74.8</v>
      </c>
    </row>
    <row r="63" spans="1:5">
      <c r="A63" s="4" t="s">
        <v>534</v>
      </c>
    </row>
    <row r="64" spans="1:5">
      <c r="A64" s="3" t="s">
        <v>434</v>
      </c>
    </row>
    <row r="65" spans="1:5">
      <c r="A65" s="4" t="s">
        <v>754</v>
      </c>
      <c r="B65" s="9" t="n">
        <v>2639.7</v>
      </c>
    </row>
    <row r="66" spans="1:5">
      <c r="A66" s="4" t="s">
        <v>761</v>
      </c>
      <c r="B66" s="9" t="n">
        <v>2556.9</v>
      </c>
    </row>
    <row r="67" spans="1:5">
      <c r="A67" s="4" t="s">
        <v>535</v>
      </c>
    </row>
    <row r="68" spans="1:5">
      <c r="A68" s="3" t="s">
        <v>434</v>
      </c>
    </row>
    <row r="69" spans="1:5">
      <c r="A69" s="4" t="s">
        <v>754</v>
      </c>
      <c r="B69" s="9" t="n">
        <v>441.7</v>
      </c>
    </row>
    <row r="70" spans="1:5">
      <c r="A70" s="4" t="s">
        <v>761</v>
      </c>
      <c r="B70" s="9" t="n">
        <v>786.7</v>
      </c>
    </row>
    <row r="71" spans="1:5">
      <c r="A71" s="4" t="s">
        <v>536</v>
      </c>
    </row>
    <row r="72" spans="1:5">
      <c r="A72" s="3" t="s">
        <v>434</v>
      </c>
    </row>
    <row r="73" spans="1:5">
      <c r="A73" s="4" t="s">
        <v>754</v>
      </c>
      <c r="B73" s="9" t="n">
        <v>2106.6</v>
      </c>
    </row>
    <row r="74" spans="1:5">
      <c r="A74" s="4" t="s">
        <v>761</v>
      </c>
      <c r="B74" s="9" t="n">
        <v>1665.6</v>
      </c>
    </row>
    <row r="75" spans="1:5">
      <c r="A75" s="4" t="s">
        <v>537</v>
      </c>
    </row>
    <row r="76" spans="1:5">
      <c r="A76" s="3" t="s">
        <v>434</v>
      </c>
    </row>
    <row r="77" spans="1:5">
      <c r="A77" s="4" t="s">
        <v>754</v>
      </c>
      <c r="B77" s="9" t="n">
        <v>91.40000000000001</v>
      </c>
    </row>
    <row r="78" spans="1:5">
      <c r="A78" s="4" t="s">
        <v>761</v>
      </c>
      <c r="B78" s="9" t="n">
        <v>104.6</v>
      </c>
    </row>
    <row r="79" spans="1:5">
      <c r="A79" s="4" t="s">
        <v>594</v>
      </c>
    </row>
    <row r="80" spans="1:5">
      <c r="A80" s="3" t="s">
        <v>434</v>
      </c>
    </row>
    <row r="81" spans="1:5">
      <c r="A81" s="4" t="s">
        <v>754</v>
      </c>
      <c r="B81" s="9" t="n">
        <v>2087.7</v>
      </c>
    </row>
    <row r="82" spans="1:5">
      <c r="A82" s="4" t="s">
        <v>761</v>
      </c>
      <c r="B82" s="9" t="n">
        <v>1566.9</v>
      </c>
    </row>
    <row r="83" spans="1:5">
      <c r="A83" s="4" t="s">
        <v>595</v>
      </c>
    </row>
    <row r="84" spans="1:5">
      <c r="A84" s="3" t="s">
        <v>434</v>
      </c>
    </row>
    <row r="85" spans="1:5">
      <c r="A85" s="4" t="s">
        <v>754</v>
      </c>
      <c r="B85" s="9" t="n">
        <v>101.5</v>
      </c>
    </row>
    <row r="86" spans="1:5">
      <c r="A86" s="4" t="s">
        <v>761</v>
      </c>
      <c r="B86" s="9" t="n">
        <v>49.7</v>
      </c>
    </row>
    <row r="87" spans="1:5">
      <c r="A87" s="4" t="s">
        <v>596</v>
      </c>
    </row>
    <row r="88" spans="1:5">
      <c r="A88" s="3" t="s">
        <v>434</v>
      </c>
    </row>
    <row r="89" spans="1:5">
      <c r="A89" s="4" t="s">
        <v>754</v>
      </c>
      <c r="B89" s="9" t="n">
        <v>1986.2</v>
      </c>
    </row>
    <row r="90" spans="1:5">
      <c r="A90" s="4" t="s">
        <v>761</v>
      </c>
      <c r="B90" s="9" t="n">
        <v>1503.1</v>
      </c>
    </row>
    <row r="91" spans="1:5">
      <c r="A91" s="4" t="s">
        <v>597</v>
      </c>
    </row>
    <row r="92" spans="1:5">
      <c r="A92" s="3" t="s">
        <v>434</v>
      </c>
    </row>
    <row r="93" spans="1:5">
      <c r="A93" s="4" t="s">
        <v>754</v>
      </c>
      <c r="B93" s="5" t="n">
        <v>0</v>
      </c>
    </row>
    <row r="94" spans="1:5">
      <c r="A94" s="4" t="s">
        <v>761</v>
      </c>
      <c r="B94" s="9" t="n">
        <v>14.1</v>
      </c>
    </row>
    <row r="95" spans="1:5">
      <c r="A95" s="4" t="s">
        <v>650</v>
      </c>
    </row>
    <row r="96" spans="1:5">
      <c r="A96" s="3" t="s">
        <v>434</v>
      </c>
    </row>
    <row r="97" spans="1:5">
      <c r="A97" s="4" t="s">
        <v>754</v>
      </c>
      <c r="B97" s="9" t="n">
        <v>91.40000000000001</v>
      </c>
    </row>
    <row r="98" spans="1:5">
      <c r="A98" s="4" t="s">
        <v>761</v>
      </c>
      <c r="B98" s="9" t="n">
        <v>90.5</v>
      </c>
    </row>
    <row r="99" spans="1:5">
      <c r="A99" s="4" t="s">
        <v>651</v>
      </c>
    </row>
    <row r="100" spans="1:5">
      <c r="A100" s="3" t="s">
        <v>434</v>
      </c>
    </row>
    <row r="101" spans="1:5">
      <c r="A101" s="4" t="s">
        <v>754</v>
      </c>
      <c r="B101" s="5" t="n">
        <v>0</v>
      </c>
    </row>
    <row r="102" spans="1:5">
      <c r="A102" s="4" t="s">
        <v>761</v>
      </c>
      <c r="B102" s="5" t="n">
        <v>0</v>
      </c>
    </row>
    <row r="103" spans="1:5">
      <c r="A103" s="4" t="s">
        <v>652</v>
      </c>
    </row>
    <row r="104" spans="1:5">
      <c r="A104" s="3" t="s">
        <v>434</v>
      </c>
    </row>
    <row r="105" spans="1:5">
      <c r="A105" s="4" t="s">
        <v>754</v>
      </c>
      <c r="B105" s="5" t="n">
        <v>0</v>
      </c>
    </row>
    <row r="106" spans="1:5">
      <c r="A106" s="4" t="s">
        <v>761</v>
      </c>
      <c r="B106" s="5" t="n">
        <v>0</v>
      </c>
    </row>
    <row r="107" spans="1:5">
      <c r="A107" s="4" t="s">
        <v>653</v>
      </c>
    </row>
    <row r="108" spans="1:5">
      <c r="A108" s="3" t="s">
        <v>434</v>
      </c>
    </row>
    <row r="109" spans="1:5">
      <c r="A109" s="4" t="s">
        <v>754</v>
      </c>
      <c r="B109" s="9" t="n">
        <v>91.40000000000001</v>
      </c>
    </row>
    <row r="110" spans="1:5">
      <c r="A110" s="4" t="s">
        <v>761</v>
      </c>
      <c r="B110" s="9" t="n">
        <v>90.5</v>
      </c>
    </row>
    <row r="111" spans="1:5">
      <c r="A111" s="4" t="s">
        <v>598</v>
      </c>
    </row>
    <row r="112" spans="1:5">
      <c r="A112" s="3" t="s">
        <v>434</v>
      </c>
    </row>
    <row r="113" spans="1:5">
      <c r="A113" s="4" t="s">
        <v>754</v>
      </c>
      <c r="B113" s="5" t="n">
        <v>175</v>
      </c>
    </row>
    <row r="114" spans="1:5">
      <c r="A114" s="4" t="s">
        <v>761</v>
      </c>
      <c r="B114" s="9" t="n">
        <v>71.59999999999999</v>
      </c>
    </row>
    <row r="115" spans="1:5">
      <c r="A115" s="4" t="s">
        <v>599</v>
      </c>
    </row>
    <row r="116" spans="1:5">
      <c r="A116" s="3" t="s">
        <v>434</v>
      </c>
    </row>
    <row r="117" spans="1:5">
      <c r="A117" s="4" t="s">
        <v>754</v>
      </c>
      <c r="B117" s="9" t="n">
        <v>162.3</v>
      </c>
    </row>
    <row r="118" spans="1:5">
      <c r="A118" s="4" t="s">
        <v>761</v>
      </c>
      <c r="B118" s="9" t="n">
        <v>55.7</v>
      </c>
    </row>
    <row r="119" spans="1:5">
      <c r="A119" s="4" t="s">
        <v>29</v>
      </c>
      <c r="C119" s="9" t="n">
        <v>307.3</v>
      </c>
      <c r="D119" s="5" t="n">
        <v>175</v>
      </c>
      <c r="E119" s="7" t="n">
        <v>142</v>
      </c>
    </row>
    <row r="120" spans="1:5">
      <c r="A120" s="4" t="s">
        <v>600</v>
      </c>
    </row>
    <row r="121" spans="1:5">
      <c r="A121" s="3" t="s">
        <v>434</v>
      </c>
    </row>
    <row r="122" spans="1:5">
      <c r="A122" s="4" t="s">
        <v>754</v>
      </c>
      <c r="B122" s="9" t="n">
        <v>12.7</v>
      </c>
    </row>
    <row r="123" spans="1:5">
      <c r="A123" s="4" t="s">
        <v>761</v>
      </c>
      <c r="B123" s="9" t="n">
        <v>15.9</v>
      </c>
    </row>
    <row r="124" spans="1:5">
      <c r="A124" s="4" t="s">
        <v>601</v>
      </c>
    </row>
    <row r="125" spans="1:5">
      <c r="A125" s="3" t="s">
        <v>434</v>
      </c>
    </row>
    <row r="126" spans="1:5">
      <c r="A126" s="4" t="s">
        <v>754</v>
      </c>
      <c r="B126" s="5" t="n">
        <v>0</v>
      </c>
    </row>
    <row r="127" spans="1:5">
      <c r="A127" s="4" t="s">
        <v>761</v>
      </c>
      <c r="B127" s="5" t="n">
        <v>0</v>
      </c>
    </row>
    <row r="128" spans="1:5">
      <c r="A128" s="4" t="s">
        <v>762</v>
      </c>
    </row>
    <row r="129" spans="1:5">
      <c r="A129" s="3" t="s">
        <v>434</v>
      </c>
    </row>
    <row r="130" spans="1:5">
      <c r="A130" s="4" t="s">
        <v>29</v>
      </c>
      <c r="C130" s="9" t="n">
        <v>0.3</v>
      </c>
      <c r="D130" s="9" t="n">
        <v>0.1</v>
      </c>
      <c r="E130" s="9" t="n">
        <v>0.1</v>
      </c>
    </row>
    <row r="131" spans="1:5">
      <c r="A131" s="4" t="s">
        <v>469</v>
      </c>
    </row>
    <row r="132" spans="1:5">
      <c r="A132" s="3" t="s">
        <v>434</v>
      </c>
    </row>
    <row r="133" spans="1:5">
      <c r="A133" s="4" t="s">
        <v>470</v>
      </c>
      <c r="C133" s="8" t="n">
        <v>9.199999999999999</v>
      </c>
      <c r="D133" s="9" t="n">
        <v>6.6</v>
      </c>
      <c r="E133" s="8" t="n">
        <v>9.5</v>
      </c>
    </row>
    <row r="134" spans="1:5">
      <c r="A134" s="4" t="s">
        <v>654</v>
      </c>
    </row>
    <row r="135" spans="1:5">
      <c r="A135" s="3" t="s">
        <v>434</v>
      </c>
    </row>
    <row r="136" spans="1:5">
      <c r="A136" s="4" t="s">
        <v>655</v>
      </c>
      <c r="B136" s="9" t="n">
        <v>-12.5</v>
      </c>
      <c r="D136" s="8" t="n">
        <v>-1.2</v>
      </c>
    </row>
    <row r="137" spans="1:5">
      <c r="A137" s="4" t="s">
        <v>469</v>
      </c>
    </row>
    <row r="138" spans="1:5">
      <c r="A138" s="3" t="s">
        <v>434</v>
      </c>
    </row>
    <row r="139" spans="1:5">
      <c r="A139" s="4" t="s">
        <v>758</v>
      </c>
      <c r="B139" s="9" t="n">
        <v>5.2</v>
      </c>
    </row>
    <row r="140" spans="1:5">
      <c r="A140" s="4" t="s">
        <v>763</v>
      </c>
    </row>
    <row r="141" spans="1:5">
      <c r="A141" s="3" t="s">
        <v>434</v>
      </c>
    </row>
    <row r="142" spans="1:5">
      <c r="A142" s="4" t="s">
        <v>758</v>
      </c>
      <c r="B142" s="5" t="n">
        <v>0</v>
      </c>
    </row>
    <row r="143" spans="1:5">
      <c r="A143" s="4" t="s">
        <v>764</v>
      </c>
    </row>
    <row r="144" spans="1:5">
      <c r="A144" s="3" t="s">
        <v>434</v>
      </c>
    </row>
    <row r="145" spans="1:5">
      <c r="A145" s="4" t="s">
        <v>758</v>
      </c>
      <c r="B145" s="9" t="n">
        <v>5.2</v>
      </c>
    </row>
    <row r="146" spans="1:5">
      <c r="A146" s="4" t="s">
        <v>656</v>
      </c>
    </row>
    <row r="147" spans="1:5">
      <c r="A147" s="3" t="s">
        <v>434</v>
      </c>
    </row>
    <row r="148" spans="1:5">
      <c r="A148" s="4" t="s">
        <v>754</v>
      </c>
      <c r="B148" s="9" t="n">
        <v>6.6</v>
      </c>
    </row>
    <row r="149" spans="1:5">
      <c r="A149" s="4" t="s">
        <v>765</v>
      </c>
    </row>
    <row r="150" spans="1:5">
      <c r="A150" s="3" t="s">
        <v>434</v>
      </c>
    </row>
    <row r="151" spans="1:5">
      <c r="A151" s="4" t="s">
        <v>758</v>
      </c>
      <c r="B151" s="5" t="n">
        <v>0</v>
      </c>
    </row>
    <row r="152" spans="1:5">
      <c r="A152" s="4" t="s">
        <v>766</v>
      </c>
    </row>
    <row r="153" spans="1:5">
      <c r="A153" s="3" t="s">
        <v>434</v>
      </c>
    </row>
    <row r="154" spans="1:5">
      <c r="A154" s="4" t="s">
        <v>758</v>
      </c>
      <c r="B154" s="5" t="n">
        <v>0</v>
      </c>
    </row>
    <row r="155" spans="1:5">
      <c r="A155" s="4" t="s">
        <v>767</v>
      </c>
    </row>
    <row r="156" spans="1:5">
      <c r="A156" s="3" t="s">
        <v>434</v>
      </c>
    </row>
    <row r="157" spans="1:5">
      <c r="A157" s="4" t="s">
        <v>758</v>
      </c>
      <c r="B157" s="5" t="n">
        <v>0</v>
      </c>
    </row>
    <row r="158" spans="1:5">
      <c r="A158" s="4" t="s">
        <v>657</v>
      </c>
    </row>
    <row r="159" spans="1:5">
      <c r="A159" s="3" t="s">
        <v>434</v>
      </c>
    </row>
    <row r="160" spans="1:5">
      <c r="A160" s="4" t="s">
        <v>754</v>
      </c>
      <c r="B160" s="8"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768</v>
      </c>
      <c r="B1" s="2" t="s">
        <v>1</v>
      </c>
      <c r="C1" s="2" t="s">
        <v>160</v>
      </c>
    </row>
    <row r="2" spans="1:4">
      <c r="B2" s="2" t="s">
        <v>390</v>
      </c>
      <c r="C2" s="2" t="s">
        <v>394</v>
      </c>
      <c r="D2" s="2" t="s">
        <v>769</v>
      </c>
    </row>
    <row r="3" spans="1:4">
      <c r="A3" s="4" t="s">
        <v>770</v>
      </c>
    </row>
    <row r="4" spans="1:4">
      <c r="A4" s="3" t="s">
        <v>771</v>
      </c>
    </row>
    <row r="5" spans="1:4">
      <c r="A5" s="4" t="s">
        <v>772</v>
      </c>
      <c r="B5" s="7" t="n">
        <v>2</v>
      </c>
    </row>
    <row r="6" spans="1:4">
      <c r="A6" s="4" t="s">
        <v>773</v>
      </c>
      <c r="B6" s="14" t="n">
        <v>100.03125</v>
      </c>
    </row>
    <row r="7" spans="1:4">
      <c r="A7" s="4" t="s">
        <v>774</v>
      </c>
    </row>
    <row r="8" spans="1:4">
      <c r="A8" s="3" t="s">
        <v>771</v>
      </c>
    </row>
    <row r="9" spans="1:4">
      <c r="A9" s="4" t="s">
        <v>772</v>
      </c>
      <c r="B9" s="8" t="n">
        <v>7.7</v>
      </c>
    </row>
    <row r="10" spans="1:4">
      <c r="A10" s="4" t="s">
        <v>773</v>
      </c>
      <c r="B10" s="14" t="n">
        <v>102.03125</v>
      </c>
    </row>
    <row r="11" spans="1:4">
      <c r="A11" s="4" t="s">
        <v>775</v>
      </c>
    </row>
    <row r="12" spans="1:4">
      <c r="A12" s="3" t="s">
        <v>771</v>
      </c>
    </row>
    <row r="13" spans="1:4">
      <c r="A13" s="4" t="s">
        <v>772</v>
      </c>
      <c r="B13" s="8" t="n">
        <v>4.4</v>
      </c>
    </row>
    <row r="14" spans="1:4">
      <c r="A14" s="4" t="s">
        <v>773</v>
      </c>
      <c r="B14" s="14" t="n">
        <v>127.45687</v>
      </c>
    </row>
    <row r="15" spans="1:4">
      <c r="A15" s="4" t="s">
        <v>776</v>
      </c>
    </row>
    <row r="16" spans="1:4">
      <c r="A16" s="3" t="s">
        <v>771</v>
      </c>
    </row>
    <row r="17" spans="1:4">
      <c r="A17" s="4" t="s">
        <v>777</v>
      </c>
      <c r="B17" s="4" t="s">
        <v>778</v>
      </c>
      <c r="C17" s="4" t="s">
        <v>778</v>
      </c>
    </row>
    <row r="18" spans="1:4">
      <c r="A18" s="4" t="s">
        <v>779</v>
      </c>
      <c r="B18" s="4" t="s">
        <v>780</v>
      </c>
      <c r="C18" s="4" t="s">
        <v>780</v>
      </c>
    </row>
    <row r="19" spans="1:4">
      <c r="A19" s="4" t="s">
        <v>781</v>
      </c>
      <c r="B19" s="4" t="s">
        <v>782</v>
      </c>
      <c r="C19" s="4" t="s">
        <v>782</v>
      </c>
    </row>
    <row r="20" spans="1:4">
      <c r="A20" s="4" t="s">
        <v>783</v>
      </c>
    </row>
    <row r="21" spans="1:4">
      <c r="A21" s="3" t="s">
        <v>771</v>
      </c>
    </row>
    <row r="22" spans="1:4">
      <c r="A22" s="4" t="s">
        <v>772</v>
      </c>
      <c r="B22" s="8" t="n">
        <v>22.1</v>
      </c>
      <c r="C22" s="8" t="n">
        <v>22.1</v>
      </c>
    </row>
    <row r="23" spans="1:4">
      <c r="A23" s="4" t="s">
        <v>773</v>
      </c>
      <c r="B23" s="11" t="n">
        <v>0.25</v>
      </c>
      <c r="C23" s="11" t="n">
        <v>0.25</v>
      </c>
    </row>
    <row r="24" spans="1:4">
      <c r="A24" s="4" t="s">
        <v>784</v>
      </c>
    </row>
    <row r="25" spans="1:4">
      <c r="A25" s="3" t="s">
        <v>771</v>
      </c>
    </row>
    <row r="26" spans="1:4">
      <c r="A26" s="4" t="s">
        <v>772</v>
      </c>
      <c r="B26" s="7" t="n">
        <v>10</v>
      </c>
      <c r="C26" s="8" t="n">
        <v>9.300000000000001</v>
      </c>
    </row>
    <row r="27" spans="1:4">
      <c r="A27" s="4" t="s">
        <v>773</v>
      </c>
      <c r="B27" s="11" t="n">
        <v>0.21</v>
      </c>
      <c r="C27" s="11" t="n">
        <v>0.21</v>
      </c>
    </row>
    <row r="28" spans="1:4">
      <c r="A28" s="4" t="s">
        <v>785</v>
      </c>
    </row>
    <row r="29" spans="1:4">
      <c r="A29" s="3" t="s">
        <v>771</v>
      </c>
    </row>
    <row r="30" spans="1:4">
      <c r="A30" s="4" t="s">
        <v>772</v>
      </c>
      <c r="B30" s="8" t="n">
        <v>1.3</v>
      </c>
      <c r="C30" s="8" t="n">
        <v>3.6</v>
      </c>
    </row>
    <row r="31" spans="1:4">
      <c r="A31" s="4" t="s">
        <v>773</v>
      </c>
      <c r="B31" s="5" t="n">
        <v>6</v>
      </c>
      <c r="C31" s="5" t="n">
        <v>6</v>
      </c>
    </row>
    <row r="32" spans="1:4">
      <c r="A32" s="4" t="s">
        <v>786</v>
      </c>
      <c r="D32" s="5" t="n">
        <v>0</v>
      </c>
    </row>
    <row r="33" spans="1:4">
      <c r="A33" s="4" t="s">
        <v>787</v>
      </c>
    </row>
    <row r="34" spans="1:4">
      <c r="A34" s="3" t="s">
        <v>771</v>
      </c>
    </row>
    <row r="35" spans="1:4">
      <c r="A35" s="4" t="s">
        <v>772</v>
      </c>
      <c r="B35" s="7" t="n">
        <v>21</v>
      </c>
      <c r="C35" s="7" t="n">
        <v>21</v>
      </c>
    </row>
    <row r="36" spans="1:4">
      <c r="A36" s="4" t="s">
        <v>773</v>
      </c>
      <c r="B36" s="5" t="n">
        <v>1</v>
      </c>
      <c r="C36" s="5" t="n">
        <v>1</v>
      </c>
    </row>
    <row r="37" spans="1:4">
      <c r="A37" s="4" t="s">
        <v>788</v>
      </c>
    </row>
    <row r="38" spans="1:4">
      <c r="A38" s="3" t="s">
        <v>771</v>
      </c>
    </row>
    <row r="39" spans="1:4">
      <c r="A39" s="4" t="s">
        <v>772</v>
      </c>
      <c r="B39" s="8" t="n">
        <v>3.4</v>
      </c>
      <c r="C39" s="8" t="n">
        <v>3.2</v>
      </c>
    </row>
    <row r="40" spans="1:4">
      <c r="A40" s="4" t="s">
        <v>773</v>
      </c>
      <c r="B40" s="15" t="n">
        <v>2.521</v>
      </c>
      <c r="C40" s="11" t="n">
        <v>2.52</v>
      </c>
    </row>
    <row r="41" spans="1:4">
      <c r="A41" s="4" t="s">
        <v>789</v>
      </c>
    </row>
    <row r="42" spans="1:4">
      <c r="A42" s="3" t="s">
        <v>771</v>
      </c>
    </row>
    <row r="43" spans="1:4">
      <c r="A43" s="4" t="s">
        <v>772</v>
      </c>
      <c r="B43" s="7" t="n">
        <v>27</v>
      </c>
      <c r="C43" s="7" t="n">
        <v>27</v>
      </c>
    </row>
    <row r="44" spans="1:4">
      <c r="A44" s="4" t="s">
        <v>773</v>
      </c>
      <c r="B44" s="11" t="n">
        <v>3.83</v>
      </c>
      <c r="C44" s="11" t="n">
        <v>3.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790</v>
      </c>
      <c r="B1" s="2" t="s">
        <v>66</v>
      </c>
      <c r="C1" s="2" t="s">
        <v>1</v>
      </c>
    </row>
    <row r="2" spans="1:4">
      <c r="B2" s="2" t="s">
        <v>791</v>
      </c>
      <c r="C2" s="2" t="s">
        <v>2</v>
      </c>
      <c r="D2" s="2" t="s">
        <v>67</v>
      </c>
    </row>
    <row r="3" spans="1:4">
      <c r="A3" s="3" t="s">
        <v>792</v>
      </c>
    </row>
    <row r="4" spans="1:4">
      <c r="A4" s="4" t="s">
        <v>793</v>
      </c>
      <c r="C4" s="7" t="n">
        <v>0</v>
      </c>
      <c r="D4" s="8" t="n">
        <v>8.1</v>
      </c>
    </row>
    <row r="5" spans="1:4">
      <c r="A5" s="4" t="s">
        <v>794</v>
      </c>
    </row>
    <row r="6" spans="1:4">
      <c r="A6" s="3" t="s">
        <v>792</v>
      </c>
    </row>
    <row r="7" spans="1:4">
      <c r="A7" s="4" t="s">
        <v>793</v>
      </c>
      <c r="B7" s="8" t="n">
        <v>3.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95</v>
      </c>
      <c r="B1" s="2" t="s">
        <v>66</v>
      </c>
      <c r="D1" s="2" t="s">
        <v>1</v>
      </c>
    </row>
    <row r="2" spans="1:9">
      <c r="B2" s="2" t="s">
        <v>2</v>
      </c>
      <c r="C2" s="2" t="s">
        <v>67</v>
      </c>
      <c r="D2" s="2" t="s">
        <v>2</v>
      </c>
      <c r="E2" s="2" t="s">
        <v>67</v>
      </c>
      <c r="F2" s="2" t="s">
        <v>796</v>
      </c>
      <c r="G2" s="2" t="s">
        <v>4</v>
      </c>
      <c r="H2" s="2" t="s">
        <v>791</v>
      </c>
      <c r="I2" s="2" t="s">
        <v>215</v>
      </c>
    </row>
    <row r="3" spans="1:9">
      <c r="A3" s="3" t="s">
        <v>797</v>
      </c>
    </row>
    <row r="4" spans="1:9">
      <c r="A4" s="4" t="s">
        <v>798</v>
      </c>
      <c r="B4" s="8" t="n">
        <v>31.7</v>
      </c>
      <c r="C4" s="8" t="n">
        <v>24.1</v>
      </c>
      <c r="D4" s="8" t="n">
        <v>31.7</v>
      </c>
      <c r="E4" s="8" t="n">
        <v>24.1</v>
      </c>
    </row>
    <row r="5" spans="1:9">
      <c r="A5" s="4" t="s">
        <v>799</v>
      </c>
      <c r="B5" s="9" t="n">
        <v>52.1</v>
      </c>
      <c r="C5" s="9" t="n">
        <v>54.2</v>
      </c>
      <c r="D5" s="9" t="n">
        <v>54.7</v>
      </c>
      <c r="E5" s="5" t="n">
        <v>53</v>
      </c>
    </row>
    <row r="6" spans="1:9">
      <c r="A6" s="4" t="s">
        <v>800</v>
      </c>
      <c r="F6" s="7" t="n">
        <v>0</v>
      </c>
      <c r="G6" s="7" t="n">
        <v>0</v>
      </c>
      <c r="H6" s="8" t="n">
        <v>0.3</v>
      </c>
      <c r="I6" s="8" t="n">
        <v>0.4</v>
      </c>
    </row>
    <row r="7" spans="1:9">
      <c r="A7" s="4" t="s">
        <v>801</v>
      </c>
      <c r="B7" s="9" t="n">
        <v>2.6</v>
      </c>
      <c r="C7" s="5" t="n">
        <v>3</v>
      </c>
      <c r="D7" s="9" t="n">
        <v>5.2</v>
      </c>
      <c r="E7" s="9" t="n">
        <v>5.8</v>
      </c>
    </row>
    <row r="8" spans="1:9">
      <c r="A8" s="4" t="s">
        <v>802</v>
      </c>
      <c r="E8" s="9" t="n">
        <v>3.9</v>
      </c>
    </row>
    <row r="9" spans="1:9">
      <c r="A9" s="4" t="s">
        <v>803</v>
      </c>
      <c r="B9" s="9" t="n">
        <v>31.7</v>
      </c>
      <c r="C9" s="9" t="n">
        <v>24.1</v>
      </c>
      <c r="D9" s="9" t="n">
        <v>31.7</v>
      </c>
      <c r="E9" s="9" t="n">
        <v>24.1</v>
      </c>
    </row>
    <row r="10" spans="1:9">
      <c r="A10" s="4" t="s">
        <v>804</v>
      </c>
      <c r="B10" s="9" t="n">
        <v>49.5</v>
      </c>
      <c r="C10" s="9" t="n">
        <v>51.5</v>
      </c>
      <c r="D10" s="9" t="n">
        <v>49.5</v>
      </c>
      <c r="E10" s="9" t="n">
        <v>51.5</v>
      </c>
    </row>
    <row r="11" spans="1:9">
      <c r="A11" s="4" t="s">
        <v>805</v>
      </c>
    </row>
    <row r="12" spans="1:9">
      <c r="A12" s="3" t="s">
        <v>797</v>
      </c>
    </row>
    <row r="13" spans="1:9">
      <c r="A13" s="4" t="s">
        <v>806</v>
      </c>
      <c r="B13" s="9" t="n">
        <v>20.4</v>
      </c>
      <c r="C13" s="9" t="n">
        <v>30.1</v>
      </c>
      <c r="D13" s="5" t="n">
        <v>23</v>
      </c>
      <c r="E13" s="9" t="n">
        <v>28.9</v>
      </c>
    </row>
    <row r="14" spans="1:9">
      <c r="A14" s="4" t="s">
        <v>800</v>
      </c>
      <c r="F14" s="7" t="n">
        <v>0</v>
      </c>
      <c r="G14" s="7" t="n">
        <v>0</v>
      </c>
      <c r="H14" s="8" t="n">
        <v>0.3</v>
      </c>
      <c r="I14" s="8" t="n">
        <v>0.4</v>
      </c>
    </row>
    <row r="15" spans="1:9">
      <c r="A15" s="4" t="s">
        <v>801</v>
      </c>
      <c r="B15" s="9" t="n">
        <v>2.6</v>
      </c>
      <c r="C15" s="5" t="n">
        <v>3</v>
      </c>
      <c r="D15" s="9" t="n">
        <v>5.2</v>
      </c>
      <c r="E15" s="9" t="n">
        <v>5.8</v>
      </c>
    </row>
    <row r="16" spans="1:9">
      <c r="A16" s="4" t="s">
        <v>802</v>
      </c>
      <c r="E16" s="9" t="n">
        <v>3.9</v>
      </c>
    </row>
    <row r="17" spans="1:9">
      <c r="A17" s="4" t="s">
        <v>807</v>
      </c>
      <c r="B17" s="8" t="n">
        <v>17.8</v>
      </c>
      <c r="C17" s="8" t="n">
        <v>27.4</v>
      </c>
      <c r="D17" s="8" t="n">
        <v>17.8</v>
      </c>
      <c r="E17" s="8" t="n">
        <v>2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3"/>
    <col customWidth="1" max="6" min="6" width="14"/>
    <col customWidth="1" max="7" min="7" width="14"/>
    <col customWidth="1" max="8" min="8" width="14"/>
  </cols>
  <sheetData>
    <row r="1" spans="1:8">
      <c r="A1" s="1" t="s">
        <v>808</v>
      </c>
      <c r="B1" s="2" t="s">
        <v>66</v>
      </c>
      <c r="C1" s="2" t="s">
        <v>1</v>
      </c>
    </row>
    <row r="2" spans="1:8">
      <c r="B2" s="2" t="s">
        <v>2</v>
      </c>
      <c r="C2" s="2" t="s">
        <v>2</v>
      </c>
      <c r="D2" s="2" t="s">
        <v>67</v>
      </c>
      <c r="E2" s="2" t="s">
        <v>809</v>
      </c>
      <c r="F2" s="2" t="s">
        <v>4</v>
      </c>
      <c r="G2" s="2" t="s">
        <v>810</v>
      </c>
      <c r="H2" s="2" t="s">
        <v>811</v>
      </c>
    </row>
    <row r="3" spans="1:8">
      <c r="A3" s="3" t="s">
        <v>812</v>
      </c>
    </row>
    <row r="4" spans="1:8">
      <c r="A4" s="4" t="s">
        <v>813</v>
      </c>
      <c r="B4" s="8" t="n">
        <v>10.6</v>
      </c>
      <c r="C4" s="8" t="n">
        <v>10.6</v>
      </c>
      <c r="F4" s="8" t="n">
        <v>12.7</v>
      </c>
    </row>
    <row r="5" spans="1:8">
      <c r="A5" s="4" t="s">
        <v>191</v>
      </c>
      <c r="C5" s="5" t="n">
        <v>11</v>
      </c>
      <c r="D5" s="8" t="n">
        <v>102.5</v>
      </c>
    </row>
    <row r="6" spans="1:8">
      <c r="A6" s="4" t="s">
        <v>398</v>
      </c>
      <c r="C6" s="9" t="n">
        <v>13.3</v>
      </c>
      <c r="D6" s="8" t="n">
        <v>150.5</v>
      </c>
    </row>
    <row r="7" spans="1:8">
      <c r="A7" s="4" t="s">
        <v>814</v>
      </c>
    </row>
    <row r="8" spans="1:8">
      <c r="A8" s="3" t="s">
        <v>812</v>
      </c>
    </row>
    <row r="9" spans="1:8">
      <c r="A9" s="4" t="s">
        <v>815</v>
      </c>
      <c r="H9" s="7" t="n">
        <v>425</v>
      </c>
    </row>
    <row r="10" spans="1:8">
      <c r="A10" s="4" t="s">
        <v>816</v>
      </c>
    </row>
    <row r="11" spans="1:8">
      <c r="A11" s="3" t="s">
        <v>812</v>
      </c>
    </row>
    <row r="12" spans="1:8">
      <c r="A12" s="4" t="s">
        <v>813</v>
      </c>
      <c r="B12" s="5" t="n">
        <v>0</v>
      </c>
      <c r="C12" s="5" t="n">
        <v>0</v>
      </c>
      <c r="F12" s="5" t="n">
        <v>0</v>
      </c>
    </row>
    <row r="13" spans="1:8">
      <c r="A13" s="4" t="s">
        <v>817</v>
      </c>
    </row>
    <row r="14" spans="1:8">
      <c r="A14" s="3" t="s">
        <v>812</v>
      </c>
    </row>
    <row r="15" spans="1:8">
      <c r="A15" s="4" t="s">
        <v>818</v>
      </c>
      <c r="B15" s="5" t="n">
        <v>0</v>
      </c>
      <c r="C15" s="5" t="n">
        <v>0</v>
      </c>
    </row>
    <row r="16" spans="1:8">
      <c r="A16" s="4" t="s">
        <v>819</v>
      </c>
      <c r="B16" s="8" t="n">
        <v>10.6</v>
      </c>
      <c r="C16" s="8" t="n">
        <v>10.6</v>
      </c>
    </row>
    <row r="17" spans="1:8">
      <c r="A17" s="4" t="s">
        <v>820</v>
      </c>
      <c r="B17" s="4" t="s">
        <v>821</v>
      </c>
      <c r="C17" s="4" t="s">
        <v>821</v>
      </c>
    </row>
    <row r="18" spans="1:8">
      <c r="A18" s="4" t="s">
        <v>822</v>
      </c>
      <c r="B18" s="8" t="n">
        <v>10.6</v>
      </c>
      <c r="C18" s="8" t="n">
        <v>10.6</v>
      </c>
    </row>
    <row r="19" spans="1:8">
      <c r="A19" s="4" t="s">
        <v>815</v>
      </c>
      <c r="E19" s="7" t="n">
        <v>20</v>
      </c>
    </row>
    <row r="20" spans="1:8">
      <c r="A20" s="4" t="s">
        <v>823</v>
      </c>
      <c r="B20" s="5" t="n">
        <v>15</v>
      </c>
      <c r="C20" s="5" t="n">
        <v>15</v>
      </c>
    </row>
    <row r="21" spans="1:8">
      <c r="A21" s="4" t="s">
        <v>824</v>
      </c>
      <c r="B21" s="5" t="n">
        <v>6</v>
      </c>
      <c r="C21" s="5" t="n">
        <v>6</v>
      </c>
    </row>
    <row r="22" spans="1:8">
      <c r="A22" s="4" t="s">
        <v>825</v>
      </c>
      <c r="B22" s="5" t="n">
        <v>11</v>
      </c>
      <c r="C22" s="5" t="n">
        <v>11</v>
      </c>
    </row>
    <row r="23" spans="1:8">
      <c r="A23" s="4" t="s">
        <v>191</v>
      </c>
      <c r="B23" s="5" t="n">
        <v>6</v>
      </c>
      <c r="C23" s="5" t="n">
        <v>6</v>
      </c>
    </row>
    <row r="24" spans="1:8">
      <c r="A24" s="4" t="s">
        <v>826</v>
      </c>
    </row>
    <row r="25" spans="1:8">
      <c r="A25" s="3" t="s">
        <v>812</v>
      </c>
    </row>
    <row r="26" spans="1:8">
      <c r="A26" s="4" t="s">
        <v>818</v>
      </c>
      <c r="B26" s="5" t="n">
        <v>0</v>
      </c>
      <c r="C26" s="5" t="n">
        <v>0</v>
      </c>
      <c r="F26" s="9" t="n">
        <v>-0.2</v>
      </c>
    </row>
    <row r="27" spans="1:8">
      <c r="A27" s="4" t="s">
        <v>819</v>
      </c>
      <c r="B27" s="5" t="n">
        <v>0</v>
      </c>
      <c r="C27" s="5" t="n">
        <v>0</v>
      </c>
      <c r="F27" s="8" t="n">
        <v>12.9</v>
      </c>
    </row>
    <row r="28" spans="1:8">
      <c r="A28" s="4" t="s">
        <v>820</v>
      </c>
      <c r="F28" s="4" t="s">
        <v>827</v>
      </c>
    </row>
    <row r="29" spans="1:8">
      <c r="A29" s="4" t="s">
        <v>822</v>
      </c>
      <c r="B29" s="5" t="n">
        <v>0</v>
      </c>
      <c r="C29" s="5" t="n">
        <v>0</v>
      </c>
      <c r="F29" s="8" t="n">
        <v>12.7</v>
      </c>
    </row>
    <row r="30" spans="1:8">
      <c r="A30" s="4" t="s">
        <v>815</v>
      </c>
      <c r="G30" s="7" t="n">
        <v>20</v>
      </c>
    </row>
    <row r="31" spans="1:8">
      <c r="A31" s="4" t="s">
        <v>398</v>
      </c>
      <c r="B31" s="9" t="n">
        <v>11.7</v>
      </c>
      <c r="C31" s="9" t="n">
        <v>12.9</v>
      </c>
    </row>
    <row r="32" spans="1:8">
      <c r="A32" s="4" t="s">
        <v>828</v>
      </c>
    </row>
    <row r="33" spans="1:8">
      <c r="A33" s="3" t="s">
        <v>812</v>
      </c>
    </row>
    <row r="34" spans="1:8">
      <c r="A34" s="4" t="s">
        <v>813</v>
      </c>
      <c r="B34" s="5" t="n">
        <v>0</v>
      </c>
      <c r="C34" s="5" t="n">
        <v>0</v>
      </c>
      <c r="F34" s="5" t="n">
        <v>0</v>
      </c>
    </row>
    <row r="35" spans="1:8">
      <c r="A35" s="4" t="s">
        <v>818</v>
      </c>
      <c r="B35" s="5" t="n">
        <v>0</v>
      </c>
      <c r="C35" s="7" t="n">
        <v>0</v>
      </c>
      <c r="F35" s="7" t="n">
        <v>0</v>
      </c>
    </row>
    <row r="36" spans="1:8">
      <c r="A36" s="4" t="s">
        <v>829</v>
      </c>
    </row>
    <row r="37" spans="1:8">
      <c r="A37" s="3" t="s">
        <v>812</v>
      </c>
    </row>
    <row r="38" spans="1:8">
      <c r="A38" s="4" t="s">
        <v>830</v>
      </c>
      <c r="C38" s="4" t="s">
        <v>831</v>
      </c>
    </row>
    <row r="39" spans="1:8">
      <c r="A39" s="4" t="s">
        <v>832</v>
      </c>
    </row>
    <row r="40" spans="1:8">
      <c r="A40" s="3" t="s">
        <v>812</v>
      </c>
    </row>
    <row r="41" spans="1:8">
      <c r="A41" s="4" t="s">
        <v>819</v>
      </c>
      <c r="B41" s="9" t="n">
        <v>4.6</v>
      </c>
      <c r="C41" s="8" t="n">
        <v>4.6</v>
      </c>
    </row>
    <row r="42" spans="1:8">
      <c r="A42" s="4" t="s">
        <v>833</v>
      </c>
      <c r="B42" s="5" t="n">
        <v>5</v>
      </c>
      <c r="C42" s="5" t="n">
        <v>5</v>
      </c>
    </row>
    <row r="43" spans="1:8">
      <c r="A43" s="4" t="s">
        <v>825</v>
      </c>
      <c r="B43" s="5" t="n">
        <v>5</v>
      </c>
      <c r="C43" s="5" t="n">
        <v>5</v>
      </c>
    </row>
    <row r="44" spans="1:8">
      <c r="A44" s="4" t="s">
        <v>398</v>
      </c>
      <c r="B44" s="8" t="n">
        <v>0.4</v>
      </c>
      <c r="C44" s="8" t="n">
        <v>0.4</v>
      </c>
    </row>
    <row r="45" spans="1:8">
      <c r="A45" s="4" t="s">
        <v>834</v>
      </c>
    </row>
    <row r="46" spans="1:8">
      <c r="A46" s="3" t="s">
        <v>812</v>
      </c>
    </row>
    <row r="47" spans="1:8">
      <c r="A47" s="4" t="s">
        <v>830</v>
      </c>
      <c r="C47" s="4" t="s">
        <v>83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836</v>
      </c>
      <c r="B1" s="2" t="s">
        <v>66</v>
      </c>
      <c r="D1" s="2" t="s">
        <v>1</v>
      </c>
    </row>
    <row r="2" spans="1:5">
      <c r="B2" s="2" t="s">
        <v>2</v>
      </c>
      <c r="C2" s="2" t="s">
        <v>67</v>
      </c>
      <c r="D2" s="2" t="s">
        <v>2</v>
      </c>
      <c r="E2" s="2" t="s">
        <v>67</v>
      </c>
    </row>
    <row r="3" spans="1:5">
      <c r="A3" s="3" t="s">
        <v>837</v>
      </c>
    </row>
    <row r="4" spans="1:5">
      <c r="A4" s="4" t="s">
        <v>838</v>
      </c>
      <c r="B4" s="4" t="s">
        <v>839</v>
      </c>
      <c r="C4" s="4" t="s">
        <v>839</v>
      </c>
      <c r="D4" s="4" t="s">
        <v>839</v>
      </c>
      <c r="E4" s="4" t="s">
        <v>839</v>
      </c>
    </row>
    <row r="5" spans="1:5">
      <c r="A5" s="4" t="s">
        <v>840</v>
      </c>
      <c r="B5" s="7" t="n">
        <v>-1</v>
      </c>
      <c r="C5" s="7" t="n">
        <v>-4</v>
      </c>
      <c r="D5" s="8" t="n">
        <v>-1.3</v>
      </c>
      <c r="E5" s="8" t="n">
        <v>-5.6</v>
      </c>
    </row>
    <row r="6" spans="1:5">
      <c r="A6" s="4" t="s">
        <v>841</v>
      </c>
      <c r="C6" s="4" t="s">
        <v>842</v>
      </c>
      <c r="E6" s="4" t="s">
        <v>843</v>
      </c>
    </row>
    <row r="7" spans="1:5">
      <c r="A7" s="4" t="s">
        <v>844</v>
      </c>
    </row>
    <row r="8" spans="1:5">
      <c r="A8" s="3" t="s">
        <v>837</v>
      </c>
    </row>
    <row r="9" spans="1:5">
      <c r="A9" s="4" t="s">
        <v>845</v>
      </c>
      <c r="C9" s="8" t="n">
        <v>0.6</v>
      </c>
      <c r="E9" s="8" t="n">
        <v>0.6</v>
      </c>
    </row>
    <row r="10" spans="1:5">
      <c r="A10" s="4" t="s">
        <v>846</v>
      </c>
      <c r="C10" s="8" t="n">
        <v>0.6</v>
      </c>
      <c r="E10" s="8" t="n">
        <v>0.6</v>
      </c>
    </row>
    <row r="11" spans="1:5">
      <c r="A11" s="4" t="s">
        <v>847</v>
      </c>
    </row>
    <row r="12" spans="1:5">
      <c r="A12" s="3" t="s">
        <v>837</v>
      </c>
    </row>
    <row r="13" spans="1:5">
      <c r="A13" s="4" t="s">
        <v>840</v>
      </c>
      <c r="B13" s="8" t="n">
        <v>-1.7</v>
      </c>
      <c r="D13" s="8" t="n">
        <v>-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66</v>
      </c>
      <c r="D1" s="2" t="s">
        <v>1</v>
      </c>
    </row>
    <row r="2" spans="1:5">
      <c r="B2" s="2" t="s">
        <v>2</v>
      </c>
      <c r="C2" s="2" t="s">
        <v>67</v>
      </c>
      <c r="D2" s="2" t="s">
        <v>2</v>
      </c>
      <c r="E2" s="2" t="s">
        <v>67</v>
      </c>
    </row>
    <row r="3" spans="1:5">
      <c r="A3" s="3" t="s">
        <v>326</v>
      </c>
    </row>
    <row r="4" spans="1:5">
      <c r="A4" s="4" t="s">
        <v>74</v>
      </c>
      <c r="B4" s="8" t="n">
        <v>85.40000000000001</v>
      </c>
      <c r="C4" s="8" t="n">
        <v>49.2</v>
      </c>
      <c r="D4" s="8" t="n">
        <v>178.9</v>
      </c>
      <c r="E4" s="7" t="n">
        <v>108</v>
      </c>
    </row>
    <row r="5" spans="1:5">
      <c r="A5" s="4" t="s">
        <v>80</v>
      </c>
      <c r="B5" s="9" t="n">
        <v>-57.5</v>
      </c>
      <c r="C5" s="9" t="n">
        <v>-45.2</v>
      </c>
      <c r="D5" s="9" t="n">
        <v>-117.9</v>
      </c>
      <c r="E5" s="9" t="n">
        <v>-99.90000000000001</v>
      </c>
    </row>
    <row r="6" spans="1:5">
      <c r="A6" s="4" t="s">
        <v>83</v>
      </c>
      <c r="B6" s="8" t="n">
        <v>-0.4</v>
      </c>
      <c r="C6" s="9" t="n">
        <v>-25.1</v>
      </c>
      <c r="D6" s="7" t="n">
        <v>1</v>
      </c>
      <c r="E6" s="9" t="n">
        <v>-54.8</v>
      </c>
    </row>
    <row r="7" spans="1:5">
      <c r="A7" s="4" t="s">
        <v>849</v>
      </c>
    </row>
    <row r="8" spans="1:5">
      <c r="A8" s="3" t="s">
        <v>326</v>
      </c>
    </row>
    <row r="9" spans="1:5">
      <c r="A9" s="4" t="s">
        <v>850</v>
      </c>
      <c r="C9" s="9" t="n">
        <v>0.3</v>
      </c>
      <c r="E9" s="9" t="n">
        <v>1.2</v>
      </c>
    </row>
    <row r="10" spans="1:5">
      <c r="A10" s="4" t="s">
        <v>851</v>
      </c>
      <c r="C10" s="9" t="n">
        <v>0.1</v>
      </c>
      <c r="E10" s="9" t="n">
        <v>-0.3</v>
      </c>
    </row>
    <row r="11" spans="1:5">
      <c r="A11" s="4" t="s">
        <v>852</v>
      </c>
      <c r="C11" s="9" t="n">
        <v>-0.3</v>
      </c>
      <c r="E11" s="5" t="n">
        <v>-2</v>
      </c>
    </row>
    <row r="12" spans="1:5">
      <c r="A12" s="4" t="s">
        <v>853</v>
      </c>
      <c r="C12" s="9" t="n">
        <v>0.4</v>
      </c>
      <c r="E12" s="9" t="n">
        <v>1.3</v>
      </c>
    </row>
    <row r="13" spans="1:5">
      <c r="A13" s="4" t="s">
        <v>74</v>
      </c>
      <c r="C13" s="9" t="n">
        <v>0.5</v>
      </c>
      <c r="E13" s="9" t="n">
        <v>0.2</v>
      </c>
    </row>
    <row r="14" spans="1:5">
      <c r="A14" s="4" t="s">
        <v>854</v>
      </c>
      <c r="C14" s="9" t="n">
        <v>-0.2</v>
      </c>
      <c r="E14" s="9" t="n">
        <v>-0.3</v>
      </c>
    </row>
    <row r="15" spans="1:5">
      <c r="A15" s="4" t="s">
        <v>80</v>
      </c>
      <c r="C15" s="9" t="n">
        <v>-1.2</v>
      </c>
      <c r="E15" s="9" t="n">
        <v>-1.9</v>
      </c>
    </row>
    <row r="16" spans="1:5">
      <c r="A16" s="4" t="s">
        <v>83</v>
      </c>
      <c r="C16" s="8" t="n">
        <v>-0.9</v>
      </c>
      <c r="E16" s="7"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55</v>
      </c>
      <c r="B1" s="2" t="s">
        <v>66</v>
      </c>
      <c r="C1" s="2" t="s">
        <v>1</v>
      </c>
    </row>
    <row r="2" spans="1:6">
      <c r="B2" s="2" t="s">
        <v>67</v>
      </c>
      <c r="C2" s="2" t="s">
        <v>67</v>
      </c>
      <c r="D2" s="2" t="s">
        <v>4</v>
      </c>
      <c r="E2" s="2" t="s">
        <v>791</v>
      </c>
      <c r="F2" s="2" t="s">
        <v>215</v>
      </c>
    </row>
    <row r="3" spans="1:6">
      <c r="A3" s="3" t="s">
        <v>856</v>
      </c>
    </row>
    <row r="4" spans="1:6">
      <c r="A4" s="4" t="s">
        <v>857</v>
      </c>
      <c r="B4" s="8" t="n">
        <v>-0.3</v>
      </c>
      <c r="C4" s="7" t="n">
        <v>-2</v>
      </c>
    </row>
    <row r="5" spans="1:6">
      <c r="A5" s="4" t="s">
        <v>655</v>
      </c>
      <c r="B5" s="5" t="n">
        <v>0</v>
      </c>
      <c r="C5" s="5" t="n">
        <v>0</v>
      </c>
      <c r="D5" s="7" t="n">
        <v>0</v>
      </c>
      <c r="E5" s="8" t="n">
        <v>13.1</v>
      </c>
      <c r="F5" s="8" t="n">
        <v>20.1</v>
      </c>
    </row>
    <row r="6" spans="1:6">
      <c r="A6" s="4" t="s">
        <v>757</v>
      </c>
      <c r="B6" s="5" t="n">
        <v>0</v>
      </c>
      <c r="C6" s="5" t="n">
        <v>0</v>
      </c>
    </row>
    <row r="7" spans="1:6">
      <c r="A7" s="4" t="s">
        <v>858</v>
      </c>
      <c r="B7" s="5" t="n">
        <v>0</v>
      </c>
      <c r="C7" s="5" t="n">
        <v>0</v>
      </c>
    </row>
    <row r="8" spans="1:6">
      <c r="A8" s="4" t="s">
        <v>859</v>
      </c>
      <c r="B8" s="9" t="n">
        <v>12.8</v>
      </c>
      <c r="C8" s="9" t="n">
        <v>18.1</v>
      </c>
    </row>
    <row r="9" spans="1:6">
      <c r="A9" s="4" t="s">
        <v>860</v>
      </c>
    </row>
    <row r="10" spans="1:6">
      <c r="A10" s="3" t="s">
        <v>856</v>
      </c>
    </row>
    <row r="11" spans="1:6">
      <c r="A11" s="4" t="s">
        <v>857</v>
      </c>
      <c r="B11" s="5" t="n">
        <v>0</v>
      </c>
      <c r="C11" s="9" t="n">
        <v>1.8</v>
      </c>
    </row>
    <row r="12" spans="1:6">
      <c r="A12" s="4" t="s">
        <v>655</v>
      </c>
      <c r="D12" s="5" t="n">
        <v>0</v>
      </c>
    </row>
    <row r="13" spans="1:6">
      <c r="A13" s="4" t="s">
        <v>861</v>
      </c>
    </row>
    <row r="14" spans="1:6">
      <c r="A14" s="3" t="s">
        <v>856</v>
      </c>
    </row>
    <row r="15" spans="1:6">
      <c r="A15" s="4" t="s">
        <v>857</v>
      </c>
      <c r="B15" s="9" t="n">
        <v>-0.6</v>
      </c>
      <c r="C15" s="9" t="n">
        <v>-4.8</v>
      </c>
    </row>
    <row r="16" spans="1:6">
      <c r="A16" s="4" t="s">
        <v>655</v>
      </c>
      <c r="D16" s="5" t="n">
        <v>0</v>
      </c>
    </row>
    <row r="17" spans="1:6">
      <c r="A17" s="4" t="s">
        <v>862</v>
      </c>
    </row>
    <row r="18" spans="1:6">
      <c r="A18" s="3" t="s">
        <v>856</v>
      </c>
    </row>
    <row r="19" spans="1:6">
      <c r="A19" s="4" t="s">
        <v>857</v>
      </c>
      <c r="B19" s="9" t="n">
        <v>0.3</v>
      </c>
      <c r="C19" s="5" t="n">
        <v>1</v>
      </c>
    </row>
    <row r="20" spans="1:6">
      <c r="A20" s="4" t="s">
        <v>655</v>
      </c>
      <c r="D20" s="7" t="n">
        <v>0</v>
      </c>
    </row>
    <row r="21" spans="1:6">
      <c r="A21" s="4" t="s">
        <v>863</v>
      </c>
    </row>
    <row r="22" spans="1:6">
      <c r="A22" s="3" t="s">
        <v>864</v>
      </c>
    </row>
    <row r="23" spans="1:6">
      <c r="A23" s="4" t="s">
        <v>865</v>
      </c>
      <c r="B23" s="5" t="n">
        <v>0</v>
      </c>
      <c r="C23" s="5" t="n">
        <v>0</v>
      </c>
      <c r="E23" s="9" t="n">
        <v>0.1</v>
      </c>
      <c r="F23" s="9" t="n">
        <v>-0.3</v>
      </c>
    </row>
    <row r="24" spans="1:6">
      <c r="A24" s="3" t="s">
        <v>856</v>
      </c>
    </row>
    <row r="25" spans="1:6">
      <c r="A25" s="4" t="s">
        <v>757</v>
      </c>
      <c r="B25" s="5" t="n">
        <v>0</v>
      </c>
      <c r="C25" s="5" t="n">
        <v>0</v>
      </c>
    </row>
    <row r="26" spans="1:6">
      <c r="A26" s="4" t="s">
        <v>866</v>
      </c>
      <c r="B26" s="9" t="n">
        <v>0.1</v>
      </c>
      <c r="C26" s="9" t="n">
        <v>-0.3</v>
      </c>
    </row>
    <row r="27" spans="1:6">
      <c r="A27" s="4" t="s">
        <v>867</v>
      </c>
      <c r="B27" s="5" t="n">
        <v>0</v>
      </c>
      <c r="C27" s="5" t="n">
        <v>0</v>
      </c>
    </row>
    <row r="28" spans="1:6">
      <c r="A28" s="4" t="s">
        <v>868</v>
      </c>
      <c r="B28" s="5" t="n">
        <v>0</v>
      </c>
      <c r="C28" s="5" t="n">
        <v>0</v>
      </c>
    </row>
    <row r="29" spans="1:6">
      <c r="A29" s="4" t="s">
        <v>869</v>
      </c>
    </row>
    <row r="30" spans="1:6">
      <c r="A30" s="3" t="s">
        <v>856</v>
      </c>
    </row>
    <row r="31" spans="1:6">
      <c r="A31" s="4" t="s">
        <v>857</v>
      </c>
      <c r="B31" s="9" t="n">
        <v>1.7</v>
      </c>
      <c r="C31" s="9" t="n">
        <v>2.9</v>
      </c>
    </row>
    <row r="32" spans="1:6">
      <c r="A32" s="4" t="s">
        <v>655</v>
      </c>
      <c r="B32" s="5" t="n">
        <v>0</v>
      </c>
      <c r="C32" s="5" t="n">
        <v>0</v>
      </c>
      <c r="E32" s="9" t="n">
        <v>2.6</v>
      </c>
      <c r="F32" s="9" t="n">
        <v>2.7</v>
      </c>
    </row>
    <row r="33" spans="1:6">
      <c r="A33" s="4" t="s">
        <v>757</v>
      </c>
      <c r="B33" s="5" t="n">
        <v>0</v>
      </c>
      <c r="C33" s="5" t="n">
        <v>0</v>
      </c>
    </row>
    <row r="34" spans="1:6">
      <c r="A34" s="4" t="s">
        <v>858</v>
      </c>
      <c r="B34" s="5" t="n">
        <v>0</v>
      </c>
      <c r="C34" s="5" t="n">
        <v>0</v>
      </c>
    </row>
    <row r="35" spans="1:6">
      <c r="A35" s="4" t="s">
        <v>859</v>
      </c>
      <c r="B35" s="9" t="n">
        <v>4.3</v>
      </c>
      <c r="C35" s="9" t="n">
        <v>5.6</v>
      </c>
    </row>
    <row r="36" spans="1:6">
      <c r="A36" s="4" t="s">
        <v>528</v>
      </c>
    </row>
    <row r="37" spans="1:6">
      <c r="A37" s="3" t="s">
        <v>856</v>
      </c>
    </row>
    <row r="38" spans="1:6">
      <c r="A38" s="4" t="s">
        <v>857</v>
      </c>
      <c r="B38" s="9" t="n">
        <v>-1.8</v>
      </c>
      <c r="C38" s="9" t="n">
        <v>-0.7</v>
      </c>
    </row>
    <row r="39" spans="1:6">
      <c r="A39" s="4" t="s">
        <v>655</v>
      </c>
      <c r="B39" s="5" t="n">
        <v>0</v>
      </c>
      <c r="C39" s="5" t="n">
        <v>0</v>
      </c>
      <c r="E39" s="9" t="n">
        <v>10.3</v>
      </c>
      <c r="F39" s="9" t="n">
        <v>16.5</v>
      </c>
    </row>
    <row r="40" spans="1:6">
      <c r="A40" s="4" t="s">
        <v>757</v>
      </c>
      <c r="B40" s="5" t="n">
        <v>0</v>
      </c>
      <c r="C40" s="5" t="n">
        <v>0</v>
      </c>
    </row>
    <row r="41" spans="1:6">
      <c r="A41" s="4" t="s">
        <v>858</v>
      </c>
      <c r="B41" s="5" t="n">
        <v>0</v>
      </c>
      <c r="C41" s="5" t="n">
        <v>0</v>
      </c>
    </row>
    <row r="42" spans="1:6">
      <c r="A42" s="4" t="s">
        <v>859</v>
      </c>
      <c r="B42" s="9" t="n">
        <v>8.5</v>
      </c>
      <c r="C42" s="9" t="n">
        <v>15.8</v>
      </c>
    </row>
    <row r="43" spans="1:6">
      <c r="A43" s="4" t="s">
        <v>527</v>
      </c>
    </row>
    <row r="44" spans="1:6">
      <c r="A44" s="3" t="s">
        <v>856</v>
      </c>
    </row>
    <row r="45" spans="1:6">
      <c r="A45" s="4" t="s">
        <v>857</v>
      </c>
      <c r="B45" s="9" t="n">
        <v>-0.2</v>
      </c>
      <c r="C45" s="9" t="n">
        <v>-4.2</v>
      </c>
    </row>
    <row r="46" spans="1:6">
      <c r="A46" s="4" t="s">
        <v>655</v>
      </c>
      <c r="B46" s="5" t="n">
        <v>0</v>
      </c>
      <c r="C46" s="5" t="n">
        <v>0</v>
      </c>
      <c r="E46" s="8" t="n">
        <v>0.2</v>
      </c>
      <c r="F46" s="8" t="n">
        <v>0.9</v>
      </c>
    </row>
    <row r="47" spans="1:6">
      <c r="A47" s="4" t="s">
        <v>757</v>
      </c>
      <c r="B47" s="5" t="n">
        <v>0</v>
      </c>
      <c r="C47" s="5" t="n">
        <v>0</v>
      </c>
    </row>
    <row r="48" spans="1:6">
      <c r="A48" s="4" t="s">
        <v>858</v>
      </c>
      <c r="B48" s="7" t="n">
        <v>0</v>
      </c>
      <c r="C48" s="5" t="n">
        <v>0</v>
      </c>
    </row>
    <row r="49" spans="1:6">
      <c r="A49" s="4" t="s">
        <v>859</v>
      </c>
      <c r="C49" s="8" t="n">
        <v>-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70</v>
      </c>
      <c r="B1" s="2" t="s">
        <v>66</v>
      </c>
      <c r="C1" s="2" t="s">
        <v>1</v>
      </c>
    </row>
    <row r="2" spans="1:4">
      <c r="B2" s="2" t="s">
        <v>67</v>
      </c>
      <c r="C2" s="2" t="s">
        <v>2</v>
      </c>
      <c r="D2" s="2" t="s">
        <v>67</v>
      </c>
    </row>
    <row r="3" spans="1:4">
      <c r="A3" s="3" t="s">
        <v>871</v>
      </c>
    </row>
    <row r="4" spans="1:4">
      <c r="A4" s="4" t="s">
        <v>872</v>
      </c>
      <c r="B4" s="8" t="n">
        <v>13.1</v>
      </c>
      <c r="C4" s="7" t="n">
        <v>0</v>
      </c>
      <c r="D4" s="8" t="n">
        <v>20.1</v>
      </c>
    </row>
    <row r="5" spans="1:4">
      <c r="A5" s="4" t="s">
        <v>757</v>
      </c>
      <c r="B5" s="5" t="n">
        <v>0</v>
      </c>
      <c r="D5" s="5" t="n">
        <v>0</v>
      </c>
    </row>
    <row r="6" spans="1:4">
      <c r="A6" s="4" t="s">
        <v>857</v>
      </c>
      <c r="B6" s="9" t="n">
        <v>-0.3</v>
      </c>
      <c r="D6" s="5" t="n">
        <v>-2</v>
      </c>
    </row>
    <row r="7" spans="1:4">
      <c r="A7" s="4" t="s">
        <v>759</v>
      </c>
      <c r="B7" s="5" t="n">
        <v>0</v>
      </c>
      <c r="D7" s="5" t="n">
        <v>0</v>
      </c>
    </row>
    <row r="8" spans="1:4">
      <c r="A8" s="4" t="s">
        <v>873</v>
      </c>
      <c r="B8" s="9" t="n">
        <v>-12.8</v>
      </c>
      <c r="D8" s="9" t="n">
        <v>-18.1</v>
      </c>
    </row>
    <row r="9" spans="1:4">
      <c r="A9" s="4" t="s">
        <v>874</v>
      </c>
      <c r="B9" s="5" t="n">
        <v>0</v>
      </c>
      <c r="D9" s="5" t="n">
        <v>0</v>
      </c>
    </row>
    <row r="10" spans="1:4">
      <c r="A10" s="4" t="s">
        <v>528</v>
      </c>
    </row>
    <row r="11" spans="1:4">
      <c r="A11" s="3" t="s">
        <v>871</v>
      </c>
    </row>
    <row r="12" spans="1:4">
      <c r="A12" s="4" t="s">
        <v>872</v>
      </c>
      <c r="B12" s="9" t="n">
        <v>10.3</v>
      </c>
      <c r="D12" s="9" t="n">
        <v>16.5</v>
      </c>
    </row>
    <row r="13" spans="1:4">
      <c r="A13" s="4" t="s">
        <v>757</v>
      </c>
      <c r="B13" s="5" t="n">
        <v>0</v>
      </c>
      <c r="D13" s="5" t="n">
        <v>0</v>
      </c>
    </row>
    <row r="14" spans="1:4">
      <c r="A14" s="4" t="s">
        <v>857</v>
      </c>
      <c r="B14" s="9" t="n">
        <v>-1.8</v>
      </c>
      <c r="D14" s="9" t="n">
        <v>-0.7</v>
      </c>
    </row>
    <row r="15" spans="1:4">
      <c r="A15" s="4" t="s">
        <v>759</v>
      </c>
      <c r="B15" s="5" t="n">
        <v>0</v>
      </c>
      <c r="D15" s="5" t="n">
        <v>0</v>
      </c>
    </row>
    <row r="16" spans="1:4">
      <c r="A16" s="4" t="s">
        <v>873</v>
      </c>
      <c r="B16" s="9" t="n">
        <v>-8.5</v>
      </c>
      <c r="D16" s="9" t="n">
        <v>-15.8</v>
      </c>
    </row>
    <row r="17" spans="1:4">
      <c r="A17" s="4" t="s">
        <v>874</v>
      </c>
      <c r="B17" s="5" t="n">
        <v>0</v>
      </c>
      <c r="D17" s="5" t="n">
        <v>0</v>
      </c>
    </row>
    <row r="18" spans="1:4">
      <c r="A18" s="4" t="s">
        <v>527</v>
      </c>
    </row>
    <row r="19" spans="1:4">
      <c r="A19" s="3" t="s">
        <v>871</v>
      </c>
    </row>
    <row r="20" spans="1:4">
      <c r="A20" s="4" t="s">
        <v>872</v>
      </c>
      <c r="B20" s="9" t="n">
        <v>0.2</v>
      </c>
      <c r="D20" s="9" t="n">
        <v>0.9</v>
      </c>
    </row>
    <row r="21" spans="1:4">
      <c r="A21" s="4" t="s">
        <v>757</v>
      </c>
      <c r="B21" s="5" t="n">
        <v>0</v>
      </c>
      <c r="D21" s="5" t="n">
        <v>0</v>
      </c>
    </row>
    <row r="22" spans="1:4">
      <c r="A22" s="4" t="s">
        <v>857</v>
      </c>
      <c r="B22" s="9" t="n">
        <v>-0.2</v>
      </c>
      <c r="D22" s="9" t="n">
        <v>-4.2</v>
      </c>
    </row>
    <row r="23" spans="1:4">
      <c r="A23" s="4" t="s">
        <v>759</v>
      </c>
      <c r="B23" s="5" t="n">
        <v>0</v>
      </c>
      <c r="D23" s="5" t="n">
        <v>0</v>
      </c>
    </row>
    <row r="24" spans="1:4">
      <c r="A24" s="4" t="s">
        <v>873</v>
      </c>
      <c r="D24" s="9" t="n">
        <v>3.3</v>
      </c>
    </row>
    <row r="25" spans="1:4">
      <c r="A25" s="4" t="s">
        <v>874</v>
      </c>
      <c r="B25" s="5" t="n">
        <v>0</v>
      </c>
      <c r="D25" s="5" t="n">
        <v>0</v>
      </c>
    </row>
    <row r="26" spans="1:4">
      <c r="A26" s="4" t="s">
        <v>875</v>
      </c>
    </row>
    <row r="27" spans="1:4">
      <c r="A27" s="3" t="s">
        <v>871</v>
      </c>
    </row>
    <row r="28" spans="1:4">
      <c r="A28" s="4" t="s">
        <v>754</v>
      </c>
      <c r="B28" s="9" t="n">
        <v>0.1</v>
      </c>
      <c r="D28" s="9" t="n">
        <v>-0.3</v>
      </c>
    </row>
    <row r="29" spans="1:4">
      <c r="A29" s="4" t="s">
        <v>857</v>
      </c>
      <c r="B29" s="9" t="n">
        <v>0.1</v>
      </c>
      <c r="D29" s="9" t="n">
        <v>-0.3</v>
      </c>
    </row>
    <row r="30" spans="1:4">
      <c r="A30" s="4" t="s">
        <v>759</v>
      </c>
      <c r="B30" s="5" t="n">
        <v>0</v>
      </c>
      <c r="D30" s="5" t="n">
        <v>0</v>
      </c>
    </row>
    <row r="31" spans="1:4">
      <c r="A31" s="4" t="s">
        <v>873</v>
      </c>
      <c r="B31" s="5" t="n">
        <v>0</v>
      </c>
      <c r="D31" s="5" t="n">
        <v>0</v>
      </c>
    </row>
    <row r="32" spans="1:4">
      <c r="A32" s="4" t="s">
        <v>761</v>
      </c>
      <c r="B32" s="5" t="n">
        <v>0</v>
      </c>
      <c r="D32" s="5" t="n">
        <v>0</v>
      </c>
    </row>
    <row r="33" spans="1:4">
      <c r="A33" s="4" t="s">
        <v>757</v>
      </c>
      <c r="B33" s="5" t="n">
        <v>0</v>
      </c>
      <c r="D33" s="5" t="n">
        <v>0</v>
      </c>
    </row>
    <row r="34" spans="1:4">
      <c r="A34" s="4" t="s">
        <v>876</v>
      </c>
    </row>
    <row r="35" spans="1:4">
      <c r="A35" s="3" t="s">
        <v>871</v>
      </c>
    </row>
    <row r="36" spans="1:4">
      <c r="A36" s="4" t="s">
        <v>872</v>
      </c>
      <c r="B36" s="9" t="n">
        <v>2.6</v>
      </c>
      <c r="D36" s="9" t="n">
        <v>2.7</v>
      </c>
    </row>
    <row r="37" spans="1:4">
      <c r="A37" s="4" t="s">
        <v>757</v>
      </c>
      <c r="B37" s="5" t="n">
        <v>0</v>
      </c>
      <c r="D37" s="5" t="n">
        <v>0</v>
      </c>
    </row>
    <row r="38" spans="1:4">
      <c r="A38" s="4" t="s">
        <v>857</v>
      </c>
      <c r="B38" s="9" t="n">
        <v>1.7</v>
      </c>
      <c r="D38" s="9" t="n">
        <v>2.9</v>
      </c>
    </row>
    <row r="39" spans="1:4">
      <c r="A39" s="4" t="s">
        <v>759</v>
      </c>
      <c r="B39" s="5" t="n">
        <v>0</v>
      </c>
      <c r="D39" s="5" t="n">
        <v>0</v>
      </c>
    </row>
    <row r="40" spans="1:4">
      <c r="A40" s="4" t="s">
        <v>873</v>
      </c>
      <c r="B40" s="9" t="n">
        <v>-4.3</v>
      </c>
      <c r="D40" s="9" t="n">
        <v>-5.6</v>
      </c>
    </row>
    <row r="41" spans="1:4">
      <c r="A41" s="4" t="s">
        <v>874</v>
      </c>
      <c r="B41" s="7" t="n">
        <v>0</v>
      </c>
      <c r="D41" s="7" t="n">
        <v>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877</v>
      </c>
      <c r="B1" s="2" t="s">
        <v>66</v>
      </c>
      <c r="C1" s="2" t="s">
        <v>1</v>
      </c>
    </row>
    <row r="2" spans="1:4">
      <c r="B2" s="2" t="s">
        <v>2</v>
      </c>
      <c r="C2" s="2" t="s">
        <v>2</v>
      </c>
      <c r="D2" s="2" t="s">
        <v>4</v>
      </c>
    </row>
    <row r="3" spans="1:4">
      <c r="A3" s="4" t="s">
        <v>237</v>
      </c>
    </row>
    <row r="4" spans="1:4">
      <c r="A4" s="3" t="s">
        <v>878</v>
      </c>
    </row>
    <row r="5" spans="1:4">
      <c r="A5" s="4" t="s">
        <v>833</v>
      </c>
      <c r="B5" s="7" t="n">
        <v>302</v>
      </c>
      <c r="C5" s="7" t="n">
        <v>302</v>
      </c>
    </row>
    <row r="6" spans="1:4">
      <c r="A6" s="4" t="s">
        <v>857</v>
      </c>
      <c r="B6" s="9" t="n">
        <v>-1.7</v>
      </c>
      <c r="C6" s="9" t="n">
        <v>1.7</v>
      </c>
    </row>
    <row r="7" spans="1:4">
      <c r="A7" s="4" t="s">
        <v>879</v>
      </c>
      <c r="B7" s="9" t="n">
        <v>8.5</v>
      </c>
      <c r="C7" s="9" t="n">
        <v>11.3</v>
      </c>
    </row>
    <row r="8" spans="1:4">
      <c r="A8" s="4" t="s">
        <v>655</v>
      </c>
      <c r="B8" s="9" t="n">
        <v>-12.5</v>
      </c>
      <c r="C8" s="9" t="n">
        <v>-12.5</v>
      </c>
    </row>
    <row r="9" spans="1:4">
      <c r="A9" s="4" t="s">
        <v>474</v>
      </c>
    </row>
    <row r="10" spans="1:4">
      <c r="A10" s="3" t="s">
        <v>878</v>
      </c>
    </row>
    <row r="11" spans="1:4">
      <c r="A11" s="4" t="s">
        <v>880</v>
      </c>
      <c r="B11" s="9" t="n">
        <v>12.5</v>
      </c>
      <c r="C11" s="9" t="n">
        <v>12.5</v>
      </c>
      <c r="D11" s="8" t="n">
        <v>1.2</v>
      </c>
    </row>
    <row r="12" spans="1:4">
      <c r="A12" s="4" t="s">
        <v>881</v>
      </c>
    </row>
    <row r="13" spans="1:4">
      <c r="A13" s="3" t="s">
        <v>878</v>
      </c>
    </row>
    <row r="14" spans="1:4">
      <c r="A14" s="4" t="s">
        <v>833</v>
      </c>
      <c r="B14" s="5" t="n">
        <v>302</v>
      </c>
      <c r="C14" s="5" t="n">
        <v>302</v>
      </c>
    </row>
    <row r="15" spans="1:4">
      <c r="A15" s="4" t="s">
        <v>655</v>
      </c>
      <c r="B15" s="5" t="n">
        <v>57</v>
      </c>
      <c r="C15" s="5" t="n">
        <v>57</v>
      </c>
    </row>
    <row r="16" spans="1:4">
      <c r="A16" s="4" t="s">
        <v>882</v>
      </c>
    </row>
    <row r="17" spans="1:4">
      <c r="A17" s="3" t="s">
        <v>878</v>
      </c>
    </row>
    <row r="18" spans="1:4">
      <c r="A18" s="4" t="s">
        <v>833</v>
      </c>
      <c r="B18" s="5" t="n">
        <v>150</v>
      </c>
      <c r="C18" s="5" t="n">
        <v>150</v>
      </c>
    </row>
    <row r="19" spans="1:4">
      <c r="A19" s="4" t="s">
        <v>883</v>
      </c>
    </row>
    <row r="20" spans="1:4">
      <c r="A20" s="3" t="s">
        <v>878</v>
      </c>
    </row>
    <row r="21" spans="1:4">
      <c r="A21" s="4" t="s">
        <v>833</v>
      </c>
      <c r="B21" s="5" t="n">
        <v>104</v>
      </c>
      <c r="C21" s="5" t="n">
        <v>104</v>
      </c>
    </row>
    <row r="22" spans="1:4">
      <c r="A22" s="4" t="s">
        <v>655</v>
      </c>
      <c r="B22" s="5" t="n">
        <v>50</v>
      </c>
      <c r="C22" s="5" t="n">
        <v>50</v>
      </c>
    </row>
    <row r="23" spans="1:4">
      <c r="A23" s="4" t="s">
        <v>884</v>
      </c>
    </row>
    <row r="24" spans="1:4">
      <c r="A24" s="3" t="s">
        <v>878</v>
      </c>
    </row>
    <row r="25" spans="1:4">
      <c r="A25" s="4" t="s">
        <v>833</v>
      </c>
      <c r="B25" s="9" t="n">
        <v>187.3</v>
      </c>
      <c r="C25" s="9" t="n">
        <v>187.3</v>
      </c>
    </row>
    <row r="26" spans="1:4">
      <c r="A26" s="4" t="s">
        <v>655</v>
      </c>
      <c r="B26" s="9" t="n">
        <v>-8.199999999999999</v>
      </c>
      <c r="C26" s="9" t="n">
        <v>-8.199999999999999</v>
      </c>
    </row>
    <row r="27" spans="1:4">
      <c r="A27" s="4" t="s">
        <v>885</v>
      </c>
    </row>
    <row r="28" spans="1:4">
      <c r="A28" s="3" t="s">
        <v>878</v>
      </c>
    </row>
    <row r="29" spans="1:4">
      <c r="A29" s="4" t="s">
        <v>833</v>
      </c>
      <c r="B29" s="9" t="n">
        <v>52.7</v>
      </c>
      <c r="C29" s="9" t="n">
        <v>52.7</v>
      </c>
    </row>
    <row r="30" spans="1:4">
      <c r="A30" s="4" t="s">
        <v>886</v>
      </c>
    </row>
    <row r="31" spans="1:4">
      <c r="A31" s="3" t="s">
        <v>878</v>
      </c>
    </row>
    <row r="32" spans="1:4">
      <c r="A32" s="4" t="s">
        <v>833</v>
      </c>
      <c r="B32" s="9" t="n">
        <v>114.7</v>
      </c>
      <c r="C32" s="9" t="n">
        <v>114.7</v>
      </c>
    </row>
    <row r="33" spans="1:4">
      <c r="A33" s="4" t="s">
        <v>655</v>
      </c>
      <c r="B33" s="8" t="n">
        <v>-4.3</v>
      </c>
      <c r="C33" s="8" t="n">
        <v>-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14</v>
      </c>
      <c r="B1" s="2" t="s">
        <v>2</v>
      </c>
      <c r="C1" s="2" t="s">
        <v>4</v>
      </c>
      <c r="D1" s="2" t="s">
        <v>67</v>
      </c>
      <c r="E1" s="2" t="s">
        <v>215</v>
      </c>
    </row>
    <row r="2" spans="1:5">
      <c r="A2" s="4" t="s">
        <v>216</v>
      </c>
      <c r="B2" s="8" t="n">
        <v>53.3</v>
      </c>
      <c r="C2" s="8" t="n">
        <v>80.2</v>
      </c>
      <c r="D2" s="8" t="n">
        <v>62.1</v>
      </c>
      <c r="E2" s="7" t="n">
        <v>72</v>
      </c>
    </row>
    <row r="3" spans="1:5">
      <c r="A3" s="4" t="s">
        <v>217</v>
      </c>
      <c r="B3" s="5" t="n">
        <v>0</v>
      </c>
      <c r="C3" s="5" t="n">
        <v>0</v>
      </c>
      <c r="D3" s="5" t="n">
        <v>0</v>
      </c>
      <c r="E3" s="9" t="n">
        <v>5.8</v>
      </c>
    </row>
    <row r="4" spans="1:5">
      <c r="A4" s="4" t="s">
        <v>103</v>
      </c>
    </row>
    <row r="5" spans="1:5">
      <c r="A5" s="4" t="s">
        <v>216</v>
      </c>
      <c r="B5" s="8" t="n">
        <v>71.3</v>
      </c>
      <c r="C5" s="8" t="n">
        <v>70.5</v>
      </c>
      <c r="D5" s="8" t="n">
        <v>74.2</v>
      </c>
      <c r="E5" s="8" t="n">
        <v>24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71"/>
    <col customWidth="1" max="2" min="2" width="29"/>
    <col customWidth="1" max="3" min="3" width="14"/>
    <col customWidth="1" max="4" min="4" width="21"/>
    <col customWidth="1" max="5" min="5" width="31"/>
    <col customWidth="1" max="6" min="6" width="21"/>
    <col customWidth="1" max="7" min="7" width="21"/>
    <col customWidth="1" max="8" min="8" width="29"/>
    <col customWidth="1" max="9" min="9" width="21"/>
  </cols>
  <sheetData>
    <row r="1" spans="1:9">
      <c r="A1" s="1" t="s">
        <v>887</v>
      </c>
      <c r="B1" s="2" t="s">
        <v>66</v>
      </c>
      <c r="E1" s="2" t="s">
        <v>1</v>
      </c>
      <c r="G1" s="2" t="s">
        <v>160</v>
      </c>
    </row>
    <row r="2" spans="1:9">
      <c r="B2" s="2" t="s">
        <v>888</v>
      </c>
      <c r="C2" s="2" t="s">
        <v>796</v>
      </c>
      <c r="D2" s="2" t="s">
        <v>364</v>
      </c>
      <c r="E2" s="2" t="s">
        <v>889</v>
      </c>
      <c r="F2" s="2" t="s">
        <v>364</v>
      </c>
      <c r="G2" s="2" t="s">
        <v>890</v>
      </c>
      <c r="H2" s="2" t="s">
        <v>891</v>
      </c>
      <c r="I2" s="2" t="s">
        <v>365</v>
      </c>
    </row>
    <row r="3" spans="1:9">
      <c r="A3" s="3" t="s">
        <v>892</v>
      </c>
    </row>
    <row r="4" spans="1:9">
      <c r="A4" s="4" t="s">
        <v>893</v>
      </c>
      <c r="B4" s="8" t="n">
        <v>-0.4</v>
      </c>
      <c r="D4" s="8" t="n">
        <v>-25.1</v>
      </c>
      <c r="E4" s="7" t="n">
        <v>1</v>
      </c>
      <c r="F4" s="8" t="n">
        <v>-54.8</v>
      </c>
    </row>
    <row r="5" spans="1:9">
      <c r="A5" s="4" t="s">
        <v>894</v>
      </c>
      <c r="B5" s="5" t="n">
        <v>0</v>
      </c>
      <c r="D5" s="5" t="n">
        <v>0</v>
      </c>
      <c r="E5" s="5" t="n">
        <v>0</v>
      </c>
      <c r="F5" s="7" t="n">
        <v>0</v>
      </c>
    </row>
    <row r="6" spans="1:9">
      <c r="A6" s="4" t="s">
        <v>366</v>
      </c>
    </row>
    <row r="7" spans="1:9">
      <c r="A7" s="3" t="s">
        <v>892</v>
      </c>
    </row>
    <row r="8" spans="1:9">
      <c r="A8" s="4" t="s">
        <v>895</v>
      </c>
      <c r="G8" s="8" t="n">
        <v>594.5</v>
      </c>
    </row>
    <row r="9" spans="1:9">
      <c r="A9" s="4" t="s">
        <v>370</v>
      </c>
      <c r="I9" s="7" t="n">
        <v>503</v>
      </c>
    </row>
    <row r="10" spans="1:9">
      <c r="A10" s="4" t="s">
        <v>896</v>
      </c>
      <c r="B10" s="8" t="n">
        <v>6.7</v>
      </c>
      <c r="E10" s="8" t="n">
        <v>13.3</v>
      </c>
    </row>
    <row r="11" spans="1:9">
      <c r="A11" s="4" t="s">
        <v>897</v>
      </c>
    </row>
    <row r="12" spans="1:9">
      <c r="A12" s="3" t="s">
        <v>892</v>
      </c>
    </row>
    <row r="13" spans="1:9">
      <c r="A13" s="4" t="s">
        <v>375</v>
      </c>
      <c r="B13" s="4" t="s">
        <v>376</v>
      </c>
      <c r="E13" s="4" t="s">
        <v>376</v>
      </c>
      <c r="H13" s="4" t="s">
        <v>376</v>
      </c>
    </row>
    <row r="14" spans="1:9">
      <c r="A14" s="4" t="s">
        <v>898</v>
      </c>
    </row>
    <row r="15" spans="1:9">
      <c r="A15" s="3" t="s">
        <v>892</v>
      </c>
    </row>
    <row r="16" spans="1:9">
      <c r="A16" s="4" t="s">
        <v>375</v>
      </c>
      <c r="B16" s="4" t="s">
        <v>378</v>
      </c>
      <c r="E16" s="4" t="s">
        <v>378</v>
      </c>
      <c r="H16" s="4" t="s">
        <v>378</v>
      </c>
    </row>
    <row r="17" spans="1:9">
      <c r="A17" s="4" t="s">
        <v>847</v>
      </c>
    </row>
    <row r="18" spans="1:9">
      <c r="A18" s="3" t="s">
        <v>892</v>
      </c>
    </row>
    <row r="19" spans="1:9">
      <c r="A19" s="4" t="s">
        <v>370</v>
      </c>
      <c r="B19" s="7" t="n">
        <v>500</v>
      </c>
      <c r="E19" s="7" t="n">
        <v>500</v>
      </c>
    </row>
    <row r="20" spans="1:9">
      <c r="A20" s="4" t="s">
        <v>899</v>
      </c>
      <c r="E20" s="5" t="n">
        <v>1</v>
      </c>
    </row>
    <row r="21" spans="1:9">
      <c r="A21" s="4" t="s">
        <v>900</v>
      </c>
      <c r="B21" s="5" t="n">
        <v>5564</v>
      </c>
      <c r="E21" s="5" t="n">
        <v>5564</v>
      </c>
      <c r="H21" s="5" t="n">
        <v>4807</v>
      </c>
    </row>
    <row r="22" spans="1:9">
      <c r="A22" s="4" t="s">
        <v>901</v>
      </c>
      <c r="E22" s="4" t="s">
        <v>902</v>
      </c>
      <c r="F22" s="4" t="s">
        <v>903</v>
      </c>
    </row>
    <row r="23" spans="1:9">
      <c r="A23" s="4" t="s">
        <v>904</v>
      </c>
      <c r="B23" s="8" t="n">
        <v>37619.7</v>
      </c>
      <c r="E23" s="8" t="n">
        <v>37619.7</v>
      </c>
      <c r="H23" s="8" t="n">
        <v>33057.3</v>
      </c>
    </row>
    <row r="24" spans="1:9">
      <c r="A24" s="4" t="s">
        <v>905</v>
      </c>
      <c r="B24" s="5" t="n">
        <v>19013</v>
      </c>
      <c r="E24" s="5" t="n">
        <v>19013</v>
      </c>
      <c r="H24" s="9" t="n">
        <v>16396.6</v>
      </c>
    </row>
    <row r="25" spans="1:9">
      <c r="A25" s="4" t="s">
        <v>906</v>
      </c>
      <c r="B25" s="9" t="n">
        <v>56632.5</v>
      </c>
      <c r="E25" s="9" t="n">
        <v>56632.5</v>
      </c>
      <c r="H25" s="9" t="n">
        <v>49453.9</v>
      </c>
    </row>
    <row r="26" spans="1:9">
      <c r="A26" s="4" t="s">
        <v>907</v>
      </c>
      <c r="B26" s="9" t="n">
        <v>4.6</v>
      </c>
      <c r="E26" s="9" t="n">
        <v>4.6</v>
      </c>
    </row>
    <row r="27" spans="1:9">
      <c r="A27" s="5" t="n">
        <v>2018</v>
      </c>
      <c r="B27" s="5" t="n">
        <v>9</v>
      </c>
      <c r="E27" s="5" t="n">
        <v>9</v>
      </c>
    </row>
    <row r="28" spans="1:9">
      <c r="A28" s="5" t="n">
        <v>2019</v>
      </c>
      <c r="B28" s="9" t="n">
        <v>8.6</v>
      </c>
      <c r="E28" s="9" t="n">
        <v>8.6</v>
      </c>
    </row>
    <row r="29" spans="1:9">
      <c r="A29" s="5" t="n">
        <v>2020</v>
      </c>
      <c r="B29" s="9" t="n">
        <v>8.199999999999999</v>
      </c>
      <c r="E29" s="9" t="n">
        <v>8.199999999999999</v>
      </c>
    </row>
    <row r="30" spans="1:9">
      <c r="A30" s="5" t="n">
        <v>2021</v>
      </c>
      <c r="B30" s="9" t="n">
        <v>7.8</v>
      </c>
      <c r="E30" s="9" t="n">
        <v>7.8</v>
      </c>
    </row>
    <row r="31" spans="1:9">
      <c r="A31" s="4" t="s">
        <v>908</v>
      </c>
      <c r="B31" s="9" t="n">
        <v>71.7</v>
      </c>
      <c r="E31" s="9" t="n">
        <v>71.7</v>
      </c>
    </row>
    <row r="32" spans="1:9">
      <c r="A32" s="4" t="s">
        <v>909</v>
      </c>
      <c r="B32" s="9" t="n">
        <v>109.9</v>
      </c>
      <c r="E32" s="9" t="n">
        <v>109.9</v>
      </c>
      <c r="H32" s="8" t="n">
        <v>82.90000000000001</v>
      </c>
    </row>
    <row r="33" spans="1:9">
      <c r="A33" s="4" t="s">
        <v>910</v>
      </c>
    </row>
    <row r="34" spans="1:9">
      <c r="A34" s="3" t="s">
        <v>892</v>
      </c>
    </row>
    <row r="35" spans="1:9">
      <c r="A35" s="4" t="s">
        <v>896</v>
      </c>
      <c r="B35" s="9" t="n">
        <v>-11.5</v>
      </c>
      <c r="E35" s="9" t="n">
        <v>-23.7</v>
      </c>
    </row>
    <row r="36" spans="1:9">
      <c r="A36" s="4" t="s">
        <v>366</v>
      </c>
    </row>
    <row r="37" spans="1:9">
      <c r="A37" s="3" t="s">
        <v>892</v>
      </c>
    </row>
    <row r="38" spans="1:9">
      <c r="A38" s="4" t="s">
        <v>893</v>
      </c>
      <c r="B38" s="9" t="n">
        <v>6.7</v>
      </c>
      <c r="D38" s="9" t="n">
        <v>5.9</v>
      </c>
      <c r="E38" s="9" t="n">
        <v>13.3</v>
      </c>
      <c r="F38" s="8" t="n">
        <v>13.2</v>
      </c>
    </row>
    <row r="39" spans="1:9">
      <c r="A39" s="4" t="s">
        <v>894</v>
      </c>
      <c r="B39" s="9" t="n">
        <v>4.7</v>
      </c>
      <c r="D39" s="9" t="n">
        <v>4.4</v>
      </c>
      <c r="E39" s="9" t="n">
        <v>9.5</v>
      </c>
      <c r="F39" s="9" t="n">
        <v>8.9</v>
      </c>
    </row>
    <row r="40" spans="1:9">
      <c r="A40" s="4" t="s">
        <v>911</v>
      </c>
    </row>
    <row r="41" spans="1:9">
      <c r="A41" s="3" t="s">
        <v>892</v>
      </c>
    </row>
    <row r="42" spans="1:9">
      <c r="A42" s="4" t="s">
        <v>912</v>
      </c>
      <c r="B42" s="9" t="n">
        <v>469.7</v>
      </c>
      <c r="E42" s="9" t="n">
        <v>469.7</v>
      </c>
    </row>
    <row r="43" spans="1:9">
      <c r="A43" s="4" t="s">
        <v>368</v>
      </c>
      <c r="C43" s="4" t="s">
        <v>369</v>
      </c>
    </row>
    <row r="44" spans="1:9">
      <c r="A44" s="4" t="s">
        <v>847</v>
      </c>
    </row>
    <row r="45" spans="1:9">
      <c r="A45" s="3" t="s">
        <v>892</v>
      </c>
    </row>
    <row r="46" spans="1:9">
      <c r="A46" s="4" t="s">
        <v>893</v>
      </c>
      <c r="B46" s="9" t="n">
        <v>-11.5</v>
      </c>
      <c r="D46" s="5" t="n">
        <v>-9</v>
      </c>
      <c r="E46" s="9" t="n">
        <v>-23.7</v>
      </c>
      <c r="F46" s="9" t="n">
        <v>-16.6</v>
      </c>
    </row>
    <row r="47" spans="1:9">
      <c r="A47" s="4" t="s">
        <v>894</v>
      </c>
      <c r="B47" s="9" t="n">
        <v>-4.7</v>
      </c>
      <c r="D47" s="8" t="n">
        <v>-4.4</v>
      </c>
      <c r="E47" s="9" t="n">
        <v>-9.5</v>
      </c>
      <c r="F47" s="8" t="n">
        <v>-8.9</v>
      </c>
    </row>
    <row r="48" spans="1:9">
      <c r="A48" s="4" t="s">
        <v>913</v>
      </c>
    </row>
    <row r="49" spans="1:9">
      <c r="A49" s="3" t="s">
        <v>892</v>
      </c>
    </row>
    <row r="50" spans="1:9">
      <c r="A50" s="4" t="s">
        <v>895</v>
      </c>
      <c r="G50" s="8" t="n">
        <v>14.5</v>
      </c>
    </row>
    <row r="51" spans="1:9">
      <c r="A51" s="4" t="s">
        <v>914</v>
      </c>
    </row>
    <row r="52" spans="1:9">
      <c r="A52" s="3" t="s">
        <v>892</v>
      </c>
    </row>
    <row r="53" spans="1:9">
      <c r="A53" s="4" t="s">
        <v>915</v>
      </c>
      <c r="B53" s="8" t="n">
        <v>4.7</v>
      </c>
      <c r="E53" s="8" t="n">
        <v>9.5</v>
      </c>
    </row>
    <row r="54" spans="1:9">
      <c r="A54" s="4" t="s">
        <v>916</v>
      </c>
      <c r="B54" s="4" t="s">
        <v>917</v>
      </c>
      <c r="E54" s="4" t="s">
        <v>917</v>
      </c>
      <c r="H54" s="4" t="s">
        <v>918</v>
      </c>
    </row>
    <row r="55" spans="1:9">
      <c r="A55" s="4" t="s">
        <v>830</v>
      </c>
      <c r="E55" s="4" t="s">
        <v>919</v>
      </c>
    </row>
    <row r="56" spans="1:9">
      <c r="A56" s="4" t="s">
        <v>920</v>
      </c>
    </row>
    <row r="57" spans="1:9">
      <c r="A57" s="3" t="s">
        <v>892</v>
      </c>
    </row>
    <row r="58" spans="1:9">
      <c r="A58" s="4" t="s">
        <v>81</v>
      </c>
      <c r="B58" s="8" t="n">
        <v>4.7</v>
      </c>
      <c r="E58" s="8" t="n">
        <v>9.5</v>
      </c>
    </row>
    <row r="59" spans="1:9">
      <c r="A59" s="4" t="s">
        <v>921</v>
      </c>
    </row>
    <row r="60" spans="1:9">
      <c r="A60" s="3" t="s">
        <v>892</v>
      </c>
    </row>
    <row r="61" spans="1:9">
      <c r="A61" s="4" t="s">
        <v>922</v>
      </c>
      <c r="E61" s="5" t="n">
        <v>5</v>
      </c>
    </row>
    <row r="62" spans="1:9">
      <c r="A62" s="4" t="s">
        <v>923</v>
      </c>
    </row>
    <row r="63" spans="1:9">
      <c r="A63" s="3" t="s">
        <v>892</v>
      </c>
    </row>
    <row r="64" spans="1:9">
      <c r="A64" s="4" t="s">
        <v>922</v>
      </c>
      <c r="E64" s="5" t="n">
        <v>3</v>
      </c>
    </row>
    <row r="65" spans="1:9">
      <c r="A65" s="4" t="s">
        <v>924</v>
      </c>
    </row>
    <row r="66" spans="1:9">
      <c r="A66" s="3" t="s">
        <v>892</v>
      </c>
    </row>
    <row r="67" spans="1:9">
      <c r="A67" s="4" t="s">
        <v>830</v>
      </c>
      <c r="E67" s="4" t="s">
        <v>925</v>
      </c>
    </row>
    <row r="68" spans="1:9">
      <c r="A68" s="4" t="s">
        <v>926</v>
      </c>
    </row>
    <row r="69" spans="1:9">
      <c r="A69" s="3" t="s">
        <v>892</v>
      </c>
    </row>
    <row r="70" spans="1:9">
      <c r="A70" s="4" t="s">
        <v>916</v>
      </c>
      <c r="B70" s="4" t="s">
        <v>927</v>
      </c>
      <c r="E70" s="4" t="s">
        <v>927</v>
      </c>
    </row>
    <row r="71" spans="1:9">
      <c r="A71" s="4" t="s">
        <v>928</v>
      </c>
    </row>
    <row r="72" spans="1:9">
      <c r="A72" s="3" t="s">
        <v>892</v>
      </c>
    </row>
    <row r="73" spans="1:9">
      <c r="A73" s="5" t="n">
        <v>2018</v>
      </c>
      <c r="B73" s="8" t="n">
        <v>2.3</v>
      </c>
      <c r="E73" s="8" t="n">
        <v>2.3</v>
      </c>
    </row>
    <row r="74" spans="1:9">
      <c r="A74" s="4" t="s">
        <v>929</v>
      </c>
    </row>
    <row r="75" spans="1:9">
      <c r="A75" s="3" t="s">
        <v>892</v>
      </c>
    </row>
    <row r="76" spans="1:9">
      <c r="A76" s="5" t="n">
        <v>2018</v>
      </c>
      <c r="B76" s="9" t="n">
        <v>2.3</v>
      </c>
      <c r="E76" s="9" t="n">
        <v>2.3</v>
      </c>
    </row>
    <row r="77" spans="1:9">
      <c r="A77" s="4" t="s">
        <v>930</v>
      </c>
    </row>
    <row r="78" spans="1:9">
      <c r="A78" s="3" t="s">
        <v>892</v>
      </c>
    </row>
    <row r="79" spans="1:9">
      <c r="A79" s="5" t="n">
        <v>2018</v>
      </c>
      <c r="B79" s="9" t="n">
        <v>2.2</v>
      </c>
      <c r="E79" s="9" t="n">
        <v>2.2</v>
      </c>
    </row>
    <row r="80" spans="1:9">
      <c r="A80" s="4" t="s">
        <v>931</v>
      </c>
    </row>
    <row r="81" spans="1:9">
      <c r="A81" s="3" t="s">
        <v>892</v>
      </c>
    </row>
    <row r="82" spans="1:9">
      <c r="A82" s="5" t="n">
        <v>2018</v>
      </c>
      <c r="B82" s="9" t="n">
        <v>2.2</v>
      </c>
      <c r="E82" s="9" t="n">
        <v>2.2</v>
      </c>
    </row>
    <row r="83" spans="1:9">
      <c r="A83" s="4" t="s">
        <v>932</v>
      </c>
    </row>
    <row r="84" spans="1:9">
      <c r="A84" s="3" t="s">
        <v>892</v>
      </c>
    </row>
    <row r="85" spans="1:9">
      <c r="A85" s="4" t="s">
        <v>370</v>
      </c>
      <c r="B85" s="5" t="n">
        <v>203</v>
      </c>
      <c r="E85" s="5" t="n">
        <v>203</v>
      </c>
    </row>
    <row r="86" spans="1:9">
      <c r="A86" s="4" t="s">
        <v>933</v>
      </c>
    </row>
    <row r="87" spans="1:9">
      <c r="A87" s="3" t="s">
        <v>892</v>
      </c>
    </row>
    <row r="88" spans="1:9">
      <c r="A88" s="4" t="s">
        <v>370</v>
      </c>
      <c r="B88" s="7" t="n">
        <v>300</v>
      </c>
      <c r="E88" s="7" t="n">
        <v>30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4</v>
      </c>
      <c r="B1" s="2" t="s">
        <v>66</v>
      </c>
      <c r="D1" s="2" t="s">
        <v>1</v>
      </c>
    </row>
    <row r="2" spans="1:5">
      <c r="B2" s="2" t="s">
        <v>2</v>
      </c>
      <c r="C2" s="2" t="s">
        <v>67</v>
      </c>
      <c r="D2" s="2" t="s">
        <v>2</v>
      </c>
      <c r="E2" s="2" t="s">
        <v>67</v>
      </c>
    </row>
    <row r="3" spans="1:5">
      <c r="A3" s="3" t="s">
        <v>935</v>
      </c>
    </row>
    <row r="4" spans="1:5">
      <c r="A4" s="4" t="s">
        <v>936</v>
      </c>
      <c r="B4" s="8" t="n">
        <v>12.7</v>
      </c>
      <c r="C4" s="8" t="n">
        <v>-42.5</v>
      </c>
      <c r="D4" s="8" t="n">
        <v>15.7</v>
      </c>
      <c r="E4" s="8" t="n">
        <v>-76.90000000000001</v>
      </c>
    </row>
    <row r="5" spans="1:5">
      <c r="A5" s="4" t="s">
        <v>937</v>
      </c>
      <c r="B5" s="9" t="n">
        <v>-0.2</v>
      </c>
      <c r="C5" s="9" t="n">
        <v>0.6</v>
      </c>
      <c r="D5" s="9" t="n">
        <v>-0.1</v>
      </c>
      <c r="E5" s="9" t="n">
        <v>0.9</v>
      </c>
    </row>
    <row r="6" spans="1:5">
      <c r="A6" s="4" t="s">
        <v>938</v>
      </c>
      <c r="B6" s="5" t="n">
        <v>0</v>
      </c>
      <c r="C6" s="5" t="n">
        <v>0</v>
      </c>
      <c r="D6" s="9" t="n">
        <v>-0.1</v>
      </c>
      <c r="E6" s="9" t="n">
        <v>-0.1</v>
      </c>
    </row>
    <row r="7" spans="1:5">
      <c r="A7" s="4" t="s">
        <v>939</v>
      </c>
      <c r="B7" s="9" t="n">
        <v>-0.2</v>
      </c>
      <c r="C7" s="9" t="n">
        <v>0.6</v>
      </c>
      <c r="D7" s="9" t="n">
        <v>-0.2</v>
      </c>
      <c r="E7" s="9" t="n">
        <v>0.8</v>
      </c>
    </row>
    <row r="8" spans="1:5">
      <c r="A8" s="4" t="s">
        <v>940</v>
      </c>
      <c r="B8" s="9" t="n">
        <v>12.5</v>
      </c>
      <c r="C8" s="9" t="n">
        <v>-41.9</v>
      </c>
      <c r="D8" s="9" t="n">
        <v>15.5</v>
      </c>
      <c r="E8" s="9" t="n">
        <v>-76.09999999999999</v>
      </c>
    </row>
    <row r="9" spans="1:5">
      <c r="A9" s="3" t="s">
        <v>941</v>
      </c>
    </row>
    <row r="10" spans="1:5">
      <c r="A10" s="4" t="s">
        <v>940</v>
      </c>
      <c r="B10" s="9" t="n">
        <v>12.5</v>
      </c>
      <c r="C10" s="9" t="n">
        <v>-41.9</v>
      </c>
      <c r="D10" s="9" t="n">
        <v>15.5</v>
      </c>
      <c r="E10" s="9" t="n">
        <v>-76.09999999999999</v>
      </c>
    </row>
    <row r="11" spans="1:5">
      <c r="A11" s="4" t="s">
        <v>942</v>
      </c>
      <c r="B11" s="5" t="n">
        <v>0</v>
      </c>
      <c r="C11" s="5" t="n">
        <v>0</v>
      </c>
      <c r="D11" s="9" t="n">
        <v>-4.5</v>
      </c>
      <c r="E11" s="9" t="n">
        <v>-5.9</v>
      </c>
    </row>
    <row r="12" spans="1:5">
      <c r="A12" s="4" t="s">
        <v>943</v>
      </c>
      <c r="B12" s="8" t="n">
        <v>12.5</v>
      </c>
      <c r="C12" s="8" t="n">
        <v>-41.9</v>
      </c>
      <c r="D12" s="7" t="n">
        <v>11</v>
      </c>
      <c r="E12" s="7" t="n">
        <v>-82</v>
      </c>
    </row>
    <row r="13" spans="1:5">
      <c r="A13" s="3" t="s">
        <v>944</v>
      </c>
    </row>
    <row r="14" spans="1:5">
      <c r="A14" s="4" t="s">
        <v>945</v>
      </c>
      <c r="B14" s="5" t="n">
        <v>4572100</v>
      </c>
      <c r="C14" s="5" t="n">
        <v>5096100</v>
      </c>
      <c r="D14" s="5" t="n">
        <v>4568400</v>
      </c>
      <c r="E14" s="5" t="n">
        <v>5317800</v>
      </c>
    </row>
    <row r="15" spans="1:5">
      <c r="A15" s="4" t="s">
        <v>946</v>
      </c>
      <c r="B15" s="5" t="n">
        <v>-57200</v>
      </c>
      <c r="C15" s="5" t="n">
        <v>-66500</v>
      </c>
      <c r="D15" s="5" t="n">
        <v>-54900</v>
      </c>
      <c r="E15" s="5" t="n">
        <v>-60200</v>
      </c>
    </row>
    <row r="16" spans="1:5">
      <c r="A16" s="4" t="s">
        <v>947</v>
      </c>
      <c r="B16" s="5" t="n">
        <v>4514900</v>
      </c>
      <c r="C16" s="5" t="n">
        <v>5029600</v>
      </c>
      <c r="D16" s="5" t="n">
        <v>4513500</v>
      </c>
      <c r="E16" s="5" t="n">
        <v>5257600</v>
      </c>
    </row>
    <row r="17" spans="1:5">
      <c r="A17" s="3" t="s">
        <v>948</v>
      </c>
    </row>
    <row r="18" spans="1:5">
      <c r="A18" s="4" t="s">
        <v>945</v>
      </c>
      <c r="B18" s="5" t="n">
        <v>4572100</v>
      </c>
      <c r="C18" s="5" t="n">
        <v>5107000</v>
      </c>
      <c r="D18" s="5" t="n">
        <v>4568400</v>
      </c>
      <c r="E18" s="5" t="n">
        <v>5324000</v>
      </c>
    </row>
    <row r="19" spans="1:5">
      <c r="A19" s="4" t="s">
        <v>946</v>
      </c>
      <c r="B19" s="5" t="n">
        <v>-57200</v>
      </c>
      <c r="C19" s="5" t="n">
        <v>-66500</v>
      </c>
      <c r="D19" s="5" t="n">
        <v>-54900</v>
      </c>
      <c r="E19" s="5" t="n">
        <v>-60200</v>
      </c>
    </row>
    <row r="20" spans="1:5">
      <c r="A20" s="4" t="s">
        <v>948</v>
      </c>
      <c r="B20" s="5" t="n">
        <v>4514900</v>
      </c>
      <c r="C20" s="5" t="n">
        <v>5040500</v>
      </c>
      <c r="D20" s="5" t="n">
        <v>4513500</v>
      </c>
      <c r="E20" s="5" t="n">
        <v>5263800</v>
      </c>
    </row>
    <row r="21" spans="1:5">
      <c r="A21" s="3" t="s">
        <v>949</v>
      </c>
    </row>
    <row r="22" spans="1:5">
      <c r="A22" s="4" t="s">
        <v>97</v>
      </c>
      <c r="B22" s="10" t="n">
        <v>2.78</v>
      </c>
      <c r="C22" s="10" t="n">
        <v>-8.34</v>
      </c>
      <c r="D22" s="10" t="n">
        <v>3.42</v>
      </c>
      <c r="E22" s="10" t="n">
        <v>-14.47</v>
      </c>
    </row>
    <row r="23" spans="1:5">
      <c r="A23" s="4" t="s">
        <v>950</v>
      </c>
      <c r="B23" s="5" t="n">
        <v>0</v>
      </c>
      <c r="C23" s="5" t="n">
        <v>0</v>
      </c>
      <c r="D23" s="5" t="n">
        <v>-1</v>
      </c>
      <c r="E23" s="5" t="n">
        <v>-1</v>
      </c>
    </row>
    <row r="24" spans="1:5">
      <c r="A24" s="4" t="s">
        <v>951</v>
      </c>
      <c r="B24" s="11" t="n">
        <v>2.78</v>
      </c>
      <c r="C24" s="11" t="n">
        <v>-8.34</v>
      </c>
      <c r="D24" s="11" t="n">
        <v>2.42</v>
      </c>
      <c r="E24" s="11" t="n">
        <v>-15.47</v>
      </c>
    </row>
    <row r="25" spans="1:5">
      <c r="A25" s="3" t="s">
        <v>952</v>
      </c>
    </row>
    <row r="26" spans="1:5">
      <c r="A26" s="4" t="s">
        <v>97</v>
      </c>
      <c r="B26" s="11" t="n">
        <v>2.78</v>
      </c>
      <c r="C26" s="11" t="n">
        <v>-8.32</v>
      </c>
      <c r="D26" s="11" t="n">
        <v>3.42</v>
      </c>
      <c r="E26" s="11" t="n">
        <v>-14.46</v>
      </c>
    </row>
    <row r="27" spans="1:5">
      <c r="A27" s="4" t="s">
        <v>950</v>
      </c>
      <c r="B27" s="5" t="n">
        <v>0</v>
      </c>
      <c r="C27" s="5" t="n">
        <v>0</v>
      </c>
      <c r="D27" s="5" t="n">
        <v>-1</v>
      </c>
      <c r="E27" s="5" t="n">
        <v>-1</v>
      </c>
    </row>
    <row r="28" spans="1:5">
      <c r="A28" s="4" t="s">
        <v>951</v>
      </c>
      <c r="B28" s="11" t="n">
        <v>2.78</v>
      </c>
      <c r="C28" s="10" t="n">
        <v>-8.32</v>
      </c>
      <c r="D28" s="11" t="n">
        <v>2.42</v>
      </c>
      <c r="E28" s="10" t="n">
        <v>-15.46</v>
      </c>
    </row>
    <row r="29" spans="1:5">
      <c r="A29" s="4" t="s">
        <v>953</v>
      </c>
      <c r="C29" s="5" t="n">
        <v>10863</v>
      </c>
      <c r="E29" s="5" t="n">
        <v>6194</v>
      </c>
    </row>
    <row r="30" spans="1:5">
      <c r="A30" s="4" t="s">
        <v>954</v>
      </c>
      <c r="B30" s="10" t="n">
        <v>3.39</v>
      </c>
      <c r="C30" s="10" t="n">
        <v>66.79000000000001</v>
      </c>
      <c r="D30" s="10" t="n">
        <v>10.89</v>
      </c>
      <c r="E30" s="10" t="n">
        <v>66.5</v>
      </c>
    </row>
    <row r="31" spans="1:5">
      <c r="A31" s="4" t="s">
        <v>955</v>
      </c>
    </row>
    <row r="32" spans="1:5">
      <c r="A32" s="3" t="s">
        <v>952</v>
      </c>
    </row>
    <row r="33" spans="1:5">
      <c r="A33" s="4" t="s">
        <v>953</v>
      </c>
      <c r="C33" s="5" t="n">
        <v>120000</v>
      </c>
      <c r="E33" s="5" t="n">
        <v>12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56</v>
      </c>
      <c r="B1" s="2" t="s">
        <v>2</v>
      </c>
      <c r="C1" s="2" t="s">
        <v>4</v>
      </c>
    </row>
    <row r="2" spans="1:3">
      <c r="A2" s="3" t="s">
        <v>957</v>
      </c>
    </row>
    <row r="3" spans="1:3">
      <c r="A3" s="4" t="s">
        <v>958</v>
      </c>
      <c r="B3" s="8" t="n">
        <v>116.8</v>
      </c>
      <c r="C3" s="8" t="n">
        <v>133.9</v>
      </c>
    </row>
    <row r="4" spans="1:3">
      <c r="A4" s="4" t="s">
        <v>959</v>
      </c>
    </row>
    <row r="5" spans="1:3">
      <c r="A5" s="3" t="s">
        <v>957</v>
      </c>
    </row>
    <row r="6" spans="1:3">
      <c r="A6" s="4" t="s">
        <v>958</v>
      </c>
      <c r="B6" s="8" t="n">
        <v>29.5</v>
      </c>
      <c r="C6" s="8" t="n">
        <v>35.8</v>
      </c>
    </row>
    <row r="7" spans="1:3">
      <c r="A7" s="4" t="s">
        <v>415</v>
      </c>
    </row>
    <row r="8" spans="1:3">
      <c r="A8" s="3" t="s">
        <v>957</v>
      </c>
    </row>
    <row r="9" spans="1:3">
      <c r="A9" s="4" t="s">
        <v>960</v>
      </c>
      <c r="B9" s="4" t="s">
        <v>961</v>
      </c>
      <c r="C9" s="4" t="s">
        <v>962</v>
      </c>
    </row>
    <row r="10" spans="1:3">
      <c r="A10" s="4" t="s">
        <v>958</v>
      </c>
      <c r="B10" s="7" t="n">
        <v>247</v>
      </c>
      <c r="C10" s="8" t="n">
        <v>244.6</v>
      </c>
    </row>
    <row r="11" spans="1:3">
      <c r="A11" s="4" t="s">
        <v>366</v>
      </c>
    </row>
    <row r="12" spans="1:3">
      <c r="A12" s="3" t="s">
        <v>957</v>
      </c>
    </row>
    <row r="13" spans="1:3">
      <c r="A13" s="4" t="s">
        <v>960</v>
      </c>
      <c r="B13" s="4" t="s">
        <v>963</v>
      </c>
      <c r="C13" s="4" t="s">
        <v>963</v>
      </c>
    </row>
    <row r="14" spans="1:3">
      <c r="A14" s="4" t="s">
        <v>958</v>
      </c>
      <c r="B14" s="8" t="n">
        <v>16.3</v>
      </c>
      <c r="C14" s="8" t="n">
        <v>16.6</v>
      </c>
    </row>
    <row r="15" spans="1:3">
      <c r="A15" s="4" t="s">
        <v>371</v>
      </c>
    </row>
    <row r="16" spans="1:3">
      <c r="A16" s="3" t="s">
        <v>957</v>
      </c>
    </row>
    <row r="17" spans="1:3">
      <c r="A17" s="4" t="s">
        <v>960</v>
      </c>
      <c r="B17" s="4" t="s">
        <v>964</v>
      </c>
      <c r="C17" s="4" t="s">
        <v>964</v>
      </c>
    </row>
    <row r="18" spans="1:3">
      <c r="A18" s="4" t="s">
        <v>958</v>
      </c>
      <c r="B18" s="8" t="n">
        <v>10.1</v>
      </c>
      <c r="C18" s="8" t="n">
        <v>11.7</v>
      </c>
    </row>
    <row r="19" spans="1:3">
      <c r="A19" s="4" t="s">
        <v>400</v>
      </c>
    </row>
    <row r="20" spans="1:3">
      <c r="A20" s="3" t="s">
        <v>957</v>
      </c>
    </row>
    <row r="21" spans="1:3">
      <c r="A21" s="4" t="s">
        <v>960</v>
      </c>
      <c r="B21" s="4" t="s">
        <v>965</v>
      </c>
      <c r="C21" s="4" t="s">
        <v>965</v>
      </c>
    </row>
    <row r="22" spans="1:3">
      <c r="A22" s="4" t="s">
        <v>958</v>
      </c>
      <c r="B22" s="8" t="n">
        <v>2.6</v>
      </c>
      <c r="C22" s="8" t="n">
        <v>2.9</v>
      </c>
    </row>
    <row r="23" spans="1:3">
      <c r="A23" s="4" t="s">
        <v>966</v>
      </c>
    </row>
    <row r="24" spans="1:3">
      <c r="A24" s="3" t="s">
        <v>957</v>
      </c>
    </row>
    <row r="25" spans="1:3">
      <c r="A25" s="4" t="s">
        <v>960</v>
      </c>
      <c r="B25" s="4" t="s">
        <v>523</v>
      </c>
      <c r="C25" s="4" t="s">
        <v>523</v>
      </c>
    </row>
    <row r="26" spans="1:3">
      <c r="A26" s="4" t="s">
        <v>958</v>
      </c>
      <c r="B26" s="8" t="n">
        <v>0.9</v>
      </c>
      <c r="C26" s="8" t="n">
        <v>0.7</v>
      </c>
    </row>
    <row r="27" spans="1:3">
      <c r="A27" s="4" t="s">
        <v>967</v>
      </c>
    </row>
    <row r="28" spans="1:3">
      <c r="A28" s="3" t="s">
        <v>957</v>
      </c>
    </row>
    <row r="29" spans="1:3">
      <c r="A29" s="4" t="s">
        <v>960</v>
      </c>
      <c r="B29" s="4" t="s">
        <v>968</v>
      </c>
      <c r="C29" s="4" t="s">
        <v>969</v>
      </c>
    </row>
    <row r="30" spans="1:3">
      <c r="A30" s="4" t="s">
        <v>958</v>
      </c>
      <c r="B30" s="8" t="n">
        <v>-0.4</v>
      </c>
      <c r="C30" s="8" t="n">
        <v>3.9</v>
      </c>
    </row>
    <row r="31" spans="1:3">
      <c r="A31" s="4" t="s">
        <v>910</v>
      </c>
    </row>
    <row r="32" spans="1:3">
      <c r="A32" s="3" t="s">
        <v>957</v>
      </c>
    </row>
    <row r="33" spans="1:3">
      <c r="A33" s="4" t="s">
        <v>960</v>
      </c>
      <c r="B33" s="4" t="s">
        <v>970</v>
      </c>
      <c r="C33" s="4" t="s">
        <v>970</v>
      </c>
    </row>
    <row r="34" spans="1:3">
      <c r="A34" s="4" t="s">
        <v>958</v>
      </c>
      <c r="B34" s="8" t="n">
        <v>-159.7</v>
      </c>
      <c r="C34" s="8" t="n">
        <v>-150.9</v>
      </c>
    </row>
    <row r="35" spans="1:3">
      <c r="A35" s="4" t="s">
        <v>469</v>
      </c>
    </row>
    <row r="36" spans="1:3">
      <c r="A36" s="3" t="s">
        <v>957</v>
      </c>
    </row>
    <row r="37" spans="1:3">
      <c r="A37" s="4" t="s">
        <v>960</v>
      </c>
      <c r="B37" s="4" t="s">
        <v>971</v>
      </c>
      <c r="C37" s="4" t="s">
        <v>970</v>
      </c>
    </row>
    <row r="38" spans="1:3">
      <c r="A38" s="4" t="s">
        <v>958</v>
      </c>
      <c r="B38" s="7" t="n">
        <v>0</v>
      </c>
      <c r="C38" s="8" t="n">
        <v>4.4</v>
      </c>
    </row>
    <row r="39" spans="1:3">
      <c r="A39" s="4" t="s">
        <v>972</v>
      </c>
    </row>
    <row r="40" spans="1:3">
      <c r="A40" s="3" t="s">
        <v>957</v>
      </c>
    </row>
    <row r="41" spans="1:3">
      <c r="A41" s="4" t="s">
        <v>958</v>
      </c>
      <c r="B41" s="8" t="n">
        <v>-159.7</v>
      </c>
      <c r="C41" s="8" t="n">
        <v>-14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973</v>
      </c>
      <c r="B1" s="2" t="s">
        <v>66</v>
      </c>
      <c r="D1" s="2" t="s">
        <v>1</v>
      </c>
    </row>
    <row r="2" spans="1:5">
      <c r="B2" s="2" t="s">
        <v>2</v>
      </c>
      <c r="C2" s="2" t="s">
        <v>67</v>
      </c>
      <c r="D2" s="2" t="s">
        <v>2</v>
      </c>
      <c r="E2" s="2" t="s">
        <v>67</v>
      </c>
    </row>
    <row r="3" spans="1:5">
      <c r="A3" s="3" t="s">
        <v>974</v>
      </c>
    </row>
    <row r="4" spans="1:5">
      <c r="A4" s="4" t="s">
        <v>69</v>
      </c>
      <c r="B4" s="8" t="n">
        <v>2.2</v>
      </c>
      <c r="C4" s="8" t="n">
        <v>3.3</v>
      </c>
      <c r="D4" s="8" t="n">
        <v>5.2</v>
      </c>
      <c r="E4" s="8" t="n">
        <v>6.8</v>
      </c>
    </row>
    <row r="5" spans="1:5">
      <c r="A5" s="4" t="s">
        <v>70</v>
      </c>
      <c r="B5" s="9" t="n">
        <v>14.7</v>
      </c>
      <c r="C5" s="9" t="n">
        <v>6.1</v>
      </c>
      <c r="D5" s="9" t="n">
        <v>27.5</v>
      </c>
      <c r="E5" s="9" t="n">
        <v>8.6</v>
      </c>
    </row>
    <row r="6" spans="1:5">
      <c r="A6" s="4" t="s">
        <v>894</v>
      </c>
      <c r="B6" s="5" t="n">
        <v>0</v>
      </c>
      <c r="C6" s="5" t="n">
        <v>0</v>
      </c>
      <c r="D6" s="5" t="n">
        <v>0</v>
      </c>
      <c r="E6" s="5" t="n">
        <v>0</v>
      </c>
    </row>
    <row r="7" spans="1:5">
      <c r="A7" s="4" t="s">
        <v>71</v>
      </c>
      <c r="B7" s="9" t="n">
        <v>33.7</v>
      </c>
      <c r="C7" s="9" t="n">
        <v>3.4</v>
      </c>
      <c r="D7" s="5" t="n">
        <v>70</v>
      </c>
      <c r="E7" s="9" t="n">
        <v>16.3</v>
      </c>
    </row>
    <row r="8" spans="1:5">
      <c r="A8" s="4" t="s">
        <v>72</v>
      </c>
      <c r="B8" s="9" t="n">
        <v>33.2</v>
      </c>
      <c r="C8" s="9" t="n">
        <v>29.2</v>
      </c>
      <c r="D8" s="9" t="n">
        <v>71.7</v>
      </c>
      <c r="E8" s="5" t="n">
        <v>63</v>
      </c>
    </row>
    <row r="9" spans="1:5">
      <c r="A9" s="4" t="s">
        <v>73</v>
      </c>
      <c r="B9" s="9" t="n">
        <v>1.6</v>
      </c>
      <c r="C9" s="9" t="n">
        <v>7.2</v>
      </c>
      <c r="D9" s="9" t="n">
        <v>4.5</v>
      </c>
      <c r="E9" s="9" t="n">
        <v>13.3</v>
      </c>
    </row>
    <row r="10" spans="1:5">
      <c r="A10" s="4" t="s">
        <v>74</v>
      </c>
      <c r="B10" s="9" t="n">
        <v>85.40000000000001</v>
      </c>
      <c r="C10" s="9" t="n">
        <v>49.2</v>
      </c>
      <c r="D10" s="9" t="n">
        <v>178.9</v>
      </c>
      <c r="E10" s="5" t="n">
        <v>108</v>
      </c>
    </row>
    <row r="11" spans="1:5">
      <c r="A11" s="4" t="s">
        <v>76</v>
      </c>
      <c r="B11" s="5" t="n">
        <v>0</v>
      </c>
      <c r="C11" s="9" t="n">
        <v>2.3</v>
      </c>
      <c r="D11" s="9" t="n">
        <v>1.1</v>
      </c>
      <c r="E11" s="9" t="n">
        <v>4.6</v>
      </c>
    </row>
    <row r="12" spans="1:5">
      <c r="A12" s="4" t="s">
        <v>77</v>
      </c>
      <c r="B12" s="9" t="n">
        <v>0.9</v>
      </c>
      <c r="C12" s="9" t="n">
        <v>1.4</v>
      </c>
      <c r="D12" s="9" t="n">
        <v>2.2</v>
      </c>
      <c r="E12" s="9" t="n">
        <v>3.1</v>
      </c>
    </row>
    <row r="13" spans="1:5">
      <c r="A13" s="4" t="s">
        <v>78</v>
      </c>
      <c r="B13" s="9" t="n">
        <v>0.1</v>
      </c>
      <c r="C13" s="9" t="n">
        <v>0.1</v>
      </c>
      <c r="D13" s="9" t="n">
        <v>0.2</v>
      </c>
      <c r="E13" s="9" t="n">
        <v>0.2</v>
      </c>
    </row>
    <row r="14" spans="1:5">
      <c r="A14" s="4" t="s">
        <v>80</v>
      </c>
      <c r="B14" s="9" t="n">
        <v>57.5</v>
      </c>
      <c r="C14" s="9" t="n">
        <v>45.2</v>
      </c>
      <c r="D14" s="9" t="n">
        <v>117.9</v>
      </c>
      <c r="E14" s="9" t="n">
        <v>99.90000000000001</v>
      </c>
    </row>
    <row r="15" spans="1:5">
      <c r="A15" s="4" t="s">
        <v>81</v>
      </c>
      <c r="B15" s="9" t="n">
        <v>0.5</v>
      </c>
      <c r="C15" s="9" t="n">
        <v>0.9</v>
      </c>
      <c r="D15" s="9" t="n">
        <v>0.9</v>
      </c>
      <c r="E15" s="9" t="n">
        <v>2.1</v>
      </c>
    </row>
    <row r="16" spans="1:5">
      <c r="A16" s="4" t="s">
        <v>82</v>
      </c>
      <c r="B16" s="9" t="n">
        <v>85.8</v>
      </c>
      <c r="C16" s="9" t="n">
        <v>74.3</v>
      </c>
      <c r="D16" s="9" t="n">
        <v>177.9</v>
      </c>
      <c r="E16" s="9" t="n">
        <v>162.8</v>
      </c>
    </row>
    <row r="17" spans="1:5">
      <c r="A17" s="4" t="s">
        <v>893</v>
      </c>
      <c r="B17" s="9" t="n">
        <v>-0.4</v>
      </c>
      <c r="C17" s="9" t="n">
        <v>-25.1</v>
      </c>
      <c r="D17" s="5" t="n">
        <v>1</v>
      </c>
      <c r="E17" s="9" t="n">
        <v>-54.8</v>
      </c>
    </row>
    <row r="18" spans="1:5">
      <c r="A18" s="4" t="s">
        <v>366</v>
      </c>
    </row>
    <row r="19" spans="1:5">
      <c r="A19" s="3" t="s">
        <v>974</v>
      </c>
    </row>
    <row r="20" spans="1:5">
      <c r="A20" s="4" t="s">
        <v>69</v>
      </c>
      <c r="B20" s="9" t="n">
        <v>1.7</v>
      </c>
      <c r="C20" s="5" t="n">
        <v>1</v>
      </c>
      <c r="D20" s="9" t="n">
        <v>3.2</v>
      </c>
      <c r="E20" s="9" t="n">
        <v>1.9</v>
      </c>
    </row>
    <row r="21" spans="1:5">
      <c r="A21" s="4" t="s">
        <v>70</v>
      </c>
      <c r="B21" s="9" t="n">
        <v>0.8</v>
      </c>
      <c r="C21" s="9" t="n">
        <v>0.5</v>
      </c>
      <c r="D21" s="9" t="n">
        <v>1.4</v>
      </c>
      <c r="E21" s="5" t="n">
        <v>1</v>
      </c>
    </row>
    <row r="22" spans="1:5">
      <c r="A22" s="4" t="s">
        <v>894</v>
      </c>
      <c r="B22" s="9" t="n">
        <v>4.7</v>
      </c>
      <c r="C22" s="9" t="n">
        <v>4.4</v>
      </c>
      <c r="D22" s="9" t="n">
        <v>9.5</v>
      </c>
      <c r="E22" s="9" t="n">
        <v>8.9</v>
      </c>
    </row>
    <row r="23" spans="1:5">
      <c r="A23" s="4" t="s">
        <v>71</v>
      </c>
      <c r="B23" s="5" t="n">
        <v>0</v>
      </c>
      <c r="C23" s="9" t="n">
        <v>0.5</v>
      </c>
      <c r="D23" s="9" t="n">
        <v>0.3</v>
      </c>
      <c r="E23" s="9" t="n">
        <v>2.6</v>
      </c>
    </row>
    <row r="24" spans="1:5">
      <c r="A24" s="4" t="s">
        <v>72</v>
      </c>
      <c r="B24" s="5" t="n">
        <v>0</v>
      </c>
      <c r="C24" s="5" t="n">
        <v>0</v>
      </c>
      <c r="D24" s="5" t="n">
        <v>0</v>
      </c>
      <c r="E24" s="5" t="n">
        <v>0</v>
      </c>
    </row>
    <row r="25" spans="1:5">
      <c r="A25" s="4" t="s">
        <v>73</v>
      </c>
      <c r="B25" s="5" t="n">
        <v>0</v>
      </c>
      <c r="C25" s="5" t="n">
        <v>0</v>
      </c>
      <c r="D25" s="5" t="n">
        <v>0</v>
      </c>
      <c r="E25" s="5" t="n">
        <v>0</v>
      </c>
    </row>
    <row r="26" spans="1:5">
      <c r="A26" s="4" t="s">
        <v>74</v>
      </c>
      <c r="B26" s="9" t="n">
        <v>7.2</v>
      </c>
      <c r="C26" s="9" t="n">
        <v>6.4</v>
      </c>
      <c r="D26" s="9" t="n">
        <v>14.4</v>
      </c>
      <c r="E26" s="9" t="n">
        <v>14.4</v>
      </c>
    </row>
    <row r="27" spans="1:5">
      <c r="A27" s="4" t="s">
        <v>893</v>
      </c>
      <c r="B27" s="9" t="n">
        <v>6.7</v>
      </c>
      <c r="C27" s="9" t="n">
        <v>5.9</v>
      </c>
      <c r="D27" s="9" t="n">
        <v>13.3</v>
      </c>
      <c r="E27" s="9" t="n">
        <v>13.2</v>
      </c>
    </row>
    <row r="28" spans="1:5">
      <c r="A28" s="4" t="s">
        <v>847</v>
      </c>
    </row>
    <row r="29" spans="1:5">
      <c r="A29" s="3" t="s">
        <v>974</v>
      </c>
    </row>
    <row r="30" spans="1:5">
      <c r="A30" s="4" t="s">
        <v>69</v>
      </c>
      <c r="B30" s="9" t="n">
        <v>0.5</v>
      </c>
      <c r="C30" s="9" t="n">
        <v>0.4</v>
      </c>
      <c r="D30" s="5" t="n">
        <v>1</v>
      </c>
      <c r="E30" s="9" t="n">
        <v>0.7</v>
      </c>
    </row>
    <row r="31" spans="1:5">
      <c r="A31" s="4" t="s">
        <v>70</v>
      </c>
      <c r="B31" s="9" t="n">
        <v>2.2</v>
      </c>
      <c r="C31" s="9" t="n">
        <v>1.8</v>
      </c>
      <c r="D31" s="9" t="n">
        <v>4.2</v>
      </c>
      <c r="E31" s="9" t="n">
        <v>3.4</v>
      </c>
    </row>
    <row r="32" spans="1:5">
      <c r="A32" s="4" t="s">
        <v>894</v>
      </c>
      <c r="B32" s="9" t="n">
        <v>-4.7</v>
      </c>
      <c r="C32" s="9" t="n">
        <v>-4.4</v>
      </c>
      <c r="D32" s="9" t="n">
        <v>-9.5</v>
      </c>
      <c r="E32" s="9" t="n">
        <v>-8.9</v>
      </c>
    </row>
    <row r="33" spans="1:5">
      <c r="A33" s="4" t="s">
        <v>71</v>
      </c>
      <c r="B33" s="9" t="n">
        <v>1.1</v>
      </c>
      <c r="C33" s="9" t="n">
        <v>3.2</v>
      </c>
      <c r="D33" s="9" t="n">
        <v>2.1</v>
      </c>
      <c r="E33" s="9" t="n">
        <v>8.1</v>
      </c>
    </row>
    <row r="34" spans="1:5">
      <c r="A34" s="4" t="s">
        <v>72</v>
      </c>
      <c r="B34" s="5" t="n">
        <v>0</v>
      </c>
      <c r="C34" s="5" t="n">
        <v>0</v>
      </c>
      <c r="D34" s="5" t="n">
        <v>0</v>
      </c>
      <c r="E34" s="5" t="n">
        <v>0</v>
      </c>
    </row>
    <row r="35" spans="1:5">
      <c r="A35" s="4" t="s">
        <v>73</v>
      </c>
      <c r="B35" s="9" t="n">
        <v>0.2</v>
      </c>
      <c r="C35" s="9" t="n">
        <v>0.3</v>
      </c>
      <c r="D35" s="9" t="n">
        <v>0.6</v>
      </c>
      <c r="E35" s="9" t="n">
        <v>0.4</v>
      </c>
    </row>
    <row r="36" spans="1:5">
      <c r="A36" s="4" t="s">
        <v>74</v>
      </c>
      <c r="B36" s="9" t="n">
        <v>-0.7</v>
      </c>
      <c r="C36" s="9" t="n">
        <v>1.3</v>
      </c>
      <c r="D36" s="9" t="n">
        <v>-1.6</v>
      </c>
      <c r="E36" s="9" t="n">
        <v>3.7</v>
      </c>
    </row>
    <row r="37" spans="1:5">
      <c r="A37" s="4" t="s">
        <v>893</v>
      </c>
      <c r="B37" s="9" t="n">
        <v>-11.5</v>
      </c>
      <c r="C37" s="5" t="n">
        <v>-9</v>
      </c>
      <c r="D37" s="9" t="n">
        <v>-23.7</v>
      </c>
      <c r="E37" s="9" t="n">
        <v>-16.6</v>
      </c>
    </row>
    <row r="38" spans="1:5">
      <c r="A38" s="4" t="s">
        <v>371</v>
      </c>
    </row>
    <row r="39" spans="1:5">
      <c r="A39" s="3" t="s">
        <v>974</v>
      </c>
    </row>
    <row r="40" spans="1:5">
      <c r="A40" s="4" t="s">
        <v>69</v>
      </c>
      <c r="B40" s="5" t="n">
        <v>0</v>
      </c>
      <c r="C40" s="5" t="n">
        <v>0</v>
      </c>
      <c r="D40" s="5" t="n">
        <v>0</v>
      </c>
      <c r="E40" s="5" t="n">
        <v>0</v>
      </c>
    </row>
    <row r="41" spans="1:5">
      <c r="A41" s="4" t="s">
        <v>70</v>
      </c>
      <c r="B41" s="5" t="n">
        <v>0</v>
      </c>
      <c r="C41" s="5" t="n">
        <v>0</v>
      </c>
      <c r="D41" s="5" t="n">
        <v>0</v>
      </c>
      <c r="E41" s="5" t="n">
        <v>0</v>
      </c>
    </row>
    <row r="42" spans="1:5">
      <c r="A42" s="4" t="s">
        <v>894</v>
      </c>
      <c r="B42" s="5" t="n">
        <v>0</v>
      </c>
      <c r="C42" s="5" t="n">
        <v>0</v>
      </c>
      <c r="D42" s="5" t="n">
        <v>0</v>
      </c>
      <c r="E42" s="5" t="n">
        <v>0</v>
      </c>
    </row>
    <row r="43" spans="1:5">
      <c r="A43" s="4" t="s">
        <v>71</v>
      </c>
      <c r="B43" s="5" t="n">
        <v>0</v>
      </c>
      <c r="C43" s="5" t="n">
        <v>0</v>
      </c>
      <c r="D43" s="5" t="n">
        <v>0</v>
      </c>
      <c r="E43" s="5" t="n">
        <v>0</v>
      </c>
    </row>
    <row r="44" spans="1:5">
      <c r="A44" s="4" t="s">
        <v>72</v>
      </c>
      <c r="B44" s="9" t="n">
        <v>30.8</v>
      </c>
      <c r="C44" s="9" t="n">
        <v>28.1</v>
      </c>
      <c r="D44" s="9" t="n">
        <v>63.3</v>
      </c>
      <c r="E44" s="9" t="n">
        <v>60.8</v>
      </c>
    </row>
    <row r="45" spans="1:5">
      <c r="A45" s="4" t="s">
        <v>73</v>
      </c>
      <c r="B45" s="5" t="n">
        <v>0</v>
      </c>
      <c r="C45" s="5" t="n">
        <v>0</v>
      </c>
      <c r="D45" s="5" t="n">
        <v>0</v>
      </c>
      <c r="E45" s="5" t="n">
        <v>0</v>
      </c>
    </row>
    <row r="46" spans="1:5">
      <c r="A46" s="4" t="s">
        <v>74</v>
      </c>
      <c r="B46" s="9" t="n">
        <v>30.8</v>
      </c>
      <c r="C46" s="9" t="n">
        <v>28.1</v>
      </c>
      <c r="D46" s="9" t="n">
        <v>63.3</v>
      </c>
      <c r="E46" s="9" t="n">
        <v>60.8</v>
      </c>
    </row>
    <row r="47" spans="1:5">
      <c r="A47" s="4" t="s">
        <v>893</v>
      </c>
      <c r="B47" s="9" t="n">
        <v>-1.8</v>
      </c>
      <c r="C47" s="9" t="n">
        <v>-0.7</v>
      </c>
      <c r="D47" s="9" t="n">
        <v>-2.8</v>
      </c>
      <c r="E47" s="9" t="n">
        <v>-1.3</v>
      </c>
    </row>
    <row r="48" spans="1:5">
      <c r="A48" s="4" t="s">
        <v>975</v>
      </c>
    </row>
    <row r="49" spans="1:5">
      <c r="A49" s="3" t="s">
        <v>974</v>
      </c>
    </row>
    <row r="50" spans="1:5">
      <c r="A50" s="4" t="s">
        <v>69</v>
      </c>
      <c r="B50" s="5" t="n">
        <v>0</v>
      </c>
      <c r="C50" s="9" t="n">
        <v>1.9</v>
      </c>
      <c r="D50" s="5" t="n">
        <v>1</v>
      </c>
      <c r="E50" s="9" t="n">
        <v>4.2</v>
      </c>
    </row>
    <row r="51" spans="1:5">
      <c r="A51" s="4" t="s">
        <v>70</v>
      </c>
      <c r="B51" s="9" t="n">
        <v>11.7</v>
      </c>
      <c r="C51" s="9" t="n">
        <v>3.8</v>
      </c>
      <c r="D51" s="9" t="n">
        <v>21.9</v>
      </c>
      <c r="E51" s="9" t="n">
        <v>4.2</v>
      </c>
    </row>
    <row r="52" spans="1:5">
      <c r="A52" s="4" t="s">
        <v>894</v>
      </c>
      <c r="B52" s="5" t="n">
        <v>0</v>
      </c>
      <c r="C52" s="5" t="n">
        <v>0</v>
      </c>
      <c r="D52" s="5" t="n">
        <v>0</v>
      </c>
      <c r="E52" s="5" t="n">
        <v>0</v>
      </c>
    </row>
    <row r="53" spans="1:5">
      <c r="A53" s="4" t="s">
        <v>71</v>
      </c>
      <c r="B53" s="9" t="n">
        <v>32.6</v>
      </c>
      <c r="C53" s="9" t="n">
        <v>-0.3</v>
      </c>
      <c r="D53" s="9" t="n">
        <v>67.59999999999999</v>
      </c>
      <c r="E53" s="9" t="n">
        <v>5.6</v>
      </c>
    </row>
    <row r="54" spans="1:5">
      <c r="A54" s="4" t="s">
        <v>72</v>
      </c>
      <c r="B54" s="9" t="n">
        <v>2.4</v>
      </c>
      <c r="C54" s="9" t="n">
        <v>1.1</v>
      </c>
      <c r="D54" s="9" t="n">
        <v>8.4</v>
      </c>
      <c r="E54" s="9" t="n">
        <v>2.2</v>
      </c>
    </row>
    <row r="55" spans="1:5">
      <c r="A55" s="4" t="s">
        <v>73</v>
      </c>
      <c r="B55" s="9" t="n">
        <v>1.4</v>
      </c>
      <c r="C55" s="9" t="n">
        <v>6.9</v>
      </c>
      <c r="D55" s="9" t="n">
        <v>3.9</v>
      </c>
      <c r="E55" s="9" t="n">
        <v>12.9</v>
      </c>
    </row>
    <row r="56" spans="1:5">
      <c r="A56" s="4" t="s">
        <v>74</v>
      </c>
      <c r="B56" s="9" t="n">
        <v>48.1</v>
      </c>
      <c r="C56" s="9" t="n">
        <v>13.4</v>
      </c>
      <c r="D56" s="9" t="n">
        <v>102.8</v>
      </c>
      <c r="E56" s="9" t="n">
        <v>29.1</v>
      </c>
    </row>
    <row r="57" spans="1:5">
      <c r="A57" s="4" t="s">
        <v>893</v>
      </c>
      <c r="B57" s="9" t="n">
        <v>6.2</v>
      </c>
      <c r="C57" s="9" t="n">
        <v>-21.3</v>
      </c>
      <c r="D57" s="9" t="n">
        <v>14.2</v>
      </c>
      <c r="E57" s="9" t="n">
        <v>-50.1</v>
      </c>
    </row>
    <row r="58" spans="1:5">
      <c r="A58" s="4" t="s">
        <v>976</v>
      </c>
    </row>
    <row r="59" spans="1:5">
      <c r="A59" s="3" t="s">
        <v>974</v>
      </c>
    </row>
    <row r="60" spans="1:5">
      <c r="A60" s="4" t="s">
        <v>76</v>
      </c>
      <c r="C60" s="9" t="n">
        <v>2.3</v>
      </c>
      <c r="D60" s="9" t="n">
        <v>1.1</v>
      </c>
      <c r="E60" s="9" t="n">
        <v>4.6</v>
      </c>
    </row>
    <row r="61" spans="1:5">
      <c r="A61" s="4" t="s">
        <v>77</v>
      </c>
      <c r="B61" s="9" t="n">
        <v>0.9</v>
      </c>
      <c r="C61" s="9" t="n">
        <v>1.4</v>
      </c>
      <c r="D61" s="9" t="n">
        <v>2.2</v>
      </c>
      <c r="E61" s="9" t="n">
        <v>3.1</v>
      </c>
    </row>
    <row r="62" spans="1:5">
      <c r="A62" s="4" t="s">
        <v>78</v>
      </c>
      <c r="B62" s="9" t="n">
        <v>0.1</v>
      </c>
      <c r="C62" s="9" t="n">
        <v>0.1</v>
      </c>
      <c r="D62" s="9" t="n">
        <v>0.2</v>
      </c>
      <c r="E62" s="9" t="n">
        <v>0.2</v>
      </c>
    </row>
    <row r="63" spans="1:5">
      <c r="A63" s="4" t="s">
        <v>79</v>
      </c>
      <c r="B63" s="9" t="n">
        <v>26.8</v>
      </c>
      <c r="C63" s="9" t="n">
        <v>24.4</v>
      </c>
      <c r="D63" s="9" t="n">
        <v>55.6</v>
      </c>
      <c r="E63" s="9" t="n">
        <v>52.9</v>
      </c>
    </row>
    <row r="64" spans="1:5">
      <c r="A64" s="4" t="s">
        <v>80</v>
      </c>
      <c r="B64" s="9" t="n">
        <v>57.5</v>
      </c>
      <c r="C64" s="9" t="n">
        <v>45.2</v>
      </c>
      <c r="D64" s="9" t="n">
        <v>117.9</v>
      </c>
      <c r="E64" s="9" t="n">
        <v>99.90000000000001</v>
      </c>
    </row>
    <row r="65" spans="1:5">
      <c r="A65" s="4" t="s">
        <v>81</v>
      </c>
      <c r="B65" s="9" t="n">
        <v>0.5</v>
      </c>
      <c r="C65" s="9" t="n">
        <v>0.9</v>
      </c>
      <c r="D65" s="9" t="n">
        <v>0.9</v>
      </c>
      <c r="E65" s="9" t="n">
        <v>2.1</v>
      </c>
    </row>
    <row r="66" spans="1:5">
      <c r="A66" s="4" t="s">
        <v>82</v>
      </c>
      <c r="B66" s="9" t="n">
        <v>85.8</v>
      </c>
      <c r="C66" s="9" t="n">
        <v>74.3</v>
      </c>
      <c r="D66" s="9" t="n">
        <v>177.9</v>
      </c>
      <c r="E66" s="9" t="n">
        <v>162.8</v>
      </c>
    </row>
    <row r="67" spans="1:5">
      <c r="A67" s="4" t="s">
        <v>977</v>
      </c>
    </row>
    <row r="68" spans="1:5">
      <c r="A68" s="3" t="s">
        <v>974</v>
      </c>
    </row>
    <row r="69" spans="1:5">
      <c r="A69" s="4" t="s">
        <v>76</v>
      </c>
      <c r="C69" s="5" t="n">
        <v>0</v>
      </c>
      <c r="D69" s="5" t="n">
        <v>0</v>
      </c>
      <c r="E69" s="5" t="n">
        <v>0</v>
      </c>
    </row>
    <row r="70" spans="1:5">
      <c r="A70" s="4" t="s">
        <v>77</v>
      </c>
      <c r="B70" s="9" t="n">
        <v>0.3</v>
      </c>
      <c r="C70" s="9" t="n">
        <v>0.2</v>
      </c>
      <c r="D70" s="9" t="n">
        <v>0.6</v>
      </c>
      <c r="E70" s="9" t="n">
        <v>0.4</v>
      </c>
    </row>
    <row r="71" spans="1:5">
      <c r="A71" s="4" t="s">
        <v>78</v>
      </c>
      <c r="B71" s="5" t="n">
        <v>0</v>
      </c>
      <c r="C71" s="5" t="n">
        <v>0</v>
      </c>
      <c r="D71" s="5" t="n">
        <v>0</v>
      </c>
      <c r="E71" s="5" t="n">
        <v>0</v>
      </c>
    </row>
    <row r="72" spans="1:5">
      <c r="A72" s="4" t="s">
        <v>79</v>
      </c>
      <c r="B72" s="5" t="n">
        <v>0</v>
      </c>
      <c r="C72" s="5" t="n">
        <v>0</v>
      </c>
      <c r="D72" s="5" t="n">
        <v>0</v>
      </c>
      <c r="E72" s="5" t="n">
        <v>0</v>
      </c>
    </row>
    <row r="73" spans="1:5">
      <c r="A73" s="4" t="s">
        <v>80</v>
      </c>
      <c r="B73" s="9" t="n">
        <v>0.2</v>
      </c>
      <c r="C73" s="9" t="n">
        <v>0.3</v>
      </c>
      <c r="D73" s="9" t="n">
        <v>0.5</v>
      </c>
      <c r="E73" s="9" t="n">
        <v>0.8</v>
      </c>
    </row>
    <row r="74" spans="1:5">
      <c r="A74" s="4" t="s">
        <v>81</v>
      </c>
      <c r="B74" s="5" t="n">
        <v>0</v>
      </c>
      <c r="C74" s="5" t="n">
        <v>0</v>
      </c>
      <c r="D74" s="5" t="n">
        <v>0</v>
      </c>
      <c r="E74" s="5" t="n">
        <v>0</v>
      </c>
    </row>
    <row r="75" spans="1:5">
      <c r="A75" s="4" t="s">
        <v>82</v>
      </c>
      <c r="B75" s="9" t="n">
        <v>0.5</v>
      </c>
      <c r="C75" s="9" t="n">
        <v>0.5</v>
      </c>
      <c r="D75" s="9" t="n">
        <v>1.1</v>
      </c>
      <c r="E75" s="9" t="n">
        <v>1.2</v>
      </c>
    </row>
    <row r="76" spans="1:5">
      <c r="A76" s="4" t="s">
        <v>978</v>
      </c>
    </row>
    <row r="77" spans="1:5">
      <c r="A77" s="3" t="s">
        <v>974</v>
      </c>
    </row>
    <row r="78" spans="1:5">
      <c r="A78" s="4" t="s">
        <v>76</v>
      </c>
      <c r="C78" s="5" t="n">
        <v>0</v>
      </c>
      <c r="D78" s="5" t="n">
        <v>0</v>
      </c>
      <c r="E78" s="5" t="n">
        <v>0</v>
      </c>
    </row>
    <row r="79" spans="1:5">
      <c r="A79" s="4" t="s">
        <v>77</v>
      </c>
      <c r="B79" s="9" t="n">
        <v>0.6</v>
      </c>
      <c r="C79" s="9" t="n">
        <v>0.6</v>
      </c>
      <c r="D79" s="9" t="n">
        <v>1.5</v>
      </c>
      <c r="E79" s="9" t="n">
        <v>1.3</v>
      </c>
    </row>
    <row r="80" spans="1:5">
      <c r="A80" s="4" t="s">
        <v>78</v>
      </c>
      <c r="B80" s="9" t="n">
        <v>0.1</v>
      </c>
      <c r="C80" s="9" t="n">
        <v>0.1</v>
      </c>
      <c r="D80" s="9" t="n">
        <v>0.2</v>
      </c>
      <c r="E80" s="9" t="n">
        <v>0.2</v>
      </c>
    </row>
    <row r="81" spans="1:5">
      <c r="A81" s="4" t="s">
        <v>79</v>
      </c>
      <c r="B81" s="5" t="n">
        <v>0</v>
      </c>
      <c r="C81" s="5" t="n">
        <v>0</v>
      </c>
      <c r="D81" s="5" t="n">
        <v>0</v>
      </c>
      <c r="E81" s="5" t="n">
        <v>0</v>
      </c>
    </row>
    <row r="82" spans="1:5">
      <c r="A82" s="4" t="s">
        <v>80</v>
      </c>
      <c r="B82" s="9" t="n">
        <v>10.1</v>
      </c>
      <c r="C82" s="9" t="n">
        <v>9.6</v>
      </c>
      <c r="D82" s="9" t="n">
        <v>20.4</v>
      </c>
      <c r="E82" s="9" t="n">
        <v>18.8</v>
      </c>
    </row>
    <row r="83" spans="1:5">
      <c r="A83" s="4" t="s">
        <v>81</v>
      </c>
      <c r="B83" s="5" t="n">
        <v>0</v>
      </c>
      <c r="C83" s="5" t="n">
        <v>0</v>
      </c>
      <c r="D83" s="5" t="n">
        <v>0</v>
      </c>
      <c r="E83" s="5" t="n">
        <v>0</v>
      </c>
    </row>
    <row r="84" spans="1:5">
      <c r="A84" s="4" t="s">
        <v>82</v>
      </c>
      <c r="B84" s="9" t="n">
        <v>10.8</v>
      </c>
      <c r="C84" s="9" t="n">
        <v>10.3</v>
      </c>
      <c r="D84" s="9" t="n">
        <v>22.1</v>
      </c>
      <c r="E84" s="9" t="n">
        <v>20.3</v>
      </c>
    </row>
    <row r="85" spans="1:5">
      <c r="A85" s="4" t="s">
        <v>979</v>
      </c>
    </row>
    <row r="86" spans="1:5">
      <c r="A86" s="3" t="s">
        <v>974</v>
      </c>
    </row>
    <row r="87" spans="1:5">
      <c r="A87" s="4" t="s">
        <v>76</v>
      </c>
      <c r="D87" s="5" t="n">
        <v>0</v>
      </c>
      <c r="E87" s="5" t="n">
        <v>0</v>
      </c>
    </row>
    <row r="88" spans="1:5">
      <c r="A88" s="4" t="s">
        <v>77</v>
      </c>
      <c r="B88" s="5" t="n">
        <v>0</v>
      </c>
      <c r="C88" s="5" t="n">
        <v>0</v>
      </c>
      <c r="D88" s="5" t="n">
        <v>0</v>
      </c>
      <c r="E88" s="5" t="n">
        <v>0</v>
      </c>
    </row>
    <row r="89" spans="1:5">
      <c r="A89" s="4" t="s">
        <v>78</v>
      </c>
      <c r="B89" s="5" t="n">
        <v>0</v>
      </c>
      <c r="C89" s="5" t="n">
        <v>0</v>
      </c>
      <c r="D89" s="5" t="n">
        <v>0</v>
      </c>
      <c r="E89" s="5" t="n">
        <v>0</v>
      </c>
    </row>
    <row r="90" spans="1:5">
      <c r="A90" s="4" t="s">
        <v>79</v>
      </c>
      <c r="B90" s="9" t="n">
        <v>26.1</v>
      </c>
      <c r="C90" s="9" t="n">
        <v>23.3</v>
      </c>
      <c r="D90" s="9" t="n">
        <v>53.8</v>
      </c>
      <c r="E90" s="5" t="n">
        <v>51</v>
      </c>
    </row>
    <row r="91" spans="1:5">
      <c r="A91" s="4" t="s">
        <v>80</v>
      </c>
      <c r="B91" s="9" t="n">
        <v>6.2</v>
      </c>
      <c r="C91" s="9" t="n">
        <v>5.3</v>
      </c>
      <c r="D91" s="9" t="n">
        <v>11.8</v>
      </c>
      <c r="E91" s="9" t="n">
        <v>10.6</v>
      </c>
    </row>
    <row r="92" spans="1:5">
      <c r="A92" s="4" t="s">
        <v>81</v>
      </c>
      <c r="B92" s="9" t="n">
        <v>0.3</v>
      </c>
      <c r="C92" s="9" t="n">
        <v>0.2</v>
      </c>
      <c r="D92" s="9" t="n">
        <v>0.5</v>
      </c>
      <c r="E92" s="9" t="n">
        <v>0.5</v>
      </c>
    </row>
    <row r="93" spans="1:5">
      <c r="A93" s="4" t="s">
        <v>82</v>
      </c>
      <c r="B93" s="9" t="n">
        <v>32.6</v>
      </c>
      <c r="C93" s="9" t="n">
        <v>28.8</v>
      </c>
      <c r="D93" s="9" t="n">
        <v>66.09999999999999</v>
      </c>
      <c r="E93" s="9" t="n">
        <v>62.1</v>
      </c>
    </row>
    <row r="94" spans="1:5">
      <c r="A94" s="4" t="s">
        <v>980</v>
      </c>
    </row>
    <row r="95" spans="1:5">
      <c r="A95" s="3" t="s">
        <v>974</v>
      </c>
    </row>
    <row r="96" spans="1:5">
      <c r="A96" s="4" t="s">
        <v>76</v>
      </c>
      <c r="C96" s="9" t="n">
        <v>2.3</v>
      </c>
      <c r="D96" s="9" t="n">
        <v>1.1</v>
      </c>
      <c r="E96" s="9" t="n">
        <v>4.6</v>
      </c>
    </row>
    <row r="97" spans="1:5">
      <c r="A97" s="4" t="s">
        <v>77</v>
      </c>
      <c r="B97" s="5" t="n">
        <v>0</v>
      </c>
      <c r="C97" s="9" t="n">
        <v>0.6</v>
      </c>
      <c r="D97" s="9" t="n">
        <v>0.1</v>
      </c>
      <c r="E97" s="9" t="n">
        <v>1.4</v>
      </c>
    </row>
    <row r="98" spans="1:5">
      <c r="A98" s="4" t="s">
        <v>78</v>
      </c>
      <c r="B98" s="5" t="n">
        <v>0</v>
      </c>
      <c r="C98" s="5" t="n">
        <v>0</v>
      </c>
      <c r="D98" s="5" t="n">
        <v>0</v>
      </c>
      <c r="E98" s="5" t="n">
        <v>0</v>
      </c>
    </row>
    <row r="99" spans="1:5">
      <c r="A99" s="4" t="s">
        <v>79</v>
      </c>
      <c r="B99" s="9" t="n">
        <v>0.7</v>
      </c>
      <c r="C99" s="9" t="n">
        <v>1.1</v>
      </c>
      <c r="D99" s="9" t="n">
        <v>1.8</v>
      </c>
      <c r="E99" s="9" t="n">
        <v>1.9</v>
      </c>
    </row>
    <row r="100" spans="1:5">
      <c r="A100" s="4" t="s">
        <v>80</v>
      </c>
      <c r="B100" s="5" t="n">
        <v>41</v>
      </c>
      <c r="C100" s="5" t="n">
        <v>30</v>
      </c>
      <c r="D100" s="9" t="n">
        <v>85.2</v>
      </c>
      <c r="E100" s="9" t="n">
        <v>69.7</v>
      </c>
    </row>
    <row r="101" spans="1:5">
      <c r="A101" s="4" t="s">
        <v>81</v>
      </c>
      <c r="B101" s="9" t="n">
        <v>0.2</v>
      </c>
      <c r="C101" s="9" t="n">
        <v>0.7</v>
      </c>
      <c r="D101" s="9" t="n">
        <v>0.4</v>
      </c>
      <c r="E101" s="9" t="n">
        <v>1.6</v>
      </c>
    </row>
    <row r="102" spans="1:5">
      <c r="A102" s="4" t="s">
        <v>82</v>
      </c>
      <c r="B102" s="8" t="n">
        <v>41.9</v>
      </c>
      <c r="C102" s="8" t="n">
        <v>34.7</v>
      </c>
      <c r="D102" s="8" t="n">
        <v>88.59999999999999</v>
      </c>
      <c r="E102" s="8" t="n">
        <v>79.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1</v>
      </c>
      <c r="B1" s="2" t="s">
        <v>982</v>
      </c>
      <c r="C1" s="2" t="s">
        <v>2</v>
      </c>
      <c r="D1" s="2" t="s">
        <v>67</v>
      </c>
      <c r="E1" s="2" t="s">
        <v>791</v>
      </c>
      <c r="F1" s="2" t="s">
        <v>215</v>
      </c>
      <c r="G1" s="2" t="s">
        <v>983</v>
      </c>
      <c r="H1" s="2" t="s">
        <v>2</v>
      </c>
      <c r="I1" s="2" t="s">
        <v>67</v>
      </c>
      <c r="J1" s="2" t="s">
        <v>4</v>
      </c>
    </row>
    <row r="2" spans="1:10">
      <c r="A2" s="3" t="s">
        <v>984</v>
      </c>
    </row>
    <row r="3" spans="1:10">
      <c r="A3" s="4" t="s">
        <v>445</v>
      </c>
      <c r="C3" s="8" t="n">
        <v>19.8</v>
      </c>
      <c r="D3" s="7" t="n">
        <v>2</v>
      </c>
      <c r="H3" s="8" t="n">
        <v>56.1</v>
      </c>
      <c r="I3" s="8" t="n">
        <v>-250.6</v>
      </c>
    </row>
    <row r="4" spans="1:10">
      <c r="A4" s="4" t="s">
        <v>985</v>
      </c>
      <c r="C4" s="8" t="n">
        <v>20.8</v>
      </c>
      <c r="D4" s="9" t="n">
        <v>0.7</v>
      </c>
      <c r="H4" s="9" t="n">
        <v>53.5</v>
      </c>
      <c r="I4" s="9" t="n">
        <v>-209.6</v>
      </c>
    </row>
    <row r="5" spans="1:10">
      <c r="A5" s="4" t="s">
        <v>178</v>
      </c>
      <c r="H5" s="8" t="n">
        <v>183.9</v>
      </c>
      <c r="I5" s="9" t="n">
        <v>676.9</v>
      </c>
    </row>
    <row r="6" spans="1:10">
      <c r="A6" s="4" t="s">
        <v>25</v>
      </c>
      <c r="C6" s="7" t="n">
        <v>1</v>
      </c>
      <c r="H6" s="7" t="n">
        <v>1</v>
      </c>
      <c r="J6" s="7" t="n">
        <v>1</v>
      </c>
    </row>
    <row r="7" spans="1:10">
      <c r="A7" s="4" t="s">
        <v>71</v>
      </c>
      <c r="C7" s="8" t="n">
        <v>33.7</v>
      </c>
      <c r="D7" s="8" t="n">
        <v>3.4</v>
      </c>
      <c r="H7" s="7" t="n">
        <v>70</v>
      </c>
      <c r="I7" s="8" t="n">
        <v>16.3</v>
      </c>
    </row>
    <row r="8" spans="1:10">
      <c r="A8" s="4" t="s">
        <v>412</v>
      </c>
    </row>
    <row r="9" spans="1:10">
      <c r="A9" s="3" t="s">
        <v>984</v>
      </c>
    </row>
    <row r="10" spans="1:10">
      <c r="A10" s="4" t="s">
        <v>445</v>
      </c>
      <c r="F10" s="8" t="n">
        <v>258.8</v>
      </c>
    </row>
    <row r="11" spans="1:10">
      <c r="A11" s="4" t="s">
        <v>985</v>
      </c>
      <c r="F11" s="8" t="n">
        <v>241.1</v>
      </c>
    </row>
    <row r="12" spans="1:10">
      <c r="A12" s="4" t="s">
        <v>178</v>
      </c>
      <c r="B12" s="7" t="n">
        <v>658</v>
      </c>
    </row>
    <row r="13" spans="1:10">
      <c r="A13" s="4" t="s">
        <v>25</v>
      </c>
      <c r="B13" s="7" t="n">
        <v>32</v>
      </c>
    </row>
    <row r="14" spans="1:10">
      <c r="A14" s="4" t="s">
        <v>71</v>
      </c>
      <c r="E14" s="8" t="n">
        <v>4.7</v>
      </c>
    </row>
    <row r="15" spans="1:10">
      <c r="A15" s="4" t="s">
        <v>412</v>
      </c>
    </row>
    <row r="16" spans="1:10">
      <c r="A16" s="3" t="s">
        <v>984</v>
      </c>
    </row>
    <row r="17" spans="1:10">
      <c r="A17" s="4" t="s">
        <v>986</v>
      </c>
      <c r="B17" s="10" t="n">
        <v>0.5</v>
      </c>
      <c r="G17" s="10" t="n">
        <v>0.5</v>
      </c>
    </row>
    <row r="18" spans="1:10">
      <c r="A18" s="4" t="s">
        <v>178</v>
      </c>
      <c r="B18" s="7" t="n">
        <v>6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987</v>
      </c>
      <c r="B1" s="2" t="s">
        <v>66</v>
      </c>
      <c r="E1" s="2" t="s">
        <v>1</v>
      </c>
      <c r="G1" s="2" t="s">
        <v>160</v>
      </c>
    </row>
    <row r="2" spans="1:7">
      <c r="B2" s="2" t="s">
        <v>2</v>
      </c>
      <c r="C2" s="2" t="s">
        <v>796</v>
      </c>
      <c r="D2" s="2" t="s">
        <v>67</v>
      </c>
      <c r="E2" s="2" t="s">
        <v>2</v>
      </c>
      <c r="F2" s="2" t="s">
        <v>67</v>
      </c>
      <c r="G2" s="2" t="s">
        <v>4</v>
      </c>
    </row>
    <row r="3" spans="1:7">
      <c r="A3" s="3" t="s">
        <v>988</v>
      </c>
    </row>
    <row r="4" spans="1:7">
      <c r="A4" s="4" t="s">
        <v>989</v>
      </c>
      <c r="C4" s="8" t="n">
        <v>95.7</v>
      </c>
      <c r="E4" s="8" t="n">
        <v>95.7</v>
      </c>
    </row>
    <row r="5" spans="1:7">
      <c r="A5" s="4" t="s">
        <v>990</v>
      </c>
      <c r="B5" s="8" t="n">
        <v>63.3</v>
      </c>
      <c r="E5" s="8" t="n">
        <v>63.3</v>
      </c>
      <c r="G5" s="8" t="n">
        <v>95.7</v>
      </c>
    </row>
    <row r="6" spans="1:7">
      <c r="A6" s="4" t="s">
        <v>63</v>
      </c>
      <c r="B6" s="5" t="n">
        <v>4571625</v>
      </c>
      <c r="E6" s="5" t="n">
        <v>4571625</v>
      </c>
      <c r="G6" s="5" t="n">
        <v>4563814</v>
      </c>
    </row>
    <row r="7" spans="1:7">
      <c r="A7" s="4" t="s">
        <v>991</v>
      </c>
    </row>
    <row r="8" spans="1:7">
      <c r="A8" s="3" t="s">
        <v>988</v>
      </c>
    </row>
    <row r="9" spans="1:7">
      <c r="A9" s="4" t="s">
        <v>992</v>
      </c>
      <c r="C9" s="4" t="s">
        <v>993</v>
      </c>
    </row>
    <row r="10" spans="1:7">
      <c r="A10" s="4" t="s">
        <v>994</v>
      </c>
      <c r="C10" s="4" t="s">
        <v>995</v>
      </c>
    </row>
    <row r="11" spans="1:7">
      <c r="A11" s="4" t="s">
        <v>996</v>
      </c>
    </row>
    <row r="12" spans="1:7">
      <c r="A12" s="3" t="s">
        <v>988</v>
      </c>
    </row>
    <row r="13" spans="1:7">
      <c r="A13" s="4" t="s">
        <v>992</v>
      </c>
      <c r="G13" s="4" t="s">
        <v>997</v>
      </c>
    </row>
    <row r="14" spans="1:7">
      <c r="A14" s="4" t="s">
        <v>994</v>
      </c>
      <c r="G14" s="4" t="s">
        <v>998</v>
      </c>
    </row>
    <row r="15" spans="1:7">
      <c r="A15" s="4" t="s">
        <v>63</v>
      </c>
      <c r="G15" s="5" t="n">
        <v>5000</v>
      </c>
    </row>
    <row r="16" spans="1:7">
      <c r="A16" s="4" t="s">
        <v>999</v>
      </c>
    </row>
    <row r="17" spans="1:7">
      <c r="A17" s="3" t="s">
        <v>346</v>
      </c>
    </row>
    <row r="18" spans="1:7">
      <c r="A18" s="4" t="s">
        <v>1000</v>
      </c>
      <c r="E18" s="4" t="s">
        <v>1001</v>
      </c>
    </row>
    <row r="19" spans="1:7">
      <c r="A19" s="3" t="s">
        <v>1002</v>
      </c>
    </row>
    <row r="20" spans="1:7">
      <c r="A20" s="4" t="s">
        <v>1003</v>
      </c>
      <c r="B20" s="5" t="n">
        <v>56805</v>
      </c>
      <c r="C20" s="5" t="n">
        <v>80353</v>
      </c>
      <c r="D20" s="5" t="n">
        <v>108683</v>
      </c>
      <c r="E20" s="5" t="n">
        <v>80353</v>
      </c>
      <c r="F20" s="5" t="n">
        <v>93654</v>
      </c>
      <c r="G20" s="5" t="n">
        <v>93654</v>
      </c>
    </row>
    <row r="21" spans="1:7">
      <c r="A21" s="4" t="s">
        <v>1004</v>
      </c>
      <c r="B21" s="5" t="n">
        <v>-671</v>
      </c>
      <c r="D21" s="5" t="n">
        <v>-36294</v>
      </c>
      <c r="E21" s="5" t="n">
        <v>-30838</v>
      </c>
      <c r="F21" s="5" t="n">
        <v>-36294</v>
      </c>
    </row>
    <row r="22" spans="1:7">
      <c r="A22" s="4" t="s">
        <v>1005</v>
      </c>
      <c r="B22" s="5" t="n">
        <v>1050</v>
      </c>
      <c r="D22" s="5" t="n">
        <v>0</v>
      </c>
      <c r="E22" s="5" t="n">
        <v>17510</v>
      </c>
      <c r="F22" s="5" t="n">
        <v>16215</v>
      </c>
    </row>
    <row r="23" spans="1:7">
      <c r="A23" s="4" t="s">
        <v>1006</v>
      </c>
      <c r="B23" s="5" t="n">
        <v>-6609</v>
      </c>
      <c r="D23" s="5" t="n">
        <v>908</v>
      </c>
      <c r="E23" s="5" t="n">
        <v>-16450</v>
      </c>
      <c r="F23" s="5" t="n">
        <v>-278</v>
      </c>
    </row>
    <row r="24" spans="1:7">
      <c r="A24" s="4" t="s">
        <v>1007</v>
      </c>
      <c r="B24" s="5" t="n">
        <v>50575</v>
      </c>
      <c r="C24" s="5" t="n">
        <v>56805</v>
      </c>
      <c r="D24" s="5" t="n">
        <v>73297</v>
      </c>
      <c r="E24" s="5" t="n">
        <v>50575</v>
      </c>
      <c r="F24" s="5" t="n">
        <v>73297</v>
      </c>
      <c r="G24" s="5" t="n">
        <v>80353</v>
      </c>
    </row>
    <row r="25" spans="1:7">
      <c r="A25" s="3" t="s">
        <v>988</v>
      </c>
    </row>
    <row r="26" spans="1:7">
      <c r="A26" s="4" t="s">
        <v>989</v>
      </c>
      <c r="B26" s="7" t="n">
        <v>24</v>
      </c>
      <c r="C26" s="8" t="n">
        <v>42.4</v>
      </c>
      <c r="D26" s="8" t="n">
        <v>71.3</v>
      </c>
      <c r="E26" s="8" t="n">
        <v>42.4</v>
      </c>
      <c r="F26" s="8" t="n">
        <v>57.7</v>
      </c>
      <c r="G26" s="8" t="n">
        <v>57.7</v>
      </c>
    </row>
    <row r="27" spans="1:7">
      <c r="A27" s="4" t="s">
        <v>1008</v>
      </c>
      <c r="B27" s="9" t="n">
        <v>-0.8</v>
      </c>
      <c r="D27" s="9" t="n">
        <v>-41.3</v>
      </c>
      <c r="E27" s="9" t="n">
        <v>-21.6</v>
      </c>
      <c r="F27" s="9" t="n">
        <v>-41.3</v>
      </c>
    </row>
    <row r="28" spans="1:7">
      <c r="A28" s="4" t="s">
        <v>1006</v>
      </c>
      <c r="B28" s="9" t="n">
        <v>-3.3</v>
      </c>
      <c r="D28" s="9" t="n">
        <v>0.9</v>
      </c>
      <c r="E28" s="5" t="n">
        <v>-9</v>
      </c>
      <c r="F28" s="9" t="n">
        <v>0.3</v>
      </c>
    </row>
    <row r="29" spans="1:7">
      <c r="A29" s="4" t="s">
        <v>1009</v>
      </c>
      <c r="B29" s="9" t="n">
        <v>11.3</v>
      </c>
      <c r="D29" s="9" t="n">
        <v>1.3</v>
      </c>
      <c r="E29" s="9" t="n">
        <v>19.4</v>
      </c>
      <c r="F29" s="9" t="n">
        <v>15.5</v>
      </c>
    </row>
    <row r="30" spans="1:7">
      <c r="A30" s="4" t="s">
        <v>990</v>
      </c>
      <c r="B30" s="9" t="n">
        <v>31.2</v>
      </c>
      <c r="C30" s="7" t="n">
        <v>24</v>
      </c>
      <c r="D30" s="8" t="n">
        <v>32.2</v>
      </c>
      <c r="E30" s="9" t="n">
        <v>31.2</v>
      </c>
      <c r="F30" s="8" t="n">
        <v>32.2</v>
      </c>
      <c r="G30" s="8" t="n">
        <v>42.4</v>
      </c>
    </row>
    <row r="31" spans="1:7">
      <c r="A31" s="4" t="s">
        <v>1010</v>
      </c>
      <c r="B31" s="8" t="n">
        <v>32.3</v>
      </c>
      <c r="E31" s="8" t="n">
        <v>32.3</v>
      </c>
    </row>
    <row r="32" spans="1:7">
      <c r="A32" s="4" t="s">
        <v>1011</v>
      </c>
    </row>
    <row r="33" spans="1:7">
      <c r="A33" s="3" t="s">
        <v>1002</v>
      </c>
    </row>
    <row r="34" spans="1:7">
      <c r="A34" s="4" t="s">
        <v>1007</v>
      </c>
      <c r="B34" s="5" t="n">
        <v>2195</v>
      </c>
      <c r="D34" s="5" t="n">
        <v>7315</v>
      </c>
      <c r="E34" s="5" t="n">
        <v>2195</v>
      </c>
      <c r="F34" s="5" t="n">
        <v>7315</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12</v>
      </c>
      <c r="B1" s="2" t="s">
        <v>2</v>
      </c>
      <c r="C1" s="2" t="s">
        <v>796</v>
      </c>
      <c r="D1" s="2" t="s">
        <v>4</v>
      </c>
      <c r="E1" s="2" t="s">
        <v>67</v>
      </c>
      <c r="F1" s="2" t="s">
        <v>791</v>
      </c>
      <c r="G1" s="2" t="s">
        <v>215</v>
      </c>
    </row>
    <row r="2" spans="1:7">
      <c r="A2" s="3" t="s">
        <v>346</v>
      </c>
    </row>
    <row r="3" spans="1:7">
      <c r="A3" s="4" t="s">
        <v>1013</v>
      </c>
      <c r="B3" s="8" t="n">
        <v>63.3</v>
      </c>
      <c r="D3" s="8" t="n">
        <v>95.7</v>
      </c>
    </row>
    <row r="4" spans="1:7">
      <c r="A4" s="4" t="s">
        <v>999</v>
      </c>
    </row>
    <row r="5" spans="1:7">
      <c r="A5" s="3" t="s">
        <v>346</v>
      </c>
    </row>
    <row r="6" spans="1:7">
      <c r="A6" s="4" t="s">
        <v>1014</v>
      </c>
      <c r="B6" s="5" t="n">
        <v>51345</v>
      </c>
    </row>
    <row r="7" spans="1:7">
      <c r="A7" s="4" t="s">
        <v>988</v>
      </c>
      <c r="B7" s="8" t="n">
        <v>31.7</v>
      </c>
    </row>
    <row r="8" spans="1:7">
      <c r="A8" s="4" t="s">
        <v>1015</v>
      </c>
      <c r="B8" s="5" t="n">
        <v>-770</v>
      </c>
    </row>
    <row r="9" spans="1:7">
      <c r="A9" s="4" t="s">
        <v>1016</v>
      </c>
      <c r="B9" s="9" t="n">
        <v>-0.5</v>
      </c>
    </row>
    <row r="10" spans="1:7">
      <c r="A10" s="4" t="s">
        <v>1017</v>
      </c>
      <c r="B10" s="5" t="n">
        <v>50575</v>
      </c>
      <c r="C10" s="5" t="n">
        <v>56805</v>
      </c>
      <c r="D10" s="5" t="n">
        <v>80353</v>
      </c>
      <c r="E10" s="5" t="n">
        <v>73297</v>
      </c>
      <c r="F10" s="5" t="n">
        <v>108683</v>
      </c>
      <c r="G10" s="5" t="n">
        <v>93654</v>
      </c>
    </row>
    <row r="11" spans="1:7">
      <c r="A11" s="4" t="s">
        <v>1013</v>
      </c>
      <c r="B11" s="8" t="n">
        <v>31.2</v>
      </c>
      <c r="C11" s="7" t="n">
        <v>24</v>
      </c>
      <c r="D11" s="8" t="n">
        <v>42.4</v>
      </c>
      <c r="E11" s="8" t="n">
        <v>32.2</v>
      </c>
      <c r="F11" s="8" t="n">
        <v>71.3</v>
      </c>
      <c r="G11" s="8" t="n">
        <v>57.7</v>
      </c>
    </row>
    <row r="12" spans="1:7">
      <c r="A12" s="4" t="s">
        <v>1018</v>
      </c>
    </row>
    <row r="13" spans="1:7">
      <c r="A13" s="3" t="s">
        <v>346</v>
      </c>
    </row>
    <row r="14" spans="1:7">
      <c r="A14" s="4" t="s">
        <v>1014</v>
      </c>
      <c r="B14" s="5" t="n">
        <v>18470</v>
      </c>
    </row>
    <row r="15" spans="1:7">
      <c r="A15" s="4" t="s">
        <v>988</v>
      </c>
      <c r="B15" s="8" t="n">
        <v>18.3</v>
      </c>
    </row>
    <row r="16" spans="1:7">
      <c r="A16" s="4" t="s">
        <v>1019</v>
      </c>
    </row>
    <row r="17" spans="1:7">
      <c r="A17" s="3" t="s">
        <v>346</v>
      </c>
    </row>
    <row r="18" spans="1:7">
      <c r="A18" s="4" t="s">
        <v>1014</v>
      </c>
      <c r="B18" s="5" t="n">
        <v>16315</v>
      </c>
    </row>
    <row r="19" spans="1:7">
      <c r="A19" s="4" t="s">
        <v>988</v>
      </c>
      <c r="B19" s="8" t="n">
        <v>10.3</v>
      </c>
    </row>
    <row r="20" spans="1:7">
      <c r="A20" s="4" t="s">
        <v>1020</v>
      </c>
    </row>
    <row r="21" spans="1:7">
      <c r="A21" s="3" t="s">
        <v>346</v>
      </c>
    </row>
    <row r="22" spans="1:7">
      <c r="A22" s="4" t="s">
        <v>1014</v>
      </c>
      <c r="B22" s="5" t="n">
        <v>16560</v>
      </c>
    </row>
    <row r="23" spans="1:7">
      <c r="A23" s="4" t="s">
        <v>988</v>
      </c>
      <c r="B23" s="8" t="n">
        <v>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21</v>
      </c>
      <c r="B1" s="2" t="s">
        <v>66</v>
      </c>
      <c r="F1" s="2" t="s">
        <v>1</v>
      </c>
    </row>
    <row r="2" spans="1:7">
      <c r="B2" s="2" t="s">
        <v>2</v>
      </c>
      <c r="C2" s="2" t="s">
        <v>796</v>
      </c>
      <c r="D2" s="2" t="s">
        <v>67</v>
      </c>
      <c r="E2" s="2" t="s">
        <v>791</v>
      </c>
      <c r="F2" s="2" t="s">
        <v>2</v>
      </c>
      <c r="G2" s="2" t="s">
        <v>67</v>
      </c>
    </row>
    <row r="3" spans="1:7">
      <c r="A3" s="4" t="s">
        <v>1022</v>
      </c>
    </row>
    <row r="4" spans="1:7">
      <c r="A4" s="3" t="s">
        <v>1023</v>
      </c>
    </row>
    <row r="5" spans="1:7">
      <c r="A5" s="4" t="s">
        <v>1003</v>
      </c>
      <c r="B5" s="5" t="n">
        <v>60140</v>
      </c>
      <c r="C5" s="5" t="n">
        <v>70620</v>
      </c>
      <c r="D5" s="5" t="n">
        <v>66470</v>
      </c>
      <c r="E5" s="5" t="n">
        <v>70675</v>
      </c>
      <c r="F5" s="5" t="n">
        <v>70620</v>
      </c>
      <c r="G5" s="5" t="n">
        <v>70675</v>
      </c>
    </row>
    <row r="6" spans="1:7">
      <c r="A6" s="4" t="s">
        <v>1024</v>
      </c>
      <c r="B6" s="5" t="n">
        <v>1050</v>
      </c>
      <c r="D6" s="5" t="n">
        <v>0</v>
      </c>
      <c r="F6" s="5" t="n">
        <v>17785</v>
      </c>
      <c r="G6" s="5" t="n">
        <v>21215</v>
      </c>
    </row>
    <row r="7" spans="1:7">
      <c r="A7" s="4" t="s">
        <v>1025</v>
      </c>
      <c r="B7" s="5" t="n">
        <v>-6571</v>
      </c>
      <c r="D7" s="5" t="n">
        <v>0</v>
      </c>
      <c r="F7" s="5" t="n">
        <v>-28586</v>
      </c>
      <c r="G7" s="5" t="n">
        <v>-24620</v>
      </c>
    </row>
    <row r="8" spans="1:7">
      <c r="A8" s="4" t="s">
        <v>1006</v>
      </c>
      <c r="B8" s="5" t="n">
        <v>-804</v>
      </c>
      <c r="D8" s="5" t="n">
        <v>0</v>
      </c>
      <c r="F8" s="5" t="n">
        <v>-6004</v>
      </c>
      <c r="G8" s="5" t="n">
        <v>-800</v>
      </c>
    </row>
    <row r="9" spans="1:7">
      <c r="A9" s="4" t="s">
        <v>1007</v>
      </c>
      <c r="B9" s="5" t="n">
        <v>53815</v>
      </c>
      <c r="C9" s="5" t="n">
        <v>60140</v>
      </c>
      <c r="D9" s="5" t="n">
        <v>66470</v>
      </c>
      <c r="E9" s="5" t="n">
        <v>66470</v>
      </c>
      <c r="F9" s="5" t="n">
        <v>53815</v>
      </c>
      <c r="G9" s="5" t="n">
        <v>66470</v>
      </c>
    </row>
    <row r="10" spans="1:7">
      <c r="A10" s="3" t="s">
        <v>1026</v>
      </c>
    </row>
    <row r="11" spans="1:7">
      <c r="A11" s="4" t="s">
        <v>1027</v>
      </c>
      <c r="B11" s="8" t="n">
        <v>29.1</v>
      </c>
      <c r="C11" s="8" t="n">
        <v>19.7</v>
      </c>
      <c r="D11" s="8" t="n">
        <v>29.2</v>
      </c>
      <c r="E11" s="8" t="n">
        <v>15.7</v>
      </c>
      <c r="F11" s="8" t="n">
        <v>19.7</v>
      </c>
      <c r="G11" s="8" t="n">
        <v>15.7</v>
      </c>
    </row>
    <row r="12" spans="1:7">
      <c r="A12" s="4" t="s">
        <v>1028</v>
      </c>
      <c r="B12" s="9" t="n">
        <v>0.9</v>
      </c>
      <c r="D12" s="5" t="n">
        <v>0</v>
      </c>
      <c r="F12" s="9" t="n">
        <v>16.7</v>
      </c>
      <c r="G12" s="9" t="n">
        <v>16.3</v>
      </c>
    </row>
    <row r="13" spans="1:7">
      <c r="A13" s="4" t="s">
        <v>1006</v>
      </c>
      <c r="B13" s="9" t="n">
        <v>-0.7</v>
      </c>
      <c r="D13" s="5" t="n">
        <v>0</v>
      </c>
      <c r="F13" s="9" t="n">
        <v>-3.5</v>
      </c>
      <c r="G13" s="9" t="n">
        <v>0.2</v>
      </c>
    </row>
    <row r="14" spans="1:7">
      <c r="A14" s="4" t="s">
        <v>1009</v>
      </c>
      <c r="B14" s="9" t="n">
        <v>-5.8</v>
      </c>
      <c r="D14" s="5" t="n">
        <v>-5</v>
      </c>
      <c r="F14" s="9" t="n">
        <v>-9.4</v>
      </c>
      <c r="G14" s="5" t="n">
        <v>-8</v>
      </c>
    </row>
    <row r="15" spans="1:7">
      <c r="A15" s="4" t="s">
        <v>1029</v>
      </c>
      <c r="B15" s="8" t="n">
        <v>23.5</v>
      </c>
      <c r="C15" s="8" t="n">
        <v>29.1</v>
      </c>
      <c r="D15" s="8" t="n">
        <v>24.2</v>
      </c>
      <c r="E15" s="8" t="n">
        <v>29.2</v>
      </c>
      <c r="F15" s="8" t="n">
        <v>23.5</v>
      </c>
      <c r="G15" s="8" t="n">
        <v>24.2</v>
      </c>
    </row>
    <row r="16" spans="1:7">
      <c r="A16" s="4" t="s">
        <v>1030</v>
      </c>
    </row>
    <row r="17" spans="1:7">
      <c r="A17" s="3" t="s">
        <v>1023</v>
      </c>
    </row>
    <row r="18" spans="1:7">
      <c r="A18" s="4" t="s">
        <v>1024</v>
      </c>
      <c r="B18" s="5" t="n">
        <v>250</v>
      </c>
    </row>
    <row r="19" spans="1:7">
      <c r="A19" s="4" t="s">
        <v>1031</v>
      </c>
    </row>
    <row r="20" spans="1:7">
      <c r="A20" s="3" t="s">
        <v>1023</v>
      </c>
    </row>
    <row r="21" spans="1:7">
      <c r="A21" s="4" t="s">
        <v>1024</v>
      </c>
      <c r="B21" s="5" t="n">
        <v>250</v>
      </c>
      <c r="E21" s="5" t="n">
        <v>21215</v>
      </c>
    </row>
    <row r="22" spans="1:7">
      <c r="A22" s="4" t="s">
        <v>1032</v>
      </c>
    </row>
    <row r="23" spans="1:7">
      <c r="A23" s="3" t="s">
        <v>1023</v>
      </c>
    </row>
    <row r="24" spans="1:7">
      <c r="A24" s="4" t="s">
        <v>1024</v>
      </c>
      <c r="B24" s="5" t="n">
        <v>550</v>
      </c>
      <c r="C24" s="5" t="n">
        <v>16735</v>
      </c>
    </row>
    <row r="25" spans="1:7">
      <c r="A25" s="4" t="s">
        <v>1033</v>
      </c>
    </row>
    <row r="26" spans="1:7">
      <c r="A26" s="3" t="s">
        <v>1023</v>
      </c>
    </row>
    <row r="27" spans="1:7">
      <c r="A27" s="4" t="s">
        <v>1007</v>
      </c>
      <c r="B27" s="5" t="n">
        <v>2195</v>
      </c>
      <c r="D27" s="5" t="n">
        <v>5235</v>
      </c>
      <c r="F27" s="5" t="n">
        <v>2195</v>
      </c>
      <c r="G27" s="5" t="n">
        <v>5235</v>
      </c>
    </row>
  </sheetData>
  <mergeCells count="3">
    <mergeCell ref="A1:A2"/>
    <mergeCell ref="B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1035</v>
      </c>
      <c r="C1" s="2" t="s">
        <v>796</v>
      </c>
      <c r="D1" s="2" t="s">
        <v>4</v>
      </c>
    </row>
    <row r="2" spans="1:4">
      <c r="A2" s="3" t="s">
        <v>346</v>
      </c>
    </row>
    <row r="3" spans="1:4">
      <c r="A3" s="4" t="s">
        <v>1036</v>
      </c>
      <c r="D3" s="7" t="n">
        <v>742</v>
      </c>
    </row>
    <row r="4" spans="1:4">
      <c r="A4" s="4" t="s">
        <v>426</v>
      </c>
    </row>
    <row r="5" spans="1:4">
      <c r="A5" s="3" t="s">
        <v>346</v>
      </c>
    </row>
    <row r="6" spans="1:4">
      <c r="A6" s="4" t="s">
        <v>1037</v>
      </c>
      <c r="C6" s="5" t="n">
        <v>5142</v>
      </c>
    </row>
    <row r="7" spans="1:4">
      <c r="A7" s="4" t="s">
        <v>1038</v>
      </c>
    </row>
    <row r="8" spans="1:4">
      <c r="A8" s="3" t="s">
        <v>346</v>
      </c>
    </row>
    <row r="9" spans="1:4">
      <c r="A9" s="4" t="s">
        <v>1039</v>
      </c>
      <c r="B9" s="5" t="n">
        <v>125000</v>
      </c>
      <c r="C9" s="5" t="n">
        <v>40000</v>
      </c>
    </row>
    <row r="10" spans="1:4">
      <c r="A10" s="4" t="s">
        <v>1040</v>
      </c>
      <c r="C10" s="8" t="n">
        <v>4.4</v>
      </c>
    </row>
    <row r="11" spans="1:4">
      <c r="A11" s="4" t="s">
        <v>1041</v>
      </c>
    </row>
    <row r="12" spans="1:4">
      <c r="A12" s="3" t="s">
        <v>346</v>
      </c>
    </row>
    <row r="13" spans="1:4">
      <c r="A13" s="4" t="s">
        <v>1039</v>
      </c>
      <c r="D13" s="5" t="n">
        <v>5000</v>
      </c>
    </row>
    <row r="14" spans="1:4">
      <c r="A14" s="4" t="s">
        <v>1040</v>
      </c>
      <c r="D14" s="8" t="n">
        <v>0.4</v>
      </c>
    </row>
    <row r="15" spans="1:4">
      <c r="A15" s="4" t="s">
        <v>1036</v>
      </c>
      <c r="D15" s="7" t="n">
        <v>742</v>
      </c>
    </row>
    <row r="16" spans="1:4">
      <c r="A16" s="4" t="s">
        <v>1042</v>
      </c>
    </row>
    <row r="17" spans="1:4">
      <c r="A17" s="3" t="s">
        <v>346</v>
      </c>
    </row>
    <row r="18" spans="1:4">
      <c r="A18" s="4" t="s">
        <v>1039</v>
      </c>
      <c r="D18" s="5" t="n">
        <v>80000</v>
      </c>
    </row>
    <row r="19" spans="1:4">
      <c r="A19" s="4" t="s">
        <v>1040</v>
      </c>
      <c r="D19" s="8" t="n">
        <v>8.4</v>
      </c>
    </row>
    <row r="20" spans="1:4">
      <c r="A20" s="4" t="s">
        <v>1037</v>
      </c>
      <c r="D20" s="5" t="n">
        <v>99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4</v>
      </c>
    </row>
    <row r="2" spans="1:3">
      <c r="A2" s="3" t="s">
        <v>1044</v>
      </c>
    </row>
    <row r="3" spans="1:3">
      <c r="A3" s="4" t="s">
        <v>44</v>
      </c>
      <c r="B3" s="8" t="n">
        <v>10.6</v>
      </c>
      <c r="C3" s="8" t="n">
        <v>12.7</v>
      </c>
    </row>
    <row r="4" spans="1:3">
      <c r="A4" s="4" t="s">
        <v>1045</v>
      </c>
    </row>
    <row r="5" spans="1:3">
      <c r="A5" s="3" t="s">
        <v>1044</v>
      </c>
    </row>
    <row r="6" spans="1:3">
      <c r="A6" s="4" t="s">
        <v>44</v>
      </c>
      <c r="B6" s="9" t="n">
        <v>10.6</v>
      </c>
      <c r="C6" s="5" t="n">
        <v>0</v>
      </c>
    </row>
    <row r="7" spans="1:3">
      <c r="A7" s="4" t="s">
        <v>1046</v>
      </c>
    </row>
    <row r="8" spans="1:3">
      <c r="A8" s="3" t="s">
        <v>1044</v>
      </c>
    </row>
    <row r="9" spans="1:3">
      <c r="A9" s="4" t="s">
        <v>44</v>
      </c>
      <c r="B9" s="5" t="n">
        <v>0</v>
      </c>
      <c r="C9" s="9" t="n">
        <v>12.7</v>
      </c>
    </row>
    <row r="10" spans="1:3">
      <c r="A10" s="4" t="s">
        <v>1047</v>
      </c>
    </row>
    <row r="11" spans="1:3">
      <c r="A11" s="3" t="s">
        <v>1044</v>
      </c>
    </row>
    <row r="12" spans="1:3">
      <c r="A12" s="4" t="s">
        <v>1048</v>
      </c>
      <c r="B12" s="9" t="n">
        <v>10.6</v>
      </c>
      <c r="C12" s="5" t="n">
        <v>0</v>
      </c>
    </row>
    <row r="13" spans="1:3">
      <c r="A13" s="4" t="s">
        <v>1049</v>
      </c>
    </row>
    <row r="14" spans="1:3">
      <c r="A14" s="3" t="s">
        <v>1044</v>
      </c>
    </row>
    <row r="15" spans="1:3">
      <c r="A15" s="4" t="s">
        <v>1048</v>
      </c>
      <c r="B15" s="7" t="n">
        <v>0</v>
      </c>
      <c r="C15" s="7"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050</v>
      </c>
      <c r="B1" s="2" t="s">
        <v>382</v>
      </c>
      <c r="C1" s="2" t="s">
        <v>383</v>
      </c>
      <c r="D1" s="2" t="s">
        <v>385</v>
      </c>
      <c r="E1" s="2" t="s">
        <v>386</v>
      </c>
      <c r="F1" s="2" t="s">
        <v>388</v>
      </c>
      <c r="G1" s="2" t="s">
        <v>389</v>
      </c>
      <c r="H1" s="2" t="s">
        <v>390</v>
      </c>
      <c r="I1" s="2" t="s">
        <v>391</v>
      </c>
      <c r="J1" s="2" t="s">
        <v>392</v>
      </c>
      <c r="K1" s="2" t="s">
        <v>364</v>
      </c>
      <c r="L1" s="2" t="s">
        <v>390</v>
      </c>
      <c r="M1" s="2" t="s">
        <v>364</v>
      </c>
      <c r="N1" s="2" t="s">
        <v>394</v>
      </c>
      <c r="O1" s="2" t="s">
        <v>396</v>
      </c>
    </row>
    <row r="2" spans="1:15">
      <c r="A2" s="3" t="s">
        <v>1051</v>
      </c>
    </row>
    <row r="3" spans="1:15">
      <c r="A3" s="4" t="s">
        <v>180</v>
      </c>
      <c r="L3" s="7" t="n">
        <v>0</v>
      </c>
      <c r="M3" s="8" t="n">
        <v>2248.5</v>
      </c>
    </row>
    <row r="4" spans="1:15">
      <c r="A4" s="4" t="s">
        <v>86</v>
      </c>
      <c r="H4" s="8" t="n">
        <v>-0.6</v>
      </c>
      <c r="K4" s="8" t="n">
        <v>366.6</v>
      </c>
      <c r="L4" s="9" t="n">
        <v>-1.6</v>
      </c>
      <c r="M4" s="9" t="n">
        <v>366.6</v>
      </c>
    </row>
    <row r="5" spans="1:15">
      <c r="A5" s="4" t="s">
        <v>840</v>
      </c>
      <c r="H5" s="5" t="n">
        <v>-1</v>
      </c>
      <c r="K5" s="5" t="n">
        <v>-4</v>
      </c>
      <c r="L5" s="9" t="n">
        <v>-1.3</v>
      </c>
      <c r="M5" s="9" t="n">
        <v>-5.6</v>
      </c>
    </row>
    <row r="6" spans="1:15">
      <c r="A6" s="4" t="s">
        <v>1052</v>
      </c>
      <c r="H6" s="9" t="n">
        <v>3.4</v>
      </c>
      <c r="K6" s="5" t="n">
        <v>17</v>
      </c>
      <c r="L6" s="9" t="n">
        <v>35.7</v>
      </c>
      <c r="M6" s="9" t="n">
        <v>64.40000000000001</v>
      </c>
    </row>
    <row r="7" spans="1:15">
      <c r="A7" s="4" t="s">
        <v>399</v>
      </c>
      <c r="L7" s="9" t="n">
        <v>55.1</v>
      </c>
      <c r="M7" s="9" t="n">
        <v>12.9</v>
      </c>
    </row>
    <row r="8" spans="1:15">
      <c r="A8" s="4" t="s">
        <v>1053</v>
      </c>
      <c r="H8" s="9" t="n">
        <v>2692.9</v>
      </c>
      <c r="L8" s="9" t="n">
        <v>2692.9</v>
      </c>
      <c r="N8" s="8" t="n">
        <v>2714.4</v>
      </c>
    </row>
    <row r="9" spans="1:15">
      <c r="A9" s="4" t="s">
        <v>71</v>
      </c>
      <c r="H9" s="9" t="n">
        <v>33.7</v>
      </c>
      <c r="K9" s="9" t="n">
        <v>3.4</v>
      </c>
      <c r="L9" s="5" t="n">
        <v>70</v>
      </c>
      <c r="M9" s="9" t="n">
        <v>16.3</v>
      </c>
    </row>
    <row r="10" spans="1:15">
      <c r="A10" s="4" t="s">
        <v>144</v>
      </c>
      <c r="H10" s="9" t="n">
        <v>0.6</v>
      </c>
      <c r="K10" s="9" t="n">
        <v>-0.2</v>
      </c>
      <c r="L10" s="9" t="n">
        <v>1.4</v>
      </c>
      <c r="M10" s="9" t="n">
        <v>-0.1</v>
      </c>
    </row>
    <row r="11" spans="1:15">
      <c r="A11" s="4" t="s">
        <v>409</v>
      </c>
    </row>
    <row r="12" spans="1:15">
      <c r="A12" s="3" t="s">
        <v>1051</v>
      </c>
    </row>
    <row r="13" spans="1:15">
      <c r="A13" s="4" t="s">
        <v>180</v>
      </c>
      <c r="C13" s="8" t="n">
        <v>1.2</v>
      </c>
      <c r="D13" s="8" t="n">
        <v>221.3</v>
      </c>
    </row>
    <row r="14" spans="1:15">
      <c r="A14" s="4" t="s">
        <v>86</v>
      </c>
      <c r="C14" s="9" t="n">
        <v>51.9</v>
      </c>
      <c r="I14" s="7" t="n">
        <v>-1</v>
      </c>
      <c r="N14" s="9" t="n">
        <v>51.9</v>
      </c>
    </row>
    <row r="15" spans="1:15">
      <c r="A15" s="4" t="s">
        <v>410</v>
      </c>
      <c r="C15" s="8" t="n">
        <v>30.2</v>
      </c>
      <c r="N15" s="9" t="n">
        <v>30.2</v>
      </c>
    </row>
    <row r="16" spans="1:15">
      <c r="A16" s="4" t="s">
        <v>102</v>
      </c>
    </row>
    <row r="17" spans="1:15">
      <c r="A17" s="3" t="s">
        <v>1051</v>
      </c>
    </row>
    <row r="18" spans="1:15">
      <c r="A18" s="4" t="s">
        <v>180</v>
      </c>
      <c r="E18" s="7" t="n">
        <v>2600</v>
      </c>
    </row>
    <row r="19" spans="1:15">
      <c r="A19" s="4" t="s">
        <v>86</v>
      </c>
      <c r="H19" s="9" t="n">
        <v>-0.6</v>
      </c>
      <c r="J19" s="7" t="n">
        <v>4</v>
      </c>
      <c r="N19" s="9" t="n">
        <v>363.2</v>
      </c>
    </row>
    <row r="20" spans="1:15">
      <c r="A20" s="4" t="s">
        <v>399</v>
      </c>
      <c r="E20" s="8" t="n">
        <v>161.8</v>
      </c>
    </row>
    <row r="21" spans="1:15">
      <c r="A21" s="4" t="s">
        <v>1053</v>
      </c>
      <c r="O21" s="8" t="n">
        <v>686.2</v>
      </c>
    </row>
    <row r="22" spans="1:15">
      <c r="A22" s="4" t="s">
        <v>71</v>
      </c>
      <c r="K22" s="9" t="n">
        <v>0.4</v>
      </c>
      <c r="M22" s="9" t="n">
        <v>3.7</v>
      </c>
    </row>
    <row r="23" spans="1:15">
      <c r="A23" s="4" t="s">
        <v>129</v>
      </c>
    </row>
    <row r="24" spans="1:15">
      <c r="A24" s="3" t="s">
        <v>1051</v>
      </c>
    </row>
    <row r="25" spans="1:15">
      <c r="A25" s="4" t="s">
        <v>145</v>
      </c>
      <c r="N25" s="9" t="n">
        <v>113.3</v>
      </c>
    </row>
    <row r="26" spans="1:15">
      <c r="A26" s="4" t="s">
        <v>103</v>
      </c>
    </row>
    <row r="27" spans="1:15">
      <c r="A27" s="3" t="s">
        <v>1051</v>
      </c>
    </row>
    <row r="28" spans="1:15">
      <c r="A28" s="4" t="s">
        <v>410</v>
      </c>
      <c r="H28" s="9" t="n">
        <v>5.8</v>
      </c>
      <c r="K28" s="9" t="n">
        <v>3.1</v>
      </c>
      <c r="L28" s="9" t="n">
        <v>1.6</v>
      </c>
      <c r="M28" s="9" t="n">
        <v>11.1</v>
      </c>
    </row>
    <row r="29" spans="1:15">
      <c r="A29" s="4" t="s">
        <v>1052</v>
      </c>
      <c r="H29" s="9" t="n">
        <v>3.4</v>
      </c>
      <c r="K29" s="5" t="n">
        <v>17</v>
      </c>
      <c r="L29" s="9" t="n">
        <v>35.7</v>
      </c>
      <c r="M29" s="9" t="n">
        <v>64.40000000000001</v>
      </c>
    </row>
    <row r="30" spans="1:15">
      <c r="A30" s="4" t="s">
        <v>71</v>
      </c>
      <c r="H30" s="9" t="n">
        <v>12.3</v>
      </c>
      <c r="K30" s="5" t="n">
        <v>32</v>
      </c>
      <c r="L30" s="9" t="n">
        <v>27.3</v>
      </c>
      <c r="M30" s="9" t="n">
        <v>39.8</v>
      </c>
    </row>
    <row r="31" spans="1:15">
      <c r="A31" s="4" t="s">
        <v>90</v>
      </c>
      <c r="H31" s="9" t="n">
        <v>2.8</v>
      </c>
      <c r="K31" s="9" t="n">
        <v>383.6</v>
      </c>
      <c r="L31" s="9" t="n">
        <v>34.1</v>
      </c>
      <c r="M31" s="5" t="n">
        <v>431</v>
      </c>
    </row>
    <row r="32" spans="1:15">
      <c r="A32" s="4" t="s">
        <v>144</v>
      </c>
      <c r="H32" s="9" t="n">
        <v>0.2</v>
      </c>
      <c r="K32" s="9" t="n">
        <v>108.3</v>
      </c>
      <c r="L32" s="9" t="n">
        <v>0.3</v>
      </c>
      <c r="M32" s="9" t="n">
        <v>145.5</v>
      </c>
    </row>
    <row r="33" spans="1:15">
      <c r="A33" s="4" t="s">
        <v>1054</v>
      </c>
    </row>
    <row r="34" spans="1:15">
      <c r="A34" s="3" t="s">
        <v>1051</v>
      </c>
    </row>
    <row r="35" spans="1:15">
      <c r="A35" s="4" t="s">
        <v>410</v>
      </c>
      <c r="N35" s="9" t="n">
        <v>8.800000000000001</v>
      </c>
    </row>
    <row r="36" spans="1:15">
      <c r="A36" s="4" t="s">
        <v>840</v>
      </c>
      <c r="N36" s="9" t="n">
        <v>-21.4</v>
      </c>
    </row>
    <row r="37" spans="1:15">
      <c r="A37" s="4" t="s">
        <v>1055</v>
      </c>
      <c r="N37" s="8" t="n">
        <v>30.2</v>
      </c>
    </row>
    <row r="38" spans="1:15">
      <c r="A38" s="4" t="s">
        <v>1052</v>
      </c>
      <c r="K38" s="9" t="n">
        <v>-2.5</v>
      </c>
      <c r="M38" s="9" t="n">
        <v>-0.5</v>
      </c>
    </row>
    <row r="39" spans="1:15">
      <c r="A39" s="4" t="s">
        <v>90</v>
      </c>
      <c r="L39" s="5" t="n">
        <v>-1</v>
      </c>
    </row>
    <row r="40" spans="1:15">
      <c r="A40" s="4" t="s">
        <v>104</v>
      </c>
    </row>
    <row r="41" spans="1:15">
      <c r="A41" s="3" t="s">
        <v>1051</v>
      </c>
    </row>
    <row r="42" spans="1:15">
      <c r="A42" s="4" t="s">
        <v>86</v>
      </c>
      <c r="H42" s="9" t="n">
        <v>-0.6</v>
      </c>
    </row>
    <row r="43" spans="1:15">
      <c r="A43" s="4" t="s">
        <v>410</v>
      </c>
      <c r="H43" s="5" t="n">
        <v>0</v>
      </c>
      <c r="K43" s="9" t="n">
        <v>2.2</v>
      </c>
      <c r="M43" s="9" t="n">
        <v>3.1</v>
      </c>
    </row>
    <row r="44" spans="1:15">
      <c r="A44" s="4" t="s">
        <v>1052</v>
      </c>
      <c r="H44" s="5" t="n">
        <v>0</v>
      </c>
      <c r="K44" s="9" t="n">
        <v>-5.5</v>
      </c>
      <c r="M44" s="9" t="n">
        <v>-6.4</v>
      </c>
    </row>
    <row r="45" spans="1:15">
      <c r="A45" s="4" t="s">
        <v>71</v>
      </c>
      <c r="H45" s="5" t="n">
        <v>0</v>
      </c>
      <c r="K45" s="9" t="n">
        <v>7.3</v>
      </c>
      <c r="M45" s="9" t="n">
        <v>-1.5</v>
      </c>
    </row>
    <row r="46" spans="1:15">
      <c r="A46" s="4" t="s">
        <v>90</v>
      </c>
      <c r="H46" s="8" t="n">
        <v>-0.6</v>
      </c>
      <c r="K46" s="9" t="n">
        <v>361.1</v>
      </c>
      <c r="L46" s="8" t="n">
        <v>-0.6</v>
      </c>
      <c r="M46" s="9" t="n">
        <v>360.2</v>
      </c>
    </row>
    <row r="47" spans="1:15">
      <c r="A47" s="4" t="s">
        <v>1056</v>
      </c>
      <c r="K47" s="9" t="n">
        <v>108.1</v>
      </c>
      <c r="M47" s="9" t="n">
        <v>145.3</v>
      </c>
    </row>
    <row r="48" spans="1:15">
      <c r="A48" s="4" t="s">
        <v>144</v>
      </c>
      <c r="K48" s="9" t="n">
        <v>-5.2</v>
      </c>
      <c r="M48" s="5" t="n">
        <v>32</v>
      </c>
    </row>
    <row r="49" spans="1:15">
      <c r="A49" s="4" t="s">
        <v>1057</v>
      </c>
    </row>
    <row r="50" spans="1:15">
      <c r="A50" s="3" t="s">
        <v>1051</v>
      </c>
    </row>
    <row r="51" spans="1:15">
      <c r="A51" s="4" t="s">
        <v>144</v>
      </c>
      <c r="K51" s="8" t="n">
        <v>113.3</v>
      </c>
      <c r="M51" s="8" t="n">
        <v>113.3</v>
      </c>
    </row>
    <row r="52" spans="1:15">
      <c r="A52" s="4" t="s">
        <v>406</v>
      </c>
    </row>
    <row r="53" spans="1:15">
      <c r="A53" s="3" t="s">
        <v>1051</v>
      </c>
    </row>
    <row r="54" spans="1:15">
      <c r="A54" s="4" t="s">
        <v>407</v>
      </c>
      <c r="B54" s="10" t="n">
        <v>18.1</v>
      </c>
    </row>
    <row r="55" spans="1:15">
      <c r="A55" s="4" t="s">
        <v>408</v>
      </c>
      <c r="B55" s="11" t="n">
        <v>1.65</v>
      </c>
    </row>
    <row r="56" spans="1:15">
      <c r="A56" s="4" t="s">
        <v>415</v>
      </c>
    </row>
    <row r="57" spans="1:15">
      <c r="A57" s="3" t="s">
        <v>1051</v>
      </c>
    </row>
    <row r="58" spans="1:15">
      <c r="A58" s="4" t="s">
        <v>375</v>
      </c>
      <c r="H58" s="4" t="s">
        <v>416</v>
      </c>
      <c r="L58" s="4" t="s">
        <v>416</v>
      </c>
    </row>
    <row r="59" spans="1:15">
      <c r="A59" s="4" t="s">
        <v>417</v>
      </c>
      <c r="H59" s="4" t="s">
        <v>376</v>
      </c>
      <c r="L59" s="4" t="s">
        <v>376</v>
      </c>
    </row>
    <row r="60" spans="1:15">
      <c r="A60" s="4" t="s">
        <v>418</v>
      </c>
    </row>
    <row r="61" spans="1:15">
      <c r="A61" s="3" t="s">
        <v>1051</v>
      </c>
    </row>
    <row r="62" spans="1:15">
      <c r="A62" s="4" t="s">
        <v>419</v>
      </c>
      <c r="F62" s="7" t="n">
        <v>1300</v>
      </c>
      <c r="G62" s="7" t="n">
        <v>1300</v>
      </c>
    </row>
    <row r="63" spans="1:15">
      <c r="A63" s="4" t="s">
        <v>1058</v>
      </c>
    </row>
    <row r="64" spans="1:15">
      <c r="A64" s="3" t="s">
        <v>1051</v>
      </c>
    </row>
    <row r="65" spans="1:15">
      <c r="A65" s="4" t="s">
        <v>1053</v>
      </c>
      <c r="O65" s="8" t="n">
        <v>52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59</v>
      </c>
      <c r="B1" s="2" t="s">
        <v>1060</v>
      </c>
      <c r="C1" s="2" t="s">
        <v>2</v>
      </c>
      <c r="D1" s="2" t="s">
        <v>796</v>
      </c>
      <c r="E1" s="2" t="s">
        <v>1061</v>
      </c>
      <c r="F1" s="2" t="s">
        <v>67</v>
      </c>
      <c r="G1" s="2" t="s">
        <v>2</v>
      </c>
      <c r="H1" s="2" t="s">
        <v>67</v>
      </c>
      <c r="I1" s="2" t="s">
        <v>4</v>
      </c>
      <c r="J1" s="2" t="s">
        <v>791</v>
      </c>
      <c r="K1" s="2" t="s">
        <v>215</v>
      </c>
    </row>
    <row r="2" spans="1:11">
      <c r="A2" s="3" t="s">
        <v>1062</v>
      </c>
    </row>
    <row r="3" spans="1:11">
      <c r="A3" s="4" t="s">
        <v>28</v>
      </c>
      <c r="C3" s="8" t="n">
        <v>1566.9</v>
      </c>
      <c r="G3" s="8" t="n">
        <v>1566.9</v>
      </c>
      <c r="I3" s="8" t="n">
        <v>2081.1</v>
      </c>
    </row>
    <row r="4" spans="1:11">
      <c r="A4" s="4" t="s">
        <v>29</v>
      </c>
      <c r="C4" s="9" t="n">
        <v>71.59999999999999</v>
      </c>
      <c r="G4" s="9" t="n">
        <v>71.59999999999999</v>
      </c>
      <c r="I4" s="9" t="n">
        <v>174.9</v>
      </c>
    </row>
    <row r="5" spans="1:11">
      <c r="A5" s="4" t="s">
        <v>30</v>
      </c>
      <c r="C5" s="9" t="n">
        <v>827.9</v>
      </c>
      <c r="G5" s="9" t="n">
        <v>827.9</v>
      </c>
      <c r="I5" s="9" t="n">
        <v>285.6</v>
      </c>
    </row>
    <row r="6" spans="1:11">
      <c r="A6" s="4" t="s">
        <v>31</v>
      </c>
      <c r="C6" s="9" t="n">
        <v>226.5</v>
      </c>
      <c r="G6" s="9" t="n">
        <v>226.5</v>
      </c>
      <c r="I6" s="9" t="n">
        <v>172.8</v>
      </c>
    </row>
    <row r="7" spans="1:11">
      <c r="A7" s="4" t="s">
        <v>32</v>
      </c>
      <c r="C7" s="9" t="n">
        <v>2692.9</v>
      </c>
      <c r="G7" s="9" t="n">
        <v>2692.9</v>
      </c>
      <c r="I7" s="9" t="n">
        <v>2714.4</v>
      </c>
    </row>
    <row r="8" spans="1:11">
      <c r="A8" s="4" t="s">
        <v>33</v>
      </c>
      <c r="C8" s="9" t="n">
        <v>53.3</v>
      </c>
      <c r="G8" s="9" t="n">
        <v>53.3</v>
      </c>
      <c r="I8" s="9" t="n">
        <v>80.2</v>
      </c>
    </row>
    <row r="9" spans="1:11">
      <c r="A9" s="4" t="s">
        <v>34</v>
      </c>
      <c r="C9" s="9" t="n">
        <v>2.8</v>
      </c>
      <c r="G9" s="9" t="n">
        <v>2.8</v>
      </c>
      <c r="I9" s="9" t="n">
        <v>1.6</v>
      </c>
    </row>
    <row r="10" spans="1:11">
      <c r="A10" s="4" t="s">
        <v>35</v>
      </c>
      <c r="C10" s="5" t="n">
        <v>13</v>
      </c>
      <c r="G10" s="5" t="n">
        <v>13</v>
      </c>
      <c r="I10" s="9" t="n">
        <v>10.6</v>
      </c>
    </row>
    <row r="11" spans="1:11">
      <c r="A11" s="4" t="s">
        <v>37</v>
      </c>
      <c r="C11" s="9" t="n">
        <v>199.5</v>
      </c>
      <c r="G11" s="9" t="n">
        <v>199.5</v>
      </c>
      <c r="I11" s="9" t="n">
        <v>4.8</v>
      </c>
    </row>
    <row r="12" spans="1:11">
      <c r="A12" s="4" t="s">
        <v>38</v>
      </c>
      <c r="C12" s="9" t="n">
        <v>49.5</v>
      </c>
      <c r="D12" s="8" t="n">
        <v>52.1</v>
      </c>
      <c r="F12" s="8" t="n">
        <v>51.5</v>
      </c>
      <c r="G12" s="9" t="n">
        <v>49.5</v>
      </c>
      <c r="H12" s="8" t="n">
        <v>51.5</v>
      </c>
      <c r="I12" s="9" t="n">
        <v>54.7</v>
      </c>
      <c r="J12" s="8" t="n">
        <v>54.2</v>
      </c>
      <c r="K12" s="7" t="n">
        <v>53</v>
      </c>
    </row>
    <row r="13" spans="1:11">
      <c r="A13" s="4" t="s">
        <v>39</v>
      </c>
      <c r="C13" s="9" t="n">
        <v>62.8</v>
      </c>
      <c r="G13" s="9" t="n">
        <v>62.8</v>
      </c>
      <c r="I13" s="9" t="n">
        <v>64.09999999999999</v>
      </c>
    </row>
    <row r="14" spans="1:11">
      <c r="A14" s="4" t="s">
        <v>1063</v>
      </c>
      <c r="C14" s="9" t="n">
        <v>3696.4</v>
      </c>
      <c r="G14" s="9" t="n">
        <v>3696.4</v>
      </c>
      <c r="I14" s="9" t="n">
        <v>3599.5</v>
      </c>
    </row>
    <row r="15" spans="1:11">
      <c r="A15" s="3" t="s">
        <v>1064</v>
      </c>
    </row>
    <row r="16" spans="1:11">
      <c r="A16" s="4" t="s">
        <v>43</v>
      </c>
      <c r="C16" s="9" t="n">
        <v>109.9</v>
      </c>
      <c r="G16" s="9" t="n">
        <v>109.9</v>
      </c>
      <c r="I16" s="9" t="n">
        <v>82.90000000000001</v>
      </c>
    </row>
    <row r="17" spans="1:11">
      <c r="A17" s="4" t="s">
        <v>44</v>
      </c>
      <c r="C17" s="9" t="n">
        <v>10.6</v>
      </c>
      <c r="G17" s="9" t="n">
        <v>10.6</v>
      </c>
      <c r="I17" s="9" t="n">
        <v>12.7</v>
      </c>
    </row>
    <row r="18" spans="1:11">
      <c r="A18" s="4" t="s">
        <v>45</v>
      </c>
      <c r="C18" s="9" t="n">
        <v>63.3</v>
      </c>
      <c r="G18" s="9" t="n">
        <v>63.3</v>
      </c>
      <c r="I18" s="9" t="n">
        <v>95.7</v>
      </c>
    </row>
    <row r="19" spans="1:11">
      <c r="A19" s="4" t="s">
        <v>46</v>
      </c>
      <c r="C19" s="9" t="n">
        <v>114.6</v>
      </c>
      <c r="G19" s="9" t="n">
        <v>114.6</v>
      </c>
      <c r="I19" s="5" t="n">
        <v>0</v>
      </c>
    </row>
    <row r="20" spans="1:11">
      <c r="A20" s="4" t="s">
        <v>47</v>
      </c>
      <c r="C20" s="9" t="n">
        <v>44.9</v>
      </c>
      <c r="G20" s="9" t="n">
        <v>44.9</v>
      </c>
      <c r="I20" s="9" t="n">
        <v>46.9</v>
      </c>
    </row>
    <row r="21" spans="1:11">
      <c r="A21" s="4" t="s">
        <v>48</v>
      </c>
      <c r="C21" s="9" t="n">
        <v>2678.8</v>
      </c>
      <c r="G21" s="9" t="n">
        <v>2678.8</v>
      </c>
      <c r="I21" s="9" t="n">
        <v>2569.3</v>
      </c>
    </row>
    <row r="22" spans="1:11">
      <c r="A22" s="3" t="s">
        <v>1065</v>
      </c>
    </row>
    <row r="23" spans="1:11">
      <c r="A23" s="4" t="s">
        <v>69</v>
      </c>
      <c r="C23" s="9" t="n">
        <v>2.2</v>
      </c>
      <c r="F23" s="9" t="n">
        <v>3.3</v>
      </c>
      <c r="G23" s="9" t="n">
        <v>5.2</v>
      </c>
      <c r="H23" s="9" t="n">
        <v>6.8</v>
      </c>
    </row>
    <row r="24" spans="1:11">
      <c r="A24" s="4" t="s">
        <v>70</v>
      </c>
      <c r="C24" s="9" t="n">
        <v>14.7</v>
      </c>
      <c r="F24" s="9" t="n">
        <v>6.1</v>
      </c>
      <c r="G24" s="9" t="n">
        <v>27.5</v>
      </c>
      <c r="H24" s="9" t="n">
        <v>8.6</v>
      </c>
    </row>
    <row r="25" spans="1:11">
      <c r="A25" s="4" t="s">
        <v>71</v>
      </c>
      <c r="C25" s="9" t="n">
        <v>33.7</v>
      </c>
      <c r="F25" s="9" t="n">
        <v>3.4</v>
      </c>
      <c r="G25" s="5" t="n">
        <v>70</v>
      </c>
      <c r="H25" s="9" t="n">
        <v>16.3</v>
      </c>
    </row>
    <row r="26" spans="1:11">
      <c r="A26" s="4" t="s">
        <v>74</v>
      </c>
      <c r="C26" s="9" t="n">
        <v>85.40000000000001</v>
      </c>
      <c r="F26" s="9" t="n">
        <v>49.2</v>
      </c>
      <c r="G26" s="9" t="n">
        <v>178.9</v>
      </c>
      <c r="H26" s="5" t="n">
        <v>108</v>
      </c>
    </row>
    <row r="27" spans="1:11">
      <c r="A27" s="4" t="s">
        <v>76</v>
      </c>
      <c r="C27" s="5" t="n">
        <v>0</v>
      </c>
      <c r="F27" s="9" t="n">
        <v>2.3</v>
      </c>
      <c r="G27" s="9" t="n">
        <v>1.1</v>
      </c>
      <c r="H27" s="9" t="n">
        <v>4.6</v>
      </c>
    </row>
    <row r="28" spans="1:11">
      <c r="A28" s="4" t="s">
        <v>77</v>
      </c>
      <c r="C28" s="9" t="n">
        <v>0.9</v>
      </c>
      <c r="F28" s="9" t="n">
        <v>1.4</v>
      </c>
      <c r="G28" s="9" t="n">
        <v>2.2</v>
      </c>
      <c r="H28" s="9" t="n">
        <v>3.1</v>
      </c>
    </row>
    <row r="29" spans="1:11">
      <c r="A29" s="4" t="s">
        <v>78</v>
      </c>
      <c r="C29" s="9" t="n">
        <v>0.1</v>
      </c>
      <c r="F29" s="9" t="n">
        <v>0.1</v>
      </c>
      <c r="G29" s="9" t="n">
        <v>0.2</v>
      </c>
      <c r="H29" s="9" t="n">
        <v>0.2</v>
      </c>
    </row>
    <row r="30" spans="1:11">
      <c r="A30" s="4" t="s">
        <v>80</v>
      </c>
      <c r="C30" s="9" t="n">
        <v>57.5</v>
      </c>
      <c r="F30" s="9" t="n">
        <v>45.2</v>
      </c>
      <c r="G30" s="9" t="n">
        <v>117.9</v>
      </c>
      <c r="H30" s="9" t="n">
        <v>99.90000000000001</v>
      </c>
    </row>
    <row r="31" spans="1:11">
      <c r="A31" s="4" t="s">
        <v>81</v>
      </c>
      <c r="C31" s="9" t="n">
        <v>0.5</v>
      </c>
      <c r="F31" s="9" t="n">
        <v>0.9</v>
      </c>
      <c r="G31" s="9" t="n">
        <v>0.9</v>
      </c>
      <c r="H31" s="9" t="n">
        <v>2.1</v>
      </c>
    </row>
    <row r="32" spans="1:11">
      <c r="A32" s="4" t="s">
        <v>82</v>
      </c>
      <c r="C32" s="9" t="n">
        <v>85.8</v>
      </c>
      <c r="F32" s="9" t="n">
        <v>74.3</v>
      </c>
      <c r="G32" s="9" t="n">
        <v>177.9</v>
      </c>
      <c r="H32" s="9" t="n">
        <v>162.8</v>
      </c>
    </row>
    <row r="33" spans="1:11">
      <c r="A33" s="4" t="s">
        <v>87</v>
      </c>
      <c r="C33" s="9" t="n">
        <v>3.4</v>
      </c>
      <c r="F33" s="5" t="n">
        <v>17</v>
      </c>
      <c r="G33" s="9" t="n">
        <v>35.7</v>
      </c>
      <c r="H33" s="9" t="n">
        <v>64.40000000000001</v>
      </c>
    </row>
    <row r="34" spans="1:11">
      <c r="A34" s="4" t="s">
        <v>86</v>
      </c>
      <c r="C34" s="9" t="n">
        <v>-0.6</v>
      </c>
      <c r="F34" s="9" t="n">
        <v>366.6</v>
      </c>
      <c r="G34" s="9" t="n">
        <v>-1.6</v>
      </c>
      <c r="H34" s="9" t="n">
        <v>366.6</v>
      </c>
    </row>
    <row r="35" spans="1:11">
      <c r="A35" s="4" t="s">
        <v>144</v>
      </c>
      <c r="C35" s="9" t="n">
        <v>0.6</v>
      </c>
      <c r="F35" s="9" t="n">
        <v>-0.2</v>
      </c>
      <c r="G35" s="9" t="n">
        <v>1.4</v>
      </c>
      <c r="H35" s="9" t="n">
        <v>-0.1</v>
      </c>
    </row>
    <row r="36" spans="1:11">
      <c r="A36" s="4" t="s">
        <v>146</v>
      </c>
      <c r="C36" s="9" t="n">
        <v>16.3</v>
      </c>
      <c r="F36" s="9" t="n">
        <v>449.2</v>
      </c>
      <c r="G36" s="9" t="n">
        <v>51.5</v>
      </c>
      <c r="H36" s="9" t="n">
        <v>499.5</v>
      </c>
    </row>
    <row r="37" spans="1:11">
      <c r="A37" s="4" t="s">
        <v>102</v>
      </c>
    </row>
    <row r="38" spans="1:11">
      <c r="A38" s="3" t="s">
        <v>1062</v>
      </c>
    </row>
    <row r="39" spans="1:11">
      <c r="A39" s="4" t="s">
        <v>32</v>
      </c>
      <c r="K39" s="8" t="n">
        <v>686.2</v>
      </c>
    </row>
    <row r="40" spans="1:11">
      <c r="A40" s="3" t="s">
        <v>1065</v>
      </c>
    </row>
    <row r="41" spans="1:11">
      <c r="A41" s="4" t="s">
        <v>71</v>
      </c>
      <c r="F41" s="9" t="n">
        <v>0.4</v>
      </c>
      <c r="H41" s="9" t="n">
        <v>3.7</v>
      </c>
    </row>
    <row r="42" spans="1:11">
      <c r="A42" s="4" t="s">
        <v>86</v>
      </c>
      <c r="C42" s="9" t="n">
        <v>-0.6</v>
      </c>
      <c r="E42" s="7" t="n">
        <v>4</v>
      </c>
      <c r="I42" s="9" t="n">
        <v>363.2</v>
      </c>
    </row>
    <row r="43" spans="1:11">
      <c r="A43" s="4" t="s">
        <v>409</v>
      </c>
    </row>
    <row r="44" spans="1:11">
      <c r="A44" s="3" t="s">
        <v>1065</v>
      </c>
    </row>
    <row r="45" spans="1:11">
      <c r="A45" s="4" t="s">
        <v>1066</v>
      </c>
      <c r="B45" s="8" t="n">
        <v>30.2</v>
      </c>
      <c r="I45" s="9" t="n">
        <v>30.2</v>
      </c>
    </row>
    <row r="46" spans="1:11">
      <c r="A46" s="4" t="s">
        <v>86</v>
      </c>
      <c r="B46" s="8" t="n">
        <v>51.9</v>
      </c>
      <c r="D46" s="7" t="n">
        <v>-1</v>
      </c>
      <c r="I46" s="9" t="n">
        <v>51.9</v>
      </c>
    </row>
    <row r="47" spans="1:11">
      <c r="A47" s="4" t="s">
        <v>103</v>
      </c>
    </row>
    <row r="48" spans="1:11">
      <c r="A48" s="3" t="s">
        <v>1062</v>
      </c>
    </row>
    <row r="49" spans="1:11">
      <c r="A49" s="4" t="s">
        <v>37</v>
      </c>
      <c r="C49" s="9" t="n">
        <v>5.8</v>
      </c>
      <c r="G49" s="9" t="n">
        <v>5.8</v>
      </c>
      <c r="I49" s="9" t="n">
        <v>1.4</v>
      </c>
    </row>
    <row r="50" spans="1:11">
      <c r="A50" s="3" t="s">
        <v>1064</v>
      </c>
    </row>
    <row r="51" spans="1:11">
      <c r="A51" s="4" t="s">
        <v>46</v>
      </c>
      <c r="C51" s="9" t="n">
        <v>9.300000000000001</v>
      </c>
      <c r="G51" s="9" t="n">
        <v>9.300000000000001</v>
      </c>
      <c r="I51" s="5" t="n">
        <v>0</v>
      </c>
    </row>
    <row r="52" spans="1:11">
      <c r="A52" s="3" t="s">
        <v>1065</v>
      </c>
    </row>
    <row r="53" spans="1:11">
      <c r="A53" s="4" t="s">
        <v>69</v>
      </c>
      <c r="C53" s="9" t="n">
        <v>277.4</v>
      </c>
      <c r="F53" s="9" t="n">
        <v>309.1</v>
      </c>
      <c r="G53" s="9" t="n">
        <v>539.2</v>
      </c>
      <c r="H53" s="9" t="n">
        <v>790.1</v>
      </c>
    </row>
    <row r="54" spans="1:11">
      <c r="A54" s="4" t="s">
        <v>70</v>
      </c>
      <c r="C54" s="9" t="n">
        <v>14.5</v>
      </c>
      <c r="F54" s="9" t="n">
        <v>14.3</v>
      </c>
      <c r="G54" s="9" t="n">
        <v>26.7</v>
      </c>
      <c r="H54" s="9" t="n">
        <v>40.9</v>
      </c>
    </row>
    <row r="55" spans="1:11">
      <c r="A55" s="4" t="s">
        <v>71</v>
      </c>
      <c r="C55" s="9" t="n">
        <v>12.3</v>
      </c>
      <c r="F55" s="5" t="n">
        <v>32</v>
      </c>
      <c r="G55" s="9" t="n">
        <v>27.3</v>
      </c>
      <c r="H55" s="9" t="n">
        <v>39.8</v>
      </c>
    </row>
    <row r="56" spans="1:11">
      <c r="A56" s="4" t="s">
        <v>73</v>
      </c>
      <c r="C56" s="9" t="n">
        <v>2.1</v>
      </c>
      <c r="F56" s="9" t="n">
        <v>52.5</v>
      </c>
      <c r="G56" s="9" t="n">
        <v>5.5</v>
      </c>
      <c r="H56" s="9" t="n">
        <v>107.1</v>
      </c>
    </row>
    <row r="57" spans="1:11">
      <c r="A57" s="4" t="s">
        <v>74</v>
      </c>
      <c r="C57" s="9" t="n">
        <v>306.3</v>
      </c>
      <c r="F57" s="9" t="n">
        <v>407.9</v>
      </c>
      <c r="G57" s="9" t="n">
        <v>598.7</v>
      </c>
      <c r="H57" s="9" t="n">
        <v>977.9</v>
      </c>
    </row>
    <row r="58" spans="1:11">
      <c r="A58" s="4" t="s">
        <v>76</v>
      </c>
      <c r="C58" s="9" t="n">
        <v>188.6</v>
      </c>
      <c r="F58" s="9" t="n">
        <v>220.9</v>
      </c>
      <c r="G58" s="9" t="n">
        <v>339.2</v>
      </c>
      <c r="H58" s="9" t="n">
        <v>493.4</v>
      </c>
    </row>
    <row r="59" spans="1:11">
      <c r="A59" s="4" t="s">
        <v>77</v>
      </c>
      <c r="C59" s="9" t="n">
        <v>48.4</v>
      </c>
      <c r="F59" s="9" t="n">
        <v>59.3</v>
      </c>
      <c r="G59" s="9" t="n">
        <v>93.7</v>
      </c>
      <c r="H59" s="9" t="n">
        <v>158.7</v>
      </c>
    </row>
    <row r="60" spans="1:11">
      <c r="A60" s="4" t="s">
        <v>78</v>
      </c>
      <c r="C60" s="9" t="n">
        <v>59.6</v>
      </c>
      <c r="F60" s="9" t="n">
        <v>55.1</v>
      </c>
      <c r="G60" s="9" t="n">
        <v>111.3</v>
      </c>
      <c r="H60" s="9" t="n">
        <v>137.1</v>
      </c>
    </row>
    <row r="61" spans="1:11">
      <c r="A61" s="4" t="s">
        <v>80</v>
      </c>
      <c r="C61" s="9" t="n">
        <v>8.800000000000001</v>
      </c>
      <c r="F61" s="9" t="n">
        <v>52.9</v>
      </c>
      <c r="G61" s="9" t="n">
        <v>13.8</v>
      </c>
      <c r="H61" s="9" t="n">
        <v>118.3</v>
      </c>
    </row>
    <row r="62" spans="1:11">
      <c r="A62" s="4" t="s">
        <v>81</v>
      </c>
      <c r="C62" s="9" t="n">
        <v>3.3</v>
      </c>
      <c r="F62" s="9" t="n">
        <v>5.8</v>
      </c>
      <c r="G62" s="9" t="n">
        <v>6.6</v>
      </c>
      <c r="H62" s="9" t="n">
        <v>17.1</v>
      </c>
    </row>
    <row r="63" spans="1:11">
      <c r="A63" s="4" t="s">
        <v>82</v>
      </c>
      <c r="C63" s="9" t="n">
        <v>308.7</v>
      </c>
      <c r="F63" s="5" t="n">
        <v>394</v>
      </c>
      <c r="G63" s="9" t="n">
        <v>564.6</v>
      </c>
      <c r="H63" s="9" t="n">
        <v>924.6</v>
      </c>
    </row>
    <row r="64" spans="1:11">
      <c r="A64" s="4" t="s">
        <v>1067</v>
      </c>
      <c r="C64" s="9" t="n">
        <v>-2.4</v>
      </c>
      <c r="F64" s="9" t="n">
        <v>13.9</v>
      </c>
      <c r="G64" s="9" t="n">
        <v>34.1</v>
      </c>
      <c r="H64" s="9" t="n">
        <v>53.3</v>
      </c>
    </row>
    <row r="65" spans="1:11">
      <c r="A65" s="4" t="s">
        <v>1066</v>
      </c>
      <c r="C65" s="9" t="n">
        <v>5.8</v>
      </c>
      <c r="F65" s="9" t="n">
        <v>3.1</v>
      </c>
      <c r="G65" s="9" t="n">
        <v>1.6</v>
      </c>
      <c r="H65" s="9" t="n">
        <v>11.1</v>
      </c>
    </row>
    <row r="66" spans="1:11">
      <c r="A66" s="4" t="s">
        <v>87</v>
      </c>
      <c r="C66" s="9" t="n">
        <v>3.4</v>
      </c>
      <c r="F66" s="5" t="n">
        <v>17</v>
      </c>
      <c r="G66" s="9" t="n">
        <v>35.7</v>
      </c>
      <c r="H66" s="9" t="n">
        <v>64.40000000000001</v>
      </c>
    </row>
    <row r="67" spans="1:11">
      <c r="A67" s="4" t="s">
        <v>1068</v>
      </c>
      <c r="C67" s="9" t="n">
        <v>2.8</v>
      </c>
      <c r="F67" s="9" t="n">
        <v>383.6</v>
      </c>
      <c r="G67" s="9" t="n">
        <v>34.1</v>
      </c>
      <c r="H67" s="5" t="n">
        <v>431</v>
      </c>
    </row>
    <row r="68" spans="1:11">
      <c r="A68" s="4" t="s">
        <v>144</v>
      </c>
      <c r="C68" s="9" t="n">
        <v>0.2</v>
      </c>
      <c r="F68" s="9" t="n">
        <v>108.3</v>
      </c>
      <c r="G68" s="9" t="n">
        <v>0.3</v>
      </c>
      <c r="H68" s="9" t="n">
        <v>145.5</v>
      </c>
    </row>
    <row r="69" spans="1:11">
      <c r="A69" s="4" t="s">
        <v>146</v>
      </c>
      <c r="C69" s="5" t="n">
        <v>3</v>
      </c>
      <c r="F69" s="9" t="n">
        <v>491.9</v>
      </c>
      <c r="G69" s="9" t="n">
        <v>34.4</v>
      </c>
      <c r="H69" s="9" t="n">
        <v>576.5</v>
      </c>
    </row>
    <row r="70" spans="1:11">
      <c r="A70" s="4" t="s">
        <v>1069</v>
      </c>
    </row>
    <row r="71" spans="1:11">
      <c r="A71" s="3" t="s">
        <v>1065</v>
      </c>
    </row>
    <row r="72" spans="1:11">
      <c r="A72" s="4" t="s">
        <v>86</v>
      </c>
      <c r="C72" s="9" t="n">
        <v>-0.6</v>
      </c>
      <c r="F72" s="9" t="n">
        <v>366.6</v>
      </c>
      <c r="G72" s="9" t="n">
        <v>-1.6</v>
      </c>
      <c r="H72" s="9" t="n">
        <v>366.6</v>
      </c>
    </row>
    <row r="73" spans="1:11">
      <c r="A73" s="4" t="s">
        <v>1070</v>
      </c>
    </row>
    <row r="74" spans="1:11">
      <c r="A74" s="3" t="s">
        <v>1062</v>
      </c>
    </row>
    <row r="75" spans="1:11">
      <c r="A75" s="4" t="s">
        <v>28</v>
      </c>
      <c r="C75" s="9" t="n">
        <v>2288.6</v>
      </c>
      <c r="G75" s="9" t="n">
        <v>2288.6</v>
      </c>
      <c r="I75" s="9" t="n">
        <v>2175.7</v>
      </c>
    </row>
    <row r="76" spans="1:11">
      <c r="A76" s="4" t="s">
        <v>29</v>
      </c>
      <c r="C76" s="9" t="n">
        <v>55.5</v>
      </c>
      <c r="G76" s="9" t="n">
        <v>55.5</v>
      </c>
      <c r="I76" s="9" t="n">
        <v>112.3</v>
      </c>
    </row>
    <row r="77" spans="1:11">
      <c r="A77" s="4" t="s">
        <v>30</v>
      </c>
      <c r="C77" s="9" t="n">
        <v>205.5</v>
      </c>
      <c r="G77" s="9" t="n">
        <v>205.5</v>
      </c>
      <c r="I77" s="9" t="n">
        <v>188.7</v>
      </c>
    </row>
    <row r="78" spans="1:11">
      <c r="A78" s="4" t="s">
        <v>31</v>
      </c>
      <c r="C78" s="9" t="n">
        <v>134.1</v>
      </c>
      <c r="G78" s="9" t="n">
        <v>134.1</v>
      </c>
      <c r="I78" s="9" t="n">
        <v>150.5</v>
      </c>
    </row>
    <row r="79" spans="1:11">
      <c r="A79" s="4" t="s">
        <v>32</v>
      </c>
      <c r="C79" s="9" t="n">
        <v>2683.7</v>
      </c>
      <c r="G79" s="9" t="n">
        <v>2683.7</v>
      </c>
      <c r="I79" s="9" t="n">
        <v>2627.2</v>
      </c>
    </row>
    <row r="80" spans="1:11">
      <c r="A80" s="4" t="s">
        <v>33</v>
      </c>
      <c r="C80" s="9" t="n">
        <v>71.3</v>
      </c>
      <c r="G80" s="9" t="n">
        <v>71.3</v>
      </c>
      <c r="I80" s="9" t="n">
        <v>70.5</v>
      </c>
    </row>
    <row r="81" spans="1:11">
      <c r="A81" s="4" t="s">
        <v>1071</v>
      </c>
      <c r="C81" s="5" t="n">
        <v>198</v>
      </c>
      <c r="G81" s="5" t="n">
        <v>198</v>
      </c>
      <c r="I81" s="9" t="n">
        <v>179.8</v>
      </c>
    </row>
    <row r="82" spans="1:11">
      <c r="A82" s="4" t="s">
        <v>34</v>
      </c>
      <c r="C82" s="9" t="n">
        <v>245.4</v>
      </c>
      <c r="G82" s="9" t="n">
        <v>245.4</v>
      </c>
      <c r="I82" s="9" t="n">
        <v>229.8</v>
      </c>
    </row>
    <row r="83" spans="1:11">
      <c r="A83" s="4" t="s">
        <v>35</v>
      </c>
      <c r="C83" s="9" t="n">
        <v>106.9</v>
      </c>
      <c r="G83" s="9" t="n">
        <v>106.9</v>
      </c>
      <c r="I83" s="9" t="n">
        <v>96.3</v>
      </c>
    </row>
    <row r="84" spans="1:11">
      <c r="A84" s="4" t="s">
        <v>1072</v>
      </c>
      <c r="C84" s="9" t="n">
        <v>130.1</v>
      </c>
      <c r="G84" s="9" t="n">
        <v>130.1</v>
      </c>
      <c r="I84" s="9" t="n">
        <v>126.7</v>
      </c>
    </row>
    <row r="85" spans="1:11">
      <c r="A85" s="4" t="s">
        <v>1073</v>
      </c>
      <c r="C85" s="9" t="n">
        <v>56.6</v>
      </c>
      <c r="G85" s="9" t="n">
        <v>56.6</v>
      </c>
      <c r="I85" s="9" t="n">
        <v>44.2</v>
      </c>
    </row>
    <row r="86" spans="1:11">
      <c r="A86" s="4" t="s">
        <v>38</v>
      </c>
      <c r="C86" s="9" t="n">
        <v>0.6</v>
      </c>
      <c r="G86" s="9" t="n">
        <v>0.6</v>
      </c>
      <c r="I86" s="9" t="n">
        <v>1.2</v>
      </c>
    </row>
    <row r="87" spans="1:11">
      <c r="A87" s="4" t="s">
        <v>39</v>
      </c>
      <c r="C87" s="5" t="n">
        <v>198</v>
      </c>
      <c r="G87" s="5" t="n">
        <v>198</v>
      </c>
      <c r="I87" s="9" t="n">
        <v>222.4</v>
      </c>
    </row>
    <row r="88" spans="1:11">
      <c r="A88" s="4" t="s">
        <v>1063</v>
      </c>
      <c r="C88" s="9" t="n">
        <v>3696.4</v>
      </c>
      <c r="G88" s="9" t="n">
        <v>3696.4</v>
      </c>
      <c r="I88" s="9" t="n">
        <v>3599.5</v>
      </c>
    </row>
    <row r="89" spans="1:11">
      <c r="A89" s="3" t="s">
        <v>1064</v>
      </c>
    </row>
    <row r="90" spans="1:11">
      <c r="A90" s="4" t="s">
        <v>1074</v>
      </c>
      <c r="C90" s="9" t="n">
        <v>1411.2</v>
      </c>
      <c r="G90" s="9" t="n">
        <v>1411.2</v>
      </c>
      <c r="I90" s="9" t="n">
        <v>1370.6</v>
      </c>
    </row>
    <row r="91" spans="1:11">
      <c r="A91" s="4" t="s">
        <v>43</v>
      </c>
      <c r="C91" s="9" t="n">
        <v>595.2</v>
      </c>
      <c r="G91" s="9" t="n">
        <v>595.2</v>
      </c>
      <c r="I91" s="9" t="n">
        <v>576.3</v>
      </c>
    </row>
    <row r="92" spans="1:11">
      <c r="A92" s="4" t="s">
        <v>44</v>
      </c>
      <c r="C92" s="9" t="n">
        <v>273.3</v>
      </c>
      <c r="G92" s="9" t="n">
        <v>273.3</v>
      </c>
      <c r="I92" s="9" t="n">
        <v>273.2</v>
      </c>
    </row>
    <row r="93" spans="1:11">
      <c r="A93" s="4" t="s">
        <v>45</v>
      </c>
      <c r="C93" s="9" t="n">
        <v>39.5</v>
      </c>
      <c r="G93" s="9" t="n">
        <v>39.5</v>
      </c>
      <c r="I93" s="9" t="n">
        <v>44.3</v>
      </c>
    </row>
    <row r="94" spans="1:11">
      <c r="A94" s="4" t="s">
        <v>1075</v>
      </c>
      <c r="C94" s="9" t="n">
        <v>210.2</v>
      </c>
      <c r="G94" s="9" t="n">
        <v>210.2</v>
      </c>
      <c r="I94" s="5" t="n">
        <v>153</v>
      </c>
    </row>
    <row r="95" spans="1:11">
      <c r="A95" s="4" t="s">
        <v>47</v>
      </c>
      <c r="C95" s="9" t="n">
        <v>140.1</v>
      </c>
      <c r="G95" s="9" t="n">
        <v>140.1</v>
      </c>
      <c r="I95" s="9" t="n">
        <v>151.9</v>
      </c>
    </row>
    <row r="96" spans="1:11">
      <c r="A96" s="4" t="s">
        <v>48</v>
      </c>
      <c r="C96" s="9" t="n">
        <v>2678.8</v>
      </c>
      <c r="G96" s="9" t="n">
        <v>2678.8</v>
      </c>
      <c r="I96" s="9" t="n">
        <v>2569.3</v>
      </c>
    </row>
    <row r="97" spans="1:11">
      <c r="A97" s="4" t="s">
        <v>104</v>
      </c>
    </row>
    <row r="98" spans="1:11">
      <c r="A98" s="3" t="s">
        <v>1064</v>
      </c>
    </row>
    <row r="99" spans="1:11">
      <c r="A99" s="4" t="s">
        <v>1076</v>
      </c>
      <c r="C99" s="9" t="n">
        <v>1017.6</v>
      </c>
      <c r="G99" s="9" t="n">
        <v>1017.6</v>
      </c>
      <c r="I99" s="9" t="n">
        <v>1030.2</v>
      </c>
    </row>
    <row r="100" spans="1:11">
      <c r="A100" s="3" t="s">
        <v>1065</v>
      </c>
    </row>
    <row r="101" spans="1:11">
      <c r="A101" s="4" t="s">
        <v>69</v>
      </c>
      <c r="C101" s="5" t="n">
        <v>0</v>
      </c>
      <c r="F101" s="9" t="n">
        <v>37.7</v>
      </c>
      <c r="H101" s="9" t="n">
        <v>240.1</v>
      </c>
    </row>
    <row r="102" spans="1:11">
      <c r="A102" s="4" t="s">
        <v>70</v>
      </c>
      <c r="C102" s="5" t="n">
        <v>0</v>
      </c>
      <c r="F102" s="9" t="n">
        <v>2.2</v>
      </c>
      <c r="H102" s="9" t="n">
        <v>14.4</v>
      </c>
    </row>
    <row r="103" spans="1:11">
      <c r="A103" s="4" t="s">
        <v>71</v>
      </c>
      <c r="C103" s="5" t="n">
        <v>0</v>
      </c>
      <c r="F103" s="9" t="n">
        <v>7.3</v>
      </c>
      <c r="H103" s="9" t="n">
        <v>-1.5</v>
      </c>
    </row>
    <row r="104" spans="1:11">
      <c r="A104" s="4" t="s">
        <v>73</v>
      </c>
      <c r="C104" s="5" t="n">
        <v>0</v>
      </c>
      <c r="F104" s="9" t="n">
        <v>4.7</v>
      </c>
      <c r="H104" s="9" t="n">
        <v>0.6</v>
      </c>
    </row>
    <row r="105" spans="1:11">
      <c r="A105" s="4" t="s">
        <v>74</v>
      </c>
      <c r="C105" s="5" t="n">
        <v>0</v>
      </c>
      <c r="F105" s="9" t="n">
        <v>51.9</v>
      </c>
      <c r="H105" s="9" t="n">
        <v>253.6</v>
      </c>
    </row>
    <row r="106" spans="1:11">
      <c r="A106" s="4" t="s">
        <v>76</v>
      </c>
      <c r="C106" s="5" t="n">
        <v>0</v>
      </c>
      <c r="F106" s="9" t="n">
        <v>41.2</v>
      </c>
      <c r="H106" s="9" t="n">
        <v>154.9</v>
      </c>
    </row>
    <row r="107" spans="1:11">
      <c r="A107" s="4" t="s">
        <v>77</v>
      </c>
      <c r="C107" s="5" t="n">
        <v>0</v>
      </c>
      <c r="F107" s="9" t="n">
        <v>10.6</v>
      </c>
      <c r="H107" s="5" t="n">
        <v>59</v>
      </c>
    </row>
    <row r="108" spans="1:11">
      <c r="A108" s="4" t="s">
        <v>78</v>
      </c>
      <c r="C108" s="5" t="n">
        <v>0</v>
      </c>
      <c r="F108" s="9" t="n">
        <v>4.2</v>
      </c>
      <c r="H108" s="9" t="n">
        <v>30.9</v>
      </c>
    </row>
    <row r="109" spans="1:11">
      <c r="A109" s="4" t="s">
        <v>80</v>
      </c>
      <c r="C109" s="5" t="n">
        <v>0</v>
      </c>
      <c r="F109" s="9" t="n">
        <v>2.3</v>
      </c>
      <c r="H109" s="9" t="n">
        <v>10.4</v>
      </c>
    </row>
    <row r="110" spans="1:11">
      <c r="A110" s="4" t="s">
        <v>81</v>
      </c>
      <c r="C110" s="5" t="n">
        <v>0</v>
      </c>
      <c r="F110" s="9" t="n">
        <v>1.3</v>
      </c>
      <c r="H110" s="9" t="n">
        <v>7.9</v>
      </c>
    </row>
    <row r="111" spans="1:11">
      <c r="A111" s="4" t="s">
        <v>82</v>
      </c>
      <c r="C111" s="5" t="n">
        <v>0</v>
      </c>
      <c r="F111" s="9" t="n">
        <v>59.6</v>
      </c>
      <c r="H111" s="9" t="n">
        <v>263.1</v>
      </c>
    </row>
    <row r="112" spans="1:11">
      <c r="A112" s="4" t="s">
        <v>1067</v>
      </c>
      <c r="C112" s="5" t="n">
        <v>0</v>
      </c>
      <c r="F112" s="9" t="n">
        <v>-7.7</v>
      </c>
      <c r="H112" s="9" t="n">
        <v>-9.5</v>
      </c>
    </row>
    <row r="113" spans="1:11">
      <c r="A113" s="4" t="s">
        <v>1066</v>
      </c>
      <c r="C113" s="5" t="n">
        <v>0</v>
      </c>
      <c r="F113" s="9" t="n">
        <v>2.2</v>
      </c>
      <c r="H113" s="9" t="n">
        <v>3.1</v>
      </c>
    </row>
    <row r="114" spans="1:11">
      <c r="A114" s="4" t="s">
        <v>87</v>
      </c>
      <c r="C114" s="5" t="n">
        <v>0</v>
      </c>
      <c r="F114" s="9" t="n">
        <v>-5.5</v>
      </c>
      <c r="H114" s="9" t="n">
        <v>-6.4</v>
      </c>
    </row>
    <row r="115" spans="1:11">
      <c r="A115" s="4" t="s">
        <v>86</v>
      </c>
      <c r="C115" s="9" t="n">
        <v>-0.6</v>
      </c>
    </row>
    <row r="116" spans="1:11">
      <c r="A116" s="4" t="s">
        <v>1068</v>
      </c>
      <c r="C116" s="9" t="n">
        <v>-0.6</v>
      </c>
      <c r="F116" s="9" t="n">
        <v>361.1</v>
      </c>
      <c r="G116" s="9" t="n">
        <v>-0.6</v>
      </c>
      <c r="H116" s="9" t="n">
        <v>360.2</v>
      </c>
    </row>
    <row r="117" spans="1:11">
      <c r="A117" s="4" t="s">
        <v>144</v>
      </c>
      <c r="F117" s="9" t="n">
        <v>-5.2</v>
      </c>
      <c r="H117" s="5" t="n">
        <v>32</v>
      </c>
    </row>
    <row r="118" spans="1:11">
      <c r="A118" s="4" t="s">
        <v>146</v>
      </c>
      <c r="C118" s="9" t="n">
        <v>-0.6</v>
      </c>
      <c r="F118" s="9" t="n">
        <v>469.2</v>
      </c>
      <c r="G118" s="9" t="n">
        <v>-0.6</v>
      </c>
      <c r="H118" s="9" t="n">
        <v>505.5</v>
      </c>
    </row>
    <row r="119" spans="1:11">
      <c r="A119" s="4" t="s">
        <v>1077</v>
      </c>
    </row>
    <row r="120" spans="1:11">
      <c r="A120" s="3" t="s">
        <v>1065</v>
      </c>
    </row>
    <row r="121" spans="1:11">
      <c r="A121" s="4" t="s">
        <v>86</v>
      </c>
      <c r="C121" s="9" t="n">
        <v>-0.6</v>
      </c>
      <c r="F121" s="9" t="n">
        <v>366.6</v>
      </c>
      <c r="G121" s="9" t="n">
        <v>-0.6</v>
      </c>
      <c r="H121" s="9" t="n">
        <v>366.6</v>
      </c>
    </row>
    <row r="122" spans="1:11">
      <c r="A122" s="4" t="s">
        <v>1078</v>
      </c>
    </row>
    <row r="123" spans="1:11">
      <c r="A123" s="3" t="s">
        <v>1065</v>
      </c>
    </row>
    <row r="124" spans="1:11">
      <c r="A124" s="4" t="s">
        <v>69</v>
      </c>
      <c r="C124" s="9" t="n">
        <v>277.4</v>
      </c>
      <c r="F124" s="9" t="n">
        <v>271.4</v>
      </c>
      <c r="G124" s="9" t="n">
        <v>539.2</v>
      </c>
      <c r="H124" s="5" t="n">
        <v>550</v>
      </c>
    </row>
    <row r="125" spans="1:11">
      <c r="A125" s="4" t="s">
        <v>70</v>
      </c>
      <c r="C125" s="9" t="n">
        <v>14.5</v>
      </c>
      <c r="F125" s="9" t="n">
        <v>12.1</v>
      </c>
      <c r="G125" s="9" t="n">
        <v>26.7</v>
      </c>
      <c r="H125" s="9" t="n">
        <v>26.5</v>
      </c>
    </row>
    <row r="126" spans="1:11">
      <c r="A126" s="4" t="s">
        <v>71</v>
      </c>
      <c r="C126" s="9" t="n">
        <v>12.3</v>
      </c>
      <c r="F126" s="9" t="n">
        <v>24.7</v>
      </c>
      <c r="G126" s="9" t="n">
        <v>27.3</v>
      </c>
      <c r="H126" s="9" t="n">
        <v>41.3</v>
      </c>
    </row>
    <row r="127" spans="1:11">
      <c r="A127" s="4" t="s">
        <v>73</v>
      </c>
      <c r="C127" s="9" t="n">
        <v>2.1</v>
      </c>
      <c r="F127" s="9" t="n">
        <v>0.8</v>
      </c>
      <c r="G127" s="9" t="n">
        <v>5.5</v>
      </c>
      <c r="H127" s="9" t="n">
        <v>1.7</v>
      </c>
    </row>
    <row r="128" spans="1:11">
      <c r="A128" s="4" t="s">
        <v>74</v>
      </c>
      <c r="C128" s="9" t="n">
        <v>306.3</v>
      </c>
      <c r="F128" s="5" t="n">
        <v>309</v>
      </c>
      <c r="G128" s="9" t="n">
        <v>598.7</v>
      </c>
      <c r="H128" s="9" t="n">
        <v>619.5</v>
      </c>
    </row>
    <row r="129" spans="1:11">
      <c r="A129" s="4" t="s">
        <v>76</v>
      </c>
      <c r="C129" s="9" t="n">
        <v>188.6</v>
      </c>
      <c r="F129" s="9" t="n">
        <v>179.7</v>
      </c>
      <c r="G129" s="9" t="n">
        <v>339.2</v>
      </c>
      <c r="H129" s="9" t="n">
        <v>338.5</v>
      </c>
    </row>
    <row r="130" spans="1:11">
      <c r="A130" s="4" t="s">
        <v>77</v>
      </c>
      <c r="C130" s="9" t="n">
        <v>48.4</v>
      </c>
      <c r="F130" s="9" t="n">
        <v>48.7</v>
      </c>
      <c r="G130" s="9" t="n">
        <v>93.7</v>
      </c>
      <c r="H130" s="9" t="n">
        <v>99.7</v>
      </c>
    </row>
    <row r="131" spans="1:11">
      <c r="A131" s="4" t="s">
        <v>78</v>
      </c>
      <c r="C131" s="9" t="n">
        <v>59.6</v>
      </c>
      <c r="F131" s="9" t="n">
        <v>50.9</v>
      </c>
      <c r="G131" s="9" t="n">
        <v>111.3</v>
      </c>
      <c r="H131" s="9" t="n">
        <v>106.2</v>
      </c>
    </row>
    <row r="132" spans="1:11">
      <c r="A132" s="4" t="s">
        <v>80</v>
      </c>
      <c r="C132" s="9" t="n">
        <v>8.800000000000001</v>
      </c>
      <c r="F132" s="9" t="n">
        <v>3.5</v>
      </c>
      <c r="G132" s="9" t="n">
        <v>13.8</v>
      </c>
      <c r="H132" s="9" t="n">
        <v>7.4</v>
      </c>
    </row>
    <row r="133" spans="1:11">
      <c r="A133" s="4" t="s">
        <v>81</v>
      </c>
      <c r="C133" s="9" t="n">
        <v>3.3</v>
      </c>
      <c r="F133" s="9" t="n">
        <v>3.2</v>
      </c>
      <c r="G133" s="9" t="n">
        <v>6.6</v>
      </c>
      <c r="H133" s="9" t="n">
        <v>6.5</v>
      </c>
    </row>
    <row r="134" spans="1:11">
      <c r="A134" s="4" t="s">
        <v>82</v>
      </c>
      <c r="C134" s="9" t="n">
        <v>308.7</v>
      </c>
      <c r="F134" s="5" t="n">
        <v>286</v>
      </c>
      <c r="G134" s="9" t="n">
        <v>564.6</v>
      </c>
      <c r="H134" s="9" t="n">
        <v>558.3</v>
      </c>
    </row>
    <row r="135" spans="1:11">
      <c r="A135" s="4" t="s">
        <v>1067</v>
      </c>
      <c r="C135" s="9" t="n">
        <v>-2.4</v>
      </c>
      <c r="F135" s="5" t="n">
        <v>23</v>
      </c>
      <c r="G135" s="9" t="n">
        <v>34.1</v>
      </c>
      <c r="H135" s="9" t="n">
        <v>61.2</v>
      </c>
    </row>
    <row r="136" spans="1:11">
      <c r="A136" s="4" t="s">
        <v>1066</v>
      </c>
      <c r="C136" s="9" t="n">
        <v>5.8</v>
      </c>
      <c r="F136" s="5" t="n">
        <v>2</v>
      </c>
      <c r="G136" s="9" t="n">
        <v>1.6</v>
      </c>
      <c r="H136" s="9" t="n">
        <v>10.1</v>
      </c>
    </row>
    <row r="137" spans="1:11">
      <c r="A137" s="4" t="s">
        <v>87</v>
      </c>
      <c r="C137" s="9" t="n">
        <v>3.4</v>
      </c>
      <c r="F137" s="5" t="n">
        <v>25</v>
      </c>
      <c r="G137" s="9" t="n">
        <v>35.7</v>
      </c>
      <c r="H137" s="9" t="n">
        <v>71.3</v>
      </c>
    </row>
    <row r="138" spans="1:11">
      <c r="A138" s="4" t="s">
        <v>1068</v>
      </c>
      <c r="C138" s="9" t="n">
        <v>3.4</v>
      </c>
      <c r="F138" s="5" t="n">
        <v>25</v>
      </c>
      <c r="G138" s="9" t="n">
        <v>35.7</v>
      </c>
      <c r="H138" s="9" t="n">
        <v>71.3</v>
      </c>
    </row>
    <row r="139" spans="1:11">
      <c r="A139" s="4" t="s">
        <v>144</v>
      </c>
      <c r="C139" s="9" t="n">
        <v>0.2</v>
      </c>
      <c r="F139" s="9" t="n">
        <v>0.2</v>
      </c>
      <c r="G139" s="9" t="n">
        <v>0.3</v>
      </c>
      <c r="H139" s="9" t="n">
        <v>0.2</v>
      </c>
    </row>
    <row r="140" spans="1:11">
      <c r="A140" s="4" t="s">
        <v>146</v>
      </c>
      <c r="C140" s="9" t="n">
        <v>3.6</v>
      </c>
      <c r="F140" s="9" t="n">
        <v>25.2</v>
      </c>
      <c r="G140" s="5" t="n">
        <v>36</v>
      </c>
      <c r="H140" s="9" t="n">
        <v>71.5</v>
      </c>
    </row>
    <row r="141" spans="1:11">
      <c r="A141" s="4" t="s">
        <v>1079</v>
      </c>
    </row>
    <row r="142" spans="1:11">
      <c r="A142" s="3" t="s">
        <v>1065</v>
      </c>
    </row>
    <row r="143" spans="1:11">
      <c r="A143" s="4" t="s">
        <v>69</v>
      </c>
      <c r="F143" s="5" t="n">
        <v>0</v>
      </c>
      <c r="H143" s="5" t="n">
        <v>0</v>
      </c>
    </row>
    <row r="144" spans="1:11">
      <c r="A144" s="4" t="s">
        <v>70</v>
      </c>
      <c r="F144" s="5" t="n">
        <v>0</v>
      </c>
      <c r="H144" s="5" t="n">
        <v>0</v>
      </c>
    </row>
    <row r="145" spans="1:11">
      <c r="A145" s="4" t="s">
        <v>71</v>
      </c>
      <c r="F145" s="5" t="n">
        <v>0</v>
      </c>
      <c r="H145" s="5" t="n">
        <v>0</v>
      </c>
    </row>
    <row r="146" spans="1:11">
      <c r="A146" s="4" t="s">
        <v>73</v>
      </c>
      <c r="F146" s="5" t="n">
        <v>47</v>
      </c>
      <c r="H146" s="9" t="n">
        <v>104.8</v>
      </c>
    </row>
    <row r="147" spans="1:11">
      <c r="A147" s="4" t="s">
        <v>74</v>
      </c>
      <c r="F147" s="5" t="n">
        <v>47</v>
      </c>
      <c r="H147" s="9" t="n">
        <v>104.8</v>
      </c>
    </row>
    <row r="148" spans="1:11">
      <c r="A148" s="4" t="s">
        <v>76</v>
      </c>
      <c r="F148" s="5" t="n">
        <v>0</v>
      </c>
      <c r="H148" s="5" t="n">
        <v>0</v>
      </c>
    </row>
    <row r="149" spans="1:11">
      <c r="A149" s="4" t="s">
        <v>77</v>
      </c>
      <c r="F149" s="5" t="n">
        <v>0</v>
      </c>
      <c r="H149" s="5" t="n">
        <v>0</v>
      </c>
    </row>
    <row r="150" spans="1:11">
      <c r="A150" s="4" t="s">
        <v>78</v>
      </c>
      <c r="F150" s="5" t="n">
        <v>0</v>
      </c>
      <c r="H150" s="5" t="n">
        <v>0</v>
      </c>
    </row>
    <row r="151" spans="1:11">
      <c r="A151" s="4" t="s">
        <v>80</v>
      </c>
      <c r="F151" s="9" t="n">
        <v>47.1</v>
      </c>
      <c r="H151" s="9" t="n">
        <v>100.5</v>
      </c>
    </row>
    <row r="152" spans="1:11">
      <c r="A152" s="4" t="s">
        <v>81</v>
      </c>
      <c r="F152" s="9" t="n">
        <v>1.3</v>
      </c>
      <c r="H152" s="9" t="n">
        <v>2.7</v>
      </c>
    </row>
    <row r="153" spans="1:11">
      <c r="A153" s="4" t="s">
        <v>82</v>
      </c>
      <c r="F153" s="9" t="n">
        <v>48.4</v>
      </c>
      <c r="H153" s="9" t="n">
        <v>103.2</v>
      </c>
    </row>
    <row r="154" spans="1:11">
      <c r="A154" s="4" t="s">
        <v>1067</v>
      </c>
      <c r="F154" s="9" t="n">
        <v>-1.4</v>
      </c>
      <c r="H154" s="9" t="n">
        <v>1.6</v>
      </c>
    </row>
    <row r="155" spans="1:11">
      <c r="A155" s="4" t="s">
        <v>1066</v>
      </c>
      <c r="F155" s="9" t="n">
        <v>-1.1</v>
      </c>
      <c r="H155" s="9" t="n">
        <v>-2.1</v>
      </c>
    </row>
    <row r="156" spans="1:11">
      <c r="A156" s="4" t="s">
        <v>87</v>
      </c>
      <c r="F156" s="9" t="n">
        <v>-2.5</v>
      </c>
      <c r="H156" s="9" t="n">
        <v>-0.5</v>
      </c>
    </row>
    <row r="157" spans="1:11">
      <c r="A157" s="4" t="s">
        <v>1068</v>
      </c>
      <c r="F157" s="9" t="n">
        <v>-2.5</v>
      </c>
      <c r="H157" s="9" t="n">
        <v>-0.5</v>
      </c>
    </row>
    <row r="158" spans="1:11">
      <c r="A158" s="4" t="s">
        <v>146</v>
      </c>
      <c r="F158" s="9" t="n">
        <v>-2.5</v>
      </c>
      <c r="H158" s="9" t="n">
        <v>-0.5</v>
      </c>
    </row>
    <row r="159" spans="1:11">
      <c r="A159" s="4" t="s">
        <v>1080</v>
      </c>
    </row>
    <row r="160" spans="1:11">
      <c r="A160" s="3" t="s">
        <v>1065</v>
      </c>
    </row>
    <row r="161" spans="1:11">
      <c r="A161" s="4" t="s">
        <v>144</v>
      </c>
      <c r="C161" s="8" t="n">
        <v>0.2</v>
      </c>
      <c r="F161" s="5" t="n">
        <v>-5</v>
      </c>
      <c r="G161" s="9" t="n">
        <v>0.3</v>
      </c>
      <c r="H161" s="9" t="n">
        <v>32.2</v>
      </c>
    </row>
    <row r="162" spans="1:11">
      <c r="A162" s="4" t="s">
        <v>1054</v>
      </c>
    </row>
    <row r="163" spans="1:11">
      <c r="A163" s="3" t="s">
        <v>1065</v>
      </c>
    </row>
    <row r="164" spans="1:11">
      <c r="A164" s="4" t="s">
        <v>1066</v>
      </c>
      <c r="I164" s="8" t="n">
        <v>8.800000000000001</v>
      </c>
    </row>
    <row r="165" spans="1:11">
      <c r="A165" s="4" t="s">
        <v>87</v>
      </c>
      <c r="F165" s="9" t="n">
        <v>-2.5</v>
      </c>
      <c r="H165" s="9" t="n">
        <v>-0.5</v>
      </c>
    </row>
    <row r="166" spans="1:11">
      <c r="A166" s="4" t="s">
        <v>1068</v>
      </c>
      <c r="G166" s="5" t="n">
        <v>-1</v>
      </c>
    </row>
    <row r="167" spans="1:11">
      <c r="A167" s="4" t="s">
        <v>146</v>
      </c>
      <c r="G167" s="5" t="n">
        <v>-1</v>
      </c>
    </row>
    <row r="168" spans="1:11">
      <c r="A168" s="4" t="s">
        <v>1081</v>
      </c>
    </row>
    <row r="169" spans="1:11">
      <c r="A169" s="3" t="s">
        <v>1065</v>
      </c>
    </row>
    <row r="170" spans="1:11">
      <c r="A170" s="4" t="s">
        <v>86</v>
      </c>
      <c r="G170" s="7" t="n">
        <v>-1</v>
      </c>
    </row>
    <row r="171" spans="1:11">
      <c r="A171" s="4" t="s">
        <v>1057</v>
      </c>
    </row>
    <row r="172" spans="1:11">
      <c r="A172" s="3" t="s">
        <v>1065</v>
      </c>
    </row>
    <row r="173" spans="1:11">
      <c r="A173" s="4" t="s">
        <v>144</v>
      </c>
      <c r="F173" s="8" t="n">
        <v>113.3</v>
      </c>
      <c r="H173" s="8" t="n">
        <v>11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2</v>
      </c>
      <c r="B1" s="2" t="s">
        <v>1</v>
      </c>
    </row>
    <row r="2" spans="1:3">
      <c r="B2" s="2" t="s">
        <v>2</v>
      </c>
      <c r="C2" s="2" t="s">
        <v>67</v>
      </c>
    </row>
    <row r="3" spans="1:3">
      <c r="A3" s="3" t="s">
        <v>1083</v>
      </c>
    </row>
    <row r="4" spans="1:3">
      <c r="A4" s="4" t="s">
        <v>204</v>
      </c>
      <c r="B4" s="8" t="n">
        <v>80.2</v>
      </c>
      <c r="C4" s="7" t="n">
        <v>72</v>
      </c>
    </row>
    <row r="5" spans="1:3">
      <c r="A5" s="4" t="s">
        <v>207</v>
      </c>
      <c r="B5" s="9" t="n">
        <v>53.3</v>
      </c>
      <c r="C5" s="9" t="n">
        <v>62.1</v>
      </c>
    </row>
    <row r="6" spans="1:3">
      <c r="A6" s="4" t="s">
        <v>1084</v>
      </c>
      <c r="B6" s="5" t="n">
        <v>0</v>
      </c>
      <c r="C6" s="5" t="n">
        <v>0</v>
      </c>
    </row>
    <row r="7" spans="1:3">
      <c r="A7" s="4" t="s">
        <v>103</v>
      </c>
    </row>
    <row r="8" spans="1:3">
      <c r="A8" s="3" t="s">
        <v>1083</v>
      </c>
    </row>
    <row r="9" spans="1:3">
      <c r="A9" s="4" t="s">
        <v>211</v>
      </c>
      <c r="B9" s="9" t="n">
        <v>87.3</v>
      </c>
      <c r="C9" s="9" t="n">
        <v>-61.2</v>
      </c>
    </row>
    <row r="10" spans="1:3">
      <c r="A10" s="4" t="s">
        <v>212</v>
      </c>
      <c r="B10" s="9" t="n">
        <v>-43.6</v>
      </c>
      <c r="C10" s="9" t="n">
        <v>276.8</v>
      </c>
    </row>
    <row r="11" spans="1:3">
      <c r="A11" s="4" t="s">
        <v>213</v>
      </c>
      <c r="B11" s="5" t="n">
        <v>-42</v>
      </c>
      <c r="C11" s="9" t="n">
        <v>-43.1</v>
      </c>
    </row>
    <row r="12" spans="1:3">
      <c r="A12" s="4" t="s">
        <v>1085</v>
      </c>
      <c r="B12" s="9" t="n">
        <v>1.7</v>
      </c>
      <c r="C12" s="9" t="n">
        <v>172.5</v>
      </c>
    </row>
    <row r="13" spans="1:3">
      <c r="A13" s="4" t="s">
        <v>204</v>
      </c>
      <c r="B13" s="9" t="n">
        <v>70.5</v>
      </c>
      <c r="C13" s="9" t="n">
        <v>245.4</v>
      </c>
    </row>
    <row r="14" spans="1:3">
      <c r="A14" s="4" t="s">
        <v>207</v>
      </c>
      <c r="B14" s="9" t="n">
        <v>71.3</v>
      </c>
      <c r="C14" s="9" t="n">
        <v>74.2</v>
      </c>
    </row>
    <row r="15" spans="1:3">
      <c r="A15" s="4" t="s">
        <v>209</v>
      </c>
      <c r="B15" s="9" t="n">
        <v>-6.3</v>
      </c>
      <c r="C15" s="9" t="n">
        <v>-1.4</v>
      </c>
    </row>
    <row r="16" spans="1:3">
      <c r="A16" s="4" t="s">
        <v>1084</v>
      </c>
      <c r="B16" s="5" t="n">
        <v>0</v>
      </c>
      <c r="C16" s="9" t="n">
        <v>-18.3</v>
      </c>
    </row>
    <row r="17" spans="1:3">
      <c r="A17" s="4" t="s">
        <v>1086</v>
      </c>
    </row>
    <row r="18" spans="1:3">
      <c r="A18" s="3" t="s">
        <v>1083</v>
      </c>
    </row>
    <row r="19" spans="1:3">
      <c r="A19" s="4" t="s">
        <v>204</v>
      </c>
      <c r="B19" s="9" t="n">
        <v>70.5</v>
      </c>
      <c r="C19" s="9" t="n">
        <v>245.4</v>
      </c>
    </row>
    <row r="20" spans="1:3">
      <c r="A20" s="4" t="s">
        <v>207</v>
      </c>
      <c r="B20" s="9" t="n">
        <v>71.3</v>
      </c>
      <c r="C20" s="9" t="n">
        <v>74.2</v>
      </c>
    </row>
    <row r="21" spans="1:3">
      <c r="A21" s="4" t="s">
        <v>1087</v>
      </c>
    </row>
    <row r="22" spans="1:3">
      <c r="A22" s="3" t="s">
        <v>1083</v>
      </c>
    </row>
    <row r="23" spans="1:3">
      <c r="A23" s="4" t="s">
        <v>1088</v>
      </c>
      <c r="B23" s="9" t="n">
        <v>-0.9</v>
      </c>
      <c r="C23" s="9" t="n">
        <v>-0.6</v>
      </c>
    </row>
    <row r="24" spans="1:3">
      <c r="A24" s="4" t="s">
        <v>1089</v>
      </c>
    </row>
    <row r="25" spans="1:3">
      <c r="A25" s="3" t="s">
        <v>1083</v>
      </c>
    </row>
    <row r="26" spans="1:3">
      <c r="A26" s="4" t="s">
        <v>1090</v>
      </c>
      <c r="B26" s="7" t="n">
        <v>0</v>
      </c>
      <c r="C26" s="8" t="n">
        <v>34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1</v>
      </c>
      <c r="B1" s="2" t="s">
        <v>66</v>
      </c>
      <c r="D1" s="2" t="s">
        <v>1</v>
      </c>
    </row>
    <row r="2" spans="1:5">
      <c r="B2" s="2" t="s">
        <v>2</v>
      </c>
      <c r="C2" s="2" t="s">
        <v>67</v>
      </c>
      <c r="D2" s="2" t="s">
        <v>2</v>
      </c>
      <c r="E2" s="2" t="s">
        <v>67</v>
      </c>
    </row>
    <row r="3" spans="1:5">
      <c r="A3" s="3" t="s">
        <v>935</v>
      </c>
    </row>
    <row r="4" spans="1:5">
      <c r="A4" s="4" t="s">
        <v>1092</v>
      </c>
      <c r="B4" s="8" t="n">
        <v>-0.2</v>
      </c>
      <c r="C4" s="8" t="n">
        <v>0.6</v>
      </c>
      <c r="D4" s="8" t="n">
        <v>-0.1</v>
      </c>
      <c r="E4" s="8" t="n">
        <v>0.9</v>
      </c>
    </row>
    <row r="5" spans="1:5">
      <c r="A5" s="4" t="s">
        <v>90</v>
      </c>
      <c r="B5" s="8" t="n">
        <v>15.5</v>
      </c>
      <c r="C5" s="8" t="n">
        <v>341.1</v>
      </c>
      <c r="D5" s="8" t="n">
        <v>49.8</v>
      </c>
      <c r="E5" s="8" t="n">
        <v>354.1</v>
      </c>
    </row>
    <row r="6" spans="1:5">
      <c r="A6" s="3" t="s">
        <v>944</v>
      </c>
    </row>
    <row r="7" spans="1:5">
      <c r="A7" s="4" t="s">
        <v>945</v>
      </c>
      <c r="B7" s="5" t="n">
        <v>4572100</v>
      </c>
      <c r="C7" s="5" t="n">
        <v>5096100</v>
      </c>
      <c r="D7" s="5" t="n">
        <v>4568400</v>
      </c>
      <c r="E7" s="5" t="n">
        <v>5317800</v>
      </c>
    </row>
    <row r="8" spans="1:5">
      <c r="A8" s="4" t="s">
        <v>946</v>
      </c>
      <c r="B8" s="5" t="n">
        <v>-57200</v>
      </c>
      <c r="C8" s="5" t="n">
        <v>-66500</v>
      </c>
      <c r="D8" s="5" t="n">
        <v>-54900</v>
      </c>
      <c r="E8" s="5" t="n">
        <v>-60200</v>
      </c>
    </row>
    <row r="9" spans="1:5">
      <c r="A9" s="4" t="s">
        <v>947</v>
      </c>
      <c r="B9" s="5" t="n">
        <v>4514900</v>
      </c>
      <c r="C9" s="5" t="n">
        <v>5029600</v>
      </c>
      <c r="D9" s="5" t="n">
        <v>4513500</v>
      </c>
      <c r="E9" s="5" t="n">
        <v>5257600</v>
      </c>
    </row>
    <row r="10" spans="1:5">
      <c r="A10" s="3" t="s">
        <v>948</v>
      </c>
    </row>
    <row r="11" spans="1:5">
      <c r="A11" s="4" t="s">
        <v>945</v>
      </c>
      <c r="B11" s="5" t="n">
        <v>4572100</v>
      </c>
      <c r="C11" s="5" t="n">
        <v>5107000</v>
      </c>
      <c r="D11" s="5" t="n">
        <v>4568400</v>
      </c>
      <c r="E11" s="5" t="n">
        <v>5324000</v>
      </c>
    </row>
    <row r="12" spans="1:5">
      <c r="A12" s="4" t="s">
        <v>946</v>
      </c>
      <c r="B12" s="5" t="n">
        <v>-57200</v>
      </c>
      <c r="C12" s="5" t="n">
        <v>-66500</v>
      </c>
      <c r="D12" s="5" t="n">
        <v>-54900</v>
      </c>
      <c r="E12" s="5" t="n">
        <v>-60200</v>
      </c>
    </row>
    <row r="13" spans="1:5">
      <c r="A13" s="4" t="s">
        <v>948</v>
      </c>
      <c r="B13" s="5" t="n">
        <v>4514900</v>
      </c>
      <c r="C13" s="5" t="n">
        <v>5040500</v>
      </c>
      <c r="D13" s="5" t="n">
        <v>4513500</v>
      </c>
      <c r="E13" s="5" t="n">
        <v>5263800</v>
      </c>
    </row>
    <row r="14" spans="1:5">
      <c r="A14" s="4" t="s">
        <v>1093</v>
      </c>
      <c r="B14" s="10" t="n">
        <v>3.39</v>
      </c>
      <c r="C14" s="10" t="n">
        <v>66.93000000000001</v>
      </c>
      <c r="D14" s="10" t="n">
        <v>10.89</v>
      </c>
      <c r="E14" s="10" t="n">
        <v>66.56999999999999</v>
      </c>
    </row>
    <row r="15" spans="1:5">
      <c r="A15" s="4" t="s">
        <v>1094</v>
      </c>
      <c r="B15" s="10" t="n">
        <v>3.39</v>
      </c>
      <c r="C15" s="10" t="n">
        <v>66.79000000000001</v>
      </c>
      <c r="D15" s="10" t="n">
        <v>10.89</v>
      </c>
      <c r="E15" s="10" t="n">
        <v>66.5</v>
      </c>
    </row>
    <row r="16" spans="1:5">
      <c r="A16" s="4" t="s">
        <v>953</v>
      </c>
      <c r="C16" s="5" t="n">
        <v>10863</v>
      </c>
      <c r="E16" s="5" t="n">
        <v>6194</v>
      </c>
    </row>
    <row r="17" spans="1:5">
      <c r="A17" s="4" t="s">
        <v>103</v>
      </c>
    </row>
    <row r="18" spans="1:5">
      <c r="A18" s="3" t="s">
        <v>935</v>
      </c>
    </row>
    <row r="19" spans="1:5">
      <c r="A19" s="4" t="s">
        <v>90</v>
      </c>
      <c r="B19" s="8" t="n">
        <v>2.8</v>
      </c>
      <c r="C19" s="8" t="n">
        <v>383.6</v>
      </c>
      <c r="D19" s="8" t="n">
        <v>34.1</v>
      </c>
      <c r="E19" s="7" t="n">
        <v>431</v>
      </c>
    </row>
    <row r="20" spans="1:5">
      <c r="A20" s="4" t="s">
        <v>1092</v>
      </c>
      <c r="B20" s="5" t="n">
        <v>0</v>
      </c>
      <c r="C20" s="5" t="n">
        <v>-5</v>
      </c>
      <c r="D20" s="9" t="n">
        <v>-0.4</v>
      </c>
      <c r="E20" s="9" t="n">
        <v>-4.9</v>
      </c>
    </row>
    <row r="21" spans="1:5">
      <c r="A21" s="4" t="s">
        <v>90</v>
      </c>
      <c r="B21" s="8" t="n">
        <v>2.8</v>
      </c>
      <c r="C21" s="8" t="n">
        <v>378.6</v>
      </c>
      <c r="D21" s="8" t="n">
        <v>33.7</v>
      </c>
      <c r="E21" s="8" t="n">
        <v>426.1</v>
      </c>
    </row>
    <row r="22" spans="1:5">
      <c r="A22" s="3" t="s">
        <v>944</v>
      </c>
    </row>
    <row r="23" spans="1:5">
      <c r="A23" s="4" t="s">
        <v>945</v>
      </c>
      <c r="B23" s="5" t="n">
        <v>4572100</v>
      </c>
      <c r="C23" s="5" t="n">
        <v>5096100</v>
      </c>
      <c r="D23" s="5" t="n">
        <v>4568400</v>
      </c>
      <c r="E23" s="5" t="n">
        <v>5317800</v>
      </c>
    </row>
    <row r="24" spans="1:5">
      <c r="A24" s="4" t="s">
        <v>946</v>
      </c>
      <c r="B24" s="5" t="n">
        <v>-57200</v>
      </c>
      <c r="C24" s="5" t="n">
        <v>-66500</v>
      </c>
      <c r="D24" s="5" t="n">
        <v>-54900</v>
      </c>
      <c r="E24" s="5" t="n">
        <v>-60200</v>
      </c>
    </row>
    <row r="25" spans="1:5">
      <c r="A25" s="4" t="s">
        <v>947</v>
      </c>
      <c r="B25" s="5" t="n">
        <v>4514900</v>
      </c>
      <c r="C25" s="5" t="n">
        <v>5029600</v>
      </c>
      <c r="D25" s="5" t="n">
        <v>4513500</v>
      </c>
      <c r="E25" s="5" t="n">
        <v>5257600</v>
      </c>
    </row>
    <row r="26" spans="1:5">
      <c r="A26" s="3" t="s">
        <v>948</v>
      </c>
    </row>
    <row r="27" spans="1:5">
      <c r="A27" s="4" t="s">
        <v>945</v>
      </c>
      <c r="B27" s="5" t="n">
        <v>4572100</v>
      </c>
      <c r="C27" s="5" t="n">
        <v>5107000</v>
      </c>
      <c r="D27" s="5" t="n">
        <v>4568400</v>
      </c>
      <c r="E27" s="5" t="n">
        <v>5324000</v>
      </c>
    </row>
    <row r="28" spans="1:5">
      <c r="A28" s="4" t="s">
        <v>946</v>
      </c>
      <c r="B28" s="5" t="n">
        <v>-57200</v>
      </c>
      <c r="C28" s="5" t="n">
        <v>-66500</v>
      </c>
      <c r="D28" s="5" t="n">
        <v>-54900</v>
      </c>
      <c r="E28" s="5" t="n">
        <v>-60200</v>
      </c>
    </row>
    <row r="29" spans="1:5">
      <c r="A29" s="4" t="s">
        <v>948</v>
      </c>
      <c r="B29" s="5" t="n">
        <v>4514900</v>
      </c>
      <c r="C29" s="5" t="n">
        <v>5040500</v>
      </c>
      <c r="D29" s="5" t="n">
        <v>4513500</v>
      </c>
      <c r="E29" s="5" t="n">
        <v>5263800</v>
      </c>
    </row>
    <row r="30" spans="1:5">
      <c r="A30" s="4" t="s">
        <v>1093</v>
      </c>
      <c r="B30" s="10" t="n">
        <v>0.61</v>
      </c>
      <c r="C30" s="10" t="n">
        <v>75.27</v>
      </c>
      <c r="D30" s="10" t="n">
        <v>7.47</v>
      </c>
      <c r="E30" s="10" t="n">
        <v>81.04000000000001</v>
      </c>
    </row>
    <row r="31" spans="1:5">
      <c r="A31" s="4" t="s">
        <v>1094</v>
      </c>
      <c r="B31" s="10" t="n">
        <v>0.61</v>
      </c>
      <c r="C31" s="10" t="n">
        <v>75.11</v>
      </c>
      <c r="D31" s="10" t="n">
        <v>7.47</v>
      </c>
      <c r="E31" s="10" t="n">
        <v>80.95999999999999</v>
      </c>
    </row>
    <row r="32" spans="1:5">
      <c r="A32" s="4" t="s">
        <v>955</v>
      </c>
    </row>
    <row r="33" spans="1:5">
      <c r="A33" s="3" t="s">
        <v>948</v>
      </c>
    </row>
    <row r="34" spans="1:5">
      <c r="A34" s="4" t="s">
        <v>953</v>
      </c>
      <c r="C34" s="5" t="n">
        <v>120000</v>
      </c>
      <c r="E34" s="5" t="n">
        <v>12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4</v>
      </c>
    </row>
    <row r="2" spans="1:3">
      <c r="A2" s="3" t="s">
        <v>264</v>
      </c>
    </row>
    <row r="3" spans="1:3">
      <c r="A3" s="4" t="s">
        <v>44</v>
      </c>
      <c r="B3" s="8" t="n">
        <v>10.6</v>
      </c>
      <c r="C3" s="8" t="n">
        <v>12.7</v>
      </c>
    </row>
    <row r="4" spans="1:3">
      <c r="A4" s="4" t="s">
        <v>1096</v>
      </c>
    </row>
    <row r="5" spans="1:3">
      <c r="A5" s="3" t="s">
        <v>264</v>
      </c>
    </row>
    <row r="6" spans="1:3">
      <c r="A6" s="4" t="s">
        <v>44</v>
      </c>
      <c r="B6" s="5" t="n">
        <v>0</v>
      </c>
      <c r="C6" s="5" t="n">
        <v>0</v>
      </c>
    </row>
    <row r="7" spans="1:3">
      <c r="A7" s="4" t="s">
        <v>1097</v>
      </c>
    </row>
    <row r="8" spans="1:3">
      <c r="A8" s="3" t="s">
        <v>264</v>
      </c>
    </row>
    <row r="9" spans="1:3">
      <c r="A9" s="4" t="s">
        <v>1048</v>
      </c>
      <c r="B9" s="9" t="n">
        <v>282.4</v>
      </c>
      <c r="C9" s="9" t="n">
        <v>274.2</v>
      </c>
    </row>
    <row r="10" spans="1:3">
      <c r="A10" s="4" t="s">
        <v>1098</v>
      </c>
    </row>
    <row r="11" spans="1:3">
      <c r="A11" s="3" t="s">
        <v>264</v>
      </c>
    </row>
    <row r="12" spans="1:3">
      <c r="A12" s="4" t="s">
        <v>44</v>
      </c>
      <c r="B12" s="8" t="n">
        <v>273.3</v>
      </c>
      <c r="C12" s="8" t="n">
        <v>27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9</v>
      </c>
      <c r="B1" s="2" t="s">
        <v>1</v>
      </c>
      <c r="C1" s="2" t="s">
        <v>160</v>
      </c>
    </row>
    <row r="2" spans="1:3">
      <c r="B2" s="2" t="s">
        <v>2</v>
      </c>
      <c r="C2" s="2" t="s">
        <v>4</v>
      </c>
    </row>
    <row r="3" spans="1:3">
      <c r="A3" s="4" t="s">
        <v>1100</v>
      </c>
      <c r="B3" s="8" t="n">
        <v>-30.5</v>
      </c>
      <c r="C3" s="8" t="n">
        <v>-29.1</v>
      </c>
    </row>
    <row r="4" spans="1:3">
      <c r="A4" s="4" t="s">
        <v>1101</v>
      </c>
    </row>
    <row r="5" spans="1:3">
      <c r="A5" s="4" t="s">
        <v>1100</v>
      </c>
      <c r="B5" s="5" t="n">
        <v>-9</v>
      </c>
    </row>
    <row r="6" spans="1:3">
      <c r="A6" s="4" t="s">
        <v>1102</v>
      </c>
    </row>
    <row r="7" spans="1:3">
      <c r="A7" s="4" t="s">
        <v>1100</v>
      </c>
      <c r="B7" s="9" t="n">
        <v>-21.5</v>
      </c>
    </row>
    <row r="8" spans="1:3">
      <c r="A8" s="4" t="s">
        <v>1103</v>
      </c>
    </row>
    <row r="9" spans="1:3">
      <c r="A9" s="4" t="s">
        <v>370</v>
      </c>
      <c r="B9" s="5" t="n">
        <v>101</v>
      </c>
      <c r="C9" s="7" t="n">
        <v>101</v>
      </c>
    </row>
    <row r="10" spans="1:3">
      <c r="A10" s="4" t="s">
        <v>1104</v>
      </c>
    </row>
    <row r="11" spans="1:3">
      <c r="A11" s="4" t="s">
        <v>370</v>
      </c>
      <c r="B11" s="9" t="n">
        <v>57.9</v>
      </c>
    </row>
    <row r="12" spans="1:3">
      <c r="A12" s="4" t="s">
        <v>1105</v>
      </c>
    </row>
    <row r="13" spans="1:3">
      <c r="A13" s="4" t="s">
        <v>370</v>
      </c>
      <c r="B13" s="8" t="n">
        <v>43.1</v>
      </c>
    </row>
    <row r="14" spans="1:3">
      <c r="A14" s="4" t="s">
        <v>1106</v>
      </c>
    </row>
    <row r="15" spans="1:3">
      <c r="A15" s="4" t="s">
        <v>830</v>
      </c>
      <c r="B15" s="4" t="s">
        <v>1107</v>
      </c>
      <c r="C15" s="4" t="s">
        <v>1108</v>
      </c>
    </row>
    <row r="16" spans="1:3">
      <c r="A16" s="4" t="s">
        <v>370</v>
      </c>
      <c r="B16" s="8" t="n">
        <v>70.5</v>
      </c>
      <c r="C16" s="8" t="n">
        <v>71.90000000000001</v>
      </c>
    </row>
    <row r="17" spans="1:3">
      <c r="A17" s="4" t="s">
        <v>1109</v>
      </c>
    </row>
    <row r="18" spans="1:3">
      <c r="A18" s="4" t="s">
        <v>370</v>
      </c>
      <c r="B18" s="9" t="n">
        <v>48.9</v>
      </c>
    </row>
    <row r="19" spans="1:3">
      <c r="A19" s="4" t="s">
        <v>1110</v>
      </c>
    </row>
    <row r="20" spans="1:3">
      <c r="A20" s="4" t="s">
        <v>370</v>
      </c>
      <c r="B20" s="9" t="n">
        <v>21.6</v>
      </c>
    </row>
    <row r="21" spans="1:3">
      <c r="A21" s="4" t="s">
        <v>1111</v>
      </c>
    </row>
    <row r="22" spans="1:3">
      <c r="A22" s="4" t="s">
        <v>1100</v>
      </c>
      <c r="B22" s="5" t="n">
        <v>10</v>
      </c>
      <c r="C22" s="9" t="n">
        <v>5.1</v>
      </c>
    </row>
    <row r="23" spans="1:3">
      <c r="A23" s="4" t="s">
        <v>1112</v>
      </c>
    </row>
    <row r="24" spans="1:3">
      <c r="A24" s="4" t="s">
        <v>1100</v>
      </c>
      <c r="B24" s="8" t="n">
        <v>7.9</v>
      </c>
    </row>
    <row r="25" spans="1:3">
      <c r="A25" s="4" t="s">
        <v>1113</v>
      </c>
      <c r="B25" s="4" t="s">
        <v>1114</v>
      </c>
    </row>
    <row r="26" spans="1:3">
      <c r="A26" s="4" t="s">
        <v>1115</v>
      </c>
    </row>
    <row r="27" spans="1:3">
      <c r="A27" s="4" t="s">
        <v>1100</v>
      </c>
      <c r="B27" s="8" t="n">
        <v>2.1</v>
      </c>
    </row>
    <row r="28" spans="1:3">
      <c r="A28" s="4" t="s">
        <v>1116</v>
      </c>
    </row>
    <row r="29" spans="1:3">
      <c r="A29" s="4" t="s">
        <v>1100</v>
      </c>
      <c r="B29" s="5" t="n">
        <v>-11</v>
      </c>
      <c r="C29" s="9" t="n">
        <v>-15.6</v>
      </c>
    </row>
    <row r="30" spans="1:3">
      <c r="A30" s="4" t="s">
        <v>1117</v>
      </c>
    </row>
    <row r="31" spans="1:3">
      <c r="A31" s="4" t="s">
        <v>1100</v>
      </c>
      <c r="B31" s="9" t="n">
        <v>2.7</v>
      </c>
    </row>
    <row r="32" spans="1:3">
      <c r="A32" s="4" t="s">
        <v>1118</v>
      </c>
    </row>
    <row r="33" spans="1:3">
      <c r="A33" s="4" t="s">
        <v>1100</v>
      </c>
      <c r="B33" s="9" t="n">
        <v>-13.7</v>
      </c>
    </row>
    <row r="34" spans="1:3">
      <c r="A34" s="4" t="s">
        <v>1119</v>
      </c>
    </row>
    <row r="35" spans="1:3">
      <c r="A35" s="4" t="s">
        <v>1100</v>
      </c>
      <c r="B35" s="9" t="n">
        <v>-29.5</v>
      </c>
      <c r="C35" s="8" t="n">
        <v>-18.6</v>
      </c>
    </row>
    <row r="36" spans="1:3">
      <c r="A36" s="4" t="s">
        <v>1120</v>
      </c>
    </row>
    <row r="37" spans="1:3">
      <c r="A37" s="4" t="s">
        <v>1100</v>
      </c>
      <c r="B37" s="9" t="n">
        <v>-19.6</v>
      </c>
    </row>
    <row r="38" spans="1:3">
      <c r="A38" s="4" t="s">
        <v>1121</v>
      </c>
    </row>
    <row r="39" spans="1:3">
      <c r="A39" s="4" t="s">
        <v>1100</v>
      </c>
      <c r="B39" s="8" t="n">
        <v>-9.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1122</v>
      </c>
      <c r="B1" s="2" t="s">
        <v>1123</v>
      </c>
    </row>
    <row r="2" spans="1:2">
      <c r="B2" s="2" t="s">
        <v>1124</v>
      </c>
    </row>
    <row r="3" spans="1:2">
      <c r="A3" s="4" t="s">
        <v>1125</v>
      </c>
    </row>
    <row r="4" spans="1:2">
      <c r="A4" s="3" t="s">
        <v>1126</v>
      </c>
    </row>
    <row r="5" spans="1:2">
      <c r="A5" s="4" t="s">
        <v>1127</v>
      </c>
      <c r="B5" s="7" t="n">
        <v>3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7"/>
  </cols>
  <sheetData>
    <row r="1" spans="1:2">
      <c r="A1" s="1" t="s">
        <v>1128</v>
      </c>
      <c r="B1" s="2" t="s">
        <v>1123</v>
      </c>
    </row>
    <row r="2" spans="1:2">
      <c r="B2" s="2" t="s">
        <v>1129</v>
      </c>
    </row>
    <row r="3" spans="1:2">
      <c r="A3" s="3" t="s">
        <v>1130</v>
      </c>
    </row>
    <row r="4" spans="1:2">
      <c r="A4" s="4" t="s">
        <v>1131</v>
      </c>
      <c r="B4" s="5" t="n">
        <v>235000</v>
      </c>
    </row>
    <row r="5" spans="1:2">
      <c r="A5" s="4" t="s">
        <v>1132</v>
      </c>
      <c r="B5" s="8" t="n">
        <v>19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8:43:07Z</dcterms:created>
  <dcterms:modified xmlns:dcterms="http://purl.org/dc/terms/" xmlns:xsi="http://www.w3.org/2001/XMLSchema-instance" xsi:type="dcterms:W3CDTF">2017-08-04T08:43:07Z</dcterms:modified>
</cp:coreProperties>
</file>